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MARKETABLE 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GOODWILL" sheetId="14" state="visible" r:id="rId14"/>
    <sheet xmlns:r="http://schemas.openxmlformats.org/officeDocument/2006/relationships" name="CORE DEPOSIT INTANGIBLES" sheetId="15" state="visible" r:id="rId15"/>
    <sheet xmlns:r="http://schemas.openxmlformats.org/officeDocument/2006/relationships" name="INTEREST-BEARING DEPOSITS" sheetId="16" state="visible" r:id="rId16"/>
    <sheet xmlns:r="http://schemas.openxmlformats.org/officeDocument/2006/relationships" name="BORROWED MONEY" sheetId="17" state="visible" r:id="rId17"/>
    <sheet xmlns:r="http://schemas.openxmlformats.org/officeDocument/2006/relationships" name="SUBORDINATED DEBENTURES" sheetId="18" state="visible" r:id="rId18"/>
    <sheet xmlns:r="http://schemas.openxmlformats.org/officeDocument/2006/relationships" name="STOCK OPTIONS" sheetId="19" state="visible" r:id="rId19"/>
    <sheet xmlns:r="http://schemas.openxmlformats.org/officeDocument/2006/relationships" name="STOCK APPRECIATION RIGHTS" sheetId="20" state="visible" r:id="rId20"/>
    <sheet xmlns:r="http://schemas.openxmlformats.org/officeDocument/2006/relationships" name="EMPLOYEE BENEFITS" sheetId="21" state="visible" r:id="rId21"/>
    <sheet xmlns:r="http://schemas.openxmlformats.org/officeDocument/2006/relationships" name="INCOME TAXES" sheetId="22" state="visible" r:id="rId22"/>
    <sheet xmlns:r="http://schemas.openxmlformats.org/officeDocument/2006/relationships" name="NONINTEREST INCOME AND NONINTER" sheetId="23" state="visible" r:id="rId23"/>
    <sheet xmlns:r="http://schemas.openxmlformats.org/officeDocument/2006/relationships" name="DERIVATIVE FINANCIAL INSTRUMENT" sheetId="24" state="visible" r:id="rId24"/>
    <sheet xmlns:r="http://schemas.openxmlformats.org/officeDocument/2006/relationships" name="COMMITMENTS AND CONTINGENCIES" sheetId="25" state="visible" r:id="rId25"/>
    <sheet xmlns:r="http://schemas.openxmlformats.org/officeDocument/2006/relationships" name="REGULATORY MATTERS" sheetId="26" state="visible" r:id="rId26"/>
    <sheet xmlns:r="http://schemas.openxmlformats.org/officeDocument/2006/relationships" name="CONCENTRATIONS OF CREDIT RISK" sheetId="27" state="visible" r:id="rId27"/>
    <sheet xmlns:r="http://schemas.openxmlformats.org/officeDocument/2006/relationships" name="SECURITIES SOLD UNDER AGREEMENT" sheetId="28" state="visible" r:id="rId28"/>
    <sheet xmlns:r="http://schemas.openxmlformats.org/officeDocument/2006/relationships" name="RELATED PARTIES" sheetId="29" state="visible" r:id="rId29"/>
    <sheet xmlns:r="http://schemas.openxmlformats.org/officeDocument/2006/relationships" name="FAIR VALUE" sheetId="30" state="visible" r:id="rId30"/>
    <sheet xmlns:r="http://schemas.openxmlformats.org/officeDocument/2006/relationships" name="ACCUMULATED OTHER COMPREHENSIVE" sheetId="31" state="visible" r:id="rId31"/>
    <sheet xmlns:r="http://schemas.openxmlformats.org/officeDocument/2006/relationships" name="EARNINGS PER SHARE" sheetId="32" state="visible" r:id="rId32"/>
    <sheet xmlns:r="http://schemas.openxmlformats.org/officeDocument/2006/relationships" name="PARENT COMPANY ONLY CONDENSED F"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S (Tables)" sheetId="36" state="visible" r:id="rId36"/>
    <sheet xmlns:r="http://schemas.openxmlformats.org/officeDocument/2006/relationships" name="MARKETABLE SECURITIES (Tables)" sheetId="37" state="visible" r:id="rId37"/>
    <sheet xmlns:r="http://schemas.openxmlformats.org/officeDocument/2006/relationships" name="LOANS AND ALLOWANCE FOR LOAN 38" sheetId="38" state="visible" r:id="rId38"/>
    <sheet xmlns:r="http://schemas.openxmlformats.org/officeDocument/2006/relationships" name="PREMISES AND EQUIPMENT (Tables)" sheetId="39" state="visible" r:id="rId39"/>
    <sheet xmlns:r="http://schemas.openxmlformats.org/officeDocument/2006/relationships" name="GOODWILL (Tables)" sheetId="40" state="visible" r:id="rId40"/>
    <sheet xmlns:r="http://schemas.openxmlformats.org/officeDocument/2006/relationships" name="CORE DEPOSIT INTANGIBLES (Table" sheetId="41" state="visible" r:id="rId41"/>
    <sheet xmlns:r="http://schemas.openxmlformats.org/officeDocument/2006/relationships" name="INTEREST-BEARING DEPOSITS (Tabl" sheetId="42" state="visible" r:id="rId42"/>
    <sheet xmlns:r="http://schemas.openxmlformats.org/officeDocument/2006/relationships" name="BORROWED MONEY (Tables)" sheetId="43" state="visible" r:id="rId43"/>
    <sheet xmlns:r="http://schemas.openxmlformats.org/officeDocument/2006/relationships" name="SUBORDINATED DEBENTURES (Tables" sheetId="44" state="visible" r:id="rId44"/>
    <sheet xmlns:r="http://schemas.openxmlformats.org/officeDocument/2006/relationships" name="STOCK OPTIONS (Tables)" sheetId="45" state="visible" r:id="rId45"/>
    <sheet xmlns:r="http://schemas.openxmlformats.org/officeDocument/2006/relationships" name="INCOME TAXES (Tables)" sheetId="46" state="visible" r:id="rId46"/>
    <sheet xmlns:r="http://schemas.openxmlformats.org/officeDocument/2006/relationships" name="NONINTEREST INCOME AND NONINT47" sheetId="47" state="visible" r:id="rId47"/>
    <sheet xmlns:r="http://schemas.openxmlformats.org/officeDocument/2006/relationships" name="DERIVATIVE FINANCIAL INSTRUME48" sheetId="48" state="visible" r:id="rId48"/>
    <sheet xmlns:r="http://schemas.openxmlformats.org/officeDocument/2006/relationships" name="COMMITMENTS AND CONTINGENCIES (" sheetId="49" state="visible" r:id="rId49"/>
    <sheet xmlns:r="http://schemas.openxmlformats.org/officeDocument/2006/relationships" name="REGULATORY MATTERS (Tables)" sheetId="50" state="visible" r:id="rId50"/>
    <sheet xmlns:r="http://schemas.openxmlformats.org/officeDocument/2006/relationships" name="SECURITIES SOLD UNDER AGREEME51" sheetId="51" state="visible" r:id="rId51"/>
    <sheet xmlns:r="http://schemas.openxmlformats.org/officeDocument/2006/relationships" name="FAIR VALUE (Tables)" sheetId="52" state="visible" r:id="rId52"/>
    <sheet xmlns:r="http://schemas.openxmlformats.org/officeDocument/2006/relationships" name="ACCUMULATED OTHER COMPREHENSI53" sheetId="53" state="visible" r:id="rId53"/>
    <sheet xmlns:r="http://schemas.openxmlformats.org/officeDocument/2006/relationships" name="EARNINGS PER SHARE (Tables)" sheetId="54" state="visible" r:id="rId54"/>
    <sheet xmlns:r="http://schemas.openxmlformats.org/officeDocument/2006/relationships" name="PARENT COMPANY ONLY CONDENSED55" sheetId="55" state="visible" r:id="rId55"/>
    <sheet xmlns:r="http://schemas.openxmlformats.org/officeDocument/2006/relationships" name="SUMMARY OF SIGNIFICANT ACCOUN56" sheetId="56" state="visible" r:id="rId56"/>
    <sheet xmlns:r="http://schemas.openxmlformats.org/officeDocument/2006/relationships" name="ACQUISITIONS  - Narrative (Deta" sheetId="57" state="visible" r:id="rId57"/>
    <sheet xmlns:r="http://schemas.openxmlformats.org/officeDocument/2006/relationships" name="ACQUISITIONS  - Consideration (" sheetId="58" state="visible" r:id="rId58"/>
    <sheet xmlns:r="http://schemas.openxmlformats.org/officeDocument/2006/relationships" name="ACQUISITIONS  - Purchase Price " sheetId="59" state="visible" r:id="rId59"/>
    <sheet xmlns:r="http://schemas.openxmlformats.org/officeDocument/2006/relationships" name="MARKETABLE SECURITIES  - Schedu" sheetId="60" state="visible" r:id="rId60"/>
    <sheet xmlns:r="http://schemas.openxmlformats.org/officeDocument/2006/relationships" name="MARKETABLE SECURITIES  - Narrat" sheetId="61" state="visible" r:id="rId61"/>
    <sheet xmlns:r="http://schemas.openxmlformats.org/officeDocument/2006/relationships" name="MARKETABLE SECURITIES  - Securi" sheetId="62" state="visible" r:id="rId62"/>
    <sheet xmlns:r="http://schemas.openxmlformats.org/officeDocument/2006/relationships" name="MARKETABLE SECURITIES  - Sale o" sheetId="63" state="visible" r:id="rId63"/>
    <sheet xmlns:r="http://schemas.openxmlformats.org/officeDocument/2006/relationships" name="MARKETABLE SECURITIES  - Contra"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LOANS AND ALLOWANCE FOR LOAN 72" sheetId="72" state="visible" r:id="rId72"/>
    <sheet xmlns:r="http://schemas.openxmlformats.org/officeDocument/2006/relationships" name="PREMISES AND EQUIPMENT (Details" sheetId="73" state="visible" r:id="rId73"/>
    <sheet xmlns:r="http://schemas.openxmlformats.org/officeDocument/2006/relationships" name="GOODWILL (Details)" sheetId="74" state="visible" r:id="rId74"/>
    <sheet xmlns:r="http://schemas.openxmlformats.org/officeDocument/2006/relationships" name="CORE DEPOSIT INTANGIBLES (Detai" sheetId="75" state="visible" r:id="rId75"/>
    <sheet xmlns:r="http://schemas.openxmlformats.org/officeDocument/2006/relationships" name="INTEREST-BEARING DEPOSITS (Deta" sheetId="76" state="visible" r:id="rId76"/>
    <sheet xmlns:r="http://schemas.openxmlformats.org/officeDocument/2006/relationships" name="BORROWED MONEY (Details)" sheetId="77" state="visible" r:id="rId77"/>
    <sheet xmlns:r="http://schemas.openxmlformats.org/officeDocument/2006/relationships" name="SUBORDINATED DEBENTURES  - Sche" sheetId="78" state="visible" r:id="rId78"/>
    <sheet xmlns:r="http://schemas.openxmlformats.org/officeDocument/2006/relationships" name="SUBORDINATED DEBENTURES  - Narr" sheetId="79" state="visible" r:id="rId79"/>
    <sheet xmlns:r="http://schemas.openxmlformats.org/officeDocument/2006/relationships" name="SUBORDINATED DEBENTURES  - Sc80" sheetId="80" state="visible" r:id="rId80"/>
    <sheet xmlns:r="http://schemas.openxmlformats.org/officeDocument/2006/relationships" name="SUBORDINATED DEBENTURES  - Sc81" sheetId="81" state="visible" r:id="rId81"/>
    <sheet xmlns:r="http://schemas.openxmlformats.org/officeDocument/2006/relationships" name="SUBORDINATED DEBENTURES  - Matu" sheetId="82" state="visible" r:id="rId82"/>
    <sheet xmlns:r="http://schemas.openxmlformats.org/officeDocument/2006/relationships" name="STOCK OPTIONS  - Narrative (Det" sheetId="83" state="visible" r:id="rId83"/>
    <sheet xmlns:r="http://schemas.openxmlformats.org/officeDocument/2006/relationships" name="STOCK OPTIONS  - Valuation Assu" sheetId="84" state="visible" r:id="rId84"/>
    <sheet xmlns:r="http://schemas.openxmlformats.org/officeDocument/2006/relationships" name="STOCK OPTIONS  - Schedule of Op" sheetId="85" state="visible" r:id="rId85"/>
    <sheet xmlns:r="http://schemas.openxmlformats.org/officeDocument/2006/relationships" name="STOCK OPTIONS  - Schedule of No" sheetId="86" state="visible" r:id="rId86"/>
    <sheet xmlns:r="http://schemas.openxmlformats.org/officeDocument/2006/relationships" name="STOCK OPTIONS  - Information Re" sheetId="87" state="visible" r:id="rId87"/>
    <sheet xmlns:r="http://schemas.openxmlformats.org/officeDocument/2006/relationships" name="STOCK APPRECIATION RIGHTS (Deta" sheetId="88" state="visible" r:id="rId88"/>
    <sheet xmlns:r="http://schemas.openxmlformats.org/officeDocument/2006/relationships" name="EMPLOYEE BENEFITS  - Narrative " sheetId="89" state="visible" r:id="rId89"/>
    <sheet xmlns:r="http://schemas.openxmlformats.org/officeDocument/2006/relationships" name="INCOME TAXES  - Provision for I" sheetId="90" state="visible" r:id="rId90"/>
    <sheet xmlns:r="http://schemas.openxmlformats.org/officeDocument/2006/relationships" name="INCOME TAXES  - Income Tax Rate" sheetId="91" state="visible" r:id="rId91"/>
    <sheet xmlns:r="http://schemas.openxmlformats.org/officeDocument/2006/relationships" name="INCOME TAXES  - Deferred Tax As" sheetId="92" state="visible" r:id="rId92"/>
    <sheet xmlns:r="http://schemas.openxmlformats.org/officeDocument/2006/relationships" name="INCOME TAXES  - Narrative (Deta" sheetId="93" state="visible" r:id="rId93"/>
    <sheet xmlns:r="http://schemas.openxmlformats.org/officeDocument/2006/relationships" name="NONINTEREST INCOME AND NONINT94" sheetId="94" state="visible" r:id="rId94"/>
    <sheet xmlns:r="http://schemas.openxmlformats.org/officeDocument/2006/relationships" name="DERIVATIVE FINANCIAL INSTRUME95" sheetId="95" state="visible" r:id="rId95"/>
    <sheet xmlns:r="http://schemas.openxmlformats.org/officeDocument/2006/relationships" name="DERIVATIVE FINANCIAL INSTRUME96" sheetId="96" state="visible" r:id="rId96"/>
    <sheet xmlns:r="http://schemas.openxmlformats.org/officeDocument/2006/relationships" name="COMMITMENTS AND CONTINGENCIES  "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REGULATORY MATTERS  - Compariso" sheetId="100" state="visible" r:id="rId100"/>
    <sheet xmlns:r="http://schemas.openxmlformats.org/officeDocument/2006/relationships" name="SECURITIES SOLD UNDER AGREEM101" sheetId="101" state="visible" r:id="rId101"/>
    <sheet xmlns:r="http://schemas.openxmlformats.org/officeDocument/2006/relationships" name="SECURITIES SOLD UNDER AGREEM102" sheetId="102" state="visible" r:id="rId102"/>
    <sheet xmlns:r="http://schemas.openxmlformats.org/officeDocument/2006/relationships" name="FAIR VALUE  - Schedule of Finan" sheetId="103" state="visible" r:id="rId103"/>
    <sheet xmlns:r="http://schemas.openxmlformats.org/officeDocument/2006/relationships" name="FAIR VALUE  - Fair Value of For" sheetId="104" state="visible" r:id="rId104"/>
    <sheet xmlns:r="http://schemas.openxmlformats.org/officeDocument/2006/relationships" name="FAIR VALUE  - Schedule of Quant" sheetId="105" state="visible" r:id="rId105"/>
    <sheet xmlns:r="http://schemas.openxmlformats.org/officeDocument/2006/relationships" name="FAIR VALUE  - Schedule of Carry" sheetId="106" state="visible" r:id="rId106"/>
    <sheet xmlns:r="http://schemas.openxmlformats.org/officeDocument/2006/relationships" name="ACCUMULATED OTHER COMPREHENS107" sheetId="107" state="visible" r:id="rId107"/>
    <sheet xmlns:r="http://schemas.openxmlformats.org/officeDocument/2006/relationships" name="ACCUMULATED OTHER COMPREHENS108" sheetId="108" state="visible" r:id="rId108"/>
    <sheet xmlns:r="http://schemas.openxmlformats.org/officeDocument/2006/relationships" name="EARNINGS PER SHARE  - Schedule " sheetId="109" state="visible" r:id="rId109"/>
    <sheet xmlns:r="http://schemas.openxmlformats.org/officeDocument/2006/relationships" name="PARENT COMPANY ONLY CONDENSE110" sheetId="110" state="visible" r:id="rId110"/>
    <sheet xmlns:r="http://schemas.openxmlformats.org/officeDocument/2006/relationships" name="PARENT COMPANY ONLY CONDENSE111" sheetId="111" state="visible" r:id="rId111"/>
  </sheets>
  <definedNames/>
  <calcPr calcId="124519" fullCalcOnLoad="1"/>
</workbook>
</file>

<file path=xl/sharedStrings.xml><?xml version="1.0" encoding="utf-8"?>
<sst xmlns="http://schemas.openxmlformats.org/spreadsheetml/2006/main" uniqueCount="1158">
  <si>
    <t>DOCUMENT AND ENTITY INFORMATION</t>
  </si>
  <si>
    <t>12 Months Ended</t>
  </si>
  <si>
    <t>Dec. 31, 2017</t>
  </si>
  <si>
    <t>Document And Entity Information [Abstract]</t>
  </si>
  <si>
    <t>Entity Registrant Name</t>
  </si>
  <si>
    <t>GUARANTY BANCSHARES INC /TX/</t>
  </si>
  <si>
    <t>Trading Symbol</t>
  </si>
  <si>
    <t>GNTY</t>
  </si>
  <si>
    <t>Entity Central Index Key</t>
  </si>
  <si>
    <t>Document Type</t>
  </si>
  <si>
    <t>S-4/A</t>
  </si>
  <si>
    <t>Document Period End Date</t>
  </si>
  <si>
    <t>Dec. 31,
		2017</t>
  </si>
  <si>
    <t>Amendment Flag</t>
  </si>
  <si>
    <t>false</t>
  </si>
  <si>
    <t>Entity Filer Category</t>
  </si>
  <si>
    <t>Non-accelerated Filer</t>
  </si>
  <si>
    <t>CONSOLIDATED BALANCE SHEETS - USD ($) $ in Thousands</t>
  </si>
  <si>
    <t>Dec. 31, 2016</t>
  </si>
  <si>
    <t>ASSETS</t>
  </si>
  <si>
    <t>Cash and due from banks</t>
  </si>
  <si>
    <t>Federal funds sold</t>
  </si>
  <si>
    <t>Interest-bearing deposits</t>
  </si>
  <si>
    <t>Total cash and cash equivalents</t>
  </si>
  <si>
    <t>Securities available for sale</t>
  </si>
  <si>
    <t>Securities held to maturity</t>
  </si>
  <si>
    <t>Loans held for sale</t>
  </si>
  <si>
    <t>Loans, net</t>
  </si>
  <si>
    <t>Accrued interest receivable</t>
  </si>
  <si>
    <t>Premises and equipment, net</t>
  </si>
  <si>
    <t>Other real estate owned</t>
  </si>
  <si>
    <t>Cash surrender value of life insurance</t>
  </si>
  <si>
    <t>Deferred tax asset</t>
  </si>
  <si>
    <t>Core deposit intangible, net</t>
  </si>
  <si>
    <t>Goodwill</t>
  </si>
  <si>
    <t>Other assets</t>
  </si>
  <si>
    <t>Total assets</t>
  </si>
  <si>
    <t>Deposits</t>
  </si>
  <si>
    <t>Noninterest-bearing</t>
  </si>
  <si>
    <t>Interest-bearing</t>
  </si>
  <si>
    <t>Total deposits</t>
  </si>
  <si>
    <t>Securities sold under agreements to repurchase</t>
  </si>
  <si>
    <t>Accrued interest and other liabilities</t>
  </si>
  <si>
    <t>Other debt</t>
  </si>
  <si>
    <t>Federal Home Loan Bank advances</t>
  </si>
  <si>
    <t>Subordinated debentures</t>
  </si>
  <si>
    <t>Total liabilities</t>
  </si>
  <si>
    <t>Commitments and contingent liabilities</t>
  </si>
  <si>
    <t xml:space="preserve"> </t>
  </si>
  <si>
    <t>KSOP-owned shares</t>
  </si>
  <si>
    <t>Shareholders’ equity</t>
  </si>
  <si>
    <t>Preferred stock, $5.00 par value, 15,000,000 shares authorized, no shares issued</t>
  </si>
  <si>
    <t>Common stock, $1.00 par value, 50,000,000 shares authorized, 11,921,298 and 9,616,275 shares issued, and 11,058,956 and 8,751,923 shares outstanding, respectively</t>
  </si>
  <si>
    <t>Additional paid-in capital</t>
  </si>
  <si>
    <t>Retained earnings</t>
  </si>
  <si>
    <t>Treasury stock, 862,342 and 864,352 shares at cost</t>
  </si>
  <si>
    <t>Accumulated other comprehensive loss</t>
  </si>
  <si>
    <t>Stockholder's equity, including KSOP-owned shares</t>
  </si>
  <si>
    <t>Total shareholders’ equity</t>
  </si>
  <si>
    <t>Total liabilities and share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Treasury stock (in shares)</t>
  </si>
  <si>
    <t>CONSOLIDATED STATEMENTS OF EARNINGS - USD ($) $ in Thousands</t>
  </si>
  <si>
    <t>Dec. 31, 2015</t>
  </si>
  <si>
    <t>Interest income</t>
  </si>
  <si>
    <t>Loans, including fees</t>
  </si>
  <si>
    <t>Securities</t>
  </si>
  <si>
    <t>Taxable</t>
  </si>
  <si>
    <t>Nontaxable</t>
  </si>
  <si>
    <t>Federal funds sold and interest-bearing deposits</t>
  </si>
  <si>
    <t>Total interest income</t>
  </si>
  <si>
    <t>Interest expense</t>
  </si>
  <si>
    <t>FHLB advances and federal funds purchased</t>
  </si>
  <si>
    <t>Other borrowed money</t>
  </si>
  <si>
    <t>Total interest expense</t>
  </si>
  <si>
    <t>Net interest income</t>
  </si>
  <si>
    <t>Provision for loan losses</t>
  </si>
  <si>
    <t>Net interest income after provision for loan losses</t>
  </si>
  <si>
    <t>Noninterest income</t>
  </si>
  <si>
    <t>Service charges</t>
  </si>
  <si>
    <t>Net realized gain on securities transactions</t>
  </si>
  <si>
    <t>Net realized gain on sales of loans</t>
  </si>
  <si>
    <t>Other operating income</t>
  </si>
  <si>
    <t>Total noninterest income</t>
  </si>
  <si>
    <t>Noninterest expense</t>
  </si>
  <si>
    <t>Employee compensation and benefits</t>
  </si>
  <si>
    <t>Occupancy expenses</t>
  </si>
  <si>
    <t>Other operating expenses</t>
  </si>
  <si>
    <t>Total noninterest expense</t>
  </si>
  <si>
    <t>Income before income taxes</t>
  </si>
  <si>
    <t>Income tax provision</t>
  </si>
  <si>
    <t>Net earnings</t>
  </si>
  <si>
    <t>Basic earnings per share (in USD per share)</t>
  </si>
  <si>
    <t>Diluted earnings per share (in USD per share)</t>
  </si>
  <si>
    <t>CONSOLIDATED STATEMENTS OF COMPREHENSIVE INCOME - USD ($) $ in Thousands</t>
  </si>
  <si>
    <t>Statement of Comprehensive Income [Abstract]</t>
  </si>
  <si>
    <t>Unrealized gains (losses) on securities</t>
  </si>
  <si>
    <t>Unrealized holding losses arising during the period</t>
  </si>
  <si>
    <t>Amortization of net unrealized gains on held to maturity securities</t>
  </si>
  <si>
    <t>Reclassification adjustment for net gains included in net earnings</t>
  </si>
  <si>
    <t>Tax effect</t>
  </si>
  <si>
    <t>Unrealized gains (losses) on securities, net of tax</t>
  </si>
  <si>
    <t>Unrealized holding gains (losses) arising during the period on interest rate swaps</t>
  </si>
  <si>
    <t>Total other comprehensive income (loss)</t>
  </si>
  <si>
    <t>Comprehensive income</t>
  </si>
  <si>
    <t>CONSOLIDATED STATEMENTS OF CHANGES IN SHAREHOLDERS' EQUITY - USD ($) $ in Thousands</t>
  </si>
  <si>
    <t>Total</t>
  </si>
  <si>
    <t>Preferred Stock</t>
  </si>
  <si>
    <t>Common Stock</t>
  </si>
  <si>
    <t>Additional Paid-in Capital</t>
  </si>
  <si>
    <t>Retained Earnings</t>
  </si>
  <si>
    <t>Treasury Stock</t>
  </si>
  <si>
    <t>Accumulated Other Comprehensive Loss</t>
  </si>
  <si>
    <t>Less: KSOP- Owned Shares</t>
  </si>
  <si>
    <t>Beginning balance at Dec. 31, 2014</t>
  </si>
  <si>
    <t>Increase (Decrease) in Stockholders' Equity [Roll Forward]</t>
  </si>
  <si>
    <t>Other comprehensive income (loss)</t>
  </si>
  <si>
    <t>Terminated KSOP put option</t>
  </si>
  <si>
    <t>Purchase of treasury stock</t>
  </si>
  <si>
    <t>Issuance of common stock</t>
  </si>
  <si>
    <t>Stock based compensation</t>
  </si>
  <si>
    <t>Net change in fair value of KSOP shares</t>
  </si>
  <si>
    <t>Dividends: Common Stock</t>
  </si>
  <si>
    <t>Ending balance at Dec. 31, 2015</t>
  </si>
  <si>
    <t>Exercise of stock options</t>
  </si>
  <si>
    <t>Sale of treasury stock</t>
  </si>
  <si>
    <t>Ending balance at Dec. 31, 2016</t>
  </si>
  <si>
    <t>Sale of common stock</t>
  </si>
  <si>
    <t>Ending balance at Dec. 31, 2017</t>
  </si>
  <si>
    <t>CONSOLIDATED STATEMENTS OF CHANGES IN SHAREHOLDERS' EQUITY (Parenthetical) - $ / shares</t>
  </si>
  <si>
    <t>Statement of Stockholders' Equity [Abstract]</t>
  </si>
  <si>
    <t>Common stock dividends (in USD per share)</t>
  </si>
  <si>
    <t>CONSOLIDATED STATEMENTS OF CASH FLOWS - USD ($) $ in Thousands</t>
  </si>
  <si>
    <t>Cash flows from operating activities</t>
  </si>
  <si>
    <t>Adjustments to reconcile net earnings to net cash provided from operating activities:</t>
  </si>
  <si>
    <t>Depreciation</t>
  </si>
  <si>
    <t>Amortization</t>
  </si>
  <si>
    <t>Deferred taxes</t>
  </si>
  <si>
    <t>Premium amortization, net of discount accretion</t>
  </si>
  <si>
    <t>Gain on loans held for sale</t>
  </si>
  <si>
    <t>Origination of loans held for sale</t>
  </si>
  <si>
    <t>Proceeds from loans held for sale</t>
  </si>
  <si>
    <t>Write-down of other real estate and repossessed assets</t>
  </si>
  <si>
    <t>Net (gain) loss on sale of premises, equipment, other real estate owned and other assets</t>
  </si>
  <si>
    <t>Net change in accrued interest receivable and other assets</t>
  </si>
  <si>
    <t>Net change in accrued interest payable and other liabilities</t>
  </si>
  <si>
    <t>Net cash provided by operating activities</t>
  </si>
  <si>
    <t>Securities available for sale:</t>
  </si>
  <si>
    <t>Purchases</t>
  </si>
  <si>
    <t>Proceeds from sales</t>
  </si>
  <si>
    <t>Proceeds from maturities and principal repayments</t>
  </si>
  <si>
    <t>Securities held to maturity:</t>
  </si>
  <si>
    <t>Net purchases of premises and equipment</t>
  </si>
  <si>
    <t>Net proceeds from sale of premises, equipment, other real estate owned and other assets</t>
  </si>
  <si>
    <t>Net increase in loans</t>
  </si>
  <si>
    <t>Net cash used in investing activities</t>
  </si>
  <si>
    <t>Cash flows from financing activities</t>
  </si>
  <si>
    <t>Net change in deposits</t>
  </si>
  <si>
    <t>Net change in securities sold under agreements to repurchase</t>
  </si>
  <si>
    <t>Proceeds from FHLB advances</t>
  </si>
  <si>
    <t>Repayment of FHLB advances</t>
  </si>
  <si>
    <t>Proceeds from other debt</t>
  </si>
  <si>
    <t>Repayment of other debt</t>
  </si>
  <si>
    <t>Issuance of debentures</t>
  </si>
  <si>
    <t>Repayments of debentures</t>
  </si>
  <si>
    <t>Cash dividends</t>
  </si>
  <si>
    <t>Net cash provided by financing activities</t>
  </si>
  <si>
    <t>Net change in cash and cash equivalents</t>
  </si>
  <si>
    <t>Cash and cash equivalents at beginning of year</t>
  </si>
  <si>
    <t>Cash and cash equivalents at end of year</t>
  </si>
  <si>
    <t>Supplemental disclosures of cash flow information</t>
  </si>
  <si>
    <t>Interest paid</t>
  </si>
  <si>
    <t>Income taxes paid</t>
  </si>
  <si>
    <t>Supplemental schedule of noncash investing and financing activities</t>
  </si>
  <si>
    <t>Transfer loans to other real estate owned and repossessed assets</t>
  </si>
  <si>
    <t>Common stock issued in acquisitions</t>
  </si>
  <si>
    <t>Transfer of KSOP shares</t>
  </si>
  <si>
    <t>Denton, Texas Branch Location</t>
  </si>
  <si>
    <t>Acquisition of business, net of cash paid</t>
  </si>
  <si>
    <t>DCB</t>
  </si>
  <si>
    <t>Texas Leadership Bank</t>
  </si>
  <si>
    <t>SUMMARY OF SIGNIFICANT ACCOUNTING POLICIES</t>
  </si>
  <si>
    <t>Accounting Policies [Abstract]</t>
  </si>
  <si>
    <t>SUMMARY OF SIGNIFICANT ACCOUNTING POLICIES The following is a summary of the significant accounting policies followed in the preparation of the consolidated financial statements. The policies conform to accounting principles generally accepted in the United States of America and to general practices within the banking industry. Principles of Consolidation : The consolidated financial statements include the accounts of Guaranty Bancshares, Inc. and its wholly-owned subsidiary Guaranty Bank &amp; Trust, N.A., (the “Bank” or "Guaranty Bank &amp; Trust"). All entities combined are collectively referred to as the “Company”. All significant intercompany balances and transactions have been eliminated in consolidation. Non-Bank Investments : Guaranty Bank &amp; Trust has five wholly-owned non-bank subsidiaries, Guaranty Company, GB Com, Inc., 2800 South Texas Avenue LLC, Pin Oak Realty Holdings, Inc. and Pin Oak Energy, LLC. All significant intercompany balances and transactions have been eliminated in consolidation. Nature of Operations : The Company operates several banking locations in Texas. The Company’s main sources of income are derived from granting loans, primarily in East Texas, Central Texas and the Dallas/Fort Worth metroplex and investing in securities issued by the U.S. Treasury, U.S. government agencies and state and political subdivisions. A variety of financial products and services are provided to individual and corporate customers. The primary deposit products are checking accounts, money market accounts and certificates of deposit. The primary lending products are real estate, commercial and consumer loans. Although the Company has a diversified loan portfolio, a substantial portion of its debtors’ abilities to honor contracts is dependent on the economy of East Texas, Central Texas and the Dallas/Fort Worth metroplex. 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ctual future results could differ. Cash and Cash Equivalents : Cash and cash equivalents include cash, due from banks, interest-bearing deposits with other banks that have initial maturities less than 90 days and federal funds sold. Net cash flows are reported for loan and deposit transactions, and short-term borrowings with initial maturities less than 90 days. Marketable Securities : Securities are classified as held to maturity and carried at amortized cost when management has the positive intent and ability to hold them to maturity. Securities are classified as available for sale when they might be sold before maturity. Securities available for sale are carried at fair value, with unrealized holding gains and losses reported in other comprehensive income. Management determines the appropriate classification of securities at the time of purchase. Interest income includes amortization and accretion of purchase premiums and discount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Non-marketable Securities : Other securities, such as stock in the Independent Bankers Financial Corporation, the Federal Reserve Bank, and the Federal Home Loan Bank are accounted for on the cost basis and are carried in other assets. Stock in Valesco, Commerce Street Capital, L.P., Independent Bankers Capital Fund II, L.P. and Independent Bankers Capital Fund III, L.P., are accounted for on the cost basis in other assets. Loans Held for Sale : Certain residential mortgage loans are originated for sale in the secondary mortgage loan market. These loans are carried at the lower of cost or estimated fair market value in the aggregate. Net unrealized losses, if any, are recognized through a valuation allowance by charges to income. To mitigate the interest rate risk, fixed commitments may be obtained at the time loans are originated or identified for sale. All sales are made without recourse. Gains or losses on sales of mortgage loans are recognized at settlement dates based on the difference between the selling price and the carrying value of the related mortgage loans sold. Loans : Loans that management has the intent and ability to hold for the foreseeable future, or until maturity or payoff, are reported at their outstanding principal balances adjusted for any charge-offs, the allowance for loan losses and any deferred fees or costs on originated loans. Interest income was reported on the level-yield interest method and included amortization of net deferred loan fees and costs over the loan term. Impaired Loans : Loans are considered impaired when, based on current information and events, it is probable we will be unable to collect all amounts due in accordance with the original contractual terms of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ible. Our policy requires measurement of the allowance for an impaired collateral dependent loan based on the fair value of the collateral. Other loan impairments are measured based on the present value of expected future cash flows or the loan’s observable market price. Nonaccrual Loans : Loans are placed on nonaccrual status at ninety days past due or as determined by management, and interest is considered a loss. The accrual of interest on loans is discontinued when, in management’s opinion, the borrower may be unable to meet payments as they become due.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current and future payments are reasonably assured. Certain Acquired Loans : During 2015, the Company acquired a group of loans through the acquisition of DCB Financial Corporation (“DCB”), the holding company for Preston State Bank, and Texas Leadership Bank (“TLB”) as described in Note 2. During 2016, the Company acquired overdrafts and recorded as loans through the acquisition of a branch location in Denton, Texas, as described in Note 2. Acquired loans are recorded at their estimated fair value at the acquisition date, and are initially classified as either purchased credit impaired (“PCI”) loans (i.e. loans that reflect credit deterioration since origination and it is probable at acquisition that the Company will be unable to collect all contractually required payments) or purchased non-impaired loans (“acquired performing loans”). Acquired performing loans are accounted for under Financial Accounting Standards Board’s Accounting Standards Codification (ASC) 310-20, “Nonrefundable Fees and Other Costs” . Performance of certain loans may be monitored and based on management’s assessment of the cash flows and other facts available, portions of the accretable difference may be delayed or suspended if management deems appropriate. The Company’s policy for determining when to discontinue accruing interest on acquired performing loans and the subsequent accounting for such loans is essentially the same as the policy for originated loans described above. Allowance for Loan Losses :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for loan losses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If a loan is impaired, a portion of the allowance is allocated so that the loan is reported, net, at the present value of estimated future cash flows using the loan’s existing rate or at the fair value of collateral, less costs to sell, if repayment is expected solely from the collateral. Large groups of homogeneous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qualitative factors. The historical loss experience is determined by portfolio segment and is based on the actual loss history experienced by the Company. This actual loss experience is supplemented with other qualitative factors based on the risks present for each portfolio segment. These qualitativ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effects of changes in credit concentrations; changes in the quality of the Company’s loan review system; and changes in the values of underlying collateral. An allowance for loan losses for acquired performing loans is calculated using a methodology similar to that described for originated loans. Acquired performing loans are subsequently evaluated for any required allowance at each reporting date. Such required allowance for each loan is compared to the remaining fair value discount for that loan. If greater, the excess is recognized as an addition to the allowance through a provision for loan losses. If less than the discount, no additional allowance is recorded. Charge-offs and losses first reduce any remaining fair value discount for the loan and once the discount is depleted, losses are applied against the allowance established for that loan. Below is a summary of the segments of the Company’s loan portfolio: Commercial and industrial: This portfolio segment includes general secured and unsecured commercial loans which are not secured by real estate. Risks inherent in this portfolio segment include fluctuations in the local and national economy. Construction and development: This portfolio segment includes all loans for the purpose of construction, including both business and residential structures; and real estate development loans, including non agricultural vacant land. Risks inherent in this portfolio include fluctuations in property values and changes in the local and national economy. Commercial real estate: The commercial real estate portfolio segment includes all commercial loans that are secured by real estate, other than those included in the construction and development, farmland, multi-family, and 1-4 family residential segments. Risks inherent in this portfolio segment include fluctuations in property values and changes in the local and national economy impacting the sale of the finished structures. Farmland: The farmland portfolio includes loans that are secured by real estate that is used or usable for agricultural purposes, including land used for crops, livestock production, grazing &amp; pasture land and timberland. This segment includes land with a 1-4 family residential structure if the value of the land exceeds the value of the residence. Risks inherent in this portfolio segment include adverse changes in climate, fluctuations in feed and cattle prices and changes in property values. Consumer: This portfolio segment consists of non-real estate loans to consumers. This includes secured and unsecured loans such as auto and personal loans. The risks inherent in this portfolio segment include those factors that would impact the consumer’s ability to meet their obligations under the loan. These include increases in the local unemployment rate and fluctuations in consumer and business sales. 1-4 family residential: This portfolio segment includes loans to both commercial and consumer borrowers secured by real estate for housing units of up to four families. Risks inherent in this portfolio segment include increases in the local unemployment rate, changes in the local economy and factors that would impact the value of the underlying collateral, such as changes in property values. Multi-family residential: This portfolio segment includes loans secured by structures containing five or more residential housing units. Risks inherent in this portfolio segment include increases to the local unemployment rate, changes in the local economy, and factors that would impact property values. Agricultural: The agricultural portfolio segment includes loans to individuals and companies in the dairy and cattle industries and farmers. Loans in the segment are secured by collateral including cattle, crops and equipment. Risks inherent in this portfolio segment include adverse changes in climate and fluctuations in feed and cattle prices. Credit Quality Indicators - The Company monitors the credit quality of the loans in the various segments by identifying and evaluating credit quality indicators specific to each segment class. This information is incorporated into management’s analysis of the adequacy of the allowance for loan losses. Information for the credit quality indicators is updated monthly or quarterly for classified assets and at least annually for the remainder of the portfolio. The following is a discussion of the primary credit quality indicators most closely monitored for the respective portfolio segment classes: Commercial and industrial: In assessing risk associated with commercial loans, management considers the business’s cash flow and the value of the underlying collateral to be the primary credit quality indicators. Construction and development: In assessing the credit quality of construction loans, management considers the ability of the borrower to finance principal and interest payments in the event that he is unable to sell the completed structure to be a primary credit quality indicator. For real estate development loans, management also considers the likelihood of the successful sale of the constructed properties in the development. Commercial real estate: Management considers the strength of the borrower’s cash flows, changes in property values and occupancy status to be key credit quality indicators of commercial real estate loans. Farmland: In assessing risk associated with farmland loans, management considers the borrower’s cash flows and underlying property values to be key credit quality indicators. Consumer: Management considers the debt to income ratio of the borrower, the borrower’s credit history, the availability of other credit to the borrower, the borrower’s past-due history, and, if applicable, the value of the underlying collateral to be primary credit quality indicators. 1-4 family residential: Management considers changes in the local economy, changes in property values, and changes in local unemployment rates to be key credit quality indicators of the loans in the 1-4 family residential loan segment. Multi-family residential: Management considers changes in the local economy, changes in property values, vacancy rates and changes in local unemployment rates to be key credit quality indicators of the loans in the multifamily loan segment. Agricultural: In assessing risk associated with agricultural loans, management considers the borrower’s cash flows, the value of the underlying collateral and sources of secondary repayment to be primary credit quality indicators. Premises and Equipment : Land is carried at cost. Premises and equipment are stated at cost, less accumulated depreciation. Depreciation is provided on the straight-line method over the estimated useful lives of the related assets. Maintenance, repairs and minor improvements are charged to noninterest expense as incurred. The following table provides a summary of the estimated useful life of the different fixed asset classes as stated in the policy: Bank Buildings Up to 40 years Equipment to 10 years Furniture and Fixtures to 7 years Software to 5 years Automobiles to 4 years Other Real Estate Owned : Assets acquired through, or in lieu of, foreclosure are initially recorded at fair value, less estimated carrying and selling costs, when acquired, establishing a new cost basis. If fair value declines, a valuation allowance is recorded through expense. Costs after acquisition are expensed.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Goodwill and Other Intangible Assets :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Intangible assets with definite useful lives are amortized over their estimated useful lives to their estimated residual values. Goodwill is the only intangible asset with an indefinite life on our balance sheet. Impairment is tested for annually and exists when a reporting unit’s carrying value of goodwill exceeds its fair value. At the measurement date, the Company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Core deposit intangibles represent premiums paid on acquired deposits based on the estimated fair value of the deposits at the time of purchase. These premiums are amortized over a ten year period. Bank Owned Life Insurance :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KSOP Repurchase Right : In accordance with applicable provisions of the Internal Revenue Code, the terms of Guaranty’s employee stock ownership plan with 401(k) provisions (“KSOP”) provided that, for so long as Guaranty was a privately-held company without a public market for its common stock, KSOP participants would have the right, for a specified period of time, to require Guaranty to repurchase shares of its common stock that are distributed to them by the KSOP. This repurchase obligation terminated upon the consummation of Guaranty’s initial public offering and listing of its common stock on the NASDAQ Global Select Market in May 2017. However, because Guaranty was privately-held without a public market for its common stock as of and for the years ended December 31, 2016 and 2015, the shares of common stock held by the KSOP are reflected in the Company’s consolidated balance sheet as of December 31, 2016 and consolidated statement of changes in shareholders' equity for the years ended December 31, 2016 and 2015 as a line item called “KSOP-owned shares,” which appears between total liabilities and shareholders’ equity in the consolidated balance sheet. As a result, the KSOP-owned shares are deducted from shareholders’ equity in the Company’s consolidated balance sheet as of December 31, 2016, and the consolidated statement of changes in shareholders' equity for the year ended December 31, 2017 includes an adjustment for the inclusion of such KSOP-owned shares in total shareholders' equity as "terminated KSOP put option." For all periods following Guaranty’s initial public offering and continued listing of the Company’s common stock on the NASDAQ Global Select Market, the KSOP-owned shares will be included in, and not be deducted from, shareholders’ equity. Income Taxes :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Fair Values of Financial Instruments :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include the value of anticipated future business or the value of assets and liabilities not considered financial instruments. Loss Contingencies : Loss contingencies, including claims and legal actions arising in the ordinary course of business, are recorded as liabilities when the likelihood of loss is probable and an amount or range of loss can be reasonably estimated. Derivative Financial Instruments : The Company accounts for its derivatives under ASC 815, “Derivatives and Hedging,” which requires recognition of all derivatives as either assets or liabilities in the balance sheet and requires measurement of those instruments at fair value through adjustments to accumulated other comprehensive income and/or current earnings, as appropriate. On the date the Company enters into a derivative contract, the Company designates the derivative instrument as either a fair value hedge, cash flow hedge or as a free-standing derivative instrument. For a fair value hedge, changes in the fair value of the derivative instrument and changes in the fair value of the hedged asset or liability or of an unrecognized firm commitment attributable to the hedged risk are recorded in current period operations. For a cash flow hedge, changes in the fair value of the derivative instrument, to the extent that it is effective, are recorded in accumulated other comprehensive income and subsequently reclassified to operations in the same period(s) that the hedged transaction impacts operations. For free-standing derivative instruments, changes in fair value are reported in current period operations. Prior to entering a hedge transaction, the Company formally documents the relationship between hedging instruments and hedged items, as well as the risk management objective and strategy for undertaking various hedge transactions. This process includes linking all derivative instruments that are designated as fair value or cash flow hedges to specific assets and liabilities on the balance sheet or to specific forecasted transactions along with a formal assessment at both inception of the hedge and on an ongoing basis as to the effectiveness of the derivative instrument in offsetting changes in fair values or cash flows of the hedged item. If it is determined that the derivative instrument is not highly effective as a hedge, hedge accounting is discontinued and the adjustment to fair value of the derivative instrument is recorded in operations. Dividend Restriction : Banking regulations require the maintenance of certain capital levels that may limit the amount of dividends that may be paid. Regulatory capital requirements are more fully disclosed in Note 18. Restrictions on Cash : The Company was not required to have cash on hand or on deposit with the Federal Reserve Bank to meet regulatory reserve and clearing requirements as of December 31, 2017 and 2016 . Deposits held with the Federal Reserve Bank earn interest. Stock Compensation : In accordance with ASC 718 , “Stock Compensation,” the Company uses the fair value method of accounting for share based compensation prescribed by the standard. The fair value of options granted is determined using the Black-Scholes option valuation model. Compensation cost is recognized over the required service period, generally defined as the vesting period. For awards with graded vesting, compensation cost is recognized on a straight-line basis over the requisite service period for the entire award. Earnings Per Share : Basic earnings per share is net income divided by the weighted average number of common shares outstanding during the period. KSOP shares are considered outstanding for this calculation unless unearned. All outstanding unvested share-based payment awards that contain rights to nonforfeitable dividends are considered participating securities for this calculation. Diluted earnings per share includes the dilutive effect of additional potential common shares issuable under stock options. Earnings and dividends per share are presented as if all stock splits and stock dividends were effective from the earliest period presented through the date of issuance of the financial statements. Comprehensive Income (Loss) : Comprehensive income (loss) consists of net income and other comprehensive income (loss). Other comprehensive income (loss) includes unrealized gains and losses on securities available for sale and unrealized gains and losses on cash flow hedges which are also recognized as separate components of equity. Operating Segments :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Reclassification : Certain amounts in prior period financial statements have been reclassified to conform to current period presentation. These reclassifications are immaterial and have no effect on net income, total assets or stockholders’ equity. Subsequent Events : The Company has evaluated all subsequent events for potential recognition and disclosure through March 15, 2018 , the date of which the consolidated financial statements were available to be issued and noted the following subsequent event requiring financial statement recognition or disclosure. On January 29, 2018 , the Company entered into a definitive agreement, which we refer to as the merger agreement, with Katy, Texas-based Westbound Bank. The merger agreement provides for the merger of Westbound Bank with and into Guaranty Bank &amp; Trust, with Guaranty Bank &amp; Trust surviving the merger. As of December 31, 2017 , Westbound Bank reported, per their regulatory Call Report, total assets of $228.0 million , total loans of $160.3 million and total deposits of $188.5 million . Upon the completion of the proposed acquisition of Westbound Bank, the Company will have acquired Westbound Bank's four branches in the Houston, Texas metropolitan area. Under the terms of the merger agreement, the Company will issue 900,000 shares of its common stock and will pay cash in the aggregate amount of approximately $6.4 million to the shareholders and option holders of Westbound, subject to certain potential adjustments as described in the merger agreement. The merger agreement contains customary representations, warranties and covenants by the Company and Westbound Bank. The transaction is subject to customary closing conditions, including the receipt of regulatory approvals and approval of the merger agreement by the shareholders of Westbound Bank. The transaction is expected to close during the second quarter of 2018 . Recent Ac</t>
  </si>
  <si>
    <t>ACQUISITIONS</t>
  </si>
  <si>
    <t>Business Combinations [Abstract]</t>
  </si>
  <si>
    <t>ACQUISITIONS On close of business March 27, 2015, the Company acquired 100% of the outstanding common shares of DCB, the holding company for Preston State Bank, in exchange for a combination of cash and stock amounting to total consideration of $29,681 . Under the terms of the acquisition, 68 common shareholders received 923,133 shares of the Company’s common stock in exchange for 1,378,345 shares of DCB. With the acquisition, the Company expanded its market to the Dallas/Fort Worth metroplex. Results of operations of the acquired company were included in the Company’s results beginning March 28, 2015. Acquisition-related costs of $403 are included in other operating expenses in the Company’s consolidated statement of earnings for the year ended December 31, 2015. The fair value of the common shares issued as part of the consideration paid for DCB was determined based upon the closing price of the Company’s common shares on the acquisition date. On close of business April 10, 2015, the Company acquired 100% of the outstanding common shares of TLB in exchange for combination of cash and stock amounting to total consideration of $14,215 . Under the terms of the acquisition, 124 common shareholders received 280,160 shares of the Company’s common stock in exchange for 594,779 shares of TLB. Results of operations were included in the Company’s results beginning April 11, 2015. Acquisition-related costs of $239 are included in other operating expenses in the Company’s consolidated statement of earnings for the year ended December 31, 2015. The fair value of the common shares issued as part of the consideration paid for TLB was determined based upon the closing price of the Company’s common shares on the acquisition date. On close of business August 6, 2016 , the Company acquired certain assets and liabilities comprised of a branch location in Denton, Texas (the "Denton Branch"), which resulted in the addition of approximately $4,659 in assets and liabilities. The Company acquired the bank premises at 4101 Wind River Lane in Denton, Texas and recorded it at fair market value of $2,075 . Other assets acquired, at fair value, included cash of $2,399 , core deposit intangible of $42 , goodwill of $141 and loans of $2 . Liabilities assumed included non-interest bearing deposits of $581 , interest bearing deposits of $4,047 and other liabilities of $30 . Consideration paid by the Company for the acquired assets and assumed liabilities of $66 was netted against the cash received. Acquisition-related costs of $41 are included in other operating expenses in the Company’s consolidated statement of earnings for the year ended December 31, 2016. Goodwill of $8,670 for DCB, $3,815 for TLB, and $140 for the Denton Branch arising from the acquisitions consisted largely of synergies and the cost savings resulting from the combining of the operations of the companies. Goodwill of $141 is expected to be deductible for income taxes purposes. The following table summarizes the consideration paid for DCB and TLB and the fair value of the assets acquired and liabilities assumed recognized at the acquisition date: Consideration: DCB TLB Cash $ 8,449 $ 7,771 Equity instruments 21,232 6,444 Contingent consideration — — Fair value of total consideration transferred $ 29,681 $ 14,215 The following table summarizes the estimated fair value of the assets acquired and liabilities assumed at the date of acquisitions, March 27, 2015 and April 10, 2015, respectively. DCB TLB Cash $ 5,794 $ 8,124 Investment securities available for sale 2,862 19,794 Loans, net of discount of $1,389 and $468, respectively 118,154 43,568 Accrued interest receivable 299 173 Premises and equipment 199 2,664 Nonmarketable equity securities 168 — Core deposit intangible 968 534 Other assets 1,726 1,558 Total assets acquired 130,170 76,415 Noninterest-bearing deposits 25,607 16,702 Interest-bearing deposits 68,844 48,794 Subordinated debentures 5,155 — Other liabilities 9,553 519 Total liabilities assumed 109,159 66,015 Net assets acquired (liabilities assumed) 21,011 10,400 Total consideration paid 29,681 14,215 Goodwill $ 8,670 $ 3,815 The fair value of net assets acquired includes fair value adjustments to certain receivables that were not considered impaired as of the acquisition date (“acquired performing loans”). The fair value adjustments were determined using discounted contractual cash flows. However, the Company believes that all contractual cash flows related to these financial instruments will be collected. As such, these receivables were not considered impaired at the acquisition date and were not subject to the guidance relating to purchased credit impaired loans, which have shown evidence of credit deterioration since origination. Acquired performing loans had fair value and gross contractual amounts receivable of $118,154 and $119,543 , respectively for DCB, $43,568 and $44,036 , respectively for TLB, and $2 and $2 , respectively for the Denton Branch on the date of acquisition.</t>
  </si>
  <si>
    <t>MARKETABLE SECURITIES</t>
  </si>
  <si>
    <t>Investments, Debt and Equity Securities [Abstract]</t>
  </si>
  <si>
    <t>MARKETABLE SECURITIES The following table summarizes the amortized cost and fair value of securities available for sale and securities held to maturity at December 31, 2017 and 2016 and the corresponding amounts of gross unrealized gains and losses: December 31, 2017 Amortized Cost Gross Unrealized Gains Gross Unrealized Losses Estimated Fair Value Available for sale: Corporate bonds $ 18,823 $ 64 $ 50 $ 18,837 Municipal securities 7,746 — 200 7,546 Mortgage-backed securities 92,471 — 1,793 90,678 Collateralized mortgage obligations 116,809 5 1,503 115,311 Total available for sale $ 235,849 $ 69 $ 3,546 $ 232,372 Held to maturity: Municipal securities $ 146,496 $ 2,244 $ 218 $ 148,522 Mortgage-backed securities 22,026 199 230 21,995 Collateralized mortgage obligations 6,162 111 — 6,273 Total held to maturity $ 174,684 $ 2,554 $ 448 $ 176,790 December 31, 2016 Amortized Cost Gross Unrealized Gains Gross Unrealized Losses Estimated Fair Value Available for sale: Corporate bonds $ 25,254 $ 6 $ 377 $ 24,883 Municipal securities 7,841 — 622 7,219 Mortgage-backed securities 61,298 — 1,608 59,690 Collateralized mortgage obligations 65,789 10 666 65,133 Total available for sale $ 160,182 $ 16 $ 3,273 $ 156,925 Held to maturity: Municipal securities $ 149,420 $ 901 $ 3,889 $ 146,432 Mortgage-backed securities 28,450 318 290 28,478 Collateralized mortgage obligations 11,501 265 521 11,245 Total held to maturity $ 189,371 $ 1,484 $ 4,700 $ 186,155 At December 31, 2016, the Company’s mortgage-backed securities portfolio included non-agency collateralized mortgage obligations with a market value of $1,636 which had unrealized losses of $521 and other than temporary impairment, which was recorded in 2013, of $ 324 . These non-agency mortgage-backed securities, which were sold during 2017, were rated AAA at purchase. Management evaluates securities for OTTI on at least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re were no other than temporary impairment losses on debt securities related to credit losses recognized during the years ended December 31, 2017 and 2016 . Information pertaining to securities with gross unrealized losses at December 31, 2017 and December 31, 2016 aggregated by investment category and length of time that individual securities have been in a continuous loss position is detailed in the following tables. At December 31, 2017 , the Company held 62 securities which had been in continuous loss positions over twelve months and 36 securities which had been in continuous loss position less than twelve months. Of the securities in a loss position over twelve months, 17 were classified as available for sale and 45 were classified as held to maturity. Of the securities in a loss position less than twelve months, 20 were classified as available for sale and 16 were classified as held to maturity. The securities in a loss position were composed of tax exempt municipal bonds, corporate bonds, collateralized mortgage obligations and mortgage backed securities. Management believes the unrealized loss on the remaining securities is a function of the movement of interest rates since the time of purchase. Based on evaluation of available evidence, including recent changes in interest rates, credit rating information and information obtained from regulatory filings, management believes the declines in fair value for these securities are temporary. Should the impairment of any of these securities become other-than-temporary, the cost basis of the investment would be reduced and the resulting loss recognized in net income in the period the other-than-temporary impairment is identified. The Company does not have the intent to sell these mortgage-backed securities and it is likely that it will not be required to sell the securities before their anticipated recovery. The Company does not consider these securities to be other-than-temporarily impaired at December 31, 2017 . The following table summarizes securities with unrealized losses at December 31, 2017 and 2016 , aggregated by major security type and length of time in a continuous unrealized loss position: Less Than 12 Months 12 Months or Longer Total Gross Unrealized Losses Estimated Fair Value Gross Unrealized Losses Estimated Fair Value Gross Unrealized Losses Estimated Fair Value December 31, 2017 Available for sale: Corporate bonds $ (50 ) $ 8,019 $ — $ — $ (50 ) $ 8,019 Municipal securities — — (200 ) 7,546 (200 ) 7,546 Mortgage-backed securities (658 ) 42,881 (1,135 ) 47,797 (1,793 ) 90,678 Collateralized mortgage obligations (1,091 ) 93,584 (412 ) 21,258 (1,503 ) 114,842 Total available for sale $ (1,799 ) $ 144,484 $ (1,747 ) $ 76,601 $ (3,546 ) $ 221,085 Held to maturity: Municipal securities $ (37 ) $ 9,230 $ (181 ) $ 19,961 $ (218 ) $ 29,191 Mortgage-backed securities (57 ) 6,499 (173 ) 9,747 (230 ) 16,246 Collateralized mortgage obligations — — — — — — Total held to maturity $ (94 ) $ 15,729 $ (354 ) $ 29,708 $ (448 ) $ 45,437 Less Than 12 Months 12 Months or Longer Total Gross Unrealized Losses Estimated Fair Value Gross Unrealized Losses Estimated Fair Value Gross Unrealized Losses Estimated Fair Value December 31, 2016 Available for sale: Corporate bonds $ (377 ) $ 22,529 $ — $ — $ (377 ) $ 22,529 Municipal securities (622 ) 7,219 — — (622 ) 7,219 Mortgage-backed securities (1,047 ) 44,420 (561 ) 15,270 (1,608 ) 59,690 Collateralized mortgage obligations (437 ) 55,435 (229 ) 9,049 (666 ) 64,484 Total available for sale $ (2,483 ) $ 129,603 $ (790 ) $ 24,319 $ (3,273 ) $ 153,922 Held to maturity: Municipal securities $ (3,889 ) $ 98,943 $ — $ — $ (3,889 ) $ 98,943 Mortgage-backed securities (290 ) 19,983 — — (290 ) 19,983 Collateralized mortgage obligations — — (521 ) 2,350 (521 ) 2,350 Total held to maturity $ (4,179 ) $ 118,926 $ (521 ) $ 2,350 $ (4,700 ) $ 121,276 Mortgage-backed securities and collateralized mortgage obligations are backed by pools of mortgages that are insured or guaranteed by the Federal Home Loan Mortgage Corporation (FHLMC), the Federal National Mortgage Association (FNMA) or the Government National Mortgage Association (GNMA). As of December 31, 2017 , there were no holdings of securities of any one issuer, other than the U.S. government and its agencies, in an amount greater than 10% of shareholders’ equity. Securities with fair values of approximately $245,600 and $259,499 at December 31, 2017 and December 31, 2016 , respectively, were pledged to secure public fund deposits and for other purposes as required or permitted by law. The proceeds from sales of securities and the associated gains and losses are listed below: 2017 2016 2015 Proceeds $ 217,111 $ 105,808 $ 140,668 Gross gains 180 243 222 Gross losses (13 ) (161 ) (145 ) During the year ended December 31, 2017 , the Company sold five held to maturity securities. The Company sold these securities, which consisted of three municipal securities and two corporate bonds, based upon internal credit analysis that they had experienced significant deterioration in creditworthiness. The risk exposure presented by these securities had increased beyond acceptable levels and management determined that it was reasonably possible that all amounts due would not be collected. The credit analysis of the municipalities determined that they had been significantly impacted by the declines in market oil prices due to the fact that their tax bases are heavily reliant on the energy industry relative to other sectors of the economy. Specifically, the revenues of these municipalities had been adversely impacted by the sustained low-level of oil prices. The current credit analysis of the corporate bonds, which were both a non-agency collateralized mortgage obligation bond, indicated evidence of significant deterioration in its creditworthiness. In early 2017 one bond rating agency withdrew its current rating on the bond, and prior to 2017 another rating agency had downgraded it to a ‘No Rating’ position. The Company believes the sales of these securities were merited and permissible under the applicable accounting guidelines because of the significant deterioration in the creditworthiness of the issuers. Sales of securities held to maturity were as follows for the years ended December 31: 2017 2016 2015 Proceeds from sales $ 3,298 $ 1,866 $ — Amortized cost 3,140 1,842 — Gross realized gains 158 24 — Gross realized losses — — — Tax expense related to securities gains/losses (44 ) (7 ) — Included in the amortized cost of held to maturity securities shown above for the year ended December 31, 2017 was $324 of other than temporary impairment that was recorded during 2013, as well as $499 in prior principal write-downs on corporate bonds that were sold during 2017. The contractual maturities at December 31, 2017 of available for sale and held to maturity securities at carrying value and estimated fair value are shown below. The Company invests in mortgage-backed securities and collateralized mortgage obligations that have expected maturities that differ from their contractual maturities. These differences arise because borrowers and/or issuers may have the right to call or prepay their obligation with or without call or prepayment penalties. Available for Sale Held to Maturity Amortized Cost Estimated Fair Value Amortized Cost Estimated Fair Value December 31, 2017 Due within one year $ — $ — $ 2,663 $ 2,665 Due after one year through five years 6,158 6,129 5,769 5,849 Due after five years through ten years 12,665 12,708 42,711 43,903 Due after ten years 7,746 7,546 95,353 96,105 Mortgage-backed securities 92,471 90,678 22,026 21,995 Collateralized mortgage obligations 116,809 115,311 6,162 6,273 $ 235,849 $ 232,372 $ 174,684 $ 176,790</t>
  </si>
  <si>
    <t>LOANS AND ALLOWANCE FOR LOAN LOSSES</t>
  </si>
  <si>
    <t>Receivables [Abstract]</t>
  </si>
  <si>
    <t>LOANS AND ALLOWANCE FOR LOAN LOSSES The following table summarizes our loan portfolio by type of loan at December 31: 2017 2016 Commercial and industrial $ 197,508 $ 223,712 Real estate: Construction and development 196,774 129,631 Commercial real estate 418,137 368,077 Farmland 59,023 62,366 1-4 family residential 374,371 361,665 Multi-family residential 36,574 26,079 Consumer 51,267 53,177 Agricultural 25,596 18,901 Overdrafts 294 317 Total loans 1,359,544 1,243,925 Net of: Deferred loan fees 1,094 1,210 Allowance for loan losses (12,859 ) (11,484 ) Total net loans $ 1,347,779 $ 1,233,651 In 2016, the Company acquired overdrafts and recorded as loans with a fair value and gross contractual fair value of $2 as part of the acquisition of the Denton branch. All loans acquired in 2016 were classified as acquired performing loans. The Company has entered into transactions, at prevailing market rates and terms, with certain directors, executive officers, significant shareholders and their affiliates. Loans to such related parties at December 31, 2017 and December 31, 2016 , totaled $44,506 and $29,436 , respectively. Unfunded commitments to such related parties at December 31, 2017 totaled $8,416 . Loans to principal officers, directors, and their affiliates during the year ended December 31, 2017 , was as follows: 2017 Beginning balance $ 29,436 New loans 38,564 Repayments (23,494 ) Ending balance $ 44,506 The following table presents the activity in the allowance for loan losses and the recorded investment in loans by portfolio segment and based on impairment method for the years ended December 31, 2017 , 2016 and 2015 : December 31, 2017 Commercial and industrial Construction and development Commercial real estate Farmland 1-4 family residential Multi-family residential Consumer Agricultural Overdrafts Total Allowance for loan losses: Beginning balance $ 1,592 $ 1,161 $ 3,264 $ 482 $ 3,960 $ 281 $ 585 $ 153 $ 6 $ 11,484 Provision for loan losses 272 563 1,405 41 (418 ) 348 253 276 110 2,850 Loans charged-off (1,080 ) — (84 ) — (543 ) — (344 ) (242 ) (165 ) (2,458 ) Recoveries 797 — — — 23 — 108 — 55 983 Ending balance $ 1,581 $ 1,724 $ 4,585 $ 523 $ 3,022 $ 629 $ 602 $ 187 $ 6 $ 12,859 Allowance ending balance: Individually evaluated for impairment $ 17 $ — $ 27 $ 85 $ 5 $ — $ — $ — $ — $ 134 Collectively evaluated for impairment 1,564 1,724 4,558 438 3,017 629 602 187 6 12,725 Ending balance $ 1,581 $ 1,724 $ 4,585 $ 523 $ 3,022 $ 629 $ 602 $ 187 $ 6 $ 12,859 Loans: Individually evaluated for impairment $ 463 $ — $ 4,258 $ 163 $ 842 $ 217 $ — $ 397 $ — $ 6,340 Collectively evaluated for impairment 197,045 196,774 413,879 58,860 373,529 36,357 51,267 25,199 294 1,353,204 Ending balance $ 197,508 $ 196,774 $ 418,137 $ 59,023 $ 374,371 $ 36,574 $ 51,267 $ 25,596 $ 294 $ 1,359,544 December 31, 2016 Commercial and industrial Construction and development Commercial real estate Farmland 1-4 family residential Multi-family residential Consumer Agricultural Overdrafts Total Allowance for loan losses: Beginning balance $ 1,878 $ 1,004 $ 2,106 $ 400 $ 2,839 $ 325 $ 562 $ 138 $ 11 $ 9,263 Provision for loan losses 910 162 1,158 82 1,117 (44 ) 171 15 69 3,640 Loans charged-off (1,213 ) (9 ) — — (71 ) — (269 ) — (200 ) (1,762 ) Recoveries 17 4 — — 75 — 121 — 126 343 Ending balance $ 1,592 $ 1,161 $ 3,264 $ 482 $ 3,960 $ 281 $ 585 $ 153 $ 6 $ 11,484 Allowance ending balance: Individually evaluated for impairment $ 64 $ — $ — $ 47 $ 108 $ — $ 34 $ — $ — $ 253 Collectively evaluated for impairment 1,528 1,161 3,264 435 3,852 281 551 153 6 11,231 Ending balance $ 1,592 $ 1,161 $ 3,264 $ 482 $ 3,960 $ 281 $ 585 $ 153 $ 6 $ 11,484 Loans: Individually evaluated for impairment $ 231 $ 1,825 $ 1,196 $ 258 $ 2,588 $ 5 $ 200 $ 15 $ — $ 6,318 Collectively evaluated for impairment 223,481 127,806 366,881 62,108 359,077 26,074 52,977 18,886 317 1,237,607 Ending balance $ 223,712 $ 129,631 $ 368,077 $ 62,366 $ 361,665 $ 26,079 $ 53,177 $ 18,901 $ 317 $ 1,243,925 December 31, 2015 Commercial and industrial Construction and development Commercial real estate Farmland 1-4 family residential Multi-family residential Consumer Agricultural Overdrafts Total Allowance for loan losses: Beginning balance $ 1,473 $ 615 $ 1,870 $ 387 $ 2,395 $ 232 $ 593 $ 137 $ 19 $ 7,721 Provision for loan losses 577 395 289 (83 ) 651 93 138 1 114 2,175 Loans charged-off (192 ) (6 ) (53 ) — (215 ) — (219 ) (1 ) (227 ) (913 ) Recoveries 20 — — 96 8 — 50 1 105 280 Ending balance $ 1,878 $ 1,004 $ 2,106 $ 400 $ 2,839 $ 325 $ 562 $ 138 $ 11 $ 9,263 Allowance ending balance: Individually evaluated for impairment $ 316 $ — $ — $ 47 $ 63 $ — $ 101 $ — $ — $ 527 Collectively evaluated for impairment 1,562 1,004 2,106 353 2,776 325 461 138 11 8,736 Ending balance $ 1,878 $ 1,004 $ 2,106 $ 400 $ 2,839 $ 325 $ 562 $ 138 $ 11 $ 9,263 Loans: Individually evaluated for impairment $ 3,592 $ — $ 77 $ 251 $ 2,064 $ — $ 98 $ — $ — $ 6,082 Collectively evaluated for impairment 178,124 122,904 301,833 47,417 310,242 30,395 50,543 19,524 313 1,061,295 Ending balance $ 181,716 $ 122,904 $ 301,910 $ 47,668 $ 312,306 $ 30,395 $ 50,641 $ 19,524 $ 313 $ 1,067,377 Credit Quality The Company closely monitors economic conditions and loan performance trends to manage and evaluate the exposure to credit risk. Key factors tracked by the Company and utilized in evaluating the credit quality of the loan portfolio include trends in delinquency ratios, the level of nonperforming assets, borrower’s repayment capacity, and collateral coverage. Assets are graded “pass” when the relationship exhibits acceptable credit risk and indicates repayment ability, tolerable collateral coverage and reasonable performance history. Lending relationships exhibiting potentially significant credit risk and marginal repayment ability and/or asset protection are graded “special mention.” Assets classified as “substandard” are inadequately protected by the current net worth and paying capacity of the obligor or of the collateral pledged, if any. Loans so classified must have a well-defined weakness that jeopardizes the liquidation of the debt. Substandard graded loans are characterized by the distinct possibility that the Company will sustain some loss if the deficiencies are not corrected. Assets graded “doubtful” are substandard graded loans that have added characteristics that make collection or liquidation in full improbable. The Company typically measures impairment based on the present value of expected future cash flows, discounted at the loan’s effective interest rate, or based on the loan’s observable market price or the fair value of the collateral if the loan is collateral-dependent. The following tables summarize the credit exposure in the Company's consumer and commercial loan portfolios as of: December 31, 2017 Commercial and industrial Construction and development Commercial real estate Farmland 1-4 family residential Multi-family residential Consumer and Overdrafts Agricultural Total Grade: Pass $ 196,890 $ 196,515 $ 412,488 $ 58,623 $ 373,154 $ 16,073 $ 51,409 $ 24,650 $ 1,329,802 Special mention 348 259 1,135 226 442 20,284 65 454 23,213 Substandard 270 — 4,514 174 775 217 87 492 6,529 Doubtful — — — — — — — — — Total $ 197,508 $ 196,774 $ 418,137 $ 59,023 $ 374,371 $ 36,574 $ 51,561 $ 25,596 $ 1,359,544 December 31, 2016 Commercial Construction Commercial Farmland 1-4 Multi-family residential Consumer and Overdrafts Agricultural Total Grade: Pass $ 218,690 $ 127,802 $ 360,591 $ 61,717 $ 352,196 $ 25,871 $ 52,320 $ 17,965 $ 1,217,152 Special mention 4,299 4 2,021 248 4,311 — 524 478 11,885 Substandard 706 1,825 5,465 401 5,121 208 568 458 14,752 Doubtful 17 — — — 37 — 82 — 136 Total $ 223,712 $ 129,631 $ 368,077 $ 62,366 $ 361,665 $ 26,079 $ 53,494 $ 18,901 $ 1,243,925 The following table summarizes the payment status of loans in the Company’s total loan portfolio, including an aging of delinquent loans, loans 90 days or more past due continuing to accrue interest and loans classified as nonperforming as of: December 31, 2017 30 – 59 Days Past Due 60 – 89 Days Past Due 90 Days and Greater Past Due Total Past Due Current Total Loans Recorded Investment &gt; 90 Days and Accruing Commercial and industrial $ 1,273 $ 93 $ 17 $ 1,383 $ 196,125 $ 197,508 $ — Real estate: Construction and development 117 — — 117 196,657 196,774 — Commercial real estate 192 265 1,067 1,524 416,613 418,137 — Farmland 139 — 6 145 58,878 59,023 — 1-4 family residential 3,998 416 800 5,214 369,157 374,371 — Multi-family residential — — 217 217 36,357 36,574 — Consumer 381 69 87 537 50,730 51,267 — Agricultural 204 2 — 206 25,390 25,596 — Overdrafts — — — — 294 294 — Total $ 6,304 $ 845 $ 2,194 $ 9,343 $ 1,350,201 $ 1,359,544 $ — December 31, 2016 30 – 59 Days Past Due 60 – 89 Days Past Due 90 Days and Greater Past Due Total Past Due Current Total Loans Recorded Investment &gt; 90 Days and Accruing Commercial and industrial $ 941 $ 105 $ 25 $ 1,071 $ 222,641 $ 223,712 $ — Real estate: Construction and development 73 — 1,825 1,898 127,733 129,631 — Commercial real estate 1,629 32 134 1,795 366,282 368,077 — Farmland 100 26 7 133 62,233 62,366 — 1-4 family residential 3,724 803 1,041 5,568 356,097 361,665 — Multi-family residential 207 49 — 256 25,823 26,079 — Consumer 613 205 87 905 52,272 53,177 — Agricultural 59 — 15 74 18,827 18,901 — Overdrafts — — — — 317 317 — Total $ 7,346 $ 1,220 $ 3,134 $ 11,700 $ 1,232,225 $ 1,243,925 $ — The following table presents the nonaccrual loans by category as of December 31: 2017 2016 Commercial and industrial $ 77 $ 82 Real estate: Construction and development — 1,825 Commercial real estate 1,422 415 Farmland 163 176 1-4 family residential 1,937 1,699 Multi-family residential 217 5 Consumer 138 192 Agricultural 50 15 Total $ 4,004 $ 4,409 If interest on nonaccrual loans had been accrued, such income would have been approximately $173 and $24 for the years ended December 31, 2017 and 2016 , respectively. There were no commitments to lend additional funds to borrowers whose loans were classified as impaired. Impaired Loans and Troubled Debt Restructurings A troubled debt restructuring (“TDR”) is a restructuring in which a bank, for economic or legal reasons related to a borrower’s financial difficulties, grants a concession to the borrower that it would not otherwise consider. A loan is considered impaired when, based on current information and events, it is probable that the Company will be unable to collect all amounts due from the borrower in accordance with original contractual terms of the loan. Loans with insignificant delays or insignificant short falls in the amount of payments expected to be collected are not considered to be impaired. Loans defined as individually impaired, based on applicable accounting guidance, include larger balance nonperforming loans and TDRs. The outstanding balances of TDRs are shown below at December 31: 2017 2016 Nonaccrual TDRs $ — $ 43 Performing TDRs 657 462 Total $ 657 $ 505 Specific reserves on TDRs $ 17 $ 4 The following tables present loans by class modified as TDRs that occurred during the years ended: December 31, 2017 Number of Contracts Pre-Modification Outstanding Recorded Investment Post-Modification Outstanding Recorded Investment Troubled Debt Restructurings: Commercial and industrial 2 $ 381 $ 364 Commercial real estate — — Consumer — — — 1-4 family residential 1 11 11 Farmland — — — Multi-family residential — — — Agricultural — — — Total 3 $ 392 $ 375 There were no TDRs that subsequently defaulted in 2017 . The TDRs described above did no t increase the allowance for loan losses and resulted in no charge-offs during the year ended December 31, 2017 . December 31, 2016 Number of Contracts Pre-Modification Outstanding Recorded Investment Post-Modification Outstanding Recorded Investment Troubled Debt Restructurings: Commercial and industrial 1 $ 90 $ 90 1-4 family residential 3 248 244 Total 4 $ 338 $ 334 There were no TDRs that subsequently defaulted in 2016 . The TDRs described above did no t increase the allowance for loan losses and resulted in no charge-offs during the year ended December 31, 2016 . The following table presents information about the Company’s impaired loans as of December 31, 2017: December 31, 2017 Unpaid Principal Balance Recorded Investment Related Allowance Average Recorded Investment With no related allowance recorded: Commercial and industrial $ 437 $ 437 $ — $ 434 Real estate: Construction and development — — — 311 Commercial real estate 3,979 3,979 — 4,230 Farmland 6 6 — 90 1-4 family residential 681 681 — 1,096 Multi-family residential 217 217 — 180 Consumer — — — 61 Agricultural 397 397 — 384 Subtotal 5,717 5,717 — 6,786 With allowance recorded: Commercial and industrial 26 26 17 315 Real estate: Construction and development — — — 7 Commercial real estate 279 279 27 505 Farmland 157 157 85 131 1-4 family residential 161 161 5 754 Multi-family residential — — — 19 Consumer — — — 42 Agricultural — — — 180 Subtotal 623 623 134 1,953 Total $ 6,340 $ 6,340 $ 134 $ 8,739 The following table presents information about the Company’s impaired loans as of December 31, 2016: December 31, 2016 Recorded Investment Unpaid Principal Balance Related Allowance Average Recorded Investment With no related allowance recorded: Commercial and industrial $ 28 $ 28 $ — $ 809 Real estate: Construction and development 1,825 1,825 — 172 Commercial real estate 1,196 1,196 — 871 Farmland 89 89 — 109 1-4 family residential 1,799 1,799 — 1,575 Multi-family residential 5 5 — 2 Consumer 105 105 — 89 Agricultural 15 15 — 68 Subtotal 5,062 5,062 — 3,695 With allowance recorded: Commercial and industrial 203 203 64 3,153 Real estate: Construction and development — — — — Commercial real estate — — — — Farmland 169 169 47 169 1-4 family residential 789 789 108 639 Multi-family residential — — — — Consumer 95 95 34 155 Agricultural — — — 2 Subtotal 1,256 1,256 253 4,118 Total $ 6,318 $ 6,318 $ 253 $ 7,813 During the years ended December 31, 2017 , 2016 and 2015, total interest income and cash-based interest income recognized on impaired loans was minimal.</t>
  </si>
  <si>
    <t>PREMISES AND EQUIPMENT</t>
  </si>
  <si>
    <t>Property, Plant and Equipment [Abstract]</t>
  </si>
  <si>
    <t>PREMISES AND EQUIPMENT December 31, 2017 December 31, 2016 Land $ 9,857 $ 9,959 Building and improvements 45,525 44,240 Furniture, fixtures and equipment 12,845 14,188 Automobiles 247 368 68,474 68,755 Less: accumulated depreciation 24,656 23,945 $ 43,818 $ 44,810 Depreciation expense on premises and equipment totaled $3,162 , $3,183 and $2,958 for the years ended December 31, 2017 , 2016 and 2015 , respectively and is included in occupancy expenses on the consolidated statements of earnings.</t>
  </si>
  <si>
    <t>GOODWILL</t>
  </si>
  <si>
    <t>Goodwill and Intangible Assets Disclosure [Abstract]</t>
  </si>
  <si>
    <t>GOODWILL Changes in the carrying amount of goodwill in the accompanying consolidated balance sheets as of December 31 are summarized as follows: 2017 2016 Beginning of year $ 18,742 $ 18,601 Effect of acquisitions — 141 End of year $ 18,742 $ 18,742</t>
  </si>
  <si>
    <t>CORE DEPOSIT INTANGIBLES</t>
  </si>
  <si>
    <t>CORE DEPOSIT INTANGIBLES Changes in the carrying amount of core deposit intangibles in the accompanying consolidated balance sheets as of December 31 are summarized as follows: 2017 2016 Beginning of year $ 3,308 $ 3,846 Effect of acquisitions — 42 Amortization (584 ) (580 ) End of year $ 2,724 $ 3,308 Accumulated amortization was $3,107 and $2,523 at December 31, 2017 and 2016 , respectively. Amortization expense was $584 , $580 and $535 during the years ended December 31, 2017 , 2016 and 2015 , respectively. The estimated aggregate future amortization expense for core deposit intangibles remaining as of December 31, 2017 was as follows: Year Ended December 31, Amount 2018 $ 584 2019 584 2020 584 2021 417 2022 183 Thereafter 372 $ 2,724</t>
  </si>
  <si>
    <t>INTEREST-BEARING DEPOSITS</t>
  </si>
  <si>
    <t>Banking and Thrift [Abstract]</t>
  </si>
  <si>
    <t>INTEREST-BEARING DEPOSITS December 31, 2017 December 31, 2016 NOW accounts $ 263,980 $ 269,712 Savings and money market accounts 705,491 606,706 Time deposits less than $250,000 207,185 239,569 Time deposits $250,000 and over 89,655 102,052 $ 1,266,311 $ 1,218,039 Year-end maturities of time deposits, as of December 31, 2017 , were as follows: Year Ended December 31, Amount 2018 $ 224,772 2019 39,553 2020 9,926 2021 14,709 2022 7,880 Thereafter — $ 296,840 Deposits of executive officers, directors and significant shareholders at December 31, 2017 and December 31, 2016 totaled $68,082 and $72,443 , respectively.</t>
  </si>
  <si>
    <t>BORROWED MONEY</t>
  </si>
  <si>
    <t>Debt Disclosure [Abstract]</t>
  </si>
  <si>
    <t>BORROWED MONEY Federal Home Loan Bank (FHLB) advances , as of December 31, 2017 , were as follows: Fixed-rate advances, with monthly interest payments, principal due in: Year Current Weighted Average Rate Principal due 2018 1.06 % $ 25,000 2022 1.11 % 20,000 45,000 Fixed-rate advances, with monthly principal and interest payments, principal due in: Year Current Weighted Average Rate Principal due 2021 1.38 % 153 $ 45,153 The Company had a $25,000 revolving line of credit with a correspondent bank that was set to mature in July 2016. In May 2016, the Company renegotiated the loan agreement such that $15,000 was renewed as a revolving line of credit and $10,000 of the outstanding balance of the revolving line of credit was rolled into an amortizing note. As of December 31, 2016 , the outstanding balances of the revolving line of credit and amortizing note were $9,000 . In March 2017 , the Company renegotiated the loan agreement such that the outstanding balance of the revolving line of credit and amortizing note was converted to a $25,000 unsecured revolving line of credit. The line of credit bears interest at the prime rate plus 0.50% , with quarterly interest payments, and matures in March 2018 . Under the terms of the line of credit, the Company agreed not to pledge or grant a lien or security interest in the stock of the Bank or in any other assets without prior consent of the lender. As of December 31, 2017 , the outstanding balance on the line of credit was $0 . To be in compliance with the loan covenants, the Bank is required to maintain no less than a 10% total risk-based capital ratio, must maintain no less than $85,000 in tangible net worth, the ratio of non-performing assets to equity plus allowance for loan losses must not exceed 15% , the cash flow coverage must be greater than 1.25 times and the Company is limited to acquiring additional debt of no more than $500 without prior approval. The Company believes that it is in compliance with all loan covenants.</t>
  </si>
  <si>
    <t>SUBORDINATED DEBENTURES</t>
  </si>
  <si>
    <t>SUBORDINATED DEBENTURES Subordinated debentures are made up of the following as of: December 31, 2017 December 31, 2016 Trust II Debentures $ 3,093 $ 3,093 Trust III Debentures 2,062 2,062 DCB Trust I Debentures 5,155 5,155 Other debentures 3,500 9,000 $ 13,810 $ 19,310 The Company has three trusts, Guaranty (TX) Capital Trust II (“Trust II”), Guaranty (TX) Capital Trust III (“Trust III”), and DCB Financial Trust I ("DCB Trust I") (“Trust II”, “Trust III” and together with "DCB Trust I", the “Trusts”). Upon formation, the Trusts issued pass-through securities (“TruPS”) with a liquidation value of $1,000,000 per share to third parties in private placements. Concurrently with the issuance of the TruPS, the Trusts issued common securities to the Company. The Trusts invested the proceeds of the sales of securities to the Company (“Debentures”). The Debentures mature approximately 30 years after the formation date, which may be shortened if certain conditions are met (including the Company having received prior approval of the Federal Reserve and any other required regulatory approvals). Trust II Trust III DCB Trust I Formation date Oct 30, 2002 Jul 25, 2006 Mar 29, 2007 Capital trust pass-through securities Number of shares 3,000 2,000 5,000 Original liquidation value $ 3,000 $ 2,000 $ 5,000 Common securities liquidation value 93 62 155 The securities held by the Trusts can qualify as Tier I capital for the Company under Federal Reserve Board guidelines. The Federal Reserve’s guidelines restrict core capital elements (including trust preferred securities and qualifying perpetual preferred stock) to 25% of all core capital elements, net of goodwill less any associated deferred tax liability. Because the Company’s aggregate amount of trust preferred securities is less than the limit of 25% of Tier I capital, net of goodwill, the full amount is includable in Tier I capital at December 31, 2017 and 2016 . Additionally, the terms provide that trust preferred securities would no longer qualify for Tier I capital within five years of their maturity, but would be included as Tier 2 capital. However, the trust preferred securities would be amortized out of Tier 2 capital by one-fifth each year and excluded from Tier 2 capital completely during the year prior to maturity of the junior subordinated debentures. With certain exceptions, the amount of the principal and any accrued and unpaid interest on the Debentures are subordinated in right of payment to the prior payment in full of all senior indebtedness of the Company. Interest on the Debentures are payable quarterly. The interest is deferrable on a cumulative basis for up to five consecutive years following a suspension of dividend payments on all other capital stock. No principal payments are due until maturity for each of the Debentures. Trust II Debentures Trust III Debentures DCB Trust I Debentures Original amount $3,093 $2,062 $5,155 Maturity date October 30, 2032 October 1, 2036 June 15, 2037 Interest due Quarterly Quarterly Quarterly In accordance with ASC 810, “ Consolidation, ” the junior subordinated debentures issued by the Company to the subsidiary trusts are shown as liabilities in the consolidated balance sheets and interest expense associated with the junior subordinated debentures is shown in the consolidated statements of earnings. Trust II Debentures Interest is payable at a variable rate per annum, reset quarterly, equal to 3 months LIBOR plus 3.35% , thereafter. On any interest payment date on or after October 30, 2012 and prior to maturity date, the debentures are redeemable for cash at the option of the Company, on at least 30 , but not more than 60 days notice, in whole or in part, at a redemption price equal to 100% of the principal amount to be redeemed, plus accrued interest to the date of redemption. Trust III Debentures Interest was payable at a variable rate per annum, reset quarterly, equal to 3 month LIBOR plus 1.67% . On any interest payment date on or after October 1, 2016 and prior to maturity date, the debentures are redeemable for cash at the option of the Company, on at least 30 , but not more than 60 days notice, in whole or in part, at a redemption price is equal to 100% of the principal amount if redeemed, plus accrued interest to the date of redemption. DCB Debentures I Interest is payable at a variable rate per annum, reset quarterly, equal to 3 month LIBOR plus 1.80% . On any interest payment date on or after June 15, 2012 and prior to maturity date, the debentures are redeemable for cash at the option of the Company, on at least 30 , but not more than 60 days notice, in whole or in part, at a redemption price equal to 100% of the principal amount to be redeemed, plus accrued interest to the date of redemption. Other Debentures In July 2015, the Company issued $4,000 in debentures, of which $3,000 were issued to directors and other related parties. The $3,000 of debentures to related parties were repaid in May 2017 and a $500 par value debenture, which carried a 2.5% rate, matured and was repaid in July 2017. The remaining $500 debenture has a rate of 4.00% and a maturity date of January 1, 2019. At the Company’s option, and with 30 days advanced notice to the holder, the entire principal amount and all accrued interest may be paid to the holder on or before the due date of any debenture. The redemption price is equal to 100% of the face amount of the debenture redeemed, plus all accrued interest. In December 2015, the Company issued $5,000 in debentures, of which $2,500 were issued to directors and other related parties. In May 2017, $2,000 of the related party debentures were repaid with a portion of the proceeds of Guaranty's initial public offering. The remaining $3,000 of debentures were issued at par value of $500 each with rates ranging from 3.00% to 5.00% and maturity dates from July 1, 2018 to July 1, 2020. At the Company’s option, and with 30 days advanced notice to the holder, the entire principal amount and all accrued interest may be paid to the holder on or before the due date of any debenture. The redemption price is equal to 100% of the face amount of the debenture redeemed, plus all accrued interest. Maturities of subordinated debentures based on scheduled repayments at December 31, 2017 are as follows (in thousands of dollars): Year Ended December 31 Amount 2018 $ 1,000 2019 2,000 2020 500 2021 — 2022 — Thereafter 10,310 $ 13,810 SECURITIES SOLD UNDER AGREEMENTS TO REPURCHASE Securities sold under agreements to repurchase are secured by collateralized mortgage obligations securities with a market value of $13,029 as of December 31, 2017 and collateralized mortgage obligations and agency securities with a market value of $11,033 as of December 31, 2016 , respectively. Securities sold under agreements to repurchase are financing arrangements that mature within two years. At maturity, the securities underlying the agreements are returned to the Company. Information concerning securities sold under agreements to repurchase is summarized as follows as of December 31 : 2017 2016 Average balance during the year $ 12,769 $ 12,475 Average interest rate during the year 0.53 % 0.53 % Maximum month-end balance during the year $ 14,539 $ 14,817 Weighted average interest rate at year-end 0.38 % 0.41 %</t>
  </si>
  <si>
    <t>STOCK OPTIONS</t>
  </si>
  <si>
    <t>Disclosure of Compensation Related Costs, Share-based Payments [Abstract]</t>
  </si>
  <si>
    <t>STOCK OPTIONS The Company’s 2015 Equity Incentive Plan (the “Plan”), which was adopted by the Company and approved by its shareholders in April 2015, amended and restated the Company's 2014 Stock Option Plan. The maximum number of shares of common stock that may be issued pursuant to stock-based awards under the Plan equals 1,000,000 shares, all of which may be subject to incentive stock option treatment. Option awards are generally granted with an exercise price equal to the market price of the Company’s common stock at the date of grant; those option awards have vesting periods ranging from 5 to 10 years and have 10 -year contractual terms. The fair value of each option award is estimated on the date of grant using a closed form option valuation (Black-Scholes) model that uses the assumptions noted in the table below. Expected volatilities are based on historical volatilities of the Company’s common stock and similar peer group averages. The Company uses historical data to estimate option exercise and post-vesting termination behavior. The expected term of options granted is based on historical data and represents the period of time that options granted are expected to be outstanding, which takes in to account that the options are not transferable. The risk-free interest rate for the expected term of the option is based on U.S. Treasury yield curve in effect at the time of the grant. The fair value of options granted was determined using the following weighted-average assumptions as of grant date, for the years ended December 31 : 2017 2016 Risk-free interest rate 2.00 % 1.57 % Expected term (in years) 6.46 6.50 Expected stock price volatility 18.54 % 20.92 % Dividend yield 1.61 % 2.13 % A summary of activity in the Plan during the years ended December 31 follows: 2017 Number of Shares Weighted-Average Exercise Price Weighted-Average Remaining Contractual Life in Years Aggregate Intrinsic Value Outstanding at beginning of year 340,377 $ 23.43 7.34 $ 194 Granted 159,598 27.80 9.40 480 Exercised (7,033 ) 11.94 4.23 132 Forfeited (21,500 ) 25.58 8.59 109 Balance, December 31, 2017 471,442 $ 24.98 7.30 $ 2,696 Exercisable at end of year 134,644 $ 23.60 5.85 $ 950 2016 Number of Shares Weighted-Average Exercise Price Weighted-Average Remaining Contractual Life in Years Aggregate Intrinsic Value Outstanding at beginning of year 314,391 $ 23.28 8.00 $ 137 Granted 49,500 23.58 9.38 21 Exercised (3,014 ) 11.94 2.51 36 Forfeited (20,500 ) 23.22 7.74 16 Balance, December 31, 2016 340,377 $ 23.43 7.34 $ 194 Exercisable at end of year 89,677 $ 22.61 6.45 $ 125 A summary of nonvested activity in the Plan during the years ended December 31 follows: 2017 Number of Shares Weighted-Average Exercise Price Weighted-Average Remaining Contractual Life in Years Aggregate Intrinsic Value Outstanding at beginning of year 250,700 $ 23.73 7.65 $ 69 Granted 159,598 27.80 9.40 480 Vested (54,500 ) 23.72 6.35 378 Forfeited (19,000 ) 25.58 8.59 109 Balance, December 31, 2017 336,798 $ 25.54 7.88 $ 1,747 2016 Number Weighted-Average Weighted-Average Aggregate Outstanding at beginning of year 267,200 $ 23.72 8.22 $ — Granted 49,500 23.58 9.38 21 Vested (47,700 ) 23.72 6.95 14 Forfeited (18,300 ) 23.22 7.74 16 Balance, December 31, 2016 250,700 $ 23.73 7.65 $ 69 Information related to the Plan is as follows for the year ended December 31 : 2017 2016 Intrinsic value of options exercised $ 132 $ 36 Cash received from options exercised 84 36 Tax benefit realized from options exercised — — Weighted average fair value of options granted 5.41 4.30 As of December 31, 2017 , there was $1,781 of total unrecognized compensation expense related to unvested stock options granted under the Plan. The expense is expected to be recognized over a weighted-average period of 4.28 years . The Company granted options under the 2015 Stock Option Plan in 2017 . Expense of $355 , $211 and $237 was recorded during the years ended December 31, 2017 , 2016 and 2015 , respectively. STOCK APPRECIATION RIGHTS On June 1, 2017, we terminated the Guaranty Bancshares, Inc. Fair Market Value Stock Appreciation Rights Plan, paid all accrued benefits through the termination date and issued equivalent stock options to the plan holders that expire 10 years from the issuance date. There were no SARs granted in 2017 and 2016 . The Company’s liability for outstanding SARs of $563 at December 31, 2016 is reflected in accrued interest and other liabilities in the accompanying consolidated balance sheets.</t>
  </si>
  <si>
    <t>STOCK APPRECIATION RIGHTS</t>
  </si>
  <si>
    <t>EMPLOYEE BENEFITS</t>
  </si>
  <si>
    <t>Retirement Benefits [Abstract]</t>
  </si>
  <si>
    <t>EMPLOYEE BENEFITS KSOP The Company maintains an Employee Stock Ownership Plan containing Section 401(k) provisions covering substantially all employees (“KSOP”). The plan provides for a matching contribution of up to 5% of a participant’s qualified compensation starting January 1, 2016. At December 31, 2016, the plan included a repurchase obligation or "put option", which is a right to demand that the sponsor repurchase shares of employer stock distributed to the participate under the terms of the plan, for which there was no public market for such shares, of an established cash price. This put option was terminated upon completion of Guaranty's initial public offering and listing of its common stock on the NASDAQ Global Select Market in May 2017. Guaranty's total contributions accrued or paid during the years ended December 31, 2017 , 2016 and 2015 totaled $965 , $935 and $824 , respectively. Benefits under the KSOP generally are distributed to participants in the form of cash, although participants have the right to receive distributions in the form of shares of common stock. As of December 31, 2016, the fair value of shares of common stock, held by the KSOP, was deducted from permanent shareholders’ equity in the consolidated balance sheets, and reflected in a line item below liabilities and above shareholders’ equity. This presentation is necessary in order to recognize the put option within the KSOP-owned shares, consistent with SEC guidelines, because the Company was not yet publicly traded. The Company used a valuation by an external third party to determine the maximum possible cash obligation related to those securities. The valuation is the same that is used for the stock option plan and stock appreciation rights plan. Increases or decreases in the value of the cash obligation were included in a separate line item in the statements of changes in shareholders’ equity. The fair value of allocated and unallocated shares subject to this repurchase obligation totaled $31,661 at December 31, 2016. As of December 31, 2017 and 2016 , the number of shares held by the KSOP were 1,314,277 and 1,319,225 , respectively. There were no unallocated shares to plan participants as of December 31, 2017 and there were 50,000 shares unallocated to plan participants as of December 31, 2016 . During 2017 and 2016 , the Company did not repurchase any shares from KSOP participants that received distributions of shares from the KSOP which were subject to the put option that applied to the KSOP shares before we were publicly traded. All shares held by the KSOP were treated as outstanding at each of the respective period ends. Executive Incentive Retirement Plan The Company established a non-qualified, non-contributory executive incentive retirement plan covering a selected group of key personnel to provide benefits equal to amounts computed under an “award criteria” at various targeted salary levels as adjusted for annual earnings performance of the Company. The plan is non-funded. In connection with the Salary Continuation Plan and the Executive Incentive Retirement Plan, the Company has purchased life insurance policies on the respective officers. The cash surrender value of life insurance policies held by the Company totaled $19,117 and $17,804 as of December 31, 2017 and 2016 , respectively. Expense related to these plans totaled $447 , $390 and $303 for the years ended December 31, 2017 , 2016 and 2015 , respectively, and is included in employee compensation and benefits on the Company's consolidated statements of earnings. The recorded liability totaled approximately $2,420 and $2,002 as of December 31, 2017 and 2016 , respectively and is included in accrued interest and other liabilities on the Company's consolidated balance sheets. Bonus Plan The Company has a Bonus Plan that rewards officers and employees based on performance of individual business units of the Company. Earnings and growth performance goals for each business unit and for the Company as a whole are established at the beginning of the calendar year and approved annually by the board of directors. The Bonus Plan provides for a predetermined bonus amount to be contributed to the employee bonus pool based on (i) earnings target and growth for individual business units and (ii) achieving certain pre-tax return on average equity and pre-tax return on average asset levels for the Company as a whole. These bonus amounts are established annually by our board of directors. The bonus expense under this plan for the years ended December 31, 2017 , 2016 and 2015 totaled $2,316 , $2,069 and $1,828 , respectively and is included in employee compensation and benefits on the Company's consolidated statements of earnings.</t>
  </si>
  <si>
    <t>INCOME TAXES</t>
  </si>
  <si>
    <t>Income Tax Disclosure [Abstract]</t>
  </si>
  <si>
    <t>INCOME TAXES Tax Cuts and Jobs Act The Tax Cuts and Jobs Act was enacted on December 22, 2017. Among other things, the new law (i) establishes a new, flat corporate federal statutory income tax rate of 21%, (ii) eliminates the corporate alternative minimum tax and allows the use of any such carryforwards to offset regular tax liability for any taxable year, (iii) limits the deduction for net interest expense incurred by U.S. corporations, (iv) allows businesses to immediately expense, for tax purposes, the cost of new investments in certain qualified depreciable assets, (v) eliminates or reduces certain deductions related to meals and entertainment expenses, (vi) modifies the limitation on excessive employee remuneration to eliminate the exception for performance-based compensation and clarifies the definition of a covered employee and (vii) limits the deductibility of deposit insurance premiums. The Tax Cuts and Jobs Act also significantly changes U.S. tax law related to foreign operations; however, such changes do not currently impact us. As stated above, as a result of the enactment of the Tax Cuts and Jobs Act on December 22, 2017, we remeasured our deferred tax assets and liabilities based upon the newly enacted U.S. statutory federal income tax rate of 21%, which is the tax rate at which these assets and liabilities are expected to reverse in the future. Notwithstanding the foregoing, we are still analyzing certain aspects of the new law and refining our calculations, which could affect the measurement of these assets and liabilities or give rise to new deferred tax amounts. Nonetheless, we recognized a provisional tax expense related to the remeasurement of our deferred tax assets and liabilities totaling $1.7 million . Management of the Company considers the likelihood of changes by taxing authorities in its filed income tax returns and discloses potential significant changes that management believes are more likely than not to occur upon examination by tax authorities. Management has not identified any uncertain tax positions in previously filed income tax returns that require disclosure in the accompanying consolidated financial statements. The Company is subject to U.S. federal income taxes. The consolidated provision for income taxes were as follows as of December 31 : 2017 2016 2015 Current federal tax expense $ 5,803 $ 6,045 $ 5,551 Deferred federal tax (benefit) 740 (1,330 ) (1,189 ) Revaluation of net deferred tax assets due to change in U.S. federal statutory income tax rate 1,695 — — Total $ 8,238 $ 4,715 $ 4,362 The provision for federal income taxes differs from that computed by applying federal statutory rates to income before federal income tax expense, as indicated in the following analysis as of December 31 : 2017 2016 2015 Federal statutory income tax at 35% $ 7,937 $ 5,893 $ 5,066 Tax exempt interest income (1,560 ) (1,428 ) (818 ) Revaluation of net deferred tax assets due to change in U.S. federal statutory income tax rate 1,695 — — Earnings of bank owned life insurance (161 ) (128 ) (147 ) Non deductible expenses 577 223 320 Other (250 ) 155 (59 ) Total $ 8,238 $ 4,715 $ 4,362 Income tax expense for 2017 was impacted by the adjustment of our deferred tax assets and liabilities related to the reduction in the U.S. federal statutory income tax rate to 21% under the Tax Cuts and Jobs Act, which was enacted on December 22, 2017. As a result of the new law, which is more fully discussed above, we recognized a provisional net tax expense totaling $1.7 million , as reported in the table above. Year-end deferred taxes are presented in the table below. As a result of the Tax Cuts and Jobs Act enacted on December 22, 2017, deferred taxes as of December 31, 2017 are based on the newly enacted U.S. statutory federal income tax rate of 21%. Deferred taxes as of December 31, 2016 are based on the previously enacted U.S. statutory federal income tax rate of 35%. The components of the deferred tax assets (liabilities), in the accompanying consolidated balance sheets consisted of the following as of December 31 : 2017 2016 Deferred tax assets: Allowance for loan losses $ 2,758 $ 4,192 Deferred compensation 508 701 Unrealized loss on available for sale securities 730 1,140 Stock appreciation rights — 197 Non accrual loans — 90 Other real estate owned 2 18 Basis in securities — 282 Other 556 1,479 Total deferred tax assets 4,554 8,099 Deferred tax liabilities: Premises and equipment (1,432 ) (2,447 ) Prepaid Expenses (179 ) — Deferred loan costs, net (230 ) (388 ) Intangibles (116 ) (299 ) Other (54 ) (73 ) Total deferred tax liabilities (2,011 ) (3,207 ) Net deferred tax asset $ 2,543 $ 4,892</t>
  </si>
  <si>
    <t>NONINTEREST INCOME AND NONINTEREST EXPENSE</t>
  </si>
  <si>
    <t>Other Income and Expenses [Abstract]</t>
  </si>
  <si>
    <t>NONINTEREST INCOME AND NONINTEREST EXPENSE Other operating income consisted of the following for the years ended December 31 : 2017 2016 2015 Fiduciary income $ 1,463 $ 1,405 $ 1,432 Bank-owned life insurance income 461 453 421 Merchant and debit card fees 3,119 2,741 2,737 Loan processing fee income 597 622 501 Other noninterest income 2,745 2,465 1,769 Total $ 8,385 $ 7,686 $ 6,860 Other operating expense consisted of the following for the years ended December 31 : 2017 2016 2015 Legal and professional fees $ 2,061 $ 1,935 $ 2,064 Software support fees 2,089 1,870 1,840 Amortization 1,033 980 951 Director and committee fees 1,064 940 859 Advertising and promotions 1,193 1,015 918 ATM and debit card expense 899 933 1,201 Office and computer supplies 426 464 495 Postage 301 325 310 Telecommunication expense 526 609 572 FDIC insurance assessment fees 671 1,200 743 Other real estate owned expenses and write-downs 128 140 118 Other 3,513 3,488 3,586 Total $ 13,904 $ 13,899 $ 13,657</t>
  </si>
  <si>
    <t>DERIVATIVE FINANCIAL INSTRUMENTS</t>
  </si>
  <si>
    <t>Derivative Instruments and Hedging Activities Disclosure [Abstract]</t>
  </si>
  <si>
    <t>DERIVATIVE FINANCIAL INSTRUMENTS The Company utilizes certain derivative financial instruments. Stand-alone derivative financial instruments such as interest rate swaps, are used to economically hedge interest rate risk related to the Company’s liabilities. These derivative instruments involve both credit and market risk. The notional amounts are amounts on which calculations, payments, and the value of the derivative are based. Notional amounts do not represent direct credit exposures. Direct credit exposure is limited to the net difference between the calculated amounts to be received and paid, if any. Such difference, which represents the fair value of the derivative instruments, is reflected on the Company’s consolidated balance sheet in other liabilities. The Company is exposed to credit related losses in the event of nonperformance by the counterparties to those agreements. The Company controls the credit risk of its financial contracts through credit approvals, limits and monitoring procedures, and does not expect any counterparties to fail their obligations. The Company entered into interest rate swaps to receive payments at a fixed rate in exchange for paying a floating rate on the debentures discussed in Note 10. Management believes that entering into the interest rate swaps exposed the Company to variability in their fair value due to changes in the level of interest rates. It is the Company’s objective to hedge the change in fair value of floating rate debentures at coverage levels that are appropriate, given anticipated or existing interest rate levels and other market considerations, as well as the relationship of change in this liability to other liabilities of the Company. To meet this objective, the Company utilizes interest rate swaps as an asset/liability management strategy to hedge the change in value of the cash flows due to changes in expected interest rate assumptions. Interest rate swaps with notional amounts totaling $5,000 as of December 31, 2017 and 2016 , were designated as cash flow hedges of the debentures and were determined to be fully effective during all periods presented. As such, no amount of ineffectiveness has been included in net income. Therefore, the aggregate fair value of the swaps is recorded in accrued interest and other liabilities within the consolidated balance sheets with changes in fair value recorded in other comprehensive income. The amount included in accumulated other comprehensive income would be reclassified to current earnings should the hedges no longer be considered effective. The Company expects the hedges to remain fully effective during the remaining terms of the swaps. The information pertaining to outstanding interest rate swap agreements used to hedge floating rate debentures was as follows: December 31, 2017 Notional Amount Pay Rate Receive Rate Effective Date Maturity in Years Unrealized Losses $ 2,000 5.979 % 3 month LIBOR plus 1.67% 10/1/2016 8.25 $ 301 $ 3,000 7.505 % 3 month LIBOR plus 3.35% 10/30/2012 4.83 $ 270 December 31, 2016 Notional Pay Rate Receive Rate Effective Date Maturity Unrealized $ 2,000 5.979 % 3 month LIBOR plus 1.67% 10/1/2016 9.25 $ 342 $ 3,000 7.505 % 3 month LIBOR plus 3.35% 10/30/2012 5.83 $ 353 Interest expense recorded on these swap transactions totaled $724 , $882 and $603 during the years ended December 31, 2017 , 2016 and 2015 , respectively, and is reported as a component of interest expense on the debentures. At December 31, 2017 , the Company expected none of the unrealized losses to be reclassified as a reduction of interest expense during the remainder of 2018 .</t>
  </si>
  <si>
    <t>COMMITMENTS AND CONTINGENCIES</t>
  </si>
  <si>
    <t>Commitments and Contingencies Disclosure [Abstract]</t>
  </si>
  <si>
    <t>COMMITMENTS AND CONTINGENCIES In the normal course of business, the Company enters into various transactions, which, in accordance with accounting principles generally accepted in the United States of America, are not included in the consolidated balance sheets. These transactions are referred to as “off-balance sheet commitments.” The Company enters into these transactions to meet the financing needs of its customers. These transactions include commitments to extend credit and letters of credit, which involve elements of credit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Customers use credit commitments to ensure that funds will be available for working capital purposes, for capital expenditures and to ensure access to funds at specified terms and conditions. Substantially all of the Company’s commitments to extend credit are contingent upon customers maintaining specific credit standards at the time of loan funding. Management assesses the credit risk associated with certain commitments to extend credit in determining the level of the allowance for credit losses. Letters of credit are written conditional commitments issued by the Company to guarantee the performance of a customer to a third party. The Company’s policies generally require that letters of credit arrangements contain security and debt covenants similar to those contained in loan agre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below. If the commitment were funded, the Company would be entitled to seek recovery from the customer. As of December 31, 2017 and 2016 , no amounts have been recorded as liabilities for the Bank’s potential obligations under these guarantees. Commitments and letters of credit outstanding were as follows as of December 31 : Contract or Notional Amount 2017 2016 Commitments to extend credit $ 326,879 $ 297,607 Letters of credit 8,336 8,879 Litigation The Company is involved in certain claims and lawsuits occurring in the normal course of business. Management, after consultation with legal counsel, does not believe that the outcome of these actions, if determined adversely, would have a material impact on the consolidated financial statements of the Company. FHLB Letters of Credit At December 31, 2017 , the Company had letters of credit of $52,000 pledged to secure public deposits, repurchase agreements, and for other purposes required or permitted by law. Operating Leases The Company leases some of its banking facilities under non-cancelable operating leases expiring in various years through 2023. Minimum future lease payments under these non-cancelable operating leases in excess of one year as of December 31, 2017 , are as follows: Year Ended December 31, Amount 2018 $ 736 2019 768 2020 593 2021 421 2022 250 Thereafter 2,668 $ 5,436 Rental expense for the years ended December 31, 2017 , 2016 , and 2015 was approximately $919 , $717 and $474 respectively, and is included in other expenses in the accompanying consolidated statement of earnings. Certain of the operating leases above provide for renewal options at their fair value at the time of renewal. In the normal course of business, operating leases are generally renewed or replaced by other leases.</t>
  </si>
  <si>
    <t>REGULATORY MATTERS</t>
  </si>
  <si>
    <t>REGULATORY MATTERS 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 balance sheet items as calculated under regulatory accounting practices. The Company’s capital amounts and classification are also subject to qualitative judgments by the regulators about components, risk weightings, and other factors. The Basel III Capital Rules, a comprehensive capital framework for U.S. banking organizations, became effective for the Company and Bank on January 1, 2015, with certain transition provisions to be fully phased in by January 1, 2019.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r Tier 1 capital to adjusted quarterly average assets (as defined). Management believes, as of December 31, 2017 and December 31, 2016 that the Bank met all capital adequacy requirements to which it was subject. When fully phased in on January 1, 2019, the Basel III Capital Rules, among other things, will have (i) introduced a new capital measure called “Common Equity Tier I” (“CETI”), (ii) specified that Tier I capital consist of CETI and “Additional Tier I Capital” instruments meeting specified requirements, (iii) defined CETI narrowly by requiring that most deductions/adjustments to regulatory capital measures be made to CETI and not to the other components of capital and (iv) expanded the scope of the deductions/adjustments as compared to existing regulations. Starting in January 2016, the implantation of the capital conservation buffer was effective for the Company starting at the 0.625% level and increasing 0.625% each year thereafter, until it reaches 2.5% on January 1, 2019. The capital conservation buffer is designed to absorb losses during periods of economic stress and effectively increases the minimum required risk-weighted capital ratios. As of December 31, 2017 and December 31, 2016 , the Company’s capital ratios exceeded those levels necessary to be categorized as “well capitalized” under the regulatory framework for prompt corrective action. To be categorized as “well capitalized”, the Company must maintain minimum total risk-based, CETI, Tier 1 risk-based and Tier I leverage ratios as set forth in the table. There are no conditions or events since December 31, 2017 that management believes have changed the Company’s category. The Federal Reserve’s guidelines regarding the capital treatment of trust preferred securities limits restricted core capital elements (including trust preferred securities and qualifying perpetual preferred stock) to 25% of all core capital elements, net of goodwill less any associated deferred tax liability. Because the Company’s aggregate amount of trust preferred securities is less than the limit of 25% of Tier I capital, net of goodwill, the rules permit the inclusion of $10,310 of trust preferred securities in Tier I capital at December 31, 2017 and 2016 . Additionally, the rules provide that trust preferred securities would no longer qualify for Tier I capital within five years of their maturity, but would be included as Tier 2 capital. However, the trust preferred securities would be amortized out of Tier 2 capital by one-fifth each year and excluded from Tier 2 capital completely during the year prior to maturity of the subordinated debentures. A comparison of the Company’s and Bank’s actual capital amounts and ratios to required capital amounts and ratios is presented in the following table: Actual Minimum Required For Capital Adequacy Purposes To Be Well Capitalized Under Prompt Corrective Action Provisions Amount Ratio Amount Ratio Amount Ratio December 31, 2017 Total capital to risk-weighted assets: Consolidated $ 215,720 14.13 % $ 122,111 8.00 % n/a Bank 206,490 13.53 % 122,122 8.00 % $ 152,652 10.00 % Tier 1 capital to risk-weighted assets: Consolidated 202,861 13.29 % 91,583 6.00 % n/a Bank 193,631 12.68 % 91,591 6.00 % 122,122 8.00 % Tier 1 capital to average assets: Consolidated 202,861 10.53 % 77,048 4.00 % n/a Bank 193,631 10.05 % 77,054 4.00 % 96,318 5.00 % Common equity tier 1 risk-based capital: Consolidated 192,551 12.61 % 68,687 4.50 % n/a Bank 193,631 12.68 % 68,694 4.50 % 99,224 6.50 % Actual Minimum Required For Capital Adequacy Purposes To Be Well Capitalized Under Prompt Corrective Action Provisions Amount Ratio Amount Ratio Amount Ratio December 31, 2016 Total capital to risk-weighted assets: Consolidated $ 149,468 10.86 % $ 110,083 8.00 % n/a Bank 173,528 12.63 % 109,947 8.00 % $ 137,434 10.00 % Tier 1 capital to risk-weighted assets: Consolidated 137,984 10.03 % 82,562 6.00 % n/a Bank 162,044 11.79 % 82,460 6.00 % 109,947 8.00 % Tier 1 capital to average assets: Consolidated 137,984 7.71 % 71,560 4.00 % n/a Bank 162,044 9.06 % 71,505 4.00 % 89,381 5.00 % Common equity tier 1 risk-based capital: Consolidated 127,674 9.28 % 61,922 4.50 % n/a Bank 162,044 11.79 % 61,845 4.50 % 89,332 6.50 % Dividends paid by the Company are mainly provided by dividends from its subsidiaries. However, certain restrictions exist regarding the ability of its bank subsidiary to transfer funds to Guaranty in the form of cash dividends, loans or advances. The amount of dividends that a subsidiary bank organized a a national banking association, such as the Bank, may declare in a calendar year is the subsidiary bank’s net profits for that year combined with its retained net profits for the preceding two years. Retained net profits, as defined by the OCC, consist of net income less dividends declared during the period. As of December 31, 2017 , the Bank had $10,756 available for payment of dividends.</t>
  </si>
  <si>
    <t>CONCENTRATIONS OF CREDIT RISK</t>
  </si>
  <si>
    <t>Risks and Uncertainties [Abstract]</t>
  </si>
  <si>
    <t>CONCENTRATIONS OF CREDIT RISK Most of the Company’s business activity is with customers located within the state of Texas. Investments in state and municipal securities involve governmental entities within the Company’s market area. The Company also maintains deposits with other financial institutions in amounts that exceed FDIC insurance coverage. The Company has not experienced any losses in such accounts and believes it is not exposed to any significant credit risk on cash and cash equivalents.</t>
  </si>
  <si>
    <t>SECURITIES SOLD UNDER AGREEMENTS TO REPURCHASE</t>
  </si>
  <si>
    <t>RELATED PARTIES</t>
  </si>
  <si>
    <t>Related Party Transactions [Abstract]</t>
  </si>
  <si>
    <t xml:space="preserve"> RELATED PARTIES As more fully described in Note 4, Note 8 and Note 10, the company has entered into loans, deposits and debenture transactions with related parties. Management believes the transactions entered into with related parties are in the ordinary course of business and are on terms similar to transitions with unaffiliated parties.</t>
  </si>
  <si>
    <t>FAIR VALUE</t>
  </si>
  <si>
    <t>Fair Value Disclosures [Abstract]</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Marketable Securities : The fair values for marketable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eld For Sale: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evel 2). Derivative Instruments : The fair values of derivatives are based on valuation models using observable market data as of the measurement date (Level 2). Impaired Loans : The fair value of impaired loans with specific allocations of the allowance for loan losses is generally based on the present value of estimated future cash flows using the loan’s existing rate or, if repayment is expected solely from the collateral, the fair value of collateral, less costs to sell. The fair value of real estate collateral is determined using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Level 3).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Level 3). Impaired loans are evaluated on a quarterly basis for additional impairment and adjusted accordingly. Other Real Estate Owned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Real estate owned properties are evaluated on a quarterly basis for additional impairment and adjusted accordingly (Level 3). The following table summarizes quantitative disclosures about the fair value measurements for each category of financial assets (liabilities) carried at fair value as of December 31 : 2017 Fair Value Quoted Prices in Active Markets for Identical Assets (Level 1) Significant Other Observable Inputs (Level 2) Significant Other Unobservable Inputs (Level 3) Assets (liabilities) at fair value on a recurring basis: Available for sale securities Mortgage-backed securities $ 90,678 $ — $ 90,678 $ — Collateralized mortgage obligations 115,311 — 115,311 — Municipal securities 7,546 — 7,546 — Corporate bonds 18,837 — 18,837 — Derivative instruments (571 ) — (571 ) — Assets at fair value on a nonrecurring basis: Impaired loans 6,206 — — 6,206 Other real estate owned 2,244 — — 2,244 2016 Fair Value Quoted Prices in Active Markets for Identical Assets (Level 1) Significant Other Observable Inputs (Level 2) Significant Other Unobservable Inputs (Level 3) Assets (liabilities) at fair value on a recurring basis: Available for sale securities Mortgage-backed securities $ 59,690 $ — $ 59,690 $ — Collateralized mortgage obligations 65,133 — 65,133 — Municipal securities 7,219 — 7,219 — Corporate bonds 24,883 — 24,883 — Derivative instruments (695 ) — (695 ) — Assets at fair value on a nonrecurring basis: Impaired loans 6,065 — — 6,065 Other real estate owned 1,692 — — 1,692 There were no transfers between Level 2 and Level 3 during the year ended December 31, 2017 or 2016 . Nonfinancial Assets and Nonfinancial Liabilities : Nonfinancial assets measured at fair value on a nonrecurring basis during the years ended December 31, 2017 and 2016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current earnings. The fair value of a foreclosed asset is estimated using Level 2 inputs based on observable market data or Level 3 inputs based on customized discounting criteria. The following table presents foreclosed assets that were remeasured and recorded at fair value as of December 31 : 2017 2016 Other real estate owned remeasured at initial recognition: Carrying value of other real estate owned prior to remeasurement $ 1,082 $ 78 Charge-offs recognized in the allowance for loan losses (195 ) (11 ) Fair value of other real estate owned remeasured at initial recognition $ 887 $ 67 2017 2016 2015 Other real estate owned remeasured subsequent to initial recognition: Carrying value of other real estate owned prior to remeasurement $ — $ 170 $ 167 Write-downs included in collection and other real estate owned expense — (69 ) (102 ) Fair value of other real estate owned remeasured subsequent to initial recognition $ — $ 101 $ 65 The following table presents quantitative information about nonrecurring Level 3 fair value measurements at: Fair Value Valuation Technique(s) Unobservable Input(s) Range (Weighted Average) December 31, 2017 Impaired loans $ 6,206 Fair value of collateral- sales comparison approach Selling costs or other normal adjustments: Real estate Equipment 10%-20% (16%) 10%-20% (3.6%) Other real estate owned $ 2,244 Appraisal value of collateral Selling costs or other normal adjustments 10%-20% (16%) Fair Value Valuation Technique(s) Unobservable Input(s) Range (Weighted Average) December 31, 2016 Impaired loans $ 6,065 Fair value of collateral- sales comparison approach Selling costs or other normal adjustments: Real estate Equipment 10%-20% (16%) 40%-50% (42%) Other real estate owned $ 1,692 Appraisal value of collateral Selling costs or other normal adjustments 10%-20% (16%) The carrying amounts and estimated fair values of financial instruments, not previously in this note, at December 31, 2017 and 2016 are as follows: Fair Value Measurements at Carrying Amount Level 1 Inputs Level 2 Inputs Level 3 Inputs Total Fair Value Financial assets: Cash, due from banks, federal funds sold and interest-bearing deposits $ 91,428 $ 66,657 $ 24,771 $ — $ 91,428 Marketable securities held to maturity 174,684 — 176,790 — 176,790 Loans, net 1,347,779 — — 1,346,361 1,346,361 Accrued interest receivable 8,174 — 8,174 — 8,174 Nonmarketable equity securities 9,453 — 9,453 — 9,453 Cash surrender value of life insurance 19,117 — 19,117 — 19,117 Financial liabilities: Deposits $ 1,676,320 $ 1,378,467 $ 297,978 $ — $ 1,676,445 Securities sold under repurchase agreements 12,879 — 12,879 — 12,879 Accrued interest payable 922 — 922 — 922 Other debt — — — — — Federal Home Loan Bank advances 45,153 — 44,722 — 44,722 Subordinated debentures 13,810 — 11,495 — 11,495 Fair Value Measurements at Carrying Amount Level 1 Inputs Level 2 Inputs Level 3 Inputs Total Fair Value Financial assets: Cash, due from banks, federal funds sold and interest-bearing deposits $ 127,543 $ 100,205 $ 27,338 $ — $ 127,543 Marketable securities held to maturity 189,371 — 186,155 — 186,155 Loans, net 1,233,651 — — 1,235,306 1,235,306 Accrued interest receivable 7,419 — 7,419 — 7,419 Nonmarketable equity securities 10,500 — 10,500 — 10,500 Cash surrender value of life insurance 17,804 — 17,804 — 17,804 Financial liabilities: Deposits $ 1,576,791 $ 1,234,875 $ 342,615 $ — $ 1,577,490 Securities sold under repurchase agreements 10,859 — 10,859 — 10,859 Accrued interest payable 889 — 889 — 889 Other debt 18,286 — 18,286 — 18,286 Federal Home Loan Bank advances 55,170 — 55,160 — 55,160 Subordinated debentures 19,310 — 16,809 — 16,809 The methods and assumptions, not previously presented, used to estimate fair values are described as follows: Cash and Cash Equivalents The carrying amounts of cash and short-term instruments approximate fair values (Level 1). Loans, net The fair value of fixed-rate loans and variable-rate loans that reprice on an infrequent basis is estimated by discounting future cash flows using the current interest rates at which similar loans with similar terms would be made to borrowers of similar credit quality (Level 3). Cash Surrender Value of Life Insurance The carrying amounts of bank-owned life insurance approximate their fair value. Nonmarketable Equity Securities It is not practical to determine the fair value of Independent Bankers Financial Corporation, Federal Home Loan Bank, Federal Reserve Bank and other stock due to restrictions placed on its transferability. Deposits and Securities Sold Under Repurchase Agreements The fair values disclosed for demand deposits (e.g., interest and non-interest checking, passbook savings, and certain types of money market accounts) are, by definition, equal to the amount payable on demand at the reporting date (i.e., their carrying amount) (Level 1). The fair values of deposit liabilities with defined maturities are estimated by discounting future cash flows using interest rates currently offered for deposits of similar remaining maturities (Level 2). Other Borrowings The fair value of borrowings, consisting of lines of credit, Federal Home Loan Bank advances and Subordinated debentures is estimated by discounting future cash flows using currently available rates for similar financing (Level 2). Accrued Interest Receivable/Payable The carrying amounts of accrued interest approximate their fair values (Level 2).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ACCUMULATED OTHER COMPREHENSIVE LOSS</t>
  </si>
  <si>
    <t>Equity [Abstract]</t>
  </si>
  <si>
    <t>ACCUMULATED OTHER COMPREHENSIVE LOSS The following are changes in accumulated other comprehensive loss by component, net of tax, for the year ending December 31, 2017 : Gains and (Losses) on Cash Flow Hedges Unrealized Gains and (Losses) on Available for Sale Securities Unrealized Gains and (Losses) on Held to Maturity Securities Total Beginning balance $ (695 ) $ (5,319 ) $ (473 ) $ (6,487 ) Other comprehensive income (loss) before reclassification 124 (33 ) 377 468 Amounts reclassified from accumulated other comprehensive loss — (108 ) — (108 ) Net current period other comprehensive income (loss) 124 (141 ) 377 360 Ending balance $ (571 ) $ (5,460 ) $ (96 ) $ (6,127 ) The following are significant amounts reclassified out of each component of accumulated other comprehensive loss for the year ending December 31, 2017 : Details about Accumulated Other Comprehensive Loss Components Amount Reclassified From Accumulated Other Comprehensive Loss Affected Line Item in the Statement Where Net Earnings is Presented Unrealized gain on available for sale securities $ (167 ) Net realized gain on sale of securities transactions 59 Tax benefit $ (108 ) Net of Tax The following are changes in accumulated other comprehensive loss by component, net of tax, for the year ending December 31, 2016 : Gains and (Losses) on Cash Flow Hedges Unrealized Gains and (Losses) on Available for Sale Securities Unrealized Gains and (Losses) on Held to Maturity Securities Total Beginning balance $ (775 ) $ (5,212 ) $ (586 ) $ (6,573 ) Other comprehensive (loss) income before reclassification 80 (54 ) 113 139 Amounts reclassified from accumulated other comprehensive loss — (53 ) — (53 ) Net current period other comprehensive (loss) income 80 (107 ) 113 86 Ending balance $ (695 ) $ (5,319 ) $ (473 ) $ (6,487 ) The following are significant amounts reclassified out of each component of accumulated other comprehensive loss for the year ending December 31, 2016 : Details about Accumulated Other Comprehensive Loss Components Amount Reclassified From Accumulated Other Comprehensive Loss Affected Line Item in the Statement Where Net Earnings is Presented Unrealized gain on available for sale securities $ (82 ) Net realized gain on sale of securities transactions 29 Tax benefit $ (53 ) Net of Tax The following are changes in accumulated other comprehensive loss by component, net of tax, for the year ending December 31, 2015 : Gains and (Losses) on Cash Flow Hedges Unrealized Gains and (Losses) on Available for Sale Securities Unrealized Gains and (Losses) on Held to Maturity Securities Total Beginning balance $ (733 ) $ (4,413 ) $ (678 ) $ (5,824 ) Other comprehensive (loss) income before reclassification (42 ) (749 ) 92 (699 ) Amounts reclassified from accumulated other comprehensive loss — (50 ) — (50 ) Net current period other comprehensive (loss) income (42 ) (799 ) 92 (749 ) Ending balance $ (775 ) $ (5,212 ) $ (586 ) $ (6,573 ) The following are significant amounts reclassified out of each component of accumulated other comprehensive loss for the year ending December 31, 2015 : Details about Accumulated Other Comprehensive Loss Components Amount Reclassified From Accumulated Other Comprehensive Loss Affected Line Item in the Statement Where Net Earnings is Presented Unrealized gain on available for sale securities $ (77 ) Net realized gain on sale of securities transactions 27 Tax benefit $ (50 ) Net of Tax</t>
  </si>
  <si>
    <t>EARNINGS PER SHARE</t>
  </si>
  <si>
    <t>Earnings Per Share [Abstract]</t>
  </si>
  <si>
    <t>EARNINGS PER SHARE Basic earnings per share is computed by dividing net earnings available to common shareholders by the weighted-average common shares outstanding for the period. Diluted earnings per share reflects the maximum potential dilution that could occur if securities or other contracts to issue common stock were exercised or converted into common stock and would then share in the net earnings of the Company. Dilutive share equivalents include stock-based awards issued to employees. Stock options granted by the Company are treated as potential shares in computing earnings per share. Diluted shares outstanding include the dilutive effect of in-the-money awards which is calculated based on the average share price for each fiscal period using the treasury stock method. Under the treasury stock method, the amount that the employee must pay for exercising stock options, the amount of compensation cost for future service that the Company has not yet recognized, and the amount of tax impact that would be recorded in additional paid-in capital when the award becomes deductible are assumed to be used to repurchase shares. The computations of basic and diluted earnings per share for the Company were as follows (in thousands except per share amounts) as of December 31 : 2017 2016 2015 Numerator: Net earnings (basic) $ 14,439 $ 12,121 $ 10,111 Net earnings (diluted) $ 14,439 $ 12,121 $ 10,111 Denominator: Weighted-average shares outstanding (basic) 10,230,840 8,968,262 8,796,029 Effect of dilutive securities: Common stock equivalent shares from stock options 82,529 8,066 5,958 Weighted-average shares outstanding (diluted) 10,313,369 8,976,328 8,801,987 Net earnings per share Basic $ 1.41 $ 1.35 $ 1.15 Diluted $ 1.40 $ 1.35 $ 1.15</t>
  </si>
  <si>
    <t>PARENT COMPANY ONLY CONDENSED FINANCIAL INFORMATION</t>
  </si>
  <si>
    <t>Condensed Financial Information of Parent Company Only Disclosure [Abstract]</t>
  </si>
  <si>
    <t>PARENT COMPANY ONLY CONDENSED FINANCIAL INFORMATION Condensed financial information of Guaranty Bancshares, Inc. follows: 2017 2016 ASSETS Cash and cash equivalents $ 14,009 $ 1,645 Investment in banking subsidiaries 208,995 176,979 Other assets 511 1,781 Total assets $ 223,515 $ 180,405 LIABILITIES AND EQUITY Debt $ 13,810 $ 37,596 Accrued expenses and other liabilities 2,360 895 KSOP-owned shares — 31,661 Shareholders’ equity 207,345 110,253 Total liabilities and shareholders’ equity $ 223,515 $ 180,405 2017 2016 2015 Interest income $ 11 $ 19 $ 3 Dividends from Guaranty Bank &amp; Trust — 12,000 20,000 11 12,019 20,003 Expenses Interest expense 1,024 1,417 1,045 Other expenses 1,682 1,406 1,811 2,706 2,823 2,856 (Loss ) income before income tax and equity in undistributed income of subsidiary (2,695 ) 9,196 17,147 Income tax benefit 354 900 850 Income before equity in undistributed earnings of subsidiary (2,341 ) 10,096 17,997 Equity in undistributed earnings (loss) of subsidiary 16,780 2,025 (7,886 ) Net earnings $ 14,439 $ 12,121 $ 10,111 Comprehensive income $ 14,799 $ 12,207 $ 9,362 2017 2016 2015 Cash flows from operating activities Net earnings $ 14,439 $ 12,121 $ 10,111 Adjustments: Distributions in excess of (equity in undistributed) subsidiary earnings (16,780 ) (2,025 ) 7,886 Stock based compensation 355 211 237 Change in other assets 1,270 89 (646 ) Change in other liabilities 1,589 (227 ) (95 ) Net cash provided by operating activities 873 10,169 17,493 Cash flows from investing activities Acquisition of DCB Financial Corporation — — (7,329 ) Acquisition of Texas Leadership Bank of Royce City — — (7,771 ) Investment in Guaranty Bank &amp; Trust (15,000 ) — (4,000 ) Net cash used in investing activities (15,000 ) — (19,100 ) Cash flows from financing activities Proceeds of borrowings 2,000 19,000 27,000 Repayments of borrowings (25,786 ) (20,714 ) (13,000 ) Sale of common stock 55,755 — 7,266 Purchase of treasury stock — (12,218 ) (14,568 ) Sale of treasury stock — 8,557 — Exercise of stock options 84 36 — Dividends paid (5,562 ) (4,615 ) (4,526 ) Net cash provided by (used in) financing activities 26,491 (9,954 ) 2,172 Net change in cash and cash equivalents 12,364 215 565 Beginning cash and cash equivalents 1,645 1,430 865 Ending cash and cash equivalents $ 14,009 $ 1,645 $ 1,430</t>
  </si>
  <si>
    <t>SUMMARY OF SIGNIFICANT ACCOUNTING POLICIES (Policies)</t>
  </si>
  <si>
    <t>Principles of Consolidation</t>
  </si>
  <si>
    <t>Principles of Consolidation : The consolidated financial statements include the accounts of Guaranty Bancshares, Inc. and its wholly-owned subsidiary Guaranty Bank &amp; Trust, N.A., (the “Bank” or "Guaranty Bank &amp; Trust"). All entities combined are collectively referred to as the “Company”. All significant intercompany balances and transactions have been eliminated in consolidation. Non-Bank Investments : Guaranty Bank &amp; Trust has five wholly-owned non-bank subsidiaries, Guaranty Company, GB Com, Inc., 2800 South Texas Avenue LLC, Pin Oak Realty Holdings, Inc. and Pin Oak Energy, LLC. All significant intercompany balances and transactions have been eliminated in consolidation.</t>
  </si>
  <si>
    <t>Use of Estimates</t>
  </si>
  <si>
    <t>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ctual future results could differ.</t>
  </si>
  <si>
    <t>Cash and Cash Equivalents</t>
  </si>
  <si>
    <t>Cash and Cash Equivalents : Cash and cash equivalents include cash, due from banks, interest-bearing deposits with other banks that have initial maturities less than 90 days and federal funds sold. Net cash flows are reported for loan and deposit transactions, and short-term borrowings with initial maturities less than 90 days.</t>
  </si>
  <si>
    <t>Marketable Securities</t>
  </si>
  <si>
    <t>Marketable Securities : Securities are classified as held to maturity and carried at amortized cost when management has the positive intent and ability to hold them to maturity. Securities are classified as available for sale when they might be sold before maturity. Securities available for sale are carried at fair value, with unrealized holding gains and losses reported in other comprehensive income. Management determines the appropriate classification of securities at the time of purchase. Interest income includes amortization and accretion of purchase premiums and discount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si>
  <si>
    <t>Non-marketable Securities</t>
  </si>
  <si>
    <t>Non-marketable Securities : Other securities, such as stock in the Independent Bankers Financial Corporation, the Federal Reserve Bank, and the Federal Home Loan Bank are accounted for on the cost basis and are carried in other assets. Stock in Valesco, Commerce Street Capital, L.P., Independent Bankers Capital Fund II, L.P. and Independent Bankers Capital Fund III, L.P., are accounted for on the cost basis in other assets.</t>
  </si>
  <si>
    <t>Loans Held for Sale</t>
  </si>
  <si>
    <t>Loans Held for Sale : Certain residential mortgage loans are originated for sale in the secondary mortgage loan market. These loans are carried at the lower of cost or estimated fair market value in the aggregate. Net unrealized losses, if any, are recognized through a valuation allowance by charges to income. To mitigate the interest rate risk, fixed commitments may be obtained at the time loans are originated or identified for sale. All sales are made without recourse. Gains or losses on sales of mortgage loans are recognized at settlement dates based on the difference between the selling price and the carrying value of the related mortgage loans sold.</t>
  </si>
  <si>
    <t>Loans</t>
  </si>
  <si>
    <t>Loans : Loans that management has the intent and ability to hold for the foreseeable future, or until maturity or payoff, are reported at their outstanding principal balances adjusted for any charge-offs, the allowance for loan losses and any deferred fees or costs on originated loans. Interest income was reported on the level-yield interest method and included amortization of net deferred loan fees and costs over the loan term.</t>
  </si>
  <si>
    <t>Impaired Loans</t>
  </si>
  <si>
    <t xml:space="preserve">Impaired Loans : Loans are considered impaired when, based on current information and events, it is probable we will be unable to collect all amounts due in accordance with the original contractual terms of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ible. Our policy requires measurement of the allowance for an impaired collateral dependent loan based on the fair value of the collateral. Other loan impairments are measured based on the present value of expected future cash flows or the loan’s observable market price. </t>
  </si>
  <si>
    <t>Nonaccrual Loans</t>
  </si>
  <si>
    <t>Nonaccrual Loans : Loans are placed on nonaccrual status at ninety days past due or as determined by management, and interest is considered a loss. The accrual of interest on loans is discontinued when, in management’s opinion, the borrower may be unable to meet payments as they become due.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current and future payments are reasonably assured.</t>
  </si>
  <si>
    <t>Certain Acquired Loans</t>
  </si>
  <si>
    <t>Certain Acquired Loans : During 2015, the Company acquired a group of loans through the acquisition of DCB Financial Corporation (“DCB”), the holding company for Preston State Bank, and Texas Leadership Bank (“TLB”) as described in Note 2. During 2016, the Company acquired overdrafts and recorded as loans through the acquisition of a branch location in Denton, Texas, as described in Note 2. Acquired loans are recorded at their estimated fair value at the acquisition date, and are initially classified as either purchased credit impaired (“PCI”) loans (i.e. loans that reflect credit deterioration since origination and it is probable at acquisition that the Company will be unable to collect all contractually required payments) or purchased non-impaired loans (“acquired performing loans”). Acquired performing loans are accounted for under Financial Accounting Standards Board’s Accounting Standards Codification (ASC) 310-20, “Nonrefundable Fees and Other Costs” . Performance of certain loans may be monitored and based on management’s assessment of the cash flows and other facts available, portions of the accretable difference may be delayed or suspended if management deems appropriate. The Company’s policy for determining when to discontinue accruing interest on acquired performing loans and the subsequent accounting for such loans is essentially the same as the policy for originated loans described above.</t>
  </si>
  <si>
    <t>Allowance for Loan Losses</t>
  </si>
  <si>
    <t>Allowance for Loan Losses :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for loan losses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If a loan is impaired, a portion of the allowance is allocated so that the loan is reported, net, at the present value of estimated future cash flows using the loan’s existing rate or at the fair value of collateral, less costs to sell, if repayment is expected solely from the collateral. Large groups of homogeneous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qualitative factors. The historical loss experience is determined by portfolio segment and is based on the actual loss history experienced by the Company. This actual loss experience is supplemented with other qualitative factors based on the risks present for each portfolio segment. These qualitativ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effects of changes in credit concentrations; changes in the quality of the Company’s loan review system; and changes in the values of underlying collateral. An allowance for loan losses for acquired performing loans is calculated using a methodology similar to that described for originated loans. Acquired performing loans are subsequently evaluated for any required allowance at each reporting date. Such required allowance for each loan is compared to the remaining fair value discount for that loan. If greater, the excess is recognized as an addition to the allowance through a provision for loan losses. If less than the discount, no additional allowance is recorded. Charge-offs and losses first reduce any remaining fair value discount for the loan and once the discount is depleted, losses are applied against the allowance established for that loan. Below is a summary of the segments of the Company’s loan portfolio: Commercial and industrial: This portfolio segment includes general secured and unsecured commercial loans which are not secured by real estate. Risks inherent in this portfolio segment include fluctuations in the local and national economy. Construction and development: This portfolio segment includes all loans for the purpose of construction, including both business and residential structures; and real estate development loans, including non agricultural vacant land. Risks inherent in this portfolio include fluctuations in property values and changes in the local and national economy. Commercial real estate: The commercial real estate portfolio segment includes all commercial loans that are secured by real estate, other than those included in the construction and development, farmland, multi-family, and 1-4 family residential segments. Risks inherent in this portfolio segment include fluctuations in property values and changes in the local and national economy impacting the sale of the finished structures. Farmland: The farmland portfolio includes loans that are secured by real estate that is used or usable for agricultural purposes, including land used for crops, livestock production, grazing &amp; pasture land and timberland. This segment includes land with a 1-4 family residential structure if the value of the land exceeds the value of the residence. Risks inherent in this portfolio segment include adverse changes in climate, fluctuations in feed and cattle prices and changes in property values. Consumer: This portfolio segment consists of non-real estate loans to consumers. This includes secured and unsecured loans such as auto and personal loans. The risks inherent in this portfolio segment include those factors that would impact the consumer’s ability to meet their obligations under the loan. These include increases in the local unemployment rate and fluctuations in consumer and business sales. 1-4 family residential: This portfolio segment includes loans to both commercial and consumer borrowers secured by real estate for housing units of up to four families. Risks inherent in this portfolio segment include increases in the local unemployment rate, changes in the local economy and factors that would impact the value of the underlying collateral, such as changes in property values. Multi-family residential: This portfolio segment includes loans secured by structures containing five or more residential housing units. Risks inherent in this portfolio segment include increases to the local unemployment rate, changes in the local economy, and factors that would impact property values. Agricultural: The agricultural portfolio segment includes loans to individuals and companies in the dairy and cattle industries and farmers. Loans in the segment are secured by collateral including cattle, crops and equipment. Risks inherent in this portfolio segment include adverse changes in climate and fluctuations in feed and cattle prices. Credit Quality Indicators - The Company monitors the credit quality of the loans in the various segments by identifying and evaluating credit quality indicators specific to each segment class. This information is incorporated into management’s analysis of the adequacy of the allowance for loan losses. Information for the credit quality indicators is updated monthly or quarterly for classified assets and at least annually for the remainder of the portfolio. The following is a discussion of the primary credit quality indicators most closely monitored for the respective portfolio segment classes: Commercial and industrial: In assessing risk associated with commercial loans, management considers the business’s cash flow and the value of the underlying collateral to be the primary credit quality indicators. Construction and development: In assessing the credit quality of construction loans, management considers the ability of the borrower to finance principal and interest payments in the event that he is unable to sell the completed structure to be a primary credit quality indicator. For real estate development loans, management also considers the likelihood of the successful sale of the constructed properties in the development. Commercial real estate: Management considers the strength of the borrower’s cash flows, changes in property values and occupancy status to be key credit quality indicators of commercial real estate loans. Farmland: In assessing risk associated with farmland loans, management considers the borrower’s cash flows and underlying property values to be key credit quality indicators. Consumer: Management considers the debt to income ratio of the borrower, the borrower’s credit history, the availability of other credit to the borrower, the borrower’s past-due history, and, if applicable, the value of the underlying collateral to be primary credit quality indicators. 1-4 family residential: Management considers changes in the local economy, changes in property values, and changes in local unemployment rates to be key credit quality indicators of the loans in the 1-4 family residential loan segment. Multi-family residential: Management considers changes in the local economy, changes in property values, vacancy rates and changes in local unemployment rates to be key credit quality indicators of the loans in the multifamily loan segment. Agricultural: In assessing risk associated with agricultural loans, management considers the borrower’s cash flows, the value of the underlying collateral and sources of secondary repayment to be primary credit quality indicators.</t>
  </si>
  <si>
    <t>Premises and Equipment</t>
  </si>
  <si>
    <t>Premises and Equipment : Land is carried at cost. Premises and equipment are stated at cost, less accumulated depreciation. Depreciation is provided on the straight-line method over the estimated useful lives of the related assets. Maintenance, repairs and minor improvements are charged to noninterest expense as incurred. The following table provides a summary of the estimated useful life of the different fixed asset classes as stated in the policy: Bank Buildings Up to 40 years Equipment to 10 years Furniture and Fixtures to 7 years Software to 5 years Automobiles to 4 years</t>
  </si>
  <si>
    <t>Other Real Estate Owned</t>
  </si>
  <si>
    <t>Other Real Estate Owned : Assets acquired through, or in lieu of, foreclosure are initially recorded at fair value, less estimated carrying and selling costs, when acquired, establishing a new cost basis. If fair value declines, a valuation allowance is recorded through expense. Costs after acquisition are expensed.</t>
  </si>
  <si>
    <t>Transfers of Financial Assets</t>
  </si>
  <si>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Goodwill and Other Intangible Assets</t>
  </si>
  <si>
    <t>Goodwill and Other Intangible Assets :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Intangible assets with definite useful lives are amortized over their estimated useful lives to their estimated residual values. Goodwill is the only intangible asset with an indefinite life on our balance sheet. Impairment is tested for annually and exists when a reporting unit’s carrying value of goodwill exceeds its fair value. At the measurement date, the Company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Core deposit intangibles represent premiums paid on acquired deposits based on the estimated fair value of the deposits at the time of purchase. These premiums are amortized over a ten year period.</t>
  </si>
  <si>
    <t>Bank Owned Life Insurance</t>
  </si>
  <si>
    <t>Bank Owned Life Insurance :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si>
  <si>
    <t>KSOP Repurchase Right</t>
  </si>
  <si>
    <t>KSOP Repurchase Right : In accordance with applicable provisions of the Internal Revenue Code, the terms of Guaranty’s employee stock ownership plan with 401(k) provisions (“KSOP”) provided that, for so long as Guaranty was a privately-held company without a public market for its common stock, KSOP participants would have the right, for a specified period of time, to require Guaranty to repurchase shares of its common stock that are distributed to them by the KSOP. This repurchase obligation terminated upon the consummation of Guaranty’s initial public offering and listing of its common stock on the NASDAQ Global Select Market in May 2017. However, because Guaranty was privately-held without a public market for its common stock as of and for the years ended December 31, 2016 and 2015, the shares of common stock held by the KSOP are reflected in the Company’s consolidated balance sheet as of December 31, 2016 and consolidated statement of changes in shareholders' equity for the years ended December 31, 2016 and 2015 as a line item called “KSOP-owned shares,” which appears between total liabilities and shareholders’ equity in the consolidated balance sheet. As a result, the KSOP-owned shares are deducted from shareholders’ equity in the Company’s consolidated balance sheet as of December 31, 2016, and the consolidated statement of changes in shareholders' equity for the year ended December 31, 2017 includes an adjustment for the inclusion of such KSOP-owned shares in total shareholders' equity as "terminated KSOP put option." For all periods following Guaranty’s initial public offering and continued listing of the Company’s common stock on the NASDAQ Global Select Market, the KSOP-owned shares will be included in, and not be deducted from, shareholders’ equity.</t>
  </si>
  <si>
    <t>Income Taxes</t>
  </si>
  <si>
    <t>Income Taxes :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Fair Values of Financial Instruments</t>
  </si>
  <si>
    <t>Fair Values of Financial Instruments :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include the value of anticipated future business or the value of assets and liabilities not considered financial instruments.</t>
  </si>
  <si>
    <t>Loss Contingencies</t>
  </si>
  <si>
    <t>Loss Contingencies : Loss contingencies, including claims and legal actions arising in the ordinary course of business, are recorded as liabilities when the likelihood of loss is probable and an amount or range of loss can be reasonably estimated.</t>
  </si>
  <si>
    <t>Derivative Financial Instruments</t>
  </si>
  <si>
    <t>Derivative Financial Instruments : The Company accounts for its derivatives under ASC 815, “Derivatives and Hedging,” which requires recognition of all derivatives as either assets or liabilities in the balance sheet and requires measurement of those instruments at fair value through adjustments to accumulated other comprehensive income and/or current earnings, as appropriate. On the date the Company enters into a derivative contract, the Company designates the derivative instrument as either a fair value hedge, cash flow hedge or as a free-standing derivative instrument. For a fair value hedge, changes in the fair value of the derivative instrument and changes in the fair value of the hedged asset or liability or of an unrecognized firm commitment attributable to the hedged risk are recorded in current period operations. For a cash flow hedge, changes in the fair value of the derivative instrument, to the extent that it is effective, are recorded in accumulated other comprehensive income and subsequently reclassified to operations in the same period(s) that the hedged transaction impacts operations. For free-standing derivative instruments, changes in fair value are reported in current period operations. Prior to entering a hedge transaction, the Company formally documents the relationship between hedging instruments and hedged items, as well as the risk management objective and strategy for undertaking various hedge transactions. This process includes linking all derivative instruments that are designated as fair value or cash flow hedges to specific assets and liabilities on the balance sheet or to specific forecasted transactions along with a formal assessment at both inception of the hedge and on an ongoing basis as to the effectiveness of the derivative instrument in offsetting changes in fair values or cash flows of the hedged item. If it is determined that the derivative instrument is not highly effective as a hedge, hedge accounting is discontinued and the adjustment to fair value of the derivative instrument is recorded in operations.</t>
  </si>
  <si>
    <t>Dividend Restriction</t>
  </si>
  <si>
    <t>Dividend Restriction : Banking regulations require the maintenance of certain capital levels that may limit the amount of dividends that may be paid. Regulatory capital requirements are more fully disclosed in Note 18.</t>
  </si>
  <si>
    <t>Restrictions on Cash</t>
  </si>
  <si>
    <t>Restrictions on Cash : The Company was not required to have cash on hand or on deposit with the Federal Reserve Bank to meet regulatory reserve and clearing requirements as of December 31, 2017 and 2016 . Deposits held with the Federal Reserve Bank earn interest.</t>
  </si>
  <si>
    <t>Stock Compensation</t>
  </si>
  <si>
    <t>Stock Compensation : In accordance with ASC 718 , “Stock Compensation,” the Company uses the fair value method of accounting for share based compensation prescribed by the standard. The fair value of options granted is determined using the Black-Scholes option valuation model. Compensation cost is recognized over the required service period, generally defined as the vesting period. For awards with graded vesting, compensation cost is recognized on a straight-line basis over the requisite service period for the entire award.</t>
  </si>
  <si>
    <t>Earnings Per Share</t>
  </si>
  <si>
    <t>Earnings Per Share : Basic earnings per share is net income divided by the weighted average number of common shares outstanding during the period. KSOP shares are considered outstanding for this calculation unless unearned. All outstanding unvested share-based payment awards that contain rights to nonforfeitable dividends are considered participating securities for this calculation. Diluted earnings per share includes the dilutive effect of additional potential common shares issuable under stock options. Earnings and dividends per share are presented as if all stock splits and stock dividends were effective from the earliest period presented through the date of issuance of the financial statements.</t>
  </si>
  <si>
    <t>Comprehensive Income (Loss)</t>
  </si>
  <si>
    <t>Comprehensive Income (Loss) : Comprehensive income (loss) consists of net income and other comprehensive income (loss). Other comprehensive income (loss) includes unrealized gains and losses on securities available for sale and unrealized gains and losses on cash flow hedges which are also recognized as separate components of equity.</t>
  </si>
  <si>
    <t>Operating Segments</t>
  </si>
  <si>
    <t>Operating Segments :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si>
  <si>
    <t>Reclassification</t>
  </si>
  <si>
    <t>Reclassification : Certain amounts in prior period financial statements have been reclassified to conform to current period presentation. These reclassifications are immaterial and have no effect on net income, total assets or stockholders’ equity.</t>
  </si>
  <si>
    <t>Subsequent Events</t>
  </si>
  <si>
    <t>Subsequent Events : The Company has evaluated all subsequent events for potential recognition and disclosure through March 15, 2018 , the date of which the consolidated financial statements were available to be issued and noted the following subsequent event requiring financial statement recognition or disclosure. On January 29, 2018 , the Compa</t>
  </si>
  <si>
    <t>Recent Accounting Pronouncements</t>
  </si>
  <si>
    <t>Recent Accounting Pronouncements: In February 2018, the Financial Accounting Standards Board ("FASB") issued Accounting Standards Update (“ASU”) 2018-02, Income Statement — Reporting Comprehensive Income (Topic 220): Reclassification of Certain Tax Effects from Accumulated Other Comprehensive Income. ASU 2018-02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ax Cuts and Jobs Act on December 22, 2017 that changed the Company’s income tax rate from 35% to 21%. The ASU changed current accounting whereby an entity may elect to reclassify the stranded tax effect from accumulated other comprehensive income to retained earnings. The ASU is effective for periods beginning after December 15, 2018 although early adoption is permitted. The Company determined it will early adopt ASU 2018-02 in the first quarter of 2018 and will reclassify its stranded tax debit of $487 within accumulated other comprehensive income to retained earnings at March 31, 2018. In January 2017, the FASB issued ASU 2017-01, Business Combinations (Topic 805): Clarifying the Definition of a Business . This ASU is intended to clarify the definition of a business with the objective of adding guidance to assist entities with evaluating whether transactions should be accounted for as acquisitions (or disposals) of assets or businesses. In addition, the amendments in this ASU provide a detailed framework to assist entities in evaluating whether a set of assets and activities constitutes a business, as well as clarify the definition of the term output so the term is consistent with how outputs are described in Topic 606. ASU 2017-01 is effective for public companies for annual periods beginning after December 15, 2017, including interim periods within those periods. The Company does not expect this pronouncement to have a significant impact on its consolidated financial statements. In January 2017, the FASB issued ASU 2017-04, Intangibles - Goodwill and Other (Topic 350): Simplifying the Test for Goodwill Impairment . This ASU simplifies the accounting for goodwill impairment for all entities by requiring impairment changes to be based on the first step in today’s two-step impairment test, thus eliminating step two from the goodwill impairment test. In addition, the amendment eliminates the requirements for any reporting unit with a zero or negative carrying amount to perform a qualitative assessment and, if it fails that qualitative test, to perform step two of the goodwill impairment test. For pubic companies, ASU 2017-04 is effective for fiscal years beginning after December 15, 2019 with early adoption permitted for interim or annual goodwill impairment tests performed on testing dates after January 1, 2017. The Company is in the process of evaluating the impact of this pronouncement, which is not expected to have a significant impact on its consolidated financial statements. In November 2016, the FASB issued ASU 2016-18, Statement of Cash Flows (Topic 230): Restricted Cash , which requires that the statement of cash flows explain the change during the period in the total of cash, cash equivalents, and amounts generally described as restricted cash or restricted cash equivalents. For public companies, ASU 2016-18 is effective for fiscal years beginning after December 15, 2017, and interim periods within those fiscal years. Early adoption is permitted. The Company does not expect the adoption of this guidance to be material to its consolidated financial statements. In August 2016, the FASB issued ASU 2016-15, Statement of Cash Flows (Topic 230): Classification of Certain Cash Receipts and Cash Payments , to address diversity in how certain cash receipts and cash payments are presented and classified in the statement of cash flows. The amendments provide guidance on the following nine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9) separately identifiable cash flows and application of the predominance principle. The amendments are effective for public companies for fiscal years beginning after December 31, 2017, and interim periods within those fiscal years. Early adoption is permitted, including adoption in an interim period. The Company does not expect the adoption of this guidance to be material to its consolidated financial statements. In June 2016, the FASB issued ASU 2016-13, Financial Instruments - Credit Losses (Topic 326): Measurement of Credit Losses on Financial Instruments , which sets forth a "current expected credit loss" ("CECL") model requiring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companies, the amendments in this update are effective for fiscal years beginning after December 15, 2019, including interim periods within those fiscal years. The Company has assembled a transition team to assess the adoption of this ASU, and has developed a project plan regarding implementation.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public companies for annual periods, and interim periods within those annual periods, beginning after December 15, 2018. Early adoption of this ASU is permitted for all entities. The Company is currently evaluating the impact of adopting the new guidance on its consolidated financial statements. In January 2016, the FASB issued ASU 2016-01, Financial Instruments - Overall (Subtopic 825-10): Recognition and Measurement of Financial Assets and Liabilities , which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is ASU is effective for public companies for fiscal years beginning after December 15, 2017, including interim periods within those fiscal years. This ASU permits early adoption of the instrument-specific credit risk provision. The Company does not expect the adoption of this guidance to be material to its consolidated financial statements. In May 2014, the FASB issued ASU 2014-09, Revenue from Contracts with Customers (Topic 606), followed by various amendments : ASU 2015-14, Revenue from Contracts with Customers (Topic 606): Deferral of the Effective Date, ASU 2016-08, Revenue from Contracts with Customers (Topic 606): Principal versus Agent Considerations (Reporting Revenue Gross versus Net), ASU 2016-10, Revenue from Contracts with Customers (Topic 606):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nd ASU 2016-12, Revenue from Contracts with Customers (Topic 606): Narrow-Scope Improvements and Practical Expedients. The amendments in these updates amend existing guidance related to revenue from contracts with customers. The amendments supersede and replace nearly all existing revenue recognition guidance, including industry-specific guidance, establish a new control-based revenue recognition model, change the basis for deciding when revenue is recognized over a time or point in time, provide new and more detailed guidance on specific topics and expand and improve disclosures about revenue. In addition, these amendments specify the accounting for some costs to obtain or fulfill a contract with a customer. The amendments are effective for annual and interim periods beginning after December 15, 2017, and must be retrospectively applied. The majority of the Company's income consists of net interest income on financial assets and financial liabilities, which is explicitly excluded from the scope of the amendments. The Company continues to evaluate the impact of the amendments on the components of noninterest income that have recurring revenue streams; however, the Company does not expect any recognition changes to have a significant impact to its consolidated financial statements.</t>
  </si>
  <si>
    <t>SUMMARY OF SIGNIFICANT ACCOUNTING POLICIES (Tables)</t>
  </si>
  <si>
    <t>Schedule of Segments of the Company's Loan Portfolio</t>
  </si>
  <si>
    <t>Below is a summary of the segments of the Company’s loan portfolio: Commercial and industrial: This portfolio segment includes general secured and unsecured commercial loans which are not secured by real estate. Risks inherent in this portfolio segment include fluctuations in the local and national economy. Construction and development: This portfolio segment includes all loans for the purpose of construction, including both business and residential structures; and real estate development loans, including non agricultural vacant land. Risks inherent in this portfolio include fluctuations in property values and changes in the local and national economy. Commercial real estate: The commercial real estate portfolio segment includes all commercial loans that are secured by real estate, other than those included in the construction and development, farmland, multi-family, and 1-4 family residential segments. Risks inherent in this portfolio segment include fluctuations in property values and changes in the local and national economy impacting the sale of the finished structures. Farmland: The farmland portfolio includes loans that are secured by real estate that is used or usable for agricultural purposes, including land used for crops, livestock production, grazing &amp; pasture land and timberland. This segment includes land with a 1-4 family residential structure if the value of the land exceeds the value of the residence. Risks inherent in this portfolio segment include adverse changes in climate, fluctuations in feed and cattle prices and changes in property values. Consumer: This portfolio segment consists of non-real estate loans to consumers. This includes secured and unsecured loans such as auto and personal loans. The risks inherent in this portfolio segment include those factors that would impact the consumer’s ability to meet their obligations under the loan. These include increases in the local unemployment rate and fluctuations in consumer and business sales. 1-4 family residential: This portfolio segment includes loans to both commercial and consumer borrowers secured by real estate for housing units of up to four families. Risks inherent in this portfolio segment include increases in the local unemployment rate, changes in the local economy and factors that would impact the value of the underlying collateral, such as changes in property values. Multi-family residential: This portfolio segment includes loans secured by structures containing five or more residential housing units. Risks inherent in this portfolio segment include increases to the local unemployment rate, changes in the local economy, and factors that would impact property values. Agricultural: The agricultural portfolio segment includes loans to individuals and companies in the dairy and cattle industries and farmers. Loans in the segment are secured by collateral including cattle, crops and equipment. Risks inherent in this portfolio segment include adverse changes in climate and fluctuations in feed and cattle prices.</t>
  </si>
  <si>
    <t>Schedule of Financing Receivable Credit Quality Indicators</t>
  </si>
  <si>
    <t>The following is a discussion of the primary credit quality indicators most closely monitored for the respective portfolio segment classes: Commercial and industrial: In assessing risk associated with commercial loans, management considers the business’s cash flow and the value of the underlying collateral to be the primary credit quality indicators. Construction and development: In assessing the credit quality of construction loans, management considers the ability of the borrower to finance principal and interest payments in the event that he is unable to sell the completed structure to be a primary credit quality indicator. For real estate development loans, management also considers the likelihood of the successful sale of the constructed properties in the development. Commercial real estate: Management considers the strength of the borrower’s cash flows, changes in property values and occupancy status to be key credit quality indicators of commercial real estate loans. Farmland: In assessing risk associated with farmland loans, management considers the borrower’s cash flows and underlying property values to be key credit quality indicators. Consumer: Management considers the debt to income ratio of the borrower, the borrower’s credit history, the availability of other credit to the borrower, the borrower’s past-due history, and, if applicable, the value of the underlying collateral to be primary credit quality indicators. 1-4 family residential: Management considers changes in the local economy, changes in property values, and changes in local unemployment rates to be key credit quality indicators of the loans in the 1-4 family residential loan segment. Multi-family residential: Management considers changes in the local economy, changes in property values, vacancy rates and changes in local unemployment rates to be key credit quality indicators of the loans in the multifamily loan segment. Agricultural: In assessing risk associated with agricultural loans, management considers the borrower’s cash flows, the value of the underlying collateral and sources of secondary repayment to be primary credit quality indicators. The following tables summarize the credit exposure in the Company's consumer and commercial loan portfolios as of: December 31, 2017 Commercial and industrial Construction and development Commercial real estate Farmland 1-4 family residential Multi-family residential Consumer and Overdrafts Agricultural Total Grade: Pass $ 196,890 $ 196,515 $ 412,488 $ 58,623 $ 373,154 $ 16,073 $ 51,409 $ 24,650 $ 1,329,802 Special mention 348 259 1,135 226 442 20,284 65 454 23,213 Substandard 270 — 4,514 174 775 217 87 492 6,529 Doubtful — — — — — — — — — Total $ 197,508 $ 196,774 $ 418,137 $ 59,023 $ 374,371 $ 36,574 $ 51,561 $ 25,596 $ 1,359,544 December 31, 2016 Commercial Construction Commercial Farmland 1-4 Multi-family residential Consumer and Overdrafts Agricultural Total Grade: Pass $ 218,690 $ 127,802 $ 360,591 $ 61,717 $ 352,196 $ 25,871 $ 52,320 $ 17,965 $ 1,217,152 Special mention 4,299 4 2,021 248 4,311 — 524 478 11,885 Substandard 706 1,825 5,465 401 5,121 208 568 458 14,752 Doubtful 17 — — — 37 — 82 — 136 Total $ 223,712 $ 129,631 $ 368,077 $ 62,366 $ 361,665 $ 26,079 $ 53,494 $ 18,901 $ 1,243,925</t>
  </si>
  <si>
    <t>Schedule of Estimated Useful Lives</t>
  </si>
  <si>
    <t xml:space="preserve"> The following table provides a summary of the estimated useful life of the different fixed asset classes as stated in the policy: Bank Buildings Up to 40 years Equipment to 10 years Furniture and Fixtures to 7 years Software to 5 years Automobiles to 4 years December 31, 2017 December 31, 2016 Land $ 9,857 $ 9,959 Building and improvements 45,525 44,240 Furniture, fixtures and equipment 12,845 14,188 Automobiles 247 368 68,474 68,755 Less: accumulated depreciation 24,656 23,945 $ 43,818 $ 44,810</t>
  </si>
  <si>
    <t>ACQUISITIONS (Tables)</t>
  </si>
  <si>
    <t>Schedule of Business Acquisitions</t>
  </si>
  <si>
    <t>Consideration: DCB TLB Cash $ 8,449 $ 7,771 Equity instruments 21,232 6,444 Contingent consideration — — Fair value of total consideration transferred $ 29,681 $ 14,215</t>
  </si>
  <si>
    <t>Schedule of Recognized Identified Assets Acquired and Liabilities Assumed</t>
  </si>
  <si>
    <t>The following table summarizes the estimated fair value of the assets acquired and liabilities assumed at the date of acquisitions, March 27, 2015 and April 10, 2015, respectively. DCB TLB Cash $ 5,794 $ 8,124 Investment securities available for sale 2,862 19,794 Loans, net of discount of $1,389 and $468, respectively 118,154 43,568 Accrued interest receivable 299 173 Premises and equipment 199 2,664 Nonmarketable equity securities 168 — Core deposit intangible 968 534 Other assets 1,726 1,558 Total assets acquired 130,170 76,415 Noninterest-bearing deposits 25,607 16,702 Interest-bearing deposits 68,844 48,794 Subordinated debentures 5,155 — Other liabilities 9,553 519 Total liabilities assumed 109,159 66,015 Net assets acquired (liabilities assumed) 21,011 10,400 Total consideration paid 29,681 14,215 Goodwill $ 8,670 $ 3,815</t>
  </si>
  <si>
    <t>MARKETABLE SECURITIES (Tables)</t>
  </si>
  <si>
    <t>Schedule of Amortized Cost and Fair Value of Available for Sale and Held to Maturity Securities</t>
  </si>
  <si>
    <t>The following table summarizes the amortized cost and fair value of securities available for sale and securities held to maturity at December 31, 2017 and 2016 and the corresponding amounts of gross unrealized gains and losses: December 31, 2017 Amortized Cost Gross Unrealized Gains Gross Unrealized Losses Estimated Fair Value Available for sale: Corporate bonds $ 18,823 $ 64 $ 50 $ 18,837 Municipal securities 7,746 — 200 7,546 Mortgage-backed securities 92,471 — 1,793 90,678 Collateralized mortgage obligations 116,809 5 1,503 115,311 Total available for sale $ 235,849 $ 69 $ 3,546 $ 232,372 Held to maturity: Municipal securities $ 146,496 $ 2,244 $ 218 $ 148,522 Mortgage-backed securities 22,026 199 230 21,995 Collateralized mortgage obligations 6,162 111 — 6,273 Total held to maturity $ 174,684 $ 2,554 $ 448 $ 176,790 December 31, 2016 Amortized Cost Gross Unrealized Gains Gross Unrealized Losses Estimated Fair Value Available for sale: Corporate bonds $ 25,254 $ 6 $ 377 $ 24,883 Municipal securities 7,841 — 622 7,219 Mortgage-backed securities 61,298 — 1,608 59,690 Collateralized mortgage obligations 65,789 10 666 65,133 Total available for sale $ 160,182 $ 16 $ 3,273 $ 156,925 Held to maturity: Municipal securities $ 149,420 $ 901 $ 3,889 $ 146,432 Mortgage-backed securities 28,450 318 290 28,478 Collateralized mortgage obligations 11,501 265 521 11,245 Total held to maturity $ 189,371 $ 1,484 $ 4,700 $ 186,155</t>
  </si>
  <si>
    <t>Schedule of Securities with Gross Unrealized Losses</t>
  </si>
  <si>
    <t>The following table summarizes securities with unrealized losses at December 31, 2017 and 2016 , aggregated by major security type and length of time in a continuous unrealized loss position: Less Than 12 Months 12 Months or Longer Total Gross Unrealized Losses Estimated Fair Value Gross Unrealized Losses Estimated Fair Value Gross Unrealized Losses Estimated Fair Value December 31, 2017 Available for sale: Corporate bonds $ (50 ) $ 8,019 $ — $ — $ (50 ) $ 8,019 Municipal securities — — (200 ) 7,546 (200 ) 7,546 Mortgage-backed securities (658 ) 42,881 (1,135 ) 47,797 (1,793 ) 90,678 Collateralized mortgage obligations (1,091 ) 93,584 (412 ) 21,258 (1,503 ) 114,842 Total available for sale $ (1,799 ) $ 144,484 $ (1,747 ) $ 76,601 $ (3,546 ) $ 221,085 Held to maturity: Municipal securities $ (37 ) $ 9,230 $ (181 ) $ 19,961 $ (218 ) $ 29,191 Mortgage-backed securities (57 ) 6,499 (173 ) 9,747 (230 ) 16,246 Collateralized mortgage obligations — — — — — — Total held to maturity $ (94 ) $ 15,729 $ (354 ) $ 29,708 $ (448 ) $ 45,437 Less Than 12 Months 12 Months or Longer Total Gross Unrealized Losses Estimated Fair Value Gross Unrealized Losses Estimated Fair Value Gross Unrealized Losses Estimated Fair Value December 31, 2016 Available for sale: Corporate bonds $ (377 ) $ 22,529 $ — $ — $ (377 ) $ 22,529 Municipal securities (622 ) 7,219 — — (622 ) 7,219 Mortgage-backed securities (1,047 ) 44,420 (561 ) 15,270 (1,608 ) 59,690 Collateralized mortgage obligations (437 ) 55,435 (229 ) 9,049 (666 ) 64,484 Total available for sale $ (2,483 ) $ 129,603 $ (790 ) $ 24,319 $ (3,273 ) $ 153,922 Held to maturity: Municipal securities $ (3,889 ) $ 98,943 $ — $ — $ (3,889 ) $ 98,943 Mortgage-backed securities (290 ) 19,983 — — (290 ) 19,983 Collateralized mortgage obligations — — (521 ) 2,350 (521 ) 2,350 Total held to maturity $ (4,179 ) $ 118,926 $ (521 ) $ 2,350 $ (4,700 ) $ 121,276</t>
  </si>
  <si>
    <t>Schedule of Proceeds from Sales of Securities</t>
  </si>
  <si>
    <t>The proceeds from sales of securities and the associated gains and losses are listed below: 2017 2016 2015 Proceeds $ 217,111 $ 105,808 $ 140,668 Gross gains 180 243 222 Gross losses (13 ) (161 ) (145 )</t>
  </si>
  <si>
    <t>Schedule of Sale of Held To Maturity Securities</t>
  </si>
  <si>
    <t>Sales of securities held to maturity were as follows for the years ended December 31: 2017 2016 2015 Proceeds from sales $ 3,298 $ 1,866 $ — Amortized cost 3,140 1,842 — Gross realized gains 158 24 — Gross realized losses — — — Tax expense related to securities gains/losses (44 ) (7 ) —</t>
  </si>
  <si>
    <t>Investments Classified by Contractual Maturity Date</t>
  </si>
  <si>
    <t>The contractual maturities at December 31, 2017 of available for sale and held to maturity securities at carrying value and estimated fair value are shown below. The Company invests in mortgage-backed securities and collateralized mortgage obligations that have expected maturities that differ from their contractual maturities. These differences arise because borrowers and/or issuers may have the right to call or prepay their obligation with or without call or prepayment penalties. Available for Sale Held to Maturity Amortized Cost Estimated Fair Value Amortized Cost Estimated Fair Value December 31, 2017 Due within one year $ — $ — $ 2,663 $ 2,665 Due after one year through five years 6,158 6,129 5,769 5,849 Due after five years through ten years 12,665 12,708 42,711 43,903 Due after ten years 7,746 7,546 95,353 96,105 Mortgage-backed securities 92,471 90,678 22,026 21,995 Collateralized mortgage obligations 116,809 115,311 6,162 6,273 $ 235,849 $ 232,372 $ 174,684 $ 176,790</t>
  </si>
  <si>
    <t>LOANS AND ALLOWANCE FOR LOAN LOSSES (Tables)</t>
  </si>
  <si>
    <t>Summary of Loan Portfolio by Type of Loan</t>
  </si>
  <si>
    <t>The following table summarizes our loan portfolio by type of loan at December 31: 2017 2016 Commercial and industrial $ 197,508 $ 223,712 Real estate: Construction and development 196,774 129,631 Commercial real estate 418,137 368,077 Farmland 59,023 62,366 1-4 family residential 374,371 361,665 Multi-family residential 36,574 26,079 Consumer 51,267 53,177 Agricultural 25,596 18,901 Overdrafts 294 317 Total loans 1,359,544 1,243,925 Net of: Deferred loan fees 1,094 1,210 Allowance for loan losses (12,859 ) (11,484 ) Total net loans $ 1,347,779 $ 1,233,651</t>
  </si>
  <si>
    <t>Schedule of Related Party Loans Receivable</t>
  </si>
  <si>
    <t>Loans to principal officers, directors, and their affiliates during the year ended December 31, 2017 , was as follows: 2017 Beginning balance $ 29,436 New loans 38,564 Repayments (23,494 ) Ending balance $ 44,506</t>
  </si>
  <si>
    <t>Schedule of Allowance for Loan Losses Activity</t>
  </si>
  <si>
    <t>The following table presents the activity in the allowance for loan losses and the recorded investment in loans by portfolio segment and based on impairment method for the years ended December 31, 2017 , 2016 and 2015 : December 31, 2017 Commercial and industrial Construction and development Commercial real estate Farmland 1-4 family residential Multi-family residential Consumer Agricultural Overdrafts Total Allowance for loan losses: Beginning balance $ 1,592 $ 1,161 $ 3,264 $ 482 $ 3,960 $ 281 $ 585 $ 153 $ 6 $ 11,484 Provision for loan losses 272 563 1,405 41 (418 ) 348 253 276 110 2,850 Loans charged-off (1,080 ) — (84 ) — (543 ) — (344 ) (242 ) (165 ) (2,458 ) Recoveries 797 — — — 23 — 108 — 55 983 Ending balance $ 1,581 $ 1,724 $ 4,585 $ 523 $ 3,022 $ 629 $ 602 $ 187 $ 6 $ 12,859 Allowance ending balance: Individually evaluated for impairment $ 17 $ — $ 27 $ 85 $ 5 $ — $ — $ — $ — $ 134 Collectively evaluated for impairment 1,564 1,724 4,558 438 3,017 629 602 187 6 12,725 Ending balance $ 1,581 $ 1,724 $ 4,585 $ 523 $ 3,022 $ 629 $ 602 $ 187 $ 6 $ 12,859 Loans: Individually evaluated for impairment $ 463 $ — $ 4,258 $ 163 $ 842 $ 217 $ — $ 397 $ — $ 6,340 Collectively evaluated for impairment 197,045 196,774 413,879 58,860 373,529 36,357 51,267 25,199 294 1,353,204 Ending balance $ 197,508 $ 196,774 $ 418,137 $ 59,023 $ 374,371 $ 36,574 $ 51,267 $ 25,596 $ 294 $ 1,359,544 December 31, 2016 Commercial and industrial Construction and development Commercial real estate Farmland 1-4 family residential Multi-family residential Consumer Agricultural Overdrafts Total Allowance for loan losses: Beginning balance $ 1,878 $ 1,004 $ 2,106 $ 400 $ 2,839 $ 325 $ 562 $ 138 $ 11 $ 9,263 Provision for loan losses 910 162 1,158 82 1,117 (44 ) 171 15 69 3,640 Loans charged-off (1,213 ) (9 ) — — (71 ) — (269 ) — (200 ) (1,762 ) Recoveries 17 4 — — 75 — 121 — 126 343 Ending balance $ 1,592 $ 1,161 $ 3,264 $ 482 $ 3,960 $ 281 $ 585 $ 153 $ 6 $ 11,484 Allowance ending balance: Individually evaluated for impairment $ 64 $ — $ — $ 47 $ 108 $ — $ 34 $ — $ — $ 253 Collectively evaluated for impairment 1,528 1,161 3,264 435 3,852 281 551 153 6 11,231 Ending balance $ 1,592 $ 1,161 $ 3,264 $ 482 $ 3,960 $ 281 $ 585 $ 153 $ 6 $ 11,484 Loans: Individually evaluated for impairment $ 231 $ 1,825 $ 1,196 $ 258 $ 2,588 $ 5 $ 200 $ 15 $ — $ 6,318 Collectively evaluated for impairment 223,481 127,806 366,881 62,108 359,077 26,074 52,977 18,886 317 1,237,607 Ending balance $ 223,712 $ 129,631 $ 368,077 $ 62,366 $ 361,665 $ 26,079 $ 53,177 $ 18,901 $ 317 $ 1,243,925 December 31, 2015 Commercial and industrial Construction and development Commercial real estate Farmland 1-4 family residential Multi-family residential Consumer Agricultural Overdrafts Total Allowance for loan losses: Beginning balance $ 1,473 $ 615 $ 1,870 $ 387 $ 2,395 $ 232 $ 593 $ 137 $ 19 $ 7,721 Provision for loan losses 577 395 289 (83 ) 651 93 138 1 114 2,175 Loans charged-off (192 ) (6 ) (53 ) — (215 ) — (219 ) (1 ) (227 ) (913 ) Recoveries 20 — — 96 8 — 50 1 105 280 Ending balance $ 1,878 $ 1,004 $ 2,106 $ 400 $ 2,839 $ 325 $ 562 $ 138 $ 11 $ 9,263 Allowance ending balance: Individually evaluated for impairment $ 316 $ — $ — $ 47 $ 63 $ — $ 101 $ — $ — $ 527 Collectively evaluated for impairment 1,562 1,004 2,106 353 2,776 325 461 138 11 8,736 Ending balance $ 1,878 $ 1,004 $ 2,106 $ 400 $ 2,839 $ 325 $ 562 $ 138 $ 11 $ 9,263 Loans: Individually evaluated for impairment $ 3,592 $ — $ 77 $ 251 $ 2,064 $ — $ 98 $ — $ — $ 6,082 Collectively evaluated for impairment 178,124 122,904 301,833 47,417 310,242 30,395 50,543 19,524 313 1,061,295 Ending balance $ 181,716 $ 122,904 $ 301,910 $ 47,668 $ 312,306 $ 30,395 $ 50,641 $ 19,524 $ 313 $ 1,067,377</t>
  </si>
  <si>
    <t>Summary of Credit Exposure by Internally Assigned Grade</t>
  </si>
  <si>
    <t>Summary of Payment Status of Loans</t>
  </si>
  <si>
    <t>The following table summarizes the payment status of loans in the Company’s total loan portfolio, including an aging of delinquent loans, loans 90 days or more past due continuing to accrue interest and loans classified as nonperforming as of: December 31, 2017 30 – 59 Days Past Due 60 – 89 Days Past Due 90 Days and Greater Past Due Total Past Due Current Total Loans Recorded Investment &gt; 90 Days and Accruing Commercial and industrial $ 1,273 $ 93 $ 17 $ 1,383 $ 196,125 $ 197,508 $ — Real estate: Construction and development 117 — — 117 196,657 196,774 — Commercial real estate 192 265 1,067 1,524 416,613 418,137 — Farmland 139 — 6 145 58,878 59,023 — 1-4 family residential 3,998 416 800 5,214 369,157 374,371 — Multi-family residential — — 217 217 36,357 36,574 — Consumer 381 69 87 537 50,730 51,267 — Agricultural 204 2 — 206 25,390 25,596 — Overdrafts — — — — 294 294 — Total $ 6,304 $ 845 $ 2,194 $ 9,343 $ 1,350,201 $ 1,359,544 $ — December 31, 2016 30 – 59 Days Past Due 60 – 89 Days Past Due 90 Days and Greater Past Due Total Past Due Current Total Loans Recorded Investment &gt; 90 Days and Accruing Commercial and industrial $ 941 $ 105 $ 25 $ 1,071 $ 222,641 $ 223,712 $ — Real estate: Construction and development 73 — 1,825 1,898 127,733 129,631 — Commercial real estate 1,629 32 134 1,795 366,282 368,077 — Farmland 100 26 7 133 62,233 62,366 — 1-4 family residential 3,724 803 1,041 5,568 356,097 361,665 — Multi-family residential 207 49 — 256 25,823 26,079 — Consumer 613 205 87 905 52,272 53,177 — Agricultural 59 — 15 74 18,827 18,901 — Overdrafts — — — — 317 317 — Total $ 7,346 $ 1,220 $ 3,134 $ 11,700 $ 1,232,225 $ 1,243,925 $ —</t>
  </si>
  <si>
    <t>Schedule of Nonaccrual Loans</t>
  </si>
  <si>
    <t>The following table presents the nonaccrual loans by category as of December 31: 2017 2016 Commercial and industrial $ 77 $ 82 Real estate: Construction and development — 1,825 Commercial real estate 1,422 415 Farmland 163 176 1-4 family residential 1,937 1,699 Multi-family residential 217 5 Consumer 138 192 Agricultural 50 15 Total $ 4,004 $ 4,409</t>
  </si>
  <si>
    <t>Summary of Troubled Debt Restructuring</t>
  </si>
  <si>
    <t>The outstanding balances of TDRs are shown below at December 31: 2017 2016 Nonaccrual TDRs $ — $ 43 Performing TDRs 657 462 Total $ 657 $ 505 Specific reserves on TDRs $ 17 $ 4 The following tables present loans by class modified as TDRs that occurred during the years ended: December 31, 2017 Number of Contracts Pre-Modification Outstanding Recorded Investment Post-Modification Outstanding Recorded Investment Troubled Debt Restructurings: Commercial and industrial 2 $ 381 $ 364 Commercial real estate — — Consumer — — — 1-4 family residential 1 11 11 Farmland — — — Multi-family residential — — — Agricultural — — — Total 3 $ 392 $ 375 There were no TDRs that subsequently defaulted in 2017 . The TDRs described above did no t increase the allowance for loan losses and resulted in no charge-offs during the year ended December 31, 2017 . December 31, 2016 Number of Contracts Pre-Modification Outstanding Recorded Investment Post-Modification Outstanding Recorded Investment Troubled Debt Restructurings: Commercial and industrial 1 $ 90 $ 90 1-4 family residential 3 248 244 Total 4 $ 338 $ 334</t>
  </si>
  <si>
    <t>Summary of Impaired Loans</t>
  </si>
  <si>
    <t>The following table presents information about the Company’s impaired loans as of December 31, 2017: December 31, 2017 Unpaid Principal Balance Recorded Investment Related Allowance Average Recorded Investment With no related allowance recorded: Commercial and industrial $ 437 $ 437 $ — $ 434 Real estate: Construction and development — — — 311 Commercial real estate 3,979 3,979 — 4,230 Farmland 6 6 — 90 1-4 family residential 681 681 — 1,096 Multi-family residential 217 217 — 180 Consumer — — — 61 Agricultural 397 397 — 384 Subtotal 5,717 5,717 — 6,786 With allowance recorded: Commercial and industrial 26 26 17 315 Real estate: Construction and development — — — 7 Commercial real estate 279 279 27 505 Farmland 157 157 85 131 1-4 family residential 161 161 5 754 Multi-family residential — — — 19 Consumer — — — 42 Agricultural — — — 180 Subtotal 623 623 134 1,953 Total $ 6,340 $ 6,340 $ 134 $ 8,739 The following table presents information about the Company’s impaired loans as of December 31, 2016: December 31, 2016 Recorded Investment Unpaid Principal Balance Related Allowance Average Recorded Investment With no related allowance recorded: Commercial and industrial $ 28 $ 28 $ — $ 809 Real estate: Construction and development 1,825 1,825 — 172 Commercial real estate 1,196 1,196 — 871 Farmland 89 89 — 109 1-4 family residential 1,799 1,799 — 1,575 Multi-family residential 5 5 — 2 Consumer 105 105 — 89 Agricultural 15 15 — 68 Subtotal 5,062 5,062 — 3,695 With allowance recorded: Commercial and industrial 203 203 64 3,153 Real estate: Construction and development — — — — Commercial real estate — — — — Farmland 169 169 47 169 1-4 family residential 789 789 108 639 Multi-family residential — — — — Consumer 95 95 34 155 Agricultural — — — 2 Subtotal 1,256 1,256 253 4,118 Total $ 6,318 $ 6,318 $ 253 $ 7,813</t>
  </si>
  <si>
    <t>PREMISES AND EQUIPMENT (Tables)</t>
  </si>
  <si>
    <t>Schedule of Premises and Equipment</t>
  </si>
  <si>
    <t>GOODWILL (Tables)</t>
  </si>
  <si>
    <t>Schedule of Goodwill</t>
  </si>
  <si>
    <t>Changes in the carrying amount of goodwill in the accompanying consolidated balance sheets as of December 31 are summarized as follows: 2017 2016 Beginning of year $ 18,742 $ 18,601 Effect of acquisitions — 141 End of year $ 18,742 $ 18,742</t>
  </si>
  <si>
    <t>CORE DEPOSIT INTANGIBLES (Tables)</t>
  </si>
  <si>
    <t>Schedule of Finite-Lived Intangible Assets</t>
  </si>
  <si>
    <t>Changes in the carrying amount of core deposit intangibles in the accompanying consolidated balance sheets as of December 31 are summarized as follows: 2017 2016 Beginning of year $ 3,308 $ 3,846 Effect of acquisitions — 42 Amortization (584 ) (580 ) End of year $ 2,724 $ 3,308</t>
  </si>
  <si>
    <t>Schedule of Future Amortization Expense</t>
  </si>
  <si>
    <t>The estimated aggregate future amortization expense for core deposit intangibles remaining as of December 31, 2017 was as follows: Year Ended December 31, Amount 2018 $ 584 2019 584 2020 584 2021 417 2022 183 Thereafter 372 $ 2,724</t>
  </si>
  <si>
    <t>INTEREST-BEARING DEPOSITS (Tables)</t>
  </si>
  <si>
    <t>Schedule of Deposit Liabilities</t>
  </si>
  <si>
    <t xml:space="preserve"> December 31, 2017 December 31, 2016 NOW accounts $ 263,980 $ 269,712 Savings and money market accounts 705,491 606,706 Time deposits less than $250,000 207,185 239,569 Time deposits $250,000 and over 89,655 102,052 $ 1,266,311 $ 1,218,039</t>
  </si>
  <si>
    <t>Schedule of Time Deposit Maturities</t>
  </si>
  <si>
    <t>Year-end maturities of time deposits, as of December 31, 2017 , were as follows: Year Ended December 31, Amount 2018 $ 224,772 2019 39,553 2020 9,926 2021 14,709 2022 7,880 Thereafter — $ 296,840</t>
  </si>
  <si>
    <t>BORROWED MONEY (Tables)</t>
  </si>
  <si>
    <t>Schedule of Debt Maturities</t>
  </si>
  <si>
    <t>Federal Home Loan Bank (FHLB) advances , as of December 31, 2017 , were as follows: Fixed-rate advances, with monthly interest payments, principal due in: Year Current Weighted Average Rate Principal due 2018 1.06 % $ 25,000 2022 1.11 % 20,000 45,000 Fixed-rate advances, with monthly principal and interest payments, principal due in: Year Current Weighted Average Rate Principal due 2021 1.38 % 153 $ 45,153 Maturities of subordinated debentures based on scheduled repayments at December 31, 2017 are as follows (in thousands of dollars): Year Ended December 31 Amount 2018 $ 1,000 2019 2,000 2020 500 2021 — 2022 — Thereafter 10,310 $ 13,810</t>
  </si>
  <si>
    <t>SUBORDINATED DEBENTURES (Tables)</t>
  </si>
  <si>
    <t>Schedule of Subordinated Debentures and Other Debentures</t>
  </si>
  <si>
    <t xml:space="preserve"> Trust II Debentures Trust III Debentures DCB Trust I Debentures Original amount $3,093 $2,062 $5,155 Maturity date October 30, 2032 October 1, 2036 June 15, 2037 Interest due Quarterly Quarterly Quarterly Subordinated debentures are made up of the following as of: December 31, 2017 December 31, 2016 Trust II Debentures $ 3,093 $ 3,093 Trust III Debentures 2,062 2,062 DCB Trust I Debentures 5,155 5,155 Other debentures 3,500 9,000 $ 13,810 $ 19,310</t>
  </si>
  <si>
    <t>Schedule of Trusts</t>
  </si>
  <si>
    <t xml:space="preserve"> Trust II Trust III DCB Trust I Formation date Oct 30, 2002 Jul 25, 2006 Mar 29, 2007 Capital trust pass-through securities Number of shares 3,000 2,000 5,000 Original liquidation value $ 3,000 $ 2,000 $ 5,000 Common securities liquidation value 93 62 155</t>
  </si>
  <si>
    <t>STOCK OPTIONS (Tables)</t>
  </si>
  <si>
    <t>Schedule of Valuation Assumptions</t>
  </si>
  <si>
    <t>The fair value of options granted was determined using the following weighted-average assumptions as of grant date, for the years ended December 31 : 2017 2016 Risk-free interest rate 2.00 % 1.57 % Expected term (in years) 6.46 6.50 Expected stock price volatility 18.54 % 20.92 % Dividend yield 1.61 % 2.13 %</t>
  </si>
  <si>
    <t>Schedule of Stock Option Activity</t>
  </si>
  <si>
    <t>A summary of activity in the Plan during the years ended December 31 follows: 2017 Number of Shares Weighted-Average Exercise Price Weighted-Average Remaining Contractual Life in Years Aggregate Intrinsic Value Outstanding at beginning of year 340,377 $ 23.43 7.34 $ 194 Granted 159,598 27.80 9.40 480 Exercised (7,033 ) 11.94 4.23 132 Forfeited (21,500 ) 25.58 8.59 109 Balance, December 31, 2017 471,442 $ 24.98 7.30 $ 2,696 Exercisable at end of year 134,644 $ 23.60 5.85 $ 950 2016 Number of Shares Weighted-Average Exercise Price Weighted-Average Remaining Contractual Life in Years Aggregate Intrinsic Value Outstanding at beginning of year 314,391 $ 23.28 8.00 $ 137 Granted 49,500 23.58 9.38 21 Exercised (3,014 ) 11.94 2.51 36 Forfeited (20,500 ) 23.22 7.74 16 Balance, December 31, 2016 340,377 $ 23.43 7.34 $ 194 Exercisable at end of year 89,677 $ 22.61 6.45 $ 125</t>
  </si>
  <si>
    <t>Schedule of Nonvested Stock Option Activity</t>
  </si>
  <si>
    <t>A summary of nonvested activity in the Plan during the years ended December 31 follows: 2017 Number of Shares Weighted-Average Exercise Price Weighted-Average Remaining Contractual Life in Years Aggregate Intrinsic Value Outstanding at beginning of year 250,700 $ 23.73 7.65 $ 69 Granted 159,598 27.80 9.40 480 Vested (54,500 ) 23.72 6.35 378 Forfeited (19,000 ) 25.58 8.59 109 Balance, December 31, 2017 336,798 $ 25.54 7.88 $ 1,747 2016 Number Weighted-Average Weighted-Average Aggregate Outstanding at beginning of year 267,200 $ 23.72 8.22 $ — Granted 49,500 23.58 9.38 21 Vested (47,700 ) 23.72 6.95 14 Forfeited (18,300 ) 23.22 7.74 16 Balance, December 31, 2016 250,700 $ 23.73 7.65 $ 69</t>
  </si>
  <si>
    <t>Plan Information</t>
  </si>
  <si>
    <t>Information related to the Plan is as follows for the year ended December 31 : 2017 2016 Intrinsic value of options exercised $ 132 $ 36 Cash received from options exercised 84 36 Tax benefit realized from options exercised — — Weighted average fair value of options granted 5.41 4.30</t>
  </si>
  <si>
    <t>INCOME TAXES (Tables)</t>
  </si>
  <si>
    <t>Schedule of Provision for Income Taxes</t>
  </si>
  <si>
    <t>The consolidated provision for income taxes were as follows as of December 31 : 2017 2016 2015 Current federal tax expense $ 5,803 $ 6,045 $ 5,551 Deferred federal tax (benefit) 740 (1,330 ) (1,189 ) Revaluation of net deferred tax assets due to change in U.S. federal statutory income tax rate 1,695 — — Total $ 8,238 $ 4,715 $ 4,362</t>
  </si>
  <si>
    <t>Schedule of Effective Income Tax Rate Reconciliation</t>
  </si>
  <si>
    <t>The provision for federal income taxes differs from that computed by applying federal statutory rates to income before federal income tax expense, as indicated in the following analysis as of December 31 : 2017 2016 2015 Federal statutory income tax at 35% $ 7,937 $ 5,893 $ 5,066 Tax exempt interest income (1,560 ) (1,428 ) (818 ) Revaluation of net deferred tax assets due to change in U.S. federal statutory income tax rate 1,695 — — Earnings of bank owned life insurance (161 ) (128 ) (147 ) Non deductible expenses 577 223 320 Other (250 ) 155 (59 ) Total $ 8,238 $ 4,715 $ 4,362</t>
  </si>
  <si>
    <t>Schedule of Deferred Tax Assets and Liabilities</t>
  </si>
  <si>
    <t>The components of the deferred tax assets (liabilities), in the accompanying consolidated balance sheets consisted of the following as of December 31 : 2017 2016 Deferred tax assets: Allowance for loan losses $ 2,758 $ 4,192 Deferred compensation 508 701 Unrealized loss on available for sale securities 730 1,140 Stock appreciation rights — 197 Non accrual loans — 90 Other real estate owned 2 18 Basis in securities — 282 Other 556 1,479 Total deferred tax assets 4,554 8,099 Deferred tax liabilities: Premises and equipment (1,432 ) (2,447 ) Prepaid Expenses (179 ) — Deferred loan costs, net (230 ) (388 ) Intangibles (116 ) (299 ) Other (54 ) (73 ) Total deferred tax liabilities (2,011 ) (3,207 ) Net deferred tax asset $ 2,543 $ 4,892</t>
  </si>
  <si>
    <t>NONINTEREST INCOME AND NONINTEREST EXPENSE (Tables)</t>
  </si>
  <si>
    <t>Schedule of Other Nonoperating Income and Expenses</t>
  </si>
  <si>
    <t>Other operating income consisted of the following for the years ended December 31 : 2017 2016 2015 Fiduciary income $ 1,463 $ 1,405 $ 1,432 Bank-owned life insurance income 461 453 421 Merchant and debit card fees 3,119 2,741 2,737 Loan processing fee income 597 622 501 Other noninterest income 2,745 2,465 1,769 Total $ 8,385 $ 7,686 $ 6,860 Other operating expense consisted of the following for the years ended December 31 : 2017 2016 2015 Legal and professional fees $ 2,061 $ 1,935 $ 2,064 Software support fees 2,089 1,870 1,840 Amortization 1,033 980 951 Director and committee fees 1,064 940 859 Advertising and promotions 1,193 1,015 918 ATM and debit card expense 899 933 1,201 Office and computer supplies 426 464 495 Postage 301 325 310 Telecommunication expense 526 609 572 FDIC insurance assessment fees 671 1,200 743 Other real estate owned expenses and write-downs 128 140 118 Other 3,513 3,488 3,586 Total $ 13,904 $ 13,899 $ 13,657</t>
  </si>
  <si>
    <t>DERIVATIVE FINANCIAL INSTRUMENTS (Tables)</t>
  </si>
  <si>
    <t>Schedule of Interest Rates Swap Agreements</t>
  </si>
  <si>
    <t>The information pertaining to outstanding interest rate swap agreements used to hedge floating rate debentures was as follows: December 31, 2017 Notional Amount Pay Rate Receive Rate Effective Date Maturity in Years Unrealized Losses $ 2,000 5.979 % 3 month LIBOR plus 1.67% 10/1/2016 8.25 $ 301 $ 3,000 7.505 % 3 month LIBOR plus 3.35% 10/30/2012 4.83 $ 270 December 31, 2016 Notional Pay Rate Receive Rate Effective Date Maturity Unrealized $ 2,000 5.979 % 3 month LIBOR plus 1.67% 10/1/2016 9.25 $ 342 $ 3,000 7.505 % 3 month LIBOR plus 3.35% 10/30/2012 5.83 $ 353</t>
  </si>
  <si>
    <t>COMMITMENTS AND CONTINGENCIES (Tables)</t>
  </si>
  <si>
    <t>Schedule of Commitments and Letters of Credit Outstanding</t>
  </si>
  <si>
    <t>Commitments and letters of credit outstanding were as follows as of December 31 : Contract or Notional Amount 2017 2016 Commitments to extend credit $ 326,879 $ 297,607 Letters of credit 8,336 8,879</t>
  </si>
  <si>
    <t>Schedule of Future Minimum Rental Payments for Operating Leases</t>
  </si>
  <si>
    <t>Minimum future lease payments under these non-cancelable operating leases in excess of one year as of December 31, 2017 , are as follows: Year Ended December 31, Amount 2018 $ 736 2019 768 2020 593 2021 421 2022 250 Thereafter 2,668 $ 5,436</t>
  </si>
  <si>
    <t>REGULATORY MATTERS (Tables)</t>
  </si>
  <si>
    <t>Comparison of the Company's and Bank's Actual Capital Amounts and Ratios to Required Capital Amounts and Ratios</t>
  </si>
  <si>
    <t>A comparison of the Company’s and Bank’s actual capital amounts and ratios to required capital amounts and ratios is presented in the following table: Actual Minimum Required For Capital Adequacy Purposes To Be Well Capitalized Under Prompt Corrective Action Provisions Amount Ratio Amount Ratio Amount Ratio December 31, 2017 Total capital to risk-weighted assets: Consolidated $ 215,720 14.13 % $ 122,111 8.00 % n/a Bank 206,490 13.53 % 122,122 8.00 % $ 152,652 10.00 % Tier 1 capital to risk-weighted assets: Consolidated 202,861 13.29 % 91,583 6.00 % n/a Bank 193,631 12.68 % 91,591 6.00 % 122,122 8.00 % Tier 1 capital to average assets: Consolidated 202,861 10.53 % 77,048 4.00 % n/a Bank 193,631 10.05 % 77,054 4.00 % 96,318 5.00 % Common equity tier 1 risk-based capital: Consolidated 192,551 12.61 % 68,687 4.50 % n/a Bank 193,631 12.68 % 68,694 4.50 % 99,224 6.50 % Actual Minimum Required For Capital Adequacy Purposes To Be Well Capitalized Under Prompt Corrective Action Provisions Amount Ratio Amount Ratio Amount Ratio December 31, 2016 Total capital to risk-weighted assets: Consolidated $ 149,468 10.86 % $ 110,083 8.00 % n/a Bank 173,528 12.63 % 109,947 8.00 % $ 137,434 10.00 % Tier 1 capital to risk-weighted assets: Consolidated 137,984 10.03 % 82,562 6.00 % n/a Bank 162,044 11.79 % 82,460 6.00 % 109,947 8.00 % Tier 1 capital to average assets: Consolidated 137,984 7.71 % 71,560 4.00 % n/a Bank 162,044 9.06 % 71,505 4.00 % 89,381 5.00 % Common equity tier 1 risk-based capital: Consolidated 127,674 9.28 % 61,922 4.50 % n/a Bank 162,044 11.79 % 61,845 4.50 % 89,332 6.50 %</t>
  </si>
  <si>
    <t>SECURITIES SOLD UNDER AGREEMENTS TO REPURCHASE (Tables)</t>
  </si>
  <si>
    <t>Schedule of Securities Sold Under Agreements to Repurchase</t>
  </si>
  <si>
    <t>Information concerning securities sold under agreements to repurchase is summarized as follows as of December 31 : 2017 2016 Average balance during the year $ 12,769 $ 12,475 Average interest rate during the year 0.53 % 0.53 % Maximum month-end balance during the year $ 14,539 $ 14,817 Weighted average interest rate at year-end 0.38 % 0.41 %</t>
  </si>
  <si>
    <t>FAIR VALUE (Tables)</t>
  </si>
  <si>
    <t>Schedule of Financial Assets (Liabilities) Measured at Fair Value</t>
  </si>
  <si>
    <t>The following table summarizes quantitative disclosures about the fair value measurements for each category of financial assets (liabilities) carried at fair value as of December 31 : 2017 Fair Value Quoted Prices in Active Markets for Identical Assets (Level 1) Significant Other Observable Inputs (Level 2) Significant Other Unobservable Inputs (Level 3) Assets (liabilities) at fair value on a recurring basis: Available for sale securities Mortgage-backed securities $ 90,678 $ — $ 90,678 $ — Collateralized mortgage obligations 115,311 — 115,311 — Municipal securities 7,546 — 7,546 — Corporate bonds 18,837 — 18,837 — Derivative instruments (571 ) — (571 ) — Assets at fair value on a nonrecurring basis: Impaired loans 6,206 — — 6,206 Other real estate owned 2,244 — — 2,244 2016 Fair Value Quoted Prices in Active Markets for Identical Assets (Level 1) Significant Other Observable Inputs (Level 2) Significant Other Unobservable Inputs (Level 3) Assets (liabilities) at fair value on a recurring basis: Available for sale securities Mortgage-backed securities $ 59,690 $ — $ 59,690 $ — Collateralized mortgage obligations 65,133 — 65,133 — Municipal securities 7,219 — 7,219 — Corporate bonds 24,883 — 24,883 — Derivative instruments (695 ) — (695 ) — Assets at fair value on a nonrecurring basis: Impaired loans 6,065 — — 6,065 Other real estate owned 1,692 — — 1,692</t>
  </si>
  <si>
    <t>Schedule of Foreclosed Assets Measured at Fair Value</t>
  </si>
  <si>
    <t>The following table presents foreclosed assets that were remeasured and recorded at fair value as of December 31 : 2017 2016 Other real estate owned remeasured at initial recognition: Carrying value of other real estate owned prior to remeasurement $ 1,082 $ 78 Charge-offs recognized in the allowance for loan losses (195 ) (11 ) Fair value of other real estate owned remeasured at initial recognition $ 887 $ 67 2017 2016 2015 Other real estate owned remeasured subsequent to initial recognition: Carrying value of other real estate owned prior to remeasurement $ — $ 170 $ 167 Write-downs included in collection and other real estate owned expense — (69 ) (102 ) Fair value of other real estate owned remeasured subsequent to initial recognition $ — $ 101 $ 65</t>
  </si>
  <si>
    <t>Schedule of Quantitative Information About Nonrecurring Level 3 Fair Value Measurements</t>
  </si>
  <si>
    <t>The following table presents quantitative information about nonrecurring Level 3 fair value measurements at: Fair Value Valuation Technique(s) Unobservable Input(s) Range (Weighted Average) December 31, 2017 Impaired loans $ 6,206 Fair value of collateral- sales comparison approach Selling costs or other normal adjustments: Real estate Equipment 10%-20% (16%) 10%-20% (3.6%) Other real estate owned $ 2,244 Appraisal value of collateral Selling costs or other normal adjustments 10%-20% (16%) Fair Value Valuation Technique(s) Unobservable Input(s) Range (Weighted Average) December 31, 2016 Impaired loans $ 6,065 Fair value of collateral- sales comparison approach Selling costs or other normal adjustments: Real estate Equipment 10%-20% (16%) 40%-50% (42%) Other real estate owned $ 1,692 Appraisal value of collateral Selling costs or other normal adjustments 10%-20% (16%)</t>
  </si>
  <si>
    <t>Schedule of Carrying Amounts And Estimated Fair Values of Financial Instruments</t>
  </si>
  <si>
    <t>The carrying amounts and estimated fair values of financial instruments, not previously in this note, at December 31, 2017 and 2016 are as follows: Fair Value Measurements at Carrying Amount Level 1 Inputs Level 2 Inputs Level 3 Inputs Total Fair Value Financial assets: Cash, due from banks, federal funds sold and interest-bearing deposits $ 91,428 $ 66,657 $ 24,771 $ — $ 91,428 Marketable securities held to maturity 174,684 — 176,790 — 176,790 Loans, net 1,347,779 — — 1,346,361 1,346,361 Accrued interest receivable 8,174 — 8,174 — 8,174 Nonmarketable equity securities 9,453 — 9,453 — 9,453 Cash surrender value of life insurance 19,117 — 19,117 — 19,117 Financial liabilities: Deposits $ 1,676,320 $ 1,378,467 $ 297,978 $ — $ 1,676,445 Securities sold under repurchase agreements 12,879 — 12,879 — 12,879 Accrued interest payable 922 — 922 — 922 Other debt — — — — — Federal Home Loan Bank advances 45,153 — 44,722 — 44,722 Subordinated debentures 13,810 — 11,495 — 11,495 Fair Value Measurements at Carrying Amount Level 1 Inputs Level 2 Inputs Level 3 Inputs Total Fair Value Financial assets: Cash, due from banks, federal funds sold and interest-bearing deposits $ 127,543 $ 100,205 $ 27,338 $ — $ 127,543 Marketable securities held to maturity 189,371 — 186,155 — 186,155 Loans, net 1,233,651 — — 1,235,306 1,235,306 Accrued interest receivable 7,419 — 7,419 — 7,419 Nonmarketable equity securities 10,500 — 10,500 — 10,500 Cash surrender value of life insurance 17,804 — 17,804 — 17,804 Financial liabilities: Deposits $ 1,576,791 $ 1,234,875 $ 342,615 $ — $ 1,577,490 Securities sold under repurchase agreements 10,859 — 10,859 — 10,859 Accrued interest payable 889 — 889 — 889 Other debt 18,286 — 18,286 — 18,286 Federal Home Loan Bank advances 55,170 — 55,160 — 55,160 Subordinated debentures 19,310 — 16,809 — 16,809</t>
  </si>
  <si>
    <t>ACCUMULATED OTHER COMPREHENSIVE LOSS (Tables)</t>
  </si>
  <si>
    <t>Schedule of Accumulated Other Comprehensive Loss</t>
  </si>
  <si>
    <t>The following are changes in accumulated other comprehensive loss by component, net of tax, for the year ending December 31, 2017 : Gains and (Losses) on Cash Flow Hedges Unrealized Gains and (Losses) on Available for Sale Securities Unrealized Gains and (Losses) on Held to Maturity Securities Total Beginning balance $ (695 ) $ (5,319 ) $ (473 ) $ (6,487 ) Other comprehensive income (loss) before reclassification 124 (33 ) 377 468 Amounts reclassified from accumulated other comprehensive loss — (108 ) — (108 ) Net current period other comprehensive income (loss) 124 (141 ) 377 360 Ending balance $ (571 ) $ (5,460 ) $ (96 ) $ (6,127 ) The following are changes in accumulated other comprehensive loss by component, net of tax, for the year ending December 31, 2016 : Gains and (Losses) on Cash Flow Hedges Unrealized Gains and (Losses) on Available for Sale Securities Unrealized Gains and (Losses) on Held to Maturity Securities Total Beginning balance $ (775 ) $ (5,212 ) $ (586 ) $ (6,573 ) Other comprehensive (loss) income before reclassification 80 (54 ) 113 139 Amounts reclassified from accumulated other comprehensive loss — (53 ) — (53 ) Net current period other comprehensive (loss) income 80 (107 ) 113 86 Ending balance $ (695 ) $ (5,319 ) $ (473 ) $ (6,487 ) The following are changes in accumulated other comprehensive loss by component, net of tax, for the year ending December 31, 2015 : Gains and (Losses) on Cash Flow Hedges Unrealized Gains and (Losses) on Available for Sale Securities Unrealized Gains and (Losses) on Held to Maturity Securities Total Beginning balance $ (733 ) $ (4,413 ) $ (678 ) $ (5,824 ) Other comprehensive (loss) income before reclassification (42 ) (749 ) 92 (699 ) Amounts reclassified from accumulated other comprehensive loss — (50 ) — (50 ) Net current period other comprehensive (loss) income (42 ) (799 ) 92 (749 ) Ending balance $ (775 ) $ (5,212 ) $ (586 ) $ (6,573 )</t>
  </si>
  <si>
    <t>Reclassification out of Accumulated Other Comprehensive Loss</t>
  </si>
  <si>
    <t>The following are significant amounts reclassified out of each component of accumulated other comprehensive loss for the year ending December 31, 2015 : Details about Accumulated Other Comprehensive Loss Components Amount Reclassified From Accumulated Other Comprehensive Loss Affected Line Item in the Statement Where Net Earnings is Presented Unrealized gain on available for sale securities $ (77 ) Net realized gain on sale of securities transactions 27 Tax benefit $ (50 ) Net of Tax The following are significant amounts reclassified out of each component of accumulated other comprehensive loss for the year ending December 31, 2017 : Details about Accumulated Other Comprehensive Loss Components Amount Reclassified From Accumulated Other Comprehensive Loss Affected Line Item in the Statement Where Net Earnings is Presented Unrealized gain on available for sale securities $ (167 ) Net realized gain on sale of securities transactions 59 Tax benefit $ (108 ) Net of Tax The following are significant amounts reclassified out of each component of accumulated other comprehensive loss for the year ending December 31, 2016 : Details about Accumulated Other Comprehensive Loss Components Amount Reclassified From Accumulated Other Comprehensive Loss Affected Line Item in the Statement Where Net Earnings is Presented Unrealized gain on available for sale securities $ (82 ) Net realized gain on sale of securities transactions 29 Tax benefit $ (53 ) Net of Tax</t>
  </si>
  <si>
    <t>EARNINGS PER SHARE (Tables)</t>
  </si>
  <si>
    <t>Schedule of Basic and Diluted Earnings Per Share</t>
  </si>
  <si>
    <t>The computations of basic and diluted earnings per share for the Company were as follows (in thousands except per share amounts) as of December 31 : 2017 2016 2015 Numerator: Net earnings (basic) $ 14,439 $ 12,121 $ 10,111 Net earnings (diluted) $ 14,439 $ 12,121 $ 10,111 Denominator: Weighted-average shares outstanding (basic) 10,230,840 8,968,262 8,796,029 Effect of dilutive securities: Common stock equivalent shares from stock options 82,529 8,066 5,958 Weighted-average shares outstanding (diluted) 10,313,369 8,976,328 8,801,987 Net earnings per share Basic $ 1.41 $ 1.35 $ 1.15 Diluted $ 1.40 $ 1.35 $ 1.15</t>
  </si>
  <si>
    <t>PARENT COMPANY ONLY CONDENSED FINANCIAL INFORMATION (Tables)</t>
  </si>
  <si>
    <t>Condensed Balance Sheet</t>
  </si>
  <si>
    <t>Condensed financial information of Guaranty Bancshares, Inc. follows: 2017 2016 ASSETS Cash and cash equivalents $ 14,009 $ 1,645 Investment in banking subsidiaries 208,995 176,979 Other assets 511 1,781 Total assets $ 223,515 $ 180,405 LIABILITIES AND EQUITY Debt $ 13,810 $ 37,596 Accrued expenses and other liabilities 2,360 895 KSOP-owned shares — 31,661 Shareholders’ equity 207,345 110,253 Total liabilities and shareholders’ equity $ 223,515 $ 180,405 2017 2016 2015 Interest income $ 11 $ 19 $ 3 Dividends from Guaranty Bank &amp; Trust — 12,000 20,000 11 12,019 20,003 Expenses Interest expense 1,024 1,417 1,045 Other expenses 1,682 1,406 1,811 2,706 2,823 2,856 (Loss ) income before income tax and equity in undistributed income of subsidiary (2,695 ) 9,196 17,147 Income tax benefit 354 900 850 Income before equity in undistributed earnings of subsidiary (2,341 ) 10,096 17,997 Equity in undistributed earnings (loss) of subsidiary 16,780 2,025 (7,886 ) Net earnings $ 14,439 $ 12,121 $ 10,111 Comprehensive income $ 14,799 $ 12,207 $ 9,362</t>
  </si>
  <si>
    <t>Condensed Income Statement</t>
  </si>
  <si>
    <t>Condensed Cash Flow Statement</t>
  </si>
  <si>
    <t xml:space="preserve"> 2017 2016 2015 Cash flows from operating activities Net earnings $ 14,439 $ 12,121 $ 10,111 Adjustments: Distributions in excess of (equity in undistributed) subsidiary earnings (16,780 ) (2,025 ) 7,886 Stock based compensation 355 211 237 Change in other assets 1,270 89 (646 ) Change in other liabilities 1,589 (227 ) (95 ) Net cash provided by operating activities 873 10,169 17,493 Cash flows from investing activities Acquisition of DCB Financial Corporation — — (7,329 ) Acquisition of Texas Leadership Bank of Royce City — — (7,771 ) Investment in Guaranty Bank &amp; Trust (15,000 ) — (4,000 ) Net cash used in investing activities (15,000 ) — (19,100 ) Cash flows from financing activities Proceeds of borrowings 2,000 19,000 27,000 Repayments of borrowings (25,786 ) (20,714 ) (13,000 ) Sale of common stock 55,755 — 7,266 Purchase of treasury stock — (12,218 ) (14,568 ) Sale of treasury stock — 8,557 — Exercise of stock options 84 36 — Dividends paid (5,562 ) (4,615 ) (4,526 ) Net cash provided by (used in) financing activities 26,491 (9,954 ) 2,172 Net change in cash and cash equivalents 12,364 215 565 Beginning cash and cash equivalents 1,645 1,430 865 Ending cash and cash equivalents $ 14,009 $ 1,645 $ 1,430</t>
  </si>
  <si>
    <t>SUMMARY OF SIGNIFICANT ACCOUNTING POLICIES (Details) $ in Thousands</t>
  </si>
  <si>
    <t>Jan. 29, 2018USD ($)shares</t>
  </si>
  <si>
    <t>Dec. 31, 2017USD ($)subsidarylocation</t>
  </si>
  <si>
    <t>Mar. 31, 2018USD ($)</t>
  </si>
  <si>
    <t>Dec. 31, 2016USD ($)</t>
  </si>
  <si>
    <t>Property, Plant and Equipment [Line Items]</t>
  </si>
  <si>
    <t>Number of subsidiaries | subsidary</t>
  </si>
  <si>
    <t>Goodwill impairment</t>
  </si>
  <si>
    <t>Core Deposits</t>
  </si>
  <si>
    <t>Core deposit amortization period</t>
  </si>
  <si>
    <t>10 years</t>
  </si>
  <si>
    <t>Maximum | Bank Buildings</t>
  </si>
  <si>
    <t>Estimated useful life</t>
  </si>
  <si>
    <t>40 years</t>
  </si>
  <si>
    <t>Maximum | Equipment</t>
  </si>
  <si>
    <t>Maximum | Furniture and Fixtures</t>
  </si>
  <si>
    <t>7 years</t>
  </si>
  <si>
    <t>Maximum | Software</t>
  </si>
  <si>
    <t>5 years</t>
  </si>
  <si>
    <t>Maximum | Automobiles</t>
  </si>
  <si>
    <t>4 years</t>
  </si>
  <si>
    <t>Forecast | Accumulated Other Comprehensive Loss | Accounting Standards Update 2018-02</t>
  </si>
  <si>
    <t>Cumulative effect of new accounting principle in period of adoption</t>
  </si>
  <si>
    <t>Forecast | Retained Earnings | Accounting Standards Update 2018-02</t>
  </si>
  <si>
    <t>Westbound Bank</t>
  </si>
  <si>
    <t>Number of branch locations acquired | location</t>
  </si>
  <si>
    <t>Subsequent Event | Westbound Bank</t>
  </si>
  <si>
    <t>Equity interests issued (in shares) | shares</t>
  </si>
  <si>
    <t>Consideration paid</t>
  </si>
  <si>
    <t>ACQUISITIONS  - Narrative (Details) $ in Thousands</t>
  </si>
  <si>
    <t>Aug. 06, 2016USD ($)</t>
  </si>
  <si>
    <t>Apr. 10, 2015USD ($)shareholdershares</t>
  </si>
  <si>
    <t>Mar. 27, 2015USD ($)shareholdershares</t>
  </si>
  <si>
    <t>Dec. 31, 2017USD ($)</t>
  </si>
  <si>
    <t>Dec. 31, 2015USD ($)</t>
  </si>
  <si>
    <t>Business Acquisition [Line Items]</t>
  </si>
  <si>
    <t>Goodwill expected to be deducted</t>
  </si>
  <si>
    <t>Gross contractual balance of loans receivable</t>
  </si>
  <si>
    <t>Percentage of shares acquired</t>
  </si>
  <si>
    <t>100.00%</t>
  </si>
  <si>
    <t>Total consideration</t>
  </si>
  <si>
    <t>Number of shareholders in transaction | shareholder</t>
  </si>
  <si>
    <t>Shares issued (shares) | shares</t>
  </si>
  <si>
    <t>Shares of acquired company exchanged (shares) | shares</t>
  </si>
  <si>
    <t>Acquisition related costs</t>
  </si>
  <si>
    <t>Assets acquired</t>
  </si>
  <si>
    <t>Premises and equipment</t>
  </si>
  <si>
    <t>Cash</t>
  </si>
  <si>
    <t>Core deposit intangible</t>
  </si>
  <si>
    <t>Fair value of performing loans</t>
  </si>
  <si>
    <t>TLB</t>
  </si>
  <si>
    <t>Loans acquired</t>
  </si>
  <si>
    <t>Non-interest bearing deposits assumed</t>
  </si>
  <si>
    <t>Interest bearing deposits assumed</t>
  </si>
  <si>
    <t>Other liabilities assumed</t>
  </si>
  <si>
    <t>ACQUISITIONS  - Consideration (Details) - USD ($) $ in Thousands</t>
  </si>
  <si>
    <t>Apr. 10, 2015</t>
  </si>
  <si>
    <t>Mar. 27, 2015</t>
  </si>
  <si>
    <t>Equity instruments</t>
  </si>
  <si>
    <t>Contingent consideration</t>
  </si>
  <si>
    <t>Fair value of total consideration transferred</t>
  </si>
  <si>
    <t>ACQUISITIONS  - Purchase Price Allocation (Details) - USD ($) $ in Thousands</t>
  </si>
  <si>
    <t>Liabilities [Abstract]</t>
  </si>
  <si>
    <t>Assets [Abstract]</t>
  </si>
  <si>
    <t>Investment securities available for sale</t>
  </si>
  <si>
    <t>Loans, net of discount of $1,389 and $468, respectively</t>
  </si>
  <si>
    <t>Loans and leases receivable, discount</t>
  </si>
  <si>
    <t>Nonmarketable equity securities</t>
  </si>
  <si>
    <t>Total assets acquired</t>
  </si>
  <si>
    <t>Other liabilities</t>
  </si>
  <si>
    <t>Total liabilities assumed</t>
  </si>
  <si>
    <t>Net assets acquired (liabilities assumed)</t>
  </si>
  <si>
    <t>Total consideration paid</t>
  </si>
  <si>
    <t>Noninterest-bearing deposits | DCB</t>
  </si>
  <si>
    <t>Financial liabilities</t>
  </si>
  <si>
    <t>Noninterest-bearing deposits | TLB</t>
  </si>
  <si>
    <t>Interest-bearing deposits | DCB</t>
  </si>
  <si>
    <t>Interest-bearing deposits | TLB</t>
  </si>
  <si>
    <t>Subordinated debentures | DCB</t>
  </si>
  <si>
    <t>Subordinated debentures | TLB</t>
  </si>
  <si>
    <t>MARKETABLE SECURITIES  - Schedule of Amortized Cost and Fair Value of Securities (Details) - USD ($) $ in Thousands</t>
  </si>
  <si>
    <t>Available for sale:</t>
  </si>
  <si>
    <t>Amortized Cost</t>
  </si>
  <si>
    <t>Gross Unrealized Gains</t>
  </si>
  <si>
    <t>Gross Unrealized Losses</t>
  </si>
  <si>
    <t>Estimated Fair Value</t>
  </si>
  <si>
    <t>Held to maturity:</t>
  </si>
  <si>
    <t>Corporate bonds</t>
  </si>
  <si>
    <t>Municipal securities</t>
  </si>
  <si>
    <t>Mortgage-backed securities</t>
  </si>
  <si>
    <t>Collateralized mortgage obligations</t>
  </si>
  <si>
    <t>MARKETABLE SECURITIES  - Narrative (Details)</t>
  </si>
  <si>
    <t>Dec. 31, 2017USD ($)security</t>
  </si>
  <si>
    <t>Dec. 31, 2013USD ($)</t>
  </si>
  <si>
    <t>Schedule of Available-for-sale Securities [Line Items]</t>
  </si>
  <si>
    <t>Carrying value</t>
  </si>
  <si>
    <t>Unrealized losses</t>
  </si>
  <si>
    <t>Other than temporary impairment losses on debt securities related to credit losses</t>
  </si>
  <si>
    <t>Securities in unrealized loss positions, over 12 months | security</t>
  </si>
  <si>
    <t>Securities in unrealized loss positions, less than 12 months | security</t>
  </si>
  <si>
    <t>Available-for-sale, securities in unrealized loss positions, over 12 months | security</t>
  </si>
  <si>
    <t>Held-to-maturity, securities in unrealized loss positions, over 12 months | security</t>
  </si>
  <si>
    <t>Available-for-sale securities in unrealized loss positions, less than 12 months | security</t>
  </si>
  <si>
    <t>Held-to-maturity, securities in unrealized loss positions, less than 12 months | security</t>
  </si>
  <si>
    <t>Fair value of securities pledged as collateral</t>
  </si>
  <si>
    <t>Number of held-to-maturity securities sold | security</t>
  </si>
  <si>
    <t>Amortized cost</t>
  </si>
  <si>
    <t>Non-Agency Collateralized Mortgage Obligations</t>
  </si>
  <si>
    <t>Other Than Temporary Impairment</t>
  </si>
  <si>
    <t>Principal Write-downs</t>
  </si>
  <si>
    <t>MARKETABLE SECURITIES  - Securities in Continuous Loss Position (Details) - USD ($) $ in Thousands</t>
  </si>
  <si>
    <t>Less Than 12 Months</t>
  </si>
  <si>
    <t>12 Months or Longer</t>
  </si>
  <si>
    <t>MARKETABLE SECURITIES  - Sale of Securities (Details) - USD ($) $ in Thousands</t>
  </si>
  <si>
    <t>Sale of Marketable Securities [Abstract]</t>
  </si>
  <si>
    <t>Proceeds</t>
  </si>
  <si>
    <t>Gross gains</t>
  </si>
  <si>
    <t>Gross losses</t>
  </si>
  <si>
    <t>Held-to-maturity Securities, Sales, Excluding Other than Temporary Impairments [Abstract]</t>
  </si>
  <si>
    <t>Gross realized gains</t>
  </si>
  <si>
    <t>Gross realized losses</t>
  </si>
  <si>
    <t>Tax expense related to securities gains/losses</t>
  </si>
  <si>
    <t>MARKETABLE SECURITIES  - Contractual Maturities of Securities (Details) - USD ($) $ in Thousands</t>
  </si>
  <si>
    <t>Due within one year</t>
  </si>
  <si>
    <t>Due after one year through five years</t>
  </si>
  <si>
    <t>Due after five years through ten years</t>
  </si>
  <si>
    <t>Due after ten years</t>
  </si>
  <si>
    <t>Available-for-sale debt securities, amortized cost basis</t>
  </si>
  <si>
    <t>Available-for-sale debt securities, estimated fair value</t>
  </si>
  <si>
    <t>Held-to-maturity securities, estimated fair value</t>
  </si>
  <si>
    <t>Available-for-sale securities without single maturity date</t>
  </si>
  <si>
    <t>Held-to-maturity securities, without single maturity date</t>
  </si>
  <si>
    <t>LOANS AND ALLOWANCE FOR LOAN LOSSES  - Summary of Loan Portfolio by Type of Loan (Details) - USD ($) $ in Thousands</t>
  </si>
  <si>
    <t>Aug. 06, 2016</t>
  </si>
  <si>
    <t>Dec. 31, 2014</t>
  </si>
  <si>
    <t>Loans held for investment:</t>
  </si>
  <si>
    <t>Total loans</t>
  </si>
  <si>
    <t>Deferred loan fees</t>
  </si>
  <si>
    <t>Allowance for loan losses</t>
  </si>
  <si>
    <t>Total net loans</t>
  </si>
  <si>
    <t>Commercial and industrial</t>
  </si>
  <si>
    <t>Construction and development</t>
  </si>
  <si>
    <t>Commercial real estate</t>
  </si>
  <si>
    <t>Farmland</t>
  </si>
  <si>
    <t>1-4 family residential</t>
  </si>
  <si>
    <t>Multi-family residential</t>
  </si>
  <si>
    <t>Consumer</t>
  </si>
  <si>
    <t>Agricultural</t>
  </si>
  <si>
    <t>Overdrafts</t>
  </si>
  <si>
    <t>Denton, Texas Branch Location | Overdrafts</t>
  </si>
  <si>
    <t>LOANS AND ALLOWANCE FOR LOAN LOSSES  - Loans and Leases Receivable, Related Parties (Details) $ in Thousands</t>
  </si>
  <si>
    <t>Unfunded commitments of related party loans</t>
  </si>
  <si>
    <t>Loans and Leases Receivable, Related Parties [Roll Forward]</t>
  </si>
  <si>
    <t>Beginning balance</t>
  </si>
  <si>
    <t>New loans</t>
  </si>
  <si>
    <t>Repayments</t>
  </si>
  <si>
    <t>Ending balance</t>
  </si>
  <si>
    <t>LOANS AND ALLOWANCE FOR LOAN LOSSES  - Schedule of Allowance for Loan Losses Activity (Details) - USD ($) $ in Thousands</t>
  </si>
  <si>
    <t>Allowance for loan losses:</t>
  </si>
  <si>
    <t>Loans charged-off</t>
  </si>
  <si>
    <t>Recoveries</t>
  </si>
  <si>
    <t>Allowance ending balance:</t>
  </si>
  <si>
    <t>Individually evaluated for impairment</t>
  </si>
  <si>
    <t>Collectively evaluated for impairment</t>
  </si>
  <si>
    <t>Total Loans</t>
  </si>
  <si>
    <t>Loans:</t>
  </si>
  <si>
    <t>LOANS AND ALLOWANCE FOR LOAN LOSSES  - Summary of Credit Exposure (Details) - USD ($) $ in Thousands</t>
  </si>
  <si>
    <t>Financing Receivable, Recorded Investment [Line Items]</t>
  </si>
  <si>
    <t>Pass</t>
  </si>
  <si>
    <t>Special mention</t>
  </si>
  <si>
    <t>Substandard</t>
  </si>
  <si>
    <t>Doubtful</t>
  </si>
  <si>
    <t>Commercial and industrial | Pass</t>
  </si>
  <si>
    <t>Commercial and industrial | Special mention</t>
  </si>
  <si>
    <t>Commercial and industrial | Substandard</t>
  </si>
  <si>
    <t>Commercial and industrial | Doubtful</t>
  </si>
  <si>
    <t>Construction and development | Pass</t>
  </si>
  <si>
    <t>Construction and development | Special mention</t>
  </si>
  <si>
    <t>Construction and development | Substandard</t>
  </si>
  <si>
    <t>Construction and development | Doubtful</t>
  </si>
  <si>
    <t>Commercial real estate | Pass</t>
  </si>
  <si>
    <t>Commercial real estate | Special mention</t>
  </si>
  <si>
    <t>Commercial real estate | Substandard</t>
  </si>
  <si>
    <t>Commercial real estate | Doubtful</t>
  </si>
  <si>
    <t>Farmland | Pass</t>
  </si>
  <si>
    <t>Farmland | Special mention</t>
  </si>
  <si>
    <t>Farmland | Substandard</t>
  </si>
  <si>
    <t>Farmland | Doubtful</t>
  </si>
  <si>
    <t>1-4 family residential | Pass</t>
  </si>
  <si>
    <t>1-4 family residential | Special mention</t>
  </si>
  <si>
    <t>1-4 family residential | Substandard</t>
  </si>
  <si>
    <t>1-4 family residential | Doubtful</t>
  </si>
  <si>
    <t>Multi-family residential | Pass</t>
  </si>
  <si>
    <t>Multi-family residential | Special mention</t>
  </si>
  <si>
    <t>Multi-family residential | Substandard</t>
  </si>
  <si>
    <t>Multi-family residential | Doubtful</t>
  </si>
  <si>
    <t>Consumer and Overdrafts</t>
  </si>
  <si>
    <t>Consumer and Overdrafts | Pass</t>
  </si>
  <si>
    <t>Consumer and Overdrafts | Special mention</t>
  </si>
  <si>
    <t>Consumer and Overdrafts | Substandard</t>
  </si>
  <si>
    <t>Consumer and Overdrafts | Doubtful</t>
  </si>
  <si>
    <t>Agricultural | Pass</t>
  </si>
  <si>
    <t>Agricultural | Special mention</t>
  </si>
  <si>
    <t>Agricultural | Substandard</t>
  </si>
  <si>
    <t>Agricultural | Doubtful</t>
  </si>
  <si>
    <t>LOANS AND ALLOWANCE FOR LOAN LOSSES  - Summary of Payment Status of Loans (Details) - USD ($) $ in Thousands</t>
  </si>
  <si>
    <t>Financing Receivable, Recorded Investment, Past Due [Line Items]</t>
  </si>
  <si>
    <t>Total Past Due Loans</t>
  </si>
  <si>
    <t>Current</t>
  </si>
  <si>
    <t>Recorded Investment Greater than 90 Days and Accruing</t>
  </si>
  <si>
    <t>30 to 59 Days Past Due</t>
  </si>
  <si>
    <t>60 to 89 Days Past Due</t>
  </si>
  <si>
    <t>90 Days and Greater Past Due</t>
  </si>
  <si>
    <t>Commercial and industrial | 30 to 59 Days Past Due</t>
  </si>
  <si>
    <t>Commercial and industrial | 60 to 89 Days Past Due</t>
  </si>
  <si>
    <t>Commercial and industrial | 90 Days and Greater Past Due</t>
  </si>
  <si>
    <t>Construction and development | 30 to 59 Days Past Due</t>
  </si>
  <si>
    <t>Construction and development | 60 to 89 Days Past Due</t>
  </si>
  <si>
    <t>Construction and development | 90 Days and Greater Past Due</t>
  </si>
  <si>
    <t>Commercial real estate | 30 to 59 Days Past Due</t>
  </si>
  <si>
    <t>Commercial real estate | 60 to 89 Days Past Due</t>
  </si>
  <si>
    <t>Commercial real estate | 90 Days and Greater Past Due</t>
  </si>
  <si>
    <t>Farmland | 30 to 59 Days Past Due</t>
  </si>
  <si>
    <t>Farmland | 60 to 89 Days Past Due</t>
  </si>
  <si>
    <t>Farmland | 90 Days and Greater Past Due</t>
  </si>
  <si>
    <t>1-4 family residential | 30 to 59 Days Past Due</t>
  </si>
  <si>
    <t>1-4 family residential | 60 to 89 Days Past Due</t>
  </si>
  <si>
    <t>1-4 family residential | 90 Days and Greater Past Due</t>
  </si>
  <si>
    <t>Multi-family residential | 30 to 59 Days Past Due</t>
  </si>
  <si>
    <t>Multi-family residential | 60 to 89 Days Past Due</t>
  </si>
  <si>
    <t>Multi-family residential | 90 Days and Greater Past Due</t>
  </si>
  <si>
    <t>Consumer | 30 to 59 Days Past Due</t>
  </si>
  <si>
    <t>Consumer | 60 to 89 Days Past Due</t>
  </si>
  <si>
    <t>Consumer | 90 Days and Greater Past Due</t>
  </si>
  <si>
    <t>Agricultural | 30 to 59 Days Past Due</t>
  </si>
  <si>
    <t>Agricultural | 60 to 89 Days Past Due</t>
  </si>
  <si>
    <t>Agricultural | 90 Days and Greater Past Due</t>
  </si>
  <si>
    <t>Overdrafts | 30 to 59 Days Past Due</t>
  </si>
  <si>
    <t>Overdrafts | 60 to 89 Days Past Due</t>
  </si>
  <si>
    <t>Overdrafts | 90 Days and Greater Past Due</t>
  </si>
  <si>
    <t>LOANS AND ALLOWANCE FOR LOAN LOSSES  - Schedule of Nonaccrual Loans (Details) - USD ($) $ in Thousands</t>
  </si>
  <si>
    <t>Accounts, Notes, Loans and Financing Receivable [Line Items]</t>
  </si>
  <si>
    <t>Interest income if accrual method</t>
  </si>
  <si>
    <t>LOANS AND ALLOWANCE FOR LOAN LOSSES  - Troubled Debt Restructuring (Details)</t>
  </si>
  <si>
    <t>Dec. 31, 2017USD ($)contract</t>
  </si>
  <si>
    <t>Dec. 31, 2016USD ($)contract</t>
  </si>
  <si>
    <t>Financing Receivable, Modifications [Line Items]</t>
  </si>
  <si>
    <t>Specific reserves on TDRs</t>
  </si>
  <si>
    <t>Troubled Debt Restructurings:</t>
  </si>
  <si>
    <t>Number of Contracts | contract</t>
  </si>
  <si>
    <t>Pre-Modification Outstanding Recorded Investment</t>
  </si>
  <si>
    <t>Post-Modification Outstanding Recorded Investment</t>
  </si>
  <si>
    <t>Increase in allowance for loan losses due to TDRs</t>
  </si>
  <si>
    <t>Troubled debt restructuring charge-offs</t>
  </si>
  <si>
    <t>Nonaccrual TDRs</t>
  </si>
  <si>
    <t>Performing TDRs</t>
  </si>
  <si>
    <t>LOANS AND ALLOWANCE FOR LOAN LOSSES  - Summary of Impaired Loans (Details) - USD ($) $ in Thousands</t>
  </si>
  <si>
    <t>Unpaid Principal Balance [Abstract]</t>
  </si>
  <si>
    <t>Unpaid Principal Balance, With no related allowance recorded</t>
  </si>
  <si>
    <t>Unpaid Principal Balance, With related allowance recorded</t>
  </si>
  <si>
    <t>Unpaid Principal Balance</t>
  </si>
  <si>
    <t>Recorded Investment [Abstract]</t>
  </si>
  <si>
    <t>Recorded Investment, With no related allowance recorded</t>
  </si>
  <si>
    <t>Recorded Investment, With related allowance recorded</t>
  </si>
  <si>
    <t>Recorded Investment</t>
  </si>
  <si>
    <t>Related Allowance [Abstract]</t>
  </si>
  <si>
    <t>Related Allowance</t>
  </si>
  <si>
    <t>Average Recorded Investment [Abstract]</t>
  </si>
  <si>
    <t>Average Recorded Investment, With no related allowance recorded</t>
  </si>
  <si>
    <t>Average Recorded Investment, With related allowance recorded</t>
  </si>
  <si>
    <t>Average Recorded Investment</t>
  </si>
  <si>
    <t>PREMISES AND EQUIPMENT (Details) - USD ($) $ in Thousands</t>
  </si>
  <si>
    <t>Premises and equipment, gross</t>
  </si>
  <si>
    <t>Less: accumulated depreciation</t>
  </si>
  <si>
    <t>Land</t>
  </si>
  <si>
    <t>Building and improvements</t>
  </si>
  <si>
    <t>Furniture, fixtures and equipment</t>
  </si>
  <si>
    <t>Automobiles</t>
  </si>
  <si>
    <t>GOODWILL (Details) - USD ($) $ in Thousands</t>
  </si>
  <si>
    <t>Goodwill [Roll Forward]</t>
  </si>
  <si>
    <t>Beginning of year</t>
  </si>
  <si>
    <t>Effect of acquisitions</t>
  </si>
  <si>
    <t>End of year</t>
  </si>
  <si>
    <t>CORE DEPOSIT INTANGIBLES (Details) - USD ($) $ in Thousands</t>
  </si>
  <si>
    <t>Finite-lived Intangible Assets [Roll Forward]</t>
  </si>
  <si>
    <t>Accumulated amortization</t>
  </si>
  <si>
    <t>Finite-Lived Intangible Assets, Net, Amortization Expense, Fiscal Year Maturity [Abstract]</t>
  </si>
  <si>
    <t>Thereafter</t>
  </si>
  <si>
    <t>INTEREST-BEARING DEPOSITS (Details) - USD ($) $ in Thousands</t>
  </si>
  <si>
    <t>Compliance with Regulatory Capital Requirements under Banking Regulations [Line Items]</t>
  </si>
  <si>
    <t>NOW accounts</t>
  </si>
  <si>
    <t>Savings and money market accounts</t>
  </si>
  <si>
    <t>Time deposits less than $250,000</t>
  </si>
  <si>
    <t>Time deposits $250,000 and over</t>
  </si>
  <si>
    <t>Maturities of Time Deposits [Abstract]</t>
  </si>
  <si>
    <t>Time Deposits</t>
  </si>
  <si>
    <t>Executive Officers, Directors and Significant Shareholders</t>
  </si>
  <si>
    <t>BORROWED MONEY (Details)</t>
  </si>
  <si>
    <t>Feb. 28, 2017USD ($)</t>
  </si>
  <si>
    <t>May 31, 2016USD ($)</t>
  </si>
  <si>
    <t>Apr. 30, 2016USD ($)</t>
  </si>
  <si>
    <t>Federal Home Loan Bank, Advances, Fiscal Year Maturity [Abstract]</t>
  </si>
  <si>
    <t>Fixed-rate Advances, With Monthly Interest Payments</t>
  </si>
  <si>
    <t>Federal Home Loan Bank, Advances, Maturities Summary, Average Interest Rate of Amounts Due [Abstract]</t>
  </si>
  <si>
    <t>1.06%</t>
  </si>
  <si>
    <t>1.11%</t>
  </si>
  <si>
    <t>Fixed-rate Advances, With Monthly Principal and Interest Payments</t>
  </si>
  <si>
    <t>1.38%</t>
  </si>
  <si>
    <t>Revolving Credit Facility</t>
  </si>
  <si>
    <t>Line of Credit Facility [Abstract]</t>
  </si>
  <si>
    <t>Line of credit facility, current borrowing capacity</t>
  </si>
  <si>
    <t>Outstanding balance</t>
  </si>
  <si>
    <t>Secured Debt</t>
  </si>
  <si>
    <t>Covenant description, risk-based capital ratio, minimum</t>
  </si>
  <si>
    <t>10.00%</t>
  </si>
  <si>
    <t>Covenant description, tangible net worth</t>
  </si>
  <si>
    <t>Covenant description, non-performing assets to equity, maximum</t>
  </si>
  <si>
    <t>15.00%</t>
  </si>
  <si>
    <t>Covenant description, cash flow coverage, minimum</t>
  </si>
  <si>
    <t>Restrictive covenants, additional debt maximum</t>
  </si>
  <si>
    <t>Prime Rate | Revolving Credit Facility</t>
  </si>
  <si>
    <t>Spread on variable rate</t>
  </si>
  <si>
    <t>0.50%</t>
  </si>
  <si>
    <t>SUBORDINATED DEBENTURES  - Schedule of Subordinated Debentures (Details) - USD ($) $ in Thousands</t>
  </si>
  <si>
    <t>Debt Instrument [Line Items]</t>
  </si>
  <si>
    <t>Trust II Debentures</t>
  </si>
  <si>
    <t>Trust III Debentures</t>
  </si>
  <si>
    <t>DCB Trust I Debentures</t>
  </si>
  <si>
    <t>Other debentures</t>
  </si>
  <si>
    <t>SUBORDINATED DEBENTURES  - Narrative (Details)</t>
  </si>
  <si>
    <t>Dec. 31, 2017USD ($)trust$ / shares</t>
  </si>
  <si>
    <t>Sep. 30, 2017USD ($)</t>
  </si>
  <si>
    <t>Jul. 31, 2017USD ($)</t>
  </si>
  <si>
    <t>May 31, 2017USD ($)</t>
  </si>
  <si>
    <t>Jul. 31, 2015USD ($)</t>
  </si>
  <si>
    <t>Debenture term</t>
  </si>
  <si>
    <t>30 years</t>
  </si>
  <si>
    <t>Subordinated debentures | Trust II Debentures</t>
  </si>
  <si>
    <t>Debenture issued</t>
  </si>
  <si>
    <t>Subordinated debentures | Trust II Debentures | Minimum</t>
  </si>
  <si>
    <t>Notice period required for redemption of debentures</t>
  </si>
  <si>
    <t>30 days</t>
  </si>
  <si>
    <t>Subordinated debentures | Trust II Debentures | Maximum</t>
  </si>
  <si>
    <t>60 days</t>
  </si>
  <si>
    <t>Redemption price of debentures as a percentage of principal</t>
  </si>
  <si>
    <t>Subordinated debentures | Trust II Debentures | 3 Month LIBOR</t>
  </si>
  <si>
    <t>3.35%</t>
  </si>
  <si>
    <t>Subordinated debentures | Trust III Debentures</t>
  </si>
  <si>
    <t>Subordinated debentures | Trust III Debentures | Minimum</t>
  </si>
  <si>
    <t>Subordinated debentures | Trust III Debentures | Maximum</t>
  </si>
  <si>
    <t>Subordinated debentures | Trust III Debentures | 3 Month LIBOR</t>
  </si>
  <si>
    <t>1.67%</t>
  </si>
  <si>
    <t>Subordinated debentures | DCB Trust I Debentures</t>
  </si>
  <si>
    <t>Subordinated debentures | DCB Trust I Debentures | Minimum</t>
  </si>
  <si>
    <t>Subordinated debentures | DCB Trust I Debentures | Maximum</t>
  </si>
  <si>
    <t>Subordinated debentures | DCB Trust I Debentures | 3 Month LIBOR</t>
  </si>
  <si>
    <t>1.80%</t>
  </si>
  <si>
    <t>Subordinated debentures | Other Debentures Issued in July 2015</t>
  </si>
  <si>
    <t>Subordinated debentures | Other Debentures Issued in July 2015 | Directors and Related Parties</t>
  </si>
  <si>
    <t>Subordinated debentures | Other Subordinated Debentures Issued in July 2015, 2.50%, Maturing July 1, 2017</t>
  </si>
  <si>
    <t>Stated interest rate</t>
  </si>
  <si>
    <t>2.50%</t>
  </si>
  <si>
    <t>Debenture issued, par value per instrument issued</t>
  </si>
  <si>
    <t>Subordinated debentures | Other Subordinated Debentures Issued in July 2015, 4.00%, Maturing January 1, 2019</t>
  </si>
  <si>
    <t>4.00%</t>
  </si>
  <si>
    <t>Subordinated debentures | Other Debentures Issued in December 2015</t>
  </si>
  <si>
    <t>Subordinated debentures | Other Debentures Issued in December 2015 | Directors and Related Parties</t>
  </si>
  <si>
    <t>Subordinated debentures | Other Debentures Issued in December 2015 | Minimum</t>
  </si>
  <si>
    <t>3.00%</t>
  </si>
  <si>
    <t>Subordinated debentures | Other Debentures Issued in December 2015 | Maximum</t>
  </si>
  <si>
    <t>5.00%</t>
  </si>
  <si>
    <t>Capital trust pass-through securities</t>
  </si>
  <si>
    <t>Number of trusts | trust</t>
  </si>
  <si>
    <t>Liquidation value per share (in USD per share) | $ / shares</t>
  </si>
  <si>
    <t>SUBORDINATED DEBENTURES  - Schedule of Trusts (Details)</t>
  </si>
  <si>
    <t>Dec. 31, 2017USD ($)shares</t>
  </si>
  <si>
    <t>Trust II</t>
  </si>
  <si>
    <t>Financial Instruments Subject to Mandatory Redemption by Settlement Terms [Line Items]</t>
  </si>
  <si>
    <t>Common securities liquidation value</t>
  </si>
  <si>
    <t>Trust III</t>
  </si>
  <si>
    <t>DCB Trust I</t>
  </si>
  <si>
    <t>Capital trust pass-through securities | Trust II</t>
  </si>
  <si>
    <t>Number of shares (in shares) | shares</t>
  </si>
  <si>
    <t>Original liquidation value</t>
  </si>
  <si>
    <t>Capital trust pass-through securities | Trust III</t>
  </si>
  <si>
    <t>Capital trust pass-through securities | DCB Trust I</t>
  </si>
  <si>
    <t>SUBORDINATED DEBENTURES  - Schedule of Terms of Subordinated Debentures (Details) - Subordinated debentures</t>
  </si>
  <si>
    <t>Original amount</t>
  </si>
  <si>
    <t>SUBORDINATED DEBENTURES  - Maturity of Subordinated Debentures (Details) - Subordinated debentures $ in Thousands</t>
  </si>
  <si>
    <t>Long-term Debt, Fiscal Year Maturity [Abstract]</t>
  </si>
  <si>
    <t>Long-term Debt</t>
  </si>
  <si>
    <t>STOCK OPTIONS  - Narrative (Details) - USD ($) $ in Thousands</t>
  </si>
  <si>
    <t>Share-based Compensation Arrangement by Share-based Payment Award [Line Items]</t>
  </si>
  <si>
    <t>Unrecognized compensation cost, nonvested options</t>
  </si>
  <si>
    <t>Option</t>
  </si>
  <si>
    <t>Unrecognized compensation cost, nonvested options, period for recognition</t>
  </si>
  <si>
    <t>4 years 3 months 11 days</t>
  </si>
  <si>
    <t>2015 Equity Incentive Plan</t>
  </si>
  <si>
    <t>Number of shares permitted for grant (in shares)</t>
  </si>
  <si>
    <t>2015 Equity Incentive Plan | Option</t>
  </si>
  <si>
    <t>Contractual term</t>
  </si>
  <si>
    <t>Share-based compensation expense</t>
  </si>
  <si>
    <t>2015 Equity Incentive Plan | Option | Minimum</t>
  </si>
  <si>
    <t>Vesting period</t>
  </si>
  <si>
    <t>2015 Equity Incentive Plan | Option | Maximum</t>
  </si>
  <si>
    <t>STOCK OPTIONS  - Valuation Assumptions (Details) - Option</t>
  </si>
  <si>
    <t>Risk-free interest rate</t>
  </si>
  <si>
    <t>2.00%</t>
  </si>
  <si>
    <t>1.57%</t>
  </si>
  <si>
    <t>Expected term (in years)</t>
  </si>
  <si>
    <t>6 years 5 months 16 days</t>
  </si>
  <si>
    <t>6 years 6 months</t>
  </si>
  <si>
    <t>Expected stock price volatility</t>
  </si>
  <si>
    <t>18.54%</t>
  </si>
  <si>
    <t>20.92%</t>
  </si>
  <si>
    <t>Dividend yield</t>
  </si>
  <si>
    <t>1.61%</t>
  </si>
  <si>
    <t>2.13%</t>
  </si>
  <si>
    <t>STOCK OPTIONS  - Schedule of Option Activity (Details) - USD ($) $ / shares in Units, $ in Thousands</t>
  </si>
  <si>
    <t>Number of Shares</t>
  </si>
  <si>
    <t>Outstanding at beginning of year (in shares)</t>
  </si>
  <si>
    <t>Granted (in shares)</t>
  </si>
  <si>
    <t>Exercised (in shares)</t>
  </si>
  <si>
    <t>Forfeited (in shares)</t>
  </si>
  <si>
    <t>Balance (in shares)</t>
  </si>
  <si>
    <t>Weighted-Average Exercise Price</t>
  </si>
  <si>
    <t>Outstanding at beginning of year (in USD per share)</t>
  </si>
  <si>
    <t>Granted (in USD per share)</t>
  </si>
  <si>
    <t>Exercised (in USD per share)</t>
  </si>
  <si>
    <t>Forfeited (in USD per share)</t>
  </si>
  <si>
    <t>Balance (in USD per share)</t>
  </si>
  <si>
    <t>Weighted-Average Remaining Contractual Life in Years</t>
  </si>
  <si>
    <t>Outstanding</t>
  </si>
  <si>
    <t>7 years 3 months 18 days</t>
  </si>
  <si>
    <t>7 years 4 months 2 days</t>
  </si>
  <si>
    <t>8 years</t>
  </si>
  <si>
    <t>Granted</t>
  </si>
  <si>
    <t>9 years 4 months 24 days</t>
  </si>
  <si>
    <t>9 years 4 months 17 days</t>
  </si>
  <si>
    <t>Exercised</t>
  </si>
  <si>
    <t>4 years 2 months 23 days</t>
  </si>
  <si>
    <t>2 years 6 months 4 days</t>
  </si>
  <si>
    <t>Forfeited</t>
  </si>
  <si>
    <t>8 years 7 months 2 days</t>
  </si>
  <si>
    <t>7 years 8 months 27 days</t>
  </si>
  <si>
    <t>Aggregate Intrinsic Value</t>
  </si>
  <si>
    <t>Exercisable</t>
  </si>
  <si>
    <t>Outstanding (in shares)</t>
  </si>
  <si>
    <t>Weighted-average exercise price (in USD per share)</t>
  </si>
  <si>
    <t>Weighted-average remaining contractual life in years</t>
  </si>
  <si>
    <t>5 years 10 months 6 days</t>
  </si>
  <si>
    <t>6 years 5 months 12 days</t>
  </si>
  <si>
    <t>Aggregate intrinsic value</t>
  </si>
  <si>
    <t>STOCK OPTIONS  - Schedule of Nonvested Option Activity (Details) - USD ($) $ / shares in Units, $ in Thousands</t>
  </si>
  <si>
    <t>Vested (in shares)</t>
  </si>
  <si>
    <t>Vested (in USD per share)</t>
  </si>
  <si>
    <t>7 years 10 months 17 days</t>
  </si>
  <si>
    <t>7 years 7 months 24 days</t>
  </si>
  <si>
    <t>8 years 2 months 19 days</t>
  </si>
  <si>
    <t>Vested</t>
  </si>
  <si>
    <t>6 years 4 months 6 days</t>
  </si>
  <si>
    <t>6 years 11 months 12 days</t>
  </si>
  <si>
    <t>STOCK OPTIONS  - Information Related to Plan (Details) - USD ($) $ / shares in Units, $ in Thousands</t>
  </si>
  <si>
    <t>Intrinsic value of options exercised</t>
  </si>
  <si>
    <t>Tax benefit realized from options exercised</t>
  </si>
  <si>
    <t>Weighted average fair value of options granted (in USD per share)</t>
  </si>
  <si>
    <t>STOCK APPRECIATION RIGHTS (Details) - Stock Appreciation Rights (SARs) - USD ($) $ in Thousands</t>
  </si>
  <si>
    <t>SARs granted in period (in shares)</t>
  </si>
  <si>
    <t>Liability for outstanding SARs</t>
  </si>
  <si>
    <t>EMPLOYEE BENEFITS  - Narrative (Details) - USD ($) $ in Thousands</t>
  </si>
  <si>
    <t>Defined Benefit Plan Disclosure [Line Items]</t>
  </si>
  <si>
    <t>Employee stock ownership plan, maximum employer contribution as a percentage of participant's qualified compensation</t>
  </si>
  <si>
    <t>Employee stock ownership plan, total contributions accrued or paid</t>
  </si>
  <si>
    <t>Employee stock ownership plan, fair value of shares subject to repurchase obligation</t>
  </si>
  <si>
    <t>Employee stock ownership plan, shares held under plan (in shares)</t>
  </si>
  <si>
    <t>Employee stock ownership plan, unallocated shares (in shares)</t>
  </si>
  <si>
    <t>Bonus expense</t>
  </si>
  <si>
    <t>Unfunded Plan | Nonqualified Plan | Executive Incentive Retirement Plan | Postretirement Life Insurance</t>
  </si>
  <si>
    <t>Plan cost</t>
  </si>
  <si>
    <t>Plan obligation</t>
  </si>
  <si>
    <t>INCOME TAXES  - Provision for Income Taxes (Details) - USD ($) $ in Thousands</t>
  </si>
  <si>
    <t>Current federal tax expense</t>
  </si>
  <si>
    <t>Deferred federal tax (benefit)</t>
  </si>
  <si>
    <t>Revaluation of net deferred tax assets due to change in U.S. federal statutory income tax rate</t>
  </si>
  <si>
    <t>INCOME TAXES  - Income Tax Rate Reconciliation (Details) - USD ($) $ in Thousands</t>
  </si>
  <si>
    <t>Statutory federal rate</t>
  </si>
  <si>
    <t>35.00%</t>
  </si>
  <si>
    <t>Federal statutory income tax at 35%</t>
  </si>
  <si>
    <t>Tax exempt interest income</t>
  </si>
  <si>
    <t>Earnings of bank owned life insurance</t>
  </si>
  <si>
    <t>Non deductible expenses</t>
  </si>
  <si>
    <t>Other</t>
  </si>
  <si>
    <t>INCOME TAXES  - Deferred Tax Assets and Liabilities (Details) - USD ($) $ in Thousands</t>
  </si>
  <si>
    <t>Deferred tax assets:</t>
  </si>
  <si>
    <t>Deferred compensation</t>
  </si>
  <si>
    <t>Unrealized loss on available for sale securities</t>
  </si>
  <si>
    <t>Stock appreciation rights</t>
  </si>
  <si>
    <t>Non accrual loans</t>
  </si>
  <si>
    <t>Basis in securities</t>
  </si>
  <si>
    <t>Total deferred tax assets</t>
  </si>
  <si>
    <t>Deferred tax liabilities:</t>
  </si>
  <si>
    <t>Prepaid Expenses</t>
  </si>
  <si>
    <t>Deferred loan costs, net</t>
  </si>
  <si>
    <t>Intangibles</t>
  </si>
  <si>
    <t>Total deferred tax liabilities</t>
  </si>
  <si>
    <t>Net deferred tax asset</t>
  </si>
  <si>
    <t>INCOME TAXES  - Narrative (Details) - USD ($) $ in Thousands</t>
  </si>
  <si>
    <t>NONINTEREST INCOME AND NONINTEREST EXPENSE (Details) - USD ($) $ in Thousands</t>
  </si>
  <si>
    <t>Other Income, Nonoperating [Abstract]</t>
  </si>
  <si>
    <t>Fiduciary income</t>
  </si>
  <si>
    <t>Bank-owned life insurance income</t>
  </si>
  <si>
    <t>Merchant and debit card fees</t>
  </si>
  <si>
    <t>Loan processing fee income</t>
  </si>
  <si>
    <t>Other noninterest income</t>
  </si>
  <si>
    <t>Other Expense, Nonoperating [Abstract]</t>
  </si>
  <si>
    <t>Legal and professional fees</t>
  </si>
  <si>
    <t>Software support fees</t>
  </si>
  <si>
    <t>Director and committee fees</t>
  </si>
  <si>
    <t>Advertising and promotions</t>
  </si>
  <si>
    <t>ATM and debit card expense</t>
  </si>
  <si>
    <t>Office and computer supplies</t>
  </si>
  <si>
    <t>Postage</t>
  </si>
  <si>
    <t>Telecommunication expense</t>
  </si>
  <si>
    <t>FDIC insurance assessment fees</t>
  </si>
  <si>
    <t>Other real estate owned expenses and write-downs</t>
  </si>
  <si>
    <t>DERIVATIVE FINANCIAL INSTRUMENTS  - Narrative (Details) - USD ($)</t>
  </si>
  <si>
    <t>Derivative [Line Items]</t>
  </si>
  <si>
    <t>Ineffectiveness included in net income</t>
  </si>
  <si>
    <t>Unrealized loss to be reclassified as a reduction of interest expense</t>
  </si>
  <si>
    <t>Designated as Hedging Instrument | Cash Flow Hedging | Interest Rate Swap</t>
  </si>
  <si>
    <t>Notional amount</t>
  </si>
  <si>
    <t>DERIVATIVE FINANCIAL INSTRUMENTS  - Schedule of Interest Rate Swaps (Details) - Designated as Hedging Instrument - Cash Flow Hedging - USD ($)</t>
  </si>
  <si>
    <t>Interest Rate Swap, 3 month LIBOR plus 1.67%</t>
  </si>
  <si>
    <t>Notional Amount</t>
  </si>
  <si>
    <t>Pay Rate</t>
  </si>
  <si>
    <t>5.979%</t>
  </si>
  <si>
    <t>Maturity in Years</t>
  </si>
  <si>
    <t>8 years 3 months</t>
  </si>
  <si>
    <t>9 years 3 months</t>
  </si>
  <si>
    <t>Unrealized Losses</t>
  </si>
  <si>
    <t>Interest Rate Swap, 3 month LIBOR plus 1.67% | LIBOR</t>
  </si>
  <si>
    <t>Receive Rate</t>
  </si>
  <si>
    <t>Interest Rate Swap, 3 month LIBOR plus 3.35%</t>
  </si>
  <si>
    <t>7.505%</t>
  </si>
  <si>
    <t>4 years 9 months 29 days</t>
  </si>
  <si>
    <t>5 years 9 months 29 days</t>
  </si>
  <si>
    <t>Interest Rate Swap, 3 month LIBOR plus 3.35% | LIBOR</t>
  </si>
  <si>
    <t>COMMITMENTS AND CONTINGENCIES  - Narrative (Details) - USD ($)</t>
  </si>
  <si>
    <t>Other Commitments [Line Items]</t>
  </si>
  <si>
    <t>FHLB letters of credit</t>
  </si>
  <si>
    <t>Operating leases, rent expense</t>
  </si>
  <si>
    <t>Letters of credit</t>
  </si>
  <si>
    <t>Potential guarantee obligation</t>
  </si>
  <si>
    <t>COMMITMENTS AND CONTINGENCIES  - Schedule of Commitments and Letters of Credit (Details) - USD ($) $ in Thousands</t>
  </si>
  <si>
    <t>Commitments to extend credit</t>
  </si>
  <si>
    <t>Off-balance sheet liability</t>
  </si>
  <si>
    <t>COMMITMENTS AND CONTINGENCIES  - Future Minimum Payments Due (Details) $ in Thousands</t>
  </si>
  <si>
    <t>Operating Leases, Future Minimum Payments Due, Fiscal Year Maturity [Abstract]</t>
  </si>
  <si>
    <t>Future minimum payments due</t>
  </si>
  <si>
    <t>REGULATORY MATTERS  - Comparison of the Company's and Bank's Actual Capital Amounts and Ratios to Required Capital Amounts and Ratios (Details) - USD ($)</t>
  </si>
  <si>
    <t>Total capital to risk-weighted assets:</t>
  </si>
  <si>
    <t>Actual, Amount</t>
  </si>
  <si>
    <t>Actual, Ratio</t>
  </si>
  <si>
    <t>14.13%</t>
  </si>
  <si>
    <t>10.86%</t>
  </si>
  <si>
    <t>Minimum Required for Capital Adequacy Purposes, Amount</t>
  </si>
  <si>
    <t>Minimum Required for Capital Adequacy Purposes, Ratio</t>
  </si>
  <si>
    <t>8.00%</t>
  </si>
  <si>
    <t>Tier 1 capital to risk-weighted assets:</t>
  </si>
  <si>
    <t>13.29%</t>
  </si>
  <si>
    <t>10.03%</t>
  </si>
  <si>
    <t>6.00%</t>
  </si>
  <si>
    <t>Tier 1 capital to average assets:</t>
  </si>
  <si>
    <t>10.53%</t>
  </si>
  <si>
    <t>7.71%</t>
  </si>
  <si>
    <t>Common equity tier 1 capital to risk-weighted assets:</t>
  </si>
  <si>
    <t>12.61%</t>
  </si>
  <si>
    <t>9.28%</t>
  </si>
  <si>
    <t>4.50%</t>
  </si>
  <si>
    <t>Amount available for dividend payments</t>
  </si>
  <si>
    <t>Subordinated debentures | Subordinated Debentures II, Subordinated Debentures III, and DCB Debentures I</t>
  </si>
  <si>
    <t>Bank</t>
  </si>
  <si>
    <t>13.53%</t>
  </si>
  <si>
    <t>12.63%</t>
  </si>
  <si>
    <t>To Be Well Capitalized Under Prompt Corrective Action Provisions, Amount</t>
  </si>
  <si>
    <t>To Be Well Capitalized Under Prompt Corrective Action Provisions, Ratio</t>
  </si>
  <si>
    <t>12.68%</t>
  </si>
  <si>
    <t>11.79%</t>
  </si>
  <si>
    <t>To Be Well Capitalized Under Prompt Correct Action Provisions, Amount</t>
  </si>
  <si>
    <t>To Be Well Capitalized Under Prompt Correct Action Provisions, Ratio</t>
  </si>
  <si>
    <t>10.05%</t>
  </si>
  <si>
    <t>9.06%</t>
  </si>
  <si>
    <t>6.50%</t>
  </si>
  <si>
    <t>SECURITIES SOLD UNDER AGREEMENTS TO REPURCHASE  - Narrative (Details) - USD ($) $ in Thousands</t>
  </si>
  <si>
    <t>SECURITIES SOLD UNDER AGREEMENTS TO REPURCHASE  - Summary of Securities (Details) - Securities Sold under Agreements to Repurchase - USD ($) $ in Thousands</t>
  </si>
  <si>
    <t>Short-term Debt [Line Items]</t>
  </si>
  <si>
    <t>Average balance during the year</t>
  </si>
  <si>
    <t>Average interest rate during the year</t>
  </si>
  <si>
    <t>0.53%</t>
  </si>
  <si>
    <t>Maximum month-end balance during the year</t>
  </si>
  <si>
    <t>Weighted average interest rate at year-end</t>
  </si>
  <si>
    <t>0.38%</t>
  </si>
  <si>
    <t>0.41%</t>
  </si>
  <si>
    <t>FAIR VALUE  - Schedule of Financial Assets (Liabilities) Measured at Fair Value (Details) - USD ($) $ in Thousands</t>
  </si>
  <si>
    <t>Fair Value, Assets and Liabilities Measured on Recurring and Nonrecurring Basis [Line Items]</t>
  </si>
  <si>
    <t>Available for sale securities</t>
  </si>
  <si>
    <t>Assets (liabilities) at fair value on a recurring basis:</t>
  </si>
  <si>
    <t>Derivative instruments</t>
  </si>
  <si>
    <t>Assets (liabilities) at fair value on a recurring basis: | Mortgage-backed securities</t>
  </si>
  <si>
    <t>Assets (liabilities) at fair value on a recurring basis: | Collateralized mortgage obligations</t>
  </si>
  <si>
    <t>Assets (liabilities) at fair value on a recurring basis: | Municipal securities</t>
  </si>
  <si>
    <t>Assets (liabilities) at fair value on a recurring basis: | Corporate bonds</t>
  </si>
  <si>
    <t>Assets (liabilities) at fair value on a recurring basis: | Quoted Prices in Active Markets for Identical Assets (Level 1)</t>
  </si>
  <si>
    <t>Assets (liabilities) at fair value on a recurring basis: | Quoted Prices in Active Markets for Identical Assets (Level 1) | Mortgage-backed securities</t>
  </si>
  <si>
    <t>Assets (liabilities) at fair value on a recurring basis: | Quoted Prices in Active Markets for Identical Assets (Level 1) | Collateralized mortgage obligations</t>
  </si>
  <si>
    <t>Assets (liabilities) at fair value on a recurring basis: | Quoted Prices in Active Markets for Identical Assets (Level 1) | Municipal securities</t>
  </si>
  <si>
    <t>Assets (liabilities) at fair value on a recurring basis: | Quoted Prices in Active Markets for Identical Assets (Level 1) | Corporate bonds</t>
  </si>
  <si>
    <t>Assets (liabilities) at fair value on a recurring basis: | Significant Other Observable Inputs (Level 2)</t>
  </si>
  <si>
    <t>Assets (liabilities) at fair value on a recurring basis: | Significant Other Observable Inputs (Level 2) | Mortgage-backed securities</t>
  </si>
  <si>
    <t>Assets (liabilities) at fair value on a recurring basis: | Significant Other Observable Inputs (Level 2) | Collateralized mortgage obligations</t>
  </si>
  <si>
    <t>Assets (liabilities) at fair value on a recurring basis: | Significant Other Observable Inputs (Level 2) | Municipal securities</t>
  </si>
  <si>
    <t>Assets (liabilities) at fair value on a recurring basis: | Significant Other Observable Inputs (Level 2) | Corporate bonds</t>
  </si>
  <si>
    <t>Assets (liabilities) at fair value on a recurring basis: | Significant Other Unobservable Inputs (Level 3)</t>
  </si>
  <si>
    <t>Assets (liabilities) at fair value on a recurring basis: | Significant Other Unobservable Inputs (Level 3) | Mortgage-backed securities</t>
  </si>
  <si>
    <t>Assets (liabilities) at fair value on a recurring basis: | Significant Other Unobservable Inputs (Level 3) | Collateralized mortgage obligations</t>
  </si>
  <si>
    <t>Assets (liabilities) at fair value on a recurring basis: | Significant Other Unobservable Inputs (Level 3) | Municipal securities</t>
  </si>
  <si>
    <t>Assets (liabilities) at fair value on a recurring basis: | Significant Other Unobservable Inputs (Level 3) | Corporate bonds</t>
  </si>
  <si>
    <t>Assets at fair value on a nonrecurring basis:</t>
  </si>
  <si>
    <t>Impaired loans</t>
  </si>
  <si>
    <t>Assets at fair value on a nonrecurring basis: | Quoted Prices in Active Markets for Identical Assets (Level 1)</t>
  </si>
  <si>
    <t>Assets at fair value on a nonrecurring basis: | Significant Other Observable Inputs (Level 2)</t>
  </si>
  <si>
    <t>Assets at fair value on a nonrecurring basis: | Significant Other Unobservable Inputs (Level 3)</t>
  </si>
  <si>
    <t>FAIR VALUE  - Fair Value of Foreclosed Assets (Details) - USD ($) $ in Thousands</t>
  </si>
  <si>
    <t>Carrying Value | Other real estate owned remeasured at initial recognition:</t>
  </si>
  <si>
    <t>Foreclosed assets</t>
  </si>
  <si>
    <t>Carrying Value | Foreclosed assets remeasured subsequent to initial recognition:</t>
  </si>
  <si>
    <t>Charge-offs | Other real estate owned remeasured at initial recognition:</t>
  </si>
  <si>
    <t>Charge-offs | Foreclosed assets remeasured subsequent to initial recognition:</t>
  </si>
  <si>
    <t>Fair Value | Other real estate owned remeasured at initial recognition:</t>
  </si>
  <si>
    <t>Fair Value | Foreclosed assets remeasured subsequent to initial recognition:</t>
  </si>
  <si>
    <t>FAIR VALUE  - Schedule of Quantitative Information About Nonrecurring Level 3 Fair Value Measurements (Details) - USD ($) $ in Thousands</t>
  </si>
  <si>
    <t>Other real estate owned | Appraisal value of collateral | Minimum</t>
  </si>
  <si>
    <t>Fair Value Measurements, Recurring and Nonrecurring, Valuation Techniques [Line Items]</t>
  </si>
  <si>
    <t>Discount rate</t>
  </si>
  <si>
    <t>Other real estate owned | Appraisal value of collateral | Maximum</t>
  </si>
  <si>
    <t>20.00%</t>
  </si>
  <si>
    <t>Other real estate owned | Appraisal value of collateral | Weighted Average</t>
  </si>
  <si>
    <t>16.00%</t>
  </si>
  <si>
    <t>Assets at fair value on a nonrecurring basis: | Significant Other Unobservable Inputs (Level 3) | Impaired loans | Fair value of collateral- sales comparison approach</t>
  </si>
  <si>
    <t>Fair Value</t>
  </si>
  <si>
    <t>Assets at fair value on a nonrecurring basis: | Significant Other Unobservable Inputs (Level 3) | Other real estate owned | Appraisal value of collateral</t>
  </si>
  <si>
    <t>Real Estate | Impaired loans | Fair value of collateral- sales comparison approach | Minimum</t>
  </si>
  <si>
    <t>Real Estate | Impaired loans | Fair value of collateral- sales comparison approach | Maximum</t>
  </si>
  <si>
    <t>Real Estate | Impaired loans | Fair value of collateral- sales comparison approach | Weighted Average</t>
  </si>
  <si>
    <t>Equipment | Impaired loans | Fair value of collateral- sales comparison approach | Minimum</t>
  </si>
  <si>
    <t>40.00%</t>
  </si>
  <si>
    <t>Equipment | Impaired loans | Fair value of collateral- sales comparison approach | Maximum</t>
  </si>
  <si>
    <t>50.00%</t>
  </si>
  <si>
    <t>Equipment | Impaired loans | Fair value of collateral- sales comparison approach | Weighted Average</t>
  </si>
  <si>
    <t>3.60%</t>
  </si>
  <si>
    <t>42.00%</t>
  </si>
  <si>
    <t>FAIR VALUE  - Schedule of Carrying Amounts and Estimated Fair Value of Assets And Liabilities (Details) - USD ($) $ in Thousands</t>
  </si>
  <si>
    <t>Financial assets:</t>
  </si>
  <si>
    <t>Marketable securities held to maturity</t>
  </si>
  <si>
    <t>Carrying Amount</t>
  </si>
  <si>
    <t>Cash, due from banks, federal funds sold and interest-bearing deposits</t>
  </si>
  <si>
    <t>Financial liabilities:</t>
  </si>
  <si>
    <t>Securities sold under repurchase agreements</t>
  </si>
  <si>
    <t>Accrued interest payable</t>
  </si>
  <si>
    <t>Fair Value | Level 1 Inputs</t>
  </si>
  <si>
    <t>Fair Value | Level 2 Inputs</t>
  </si>
  <si>
    <t>Fair Value | Level 3 Inputs</t>
  </si>
  <si>
    <t>ACCUMULATED OTHER COMPREHENSIVE LOSS  - Components of AOCL (Details) - USD ($) $ in Thousands</t>
  </si>
  <si>
    <t>AOCI Attributable to Parent, Net of Tax [Roll Forward]</t>
  </si>
  <si>
    <t>Other comprehensive income (loss) before reclassification</t>
  </si>
  <si>
    <t>Amounts reclassified from accumulated other comprehensive loss</t>
  </si>
  <si>
    <t>Net current period other comprehensive income (loss)</t>
  </si>
  <si>
    <t>Gains and (Losses) on Cash Flow Hedges</t>
  </si>
  <si>
    <t>Available-for-sale Securities | Unrealized Gains and (Losses) on Securities</t>
  </si>
  <si>
    <t>Held-to-maturity Securities | Unrealized Gains and (Losses) on Securities</t>
  </si>
  <si>
    <t>ACCUMULATED OTHER COMPREHENSIVE LOSS  - Reclassifications from AOCL (Details) - USD ($) $ in Thousands</t>
  </si>
  <si>
    <t>Reclassification Adjustment out of Accumulated Other Comprehensive Income [Line Items]</t>
  </si>
  <si>
    <t>Tax benefit</t>
  </si>
  <si>
    <t>Reclassification out of Accumulated Other Comprehensive Income | Unrealized Gains and (Losses) on Securities</t>
  </si>
  <si>
    <t>Net realized gain on sale of securities transactions</t>
  </si>
  <si>
    <t>Net of Tax</t>
  </si>
  <si>
    <t>EARNINGS PER SHARE  - Schedule of Basic and Diluted Earnings Per Share (Details) - USD ($) $ / shares in Units, $ in Thousands</t>
  </si>
  <si>
    <t>Numerator:</t>
  </si>
  <si>
    <t>Net earnings (basic)</t>
  </si>
  <si>
    <t>Net earnings (diluted)</t>
  </si>
  <si>
    <t>Denominator:</t>
  </si>
  <si>
    <t>Weighted-average shares outstanding (basic) (in shares)</t>
  </si>
  <si>
    <t>Effect of dilutive securities:</t>
  </si>
  <si>
    <t>Common stock equivalent shares from stock options (in shares)</t>
  </si>
  <si>
    <t>Weighted-average shares outstanding (diluted) (in shares)</t>
  </si>
  <si>
    <t>Net earnings per share</t>
  </si>
  <si>
    <t>Basic (in USD per share)</t>
  </si>
  <si>
    <t>Diluted (in USD per share)</t>
  </si>
  <si>
    <t>PARENT COMPANY ONLY CONDENSED FINANCIAL INFORMATION  - Balance Sheet and Income Statement (Details) - USD ($) $ in Thousands</t>
  </si>
  <si>
    <t>Cash and cash equivalents</t>
  </si>
  <si>
    <t>LIABILITIES AND SHAREHOLDERS’ EQUITY</t>
  </si>
  <si>
    <t>Income Statement [Abstract]</t>
  </si>
  <si>
    <t>Parent Company</t>
  </si>
  <si>
    <t>Investment in banking subsidiaries</t>
  </si>
  <si>
    <t>Debt</t>
  </si>
  <si>
    <t>Dividends from Guaranty Bank &amp; Trust</t>
  </si>
  <si>
    <t>Income</t>
  </si>
  <si>
    <t>Other expenses</t>
  </si>
  <si>
    <t>Expenses</t>
  </si>
  <si>
    <t>Income before equity in undistributed earnings of subsidiary</t>
  </si>
  <si>
    <t>Equity in undistributed earnings (loss) of subsidiary</t>
  </si>
  <si>
    <t>PARENT COMPANY ONLY CONDENSED FINANCIAL INFORMATION  - Cash Flows (Details) - USD ($) $ in Thousands</t>
  </si>
  <si>
    <t>Distributions in excess of (equity in undistributed) subsidiary earnings</t>
  </si>
  <si>
    <t>Cash flows from investing activities</t>
  </si>
  <si>
    <t>Dividends paid</t>
  </si>
  <si>
    <t>Change in other assets</t>
  </si>
  <si>
    <t>Change in other liabilities</t>
  </si>
  <si>
    <t>Investment in Guaranty Bank &amp; Trust</t>
  </si>
  <si>
    <t>Proceeds of borrowings</t>
  </si>
  <si>
    <t>Repayments of borrowings</t>
  </si>
  <si>
    <t>Parent Company | DCB</t>
  </si>
  <si>
    <t>Parent Company | Texas Leadership Ban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058867</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18</v>
      </c>
    </row>
    <row r="2" spans="1:3">
      <c r="A2" s="3" t="s">
        <v>996</v>
      </c>
    </row>
    <row r="3" spans="1:3">
      <c r="A3" s="4" t="s">
        <v>997</v>
      </c>
      <c r="B3" s="6" t="n">
        <v>215720000</v>
      </c>
      <c r="C3" s="6" t="n">
        <v>149468000</v>
      </c>
    </row>
    <row r="4" spans="1:3">
      <c r="A4" s="4" t="s">
        <v>998</v>
      </c>
      <c r="B4" s="4" t="s">
        <v>999</v>
      </c>
      <c r="C4" s="4" t="s">
        <v>1000</v>
      </c>
    </row>
    <row r="5" spans="1:3">
      <c r="A5" s="4" t="s">
        <v>1001</v>
      </c>
      <c r="B5" s="6" t="n">
        <v>122111000</v>
      </c>
      <c r="C5" s="6" t="n">
        <v>110083000</v>
      </c>
    </row>
    <row r="6" spans="1:3">
      <c r="A6" s="4" t="s">
        <v>1002</v>
      </c>
      <c r="B6" s="4" t="s">
        <v>1003</v>
      </c>
      <c r="C6" s="4" t="s">
        <v>1003</v>
      </c>
    </row>
    <row r="7" spans="1:3">
      <c r="A7" s="3" t="s">
        <v>1004</v>
      </c>
    </row>
    <row r="8" spans="1:3">
      <c r="A8" s="4" t="s">
        <v>997</v>
      </c>
      <c r="B8" s="6" t="n">
        <v>202861000</v>
      </c>
      <c r="C8" s="6" t="n">
        <v>137984000</v>
      </c>
    </row>
    <row r="9" spans="1:3">
      <c r="A9" s="4" t="s">
        <v>998</v>
      </c>
      <c r="B9" s="4" t="s">
        <v>1005</v>
      </c>
      <c r="C9" s="4" t="s">
        <v>1006</v>
      </c>
    </row>
    <row r="10" spans="1:3">
      <c r="A10" s="4" t="s">
        <v>1001</v>
      </c>
      <c r="B10" s="6" t="n">
        <v>91583000</v>
      </c>
      <c r="C10" s="6" t="n">
        <v>82562000</v>
      </c>
    </row>
    <row r="11" spans="1:3">
      <c r="A11" s="4" t="s">
        <v>1002</v>
      </c>
      <c r="B11" s="4" t="s">
        <v>1007</v>
      </c>
      <c r="C11" s="4" t="s">
        <v>1007</v>
      </c>
    </row>
    <row r="12" spans="1:3">
      <c r="A12" s="3" t="s">
        <v>1008</v>
      </c>
    </row>
    <row r="13" spans="1:3">
      <c r="A13" s="4" t="s">
        <v>997</v>
      </c>
      <c r="B13" s="6" t="n">
        <v>202861000</v>
      </c>
      <c r="C13" s="6" t="n">
        <v>137984000</v>
      </c>
    </row>
    <row r="14" spans="1:3">
      <c r="A14" s="4" t="s">
        <v>998</v>
      </c>
      <c r="B14" s="4" t="s">
        <v>1009</v>
      </c>
      <c r="C14" s="4" t="s">
        <v>1010</v>
      </c>
    </row>
    <row r="15" spans="1:3">
      <c r="A15" s="4" t="s">
        <v>1001</v>
      </c>
      <c r="B15" s="6" t="n">
        <v>77048000</v>
      </c>
      <c r="C15" s="6" t="n">
        <v>71560000</v>
      </c>
    </row>
    <row r="16" spans="1:3">
      <c r="A16" s="4" t="s">
        <v>1002</v>
      </c>
      <c r="B16" s="4" t="s">
        <v>800</v>
      </c>
      <c r="C16" s="4" t="s">
        <v>800</v>
      </c>
    </row>
    <row r="17" spans="1:3">
      <c r="A17" s="3" t="s">
        <v>1011</v>
      </c>
    </row>
    <row r="18" spans="1:3">
      <c r="A18" s="4" t="s">
        <v>997</v>
      </c>
      <c r="B18" s="6" t="n">
        <v>192551000</v>
      </c>
      <c r="C18" s="6" t="n">
        <v>127674000</v>
      </c>
    </row>
    <row r="19" spans="1:3">
      <c r="A19" s="4" t="s">
        <v>998</v>
      </c>
      <c r="B19" s="4" t="s">
        <v>1012</v>
      </c>
      <c r="C19" s="4" t="s">
        <v>1013</v>
      </c>
    </row>
    <row r="20" spans="1:3">
      <c r="A20" s="4" t="s">
        <v>1001</v>
      </c>
      <c r="B20" s="6" t="n">
        <v>68687000</v>
      </c>
      <c r="C20" s="6" t="n">
        <v>61922000</v>
      </c>
    </row>
    <row r="21" spans="1:3">
      <c r="A21" s="4" t="s">
        <v>1002</v>
      </c>
      <c r="B21" s="4" t="s">
        <v>1014</v>
      </c>
      <c r="C21" s="4" t="s">
        <v>1014</v>
      </c>
    </row>
    <row r="22" spans="1:3">
      <c r="A22" s="4" t="s">
        <v>1015</v>
      </c>
      <c r="B22" s="6" t="n">
        <v>10756000</v>
      </c>
    </row>
    <row r="23" spans="1:3">
      <c r="A23" s="4" t="s">
        <v>1016</v>
      </c>
    </row>
    <row r="24" spans="1:3">
      <c r="A24" s="3" t="s">
        <v>1011</v>
      </c>
    </row>
    <row r="25" spans="1:3">
      <c r="A25" s="4" t="s">
        <v>774</v>
      </c>
      <c r="B25" s="5" t="n">
        <v>10310000</v>
      </c>
      <c r="C25" s="6" t="n">
        <v>10310000</v>
      </c>
    </row>
    <row r="26" spans="1:3">
      <c r="A26" s="4" t="s">
        <v>1017</v>
      </c>
    </row>
    <row r="27" spans="1:3">
      <c r="A27" s="3" t="s">
        <v>996</v>
      </c>
    </row>
    <row r="28" spans="1:3">
      <c r="A28" s="4" t="s">
        <v>997</v>
      </c>
      <c r="B28" s="6" t="n">
        <v>206490000</v>
      </c>
      <c r="C28" s="6" t="n">
        <v>173528000</v>
      </c>
    </row>
    <row r="29" spans="1:3">
      <c r="A29" s="4" t="s">
        <v>998</v>
      </c>
      <c r="B29" s="4" t="s">
        <v>1018</v>
      </c>
      <c r="C29" s="4" t="s">
        <v>1019</v>
      </c>
    </row>
    <row r="30" spans="1:3">
      <c r="A30" s="4" t="s">
        <v>1001</v>
      </c>
      <c r="B30" s="6" t="n">
        <v>122122000</v>
      </c>
      <c r="C30" s="6" t="n">
        <v>109947000</v>
      </c>
    </row>
    <row r="31" spans="1:3">
      <c r="A31" s="4" t="s">
        <v>1002</v>
      </c>
      <c r="B31" s="4" t="s">
        <v>1003</v>
      </c>
      <c r="C31" s="4" t="s">
        <v>1003</v>
      </c>
    </row>
    <row r="32" spans="1:3">
      <c r="A32" s="4" t="s">
        <v>1020</v>
      </c>
      <c r="B32" s="6" t="n">
        <v>152652000</v>
      </c>
      <c r="C32" s="6" t="n">
        <v>137434000</v>
      </c>
    </row>
    <row r="33" spans="1:3">
      <c r="A33" s="4" t="s">
        <v>1021</v>
      </c>
      <c r="B33" s="4" t="s">
        <v>750</v>
      </c>
      <c r="C33" s="4" t="s">
        <v>750</v>
      </c>
    </row>
    <row r="34" spans="1:3">
      <c r="A34" s="3" t="s">
        <v>1004</v>
      </c>
    </row>
    <row r="35" spans="1:3">
      <c r="A35" s="4" t="s">
        <v>997</v>
      </c>
      <c r="B35" s="6" t="n">
        <v>193631000</v>
      </c>
      <c r="C35" s="6" t="n">
        <v>162044000</v>
      </c>
    </row>
    <row r="36" spans="1:3">
      <c r="A36" s="4" t="s">
        <v>998</v>
      </c>
      <c r="B36" s="4" t="s">
        <v>1022</v>
      </c>
      <c r="C36" s="4" t="s">
        <v>1023</v>
      </c>
    </row>
    <row r="37" spans="1:3">
      <c r="A37" s="4" t="s">
        <v>1001</v>
      </c>
      <c r="B37" s="6" t="n">
        <v>91591000</v>
      </c>
      <c r="C37" s="6" t="n">
        <v>82460000</v>
      </c>
    </row>
    <row r="38" spans="1:3">
      <c r="A38" s="4" t="s">
        <v>1002</v>
      </c>
      <c r="B38" s="4" t="s">
        <v>1007</v>
      </c>
      <c r="C38" s="4" t="s">
        <v>1007</v>
      </c>
    </row>
    <row r="39" spans="1:3">
      <c r="A39" s="4" t="s">
        <v>1024</v>
      </c>
      <c r="B39" s="6" t="n">
        <v>122122000</v>
      </c>
      <c r="C39" s="6" t="n">
        <v>109947000</v>
      </c>
    </row>
    <row r="40" spans="1:3">
      <c r="A40" s="4" t="s">
        <v>1025</v>
      </c>
      <c r="B40" s="4" t="s">
        <v>1003</v>
      </c>
      <c r="C40" s="4" t="s">
        <v>1003</v>
      </c>
    </row>
    <row r="41" spans="1:3">
      <c r="A41" s="3" t="s">
        <v>1008</v>
      </c>
    </row>
    <row r="42" spans="1:3">
      <c r="A42" s="4" t="s">
        <v>997</v>
      </c>
      <c r="B42" s="6" t="n">
        <v>193631000</v>
      </c>
      <c r="C42" s="6" t="n">
        <v>162044000</v>
      </c>
    </row>
    <row r="43" spans="1:3">
      <c r="A43" s="4" t="s">
        <v>998</v>
      </c>
      <c r="B43" s="4" t="s">
        <v>1026</v>
      </c>
      <c r="C43" s="4" t="s">
        <v>1027</v>
      </c>
    </row>
    <row r="44" spans="1:3">
      <c r="A44" s="4" t="s">
        <v>1001</v>
      </c>
      <c r="B44" s="6" t="n">
        <v>77054000</v>
      </c>
      <c r="C44" s="6" t="n">
        <v>71505000</v>
      </c>
    </row>
    <row r="45" spans="1:3">
      <c r="A45" s="4" t="s">
        <v>1002</v>
      </c>
      <c r="B45" s="4" t="s">
        <v>800</v>
      </c>
      <c r="C45" s="4" t="s">
        <v>800</v>
      </c>
    </row>
    <row r="46" spans="1:3">
      <c r="A46" s="4" t="s">
        <v>1020</v>
      </c>
      <c r="B46" s="6" t="n">
        <v>96318000</v>
      </c>
      <c r="C46" s="6" t="n">
        <v>89381000</v>
      </c>
    </row>
    <row r="47" spans="1:3">
      <c r="A47" s="4" t="s">
        <v>1021</v>
      </c>
      <c r="B47" s="4" t="s">
        <v>806</v>
      </c>
      <c r="C47" s="4" t="s">
        <v>806</v>
      </c>
    </row>
    <row r="48" spans="1:3">
      <c r="A48" s="3" t="s">
        <v>1011</v>
      </c>
    </row>
    <row r="49" spans="1:3">
      <c r="A49" s="4" t="s">
        <v>997</v>
      </c>
      <c r="B49" s="6" t="n">
        <v>193631000</v>
      </c>
      <c r="C49" s="6" t="n">
        <v>162044000</v>
      </c>
    </row>
    <row r="50" spans="1:3">
      <c r="A50" s="4" t="s">
        <v>998</v>
      </c>
      <c r="B50" s="4" t="s">
        <v>1022</v>
      </c>
      <c r="C50" s="4" t="s">
        <v>1023</v>
      </c>
    </row>
    <row r="51" spans="1:3">
      <c r="A51" s="4" t="s">
        <v>1001</v>
      </c>
      <c r="B51" s="6" t="n">
        <v>68694000</v>
      </c>
      <c r="C51" s="6" t="n">
        <v>61845000</v>
      </c>
    </row>
    <row r="52" spans="1:3">
      <c r="A52" s="4" t="s">
        <v>1002</v>
      </c>
      <c r="B52" s="4" t="s">
        <v>1014</v>
      </c>
      <c r="C52" s="4" t="s">
        <v>1014</v>
      </c>
    </row>
    <row r="53" spans="1:3">
      <c r="A53" s="4" t="s">
        <v>1020</v>
      </c>
      <c r="B53" s="6" t="n">
        <v>99224000</v>
      </c>
      <c r="C53" s="6" t="n">
        <v>89332000</v>
      </c>
    </row>
    <row r="54" spans="1:3">
      <c r="A54" s="4" t="s">
        <v>1021</v>
      </c>
      <c r="B54" s="4" t="s">
        <v>1028</v>
      </c>
      <c r="C54" s="4" t="s">
        <v>102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18</v>
      </c>
    </row>
    <row r="2" spans="1:3">
      <c r="A2" s="3" t="s">
        <v>213</v>
      </c>
    </row>
    <row r="3" spans="1:3">
      <c r="A3" s="4" t="s">
        <v>526</v>
      </c>
      <c r="B3" s="6" t="n">
        <v>13029</v>
      </c>
      <c r="C3" s="6" t="n">
        <v>1103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0</v>
      </c>
      <c r="B1" s="2" t="s">
        <v>1</v>
      </c>
    </row>
    <row r="2" spans="1:3">
      <c r="B2" s="2" t="s">
        <v>2</v>
      </c>
      <c r="C2" s="2" t="s">
        <v>18</v>
      </c>
    </row>
    <row r="3" spans="1:3">
      <c r="A3" s="3" t="s">
        <v>1031</v>
      </c>
    </row>
    <row r="4" spans="1:3">
      <c r="A4" s="4" t="s">
        <v>1032</v>
      </c>
      <c r="B4" s="6" t="n">
        <v>12769</v>
      </c>
      <c r="C4" s="6" t="n">
        <v>12475</v>
      </c>
    </row>
    <row r="5" spans="1:3">
      <c r="A5" s="4" t="s">
        <v>1033</v>
      </c>
      <c r="B5" s="4" t="s">
        <v>1034</v>
      </c>
      <c r="C5" s="4" t="s">
        <v>1034</v>
      </c>
    </row>
    <row r="6" spans="1:3">
      <c r="A6" s="4" t="s">
        <v>1035</v>
      </c>
      <c r="B6" s="6" t="n">
        <v>14539</v>
      </c>
      <c r="C6" s="6" t="n">
        <v>14817</v>
      </c>
    </row>
    <row r="7" spans="1:3">
      <c r="A7" s="4" t="s">
        <v>1036</v>
      </c>
      <c r="B7" s="4" t="s">
        <v>1037</v>
      </c>
      <c r="C7" s="4" t="s">
        <v>103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18</v>
      </c>
    </row>
    <row r="2" spans="1:3">
      <c r="A2" s="3" t="s">
        <v>1040</v>
      </c>
    </row>
    <row r="3" spans="1:3">
      <c r="A3" s="4" t="s">
        <v>1041</v>
      </c>
      <c r="B3" s="6" t="n">
        <v>232372</v>
      </c>
      <c r="C3" s="6" t="n">
        <v>156925</v>
      </c>
    </row>
    <row r="4" spans="1:3">
      <c r="A4" s="4" t="s">
        <v>525</v>
      </c>
    </row>
    <row r="5" spans="1:3">
      <c r="A5" s="3" t="s">
        <v>1040</v>
      </c>
    </row>
    <row r="6" spans="1:3">
      <c r="A6" s="4" t="s">
        <v>1041</v>
      </c>
      <c r="B6" s="5" t="n">
        <v>90678</v>
      </c>
      <c r="C6" s="5" t="n">
        <v>59690</v>
      </c>
    </row>
    <row r="7" spans="1:3">
      <c r="A7" s="4" t="s">
        <v>526</v>
      </c>
    </row>
    <row r="8" spans="1:3">
      <c r="A8" s="3" t="s">
        <v>1040</v>
      </c>
    </row>
    <row r="9" spans="1:3">
      <c r="A9" s="4" t="s">
        <v>1041</v>
      </c>
      <c r="B9" s="5" t="n">
        <v>115311</v>
      </c>
      <c r="C9" s="5" t="n">
        <v>65133</v>
      </c>
    </row>
    <row r="10" spans="1:3">
      <c r="A10" s="4" t="s">
        <v>524</v>
      </c>
    </row>
    <row r="11" spans="1:3">
      <c r="A11" s="3" t="s">
        <v>1040</v>
      </c>
    </row>
    <row r="12" spans="1:3">
      <c r="A12" s="4" t="s">
        <v>1041</v>
      </c>
      <c r="B12" s="5" t="n">
        <v>7546</v>
      </c>
      <c r="C12" s="5" t="n">
        <v>7219</v>
      </c>
    </row>
    <row r="13" spans="1:3">
      <c r="A13" s="4" t="s">
        <v>523</v>
      </c>
    </row>
    <row r="14" spans="1:3">
      <c r="A14" s="3" t="s">
        <v>1040</v>
      </c>
    </row>
    <row r="15" spans="1:3">
      <c r="A15" s="4" t="s">
        <v>1041</v>
      </c>
      <c r="B15" s="5" t="n">
        <v>18837</v>
      </c>
      <c r="C15" s="5" t="n">
        <v>24883</v>
      </c>
    </row>
    <row r="16" spans="1:3">
      <c r="A16" s="4" t="s">
        <v>1042</v>
      </c>
    </row>
    <row r="17" spans="1:3">
      <c r="A17" s="3" t="s">
        <v>1040</v>
      </c>
    </row>
    <row r="18" spans="1:3">
      <c r="A18" s="4" t="s">
        <v>1043</v>
      </c>
      <c r="B18" s="5" t="n">
        <v>-571</v>
      </c>
      <c r="C18" s="5" t="n">
        <v>-695</v>
      </c>
    </row>
    <row r="19" spans="1:3">
      <c r="A19" s="4" t="s">
        <v>1044</v>
      </c>
    </row>
    <row r="20" spans="1:3">
      <c r="A20" s="3" t="s">
        <v>1040</v>
      </c>
    </row>
    <row r="21" spans="1:3">
      <c r="A21" s="4" t="s">
        <v>1041</v>
      </c>
      <c r="B21" s="5" t="n">
        <v>90678</v>
      </c>
      <c r="C21" s="5" t="n">
        <v>59690</v>
      </c>
    </row>
    <row r="22" spans="1:3">
      <c r="A22" s="4" t="s">
        <v>1045</v>
      </c>
    </row>
    <row r="23" spans="1:3">
      <c r="A23" s="3" t="s">
        <v>1040</v>
      </c>
    </row>
    <row r="24" spans="1:3">
      <c r="A24" s="4" t="s">
        <v>1041</v>
      </c>
      <c r="B24" s="5" t="n">
        <v>115311</v>
      </c>
      <c r="C24" s="5" t="n">
        <v>65133</v>
      </c>
    </row>
    <row r="25" spans="1:3">
      <c r="A25" s="4" t="s">
        <v>1046</v>
      </c>
    </row>
    <row r="26" spans="1:3">
      <c r="A26" s="3" t="s">
        <v>1040</v>
      </c>
    </row>
    <row r="27" spans="1:3">
      <c r="A27" s="4" t="s">
        <v>1041</v>
      </c>
      <c r="B27" s="5" t="n">
        <v>7546</v>
      </c>
      <c r="C27" s="5" t="n">
        <v>7219</v>
      </c>
    </row>
    <row r="28" spans="1:3">
      <c r="A28" s="4" t="s">
        <v>1047</v>
      </c>
    </row>
    <row r="29" spans="1:3">
      <c r="A29" s="3" t="s">
        <v>1040</v>
      </c>
    </row>
    <row r="30" spans="1:3">
      <c r="A30" s="4" t="s">
        <v>1041</v>
      </c>
      <c r="B30" s="5" t="n">
        <v>18837</v>
      </c>
      <c r="C30" s="5" t="n">
        <v>24883</v>
      </c>
    </row>
    <row r="31" spans="1:3">
      <c r="A31" s="4" t="s">
        <v>1048</v>
      </c>
    </row>
    <row r="32" spans="1:3">
      <c r="A32" s="3" t="s">
        <v>1040</v>
      </c>
    </row>
    <row r="33" spans="1:3">
      <c r="A33" s="4" t="s">
        <v>1043</v>
      </c>
      <c r="B33" s="5" t="n">
        <v>0</v>
      </c>
      <c r="C33" s="5" t="n">
        <v>0</v>
      </c>
    </row>
    <row r="34" spans="1:3">
      <c r="A34" s="4" t="s">
        <v>1049</v>
      </c>
    </row>
    <row r="35" spans="1:3">
      <c r="A35" s="3" t="s">
        <v>1040</v>
      </c>
    </row>
    <row r="36" spans="1:3">
      <c r="A36" s="4" t="s">
        <v>1041</v>
      </c>
      <c r="B36" s="5" t="n">
        <v>0</v>
      </c>
      <c r="C36" s="5" t="n">
        <v>0</v>
      </c>
    </row>
    <row r="37" spans="1:3">
      <c r="A37" s="4" t="s">
        <v>1050</v>
      </c>
    </row>
    <row r="38" spans="1:3">
      <c r="A38" s="3" t="s">
        <v>1040</v>
      </c>
    </row>
    <row r="39" spans="1:3">
      <c r="A39" s="4" t="s">
        <v>1041</v>
      </c>
      <c r="B39" s="5" t="n">
        <v>0</v>
      </c>
      <c r="C39" s="5" t="n">
        <v>0</v>
      </c>
    </row>
    <row r="40" spans="1:3">
      <c r="A40" s="4" t="s">
        <v>1051</v>
      </c>
    </row>
    <row r="41" spans="1:3">
      <c r="A41" s="3" t="s">
        <v>1040</v>
      </c>
    </row>
    <row r="42" spans="1:3">
      <c r="A42" s="4" t="s">
        <v>1041</v>
      </c>
      <c r="B42" s="5" t="n">
        <v>0</v>
      </c>
      <c r="C42" s="5" t="n">
        <v>0</v>
      </c>
    </row>
    <row r="43" spans="1:3">
      <c r="A43" s="4" t="s">
        <v>1052</v>
      </c>
    </row>
    <row r="44" spans="1:3">
      <c r="A44" s="3" t="s">
        <v>1040</v>
      </c>
    </row>
    <row r="45" spans="1:3">
      <c r="A45" s="4" t="s">
        <v>1041</v>
      </c>
      <c r="B45" s="5" t="n">
        <v>0</v>
      </c>
      <c r="C45" s="5" t="n">
        <v>0</v>
      </c>
    </row>
    <row r="46" spans="1:3">
      <c r="A46" s="4" t="s">
        <v>1053</v>
      </c>
    </row>
    <row r="47" spans="1:3">
      <c r="A47" s="3" t="s">
        <v>1040</v>
      </c>
    </row>
    <row r="48" spans="1:3">
      <c r="A48" s="4" t="s">
        <v>1043</v>
      </c>
      <c r="B48" s="5" t="n">
        <v>-571</v>
      </c>
      <c r="C48" s="5" t="n">
        <v>-695</v>
      </c>
    </row>
    <row r="49" spans="1:3">
      <c r="A49" s="4" t="s">
        <v>1054</v>
      </c>
    </row>
    <row r="50" spans="1:3">
      <c r="A50" s="3" t="s">
        <v>1040</v>
      </c>
    </row>
    <row r="51" spans="1:3">
      <c r="A51" s="4" t="s">
        <v>1041</v>
      </c>
      <c r="B51" s="5" t="n">
        <v>90678</v>
      </c>
      <c r="C51" s="5" t="n">
        <v>59690</v>
      </c>
    </row>
    <row r="52" spans="1:3">
      <c r="A52" s="4" t="s">
        <v>1055</v>
      </c>
    </row>
    <row r="53" spans="1:3">
      <c r="A53" s="3" t="s">
        <v>1040</v>
      </c>
    </row>
    <row r="54" spans="1:3">
      <c r="A54" s="4" t="s">
        <v>1041</v>
      </c>
      <c r="B54" s="5" t="n">
        <v>115311</v>
      </c>
      <c r="C54" s="5" t="n">
        <v>65133</v>
      </c>
    </row>
    <row r="55" spans="1:3">
      <c r="A55" s="4" t="s">
        <v>1056</v>
      </c>
    </row>
    <row r="56" spans="1:3">
      <c r="A56" s="3" t="s">
        <v>1040</v>
      </c>
    </row>
    <row r="57" spans="1:3">
      <c r="A57" s="4" t="s">
        <v>1041</v>
      </c>
      <c r="B57" s="5" t="n">
        <v>7546</v>
      </c>
      <c r="C57" s="5" t="n">
        <v>7219</v>
      </c>
    </row>
    <row r="58" spans="1:3">
      <c r="A58" s="4" t="s">
        <v>1057</v>
      </c>
    </row>
    <row r="59" spans="1:3">
      <c r="A59" s="3" t="s">
        <v>1040</v>
      </c>
    </row>
    <row r="60" spans="1:3">
      <c r="A60" s="4" t="s">
        <v>1041</v>
      </c>
      <c r="B60" s="5" t="n">
        <v>18837</v>
      </c>
      <c r="C60" s="5" t="n">
        <v>24883</v>
      </c>
    </row>
    <row r="61" spans="1:3">
      <c r="A61" s="4" t="s">
        <v>1058</v>
      </c>
    </row>
    <row r="62" spans="1:3">
      <c r="A62" s="3" t="s">
        <v>1040</v>
      </c>
    </row>
    <row r="63" spans="1:3">
      <c r="A63" s="4" t="s">
        <v>1043</v>
      </c>
      <c r="B63" s="5" t="n">
        <v>0</v>
      </c>
      <c r="C63" s="5" t="n">
        <v>0</v>
      </c>
    </row>
    <row r="64" spans="1:3">
      <c r="A64" s="4" t="s">
        <v>1059</v>
      </c>
    </row>
    <row r="65" spans="1:3">
      <c r="A65" s="3" t="s">
        <v>1040</v>
      </c>
    </row>
    <row r="66" spans="1:3">
      <c r="A66" s="4" t="s">
        <v>1041</v>
      </c>
      <c r="B66" s="5" t="n">
        <v>0</v>
      </c>
      <c r="C66" s="5" t="n">
        <v>0</v>
      </c>
    </row>
    <row r="67" spans="1:3">
      <c r="A67" s="4" t="s">
        <v>1060</v>
      </c>
    </row>
    <row r="68" spans="1:3">
      <c r="A68" s="3" t="s">
        <v>1040</v>
      </c>
    </row>
    <row r="69" spans="1:3">
      <c r="A69" s="4" t="s">
        <v>1041</v>
      </c>
      <c r="B69" s="5" t="n">
        <v>0</v>
      </c>
      <c r="C69" s="5" t="n">
        <v>0</v>
      </c>
    </row>
    <row r="70" spans="1:3">
      <c r="A70" s="4" t="s">
        <v>1061</v>
      </c>
    </row>
    <row r="71" spans="1:3">
      <c r="A71" s="3" t="s">
        <v>1040</v>
      </c>
    </row>
    <row r="72" spans="1:3">
      <c r="A72" s="4" t="s">
        <v>1041</v>
      </c>
      <c r="B72" s="5" t="n">
        <v>0</v>
      </c>
      <c r="C72" s="5" t="n">
        <v>0</v>
      </c>
    </row>
    <row r="73" spans="1:3">
      <c r="A73" s="4" t="s">
        <v>1062</v>
      </c>
    </row>
    <row r="74" spans="1:3">
      <c r="A74" s="3" t="s">
        <v>1040</v>
      </c>
    </row>
    <row r="75" spans="1:3">
      <c r="A75" s="4" t="s">
        <v>1041</v>
      </c>
      <c r="B75" s="5" t="n">
        <v>0</v>
      </c>
      <c r="C75" s="5" t="n">
        <v>0</v>
      </c>
    </row>
    <row r="76" spans="1:3">
      <c r="A76" s="4" t="s">
        <v>1063</v>
      </c>
    </row>
    <row r="77" spans="1:3">
      <c r="A77" s="3" t="s">
        <v>1040</v>
      </c>
    </row>
    <row r="78" spans="1:3">
      <c r="A78" s="4" t="s">
        <v>1064</v>
      </c>
      <c r="B78" s="5" t="n">
        <v>6206</v>
      </c>
      <c r="C78" s="5" t="n">
        <v>6065</v>
      </c>
    </row>
    <row r="79" spans="1:3">
      <c r="A79" s="4" t="s">
        <v>30</v>
      </c>
      <c r="B79" s="5" t="n">
        <v>2244</v>
      </c>
      <c r="C79" s="5" t="n">
        <v>1692</v>
      </c>
    </row>
    <row r="80" spans="1:3">
      <c r="A80" s="4" t="s">
        <v>1065</v>
      </c>
    </row>
    <row r="81" spans="1:3">
      <c r="A81" s="3" t="s">
        <v>1040</v>
      </c>
    </row>
    <row r="82" spans="1:3">
      <c r="A82" s="4" t="s">
        <v>1064</v>
      </c>
      <c r="B82" s="5" t="n">
        <v>0</v>
      </c>
      <c r="C82" s="5" t="n">
        <v>0</v>
      </c>
    </row>
    <row r="83" spans="1:3">
      <c r="A83" s="4" t="s">
        <v>30</v>
      </c>
      <c r="B83" s="5" t="n">
        <v>0</v>
      </c>
      <c r="C83" s="5" t="n">
        <v>0</v>
      </c>
    </row>
    <row r="84" spans="1:3">
      <c r="A84" s="4" t="s">
        <v>1066</v>
      </c>
    </row>
    <row r="85" spans="1:3">
      <c r="A85" s="3" t="s">
        <v>1040</v>
      </c>
    </row>
    <row r="86" spans="1:3">
      <c r="A86" s="4" t="s">
        <v>1064</v>
      </c>
      <c r="B86" s="5" t="n">
        <v>0</v>
      </c>
      <c r="C86" s="5" t="n">
        <v>0</v>
      </c>
    </row>
    <row r="87" spans="1:3">
      <c r="A87" s="4" t="s">
        <v>30</v>
      </c>
      <c r="B87" s="5" t="n">
        <v>0</v>
      </c>
      <c r="C87" s="5" t="n">
        <v>0</v>
      </c>
    </row>
    <row r="88" spans="1:3">
      <c r="A88" s="4" t="s">
        <v>1067</v>
      </c>
    </row>
    <row r="89" spans="1:3">
      <c r="A89" s="3" t="s">
        <v>1040</v>
      </c>
    </row>
    <row r="90" spans="1:3">
      <c r="A90" s="4" t="s">
        <v>1064</v>
      </c>
      <c r="B90" s="5" t="n">
        <v>6206</v>
      </c>
      <c r="C90" s="5" t="n">
        <v>6065</v>
      </c>
    </row>
    <row r="91" spans="1:3">
      <c r="A91" s="4" t="s">
        <v>30</v>
      </c>
      <c r="B91" s="6" t="n">
        <v>2244</v>
      </c>
      <c r="C91" s="6" t="n">
        <v>169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8</v>
      </c>
      <c r="B1" s="2" t="s">
        <v>2</v>
      </c>
      <c r="C1" s="2" t="s">
        <v>18</v>
      </c>
      <c r="D1" s="2" t="s">
        <v>71</v>
      </c>
    </row>
    <row r="2" spans="1:4">
      <c r="A2" s="4" t="s">
        <v>1069</v>
      </c>
    </row>
    <row r="3" spans="1:4">
      <c r="A3" s="3" t="s">
        <v>1040</v>
      </c>
    </row>
    <row r="4" spans="1:4">
      <c r="A4" s="4" t="s">
        <v>1070</v>
      </c>
      <c r="B4" s="6" t="n">
        <v>1082</v>
      </c>
      <c r="C4" s="6" t="n">
        <v>78</v>
      </c>
    </row>
    <row r="5" spans="1:4">
      <c r="A5" s="4" t="s">
        <v>1071</v>
      </c>
    </row>
    <row r="6" spans="1:4">
      <c r="A6" s="3" t="s">
        <v>1040</v>
      </c>
    </row>
    <row r="7" spans="1:4">
      <c r="A7" s="4" t="s">
        <v>1070</v>
      </c>
      <c r="B7" s="5" t="n">
        <v>0</v>
      </c>
      <c r="C7" s="5" t="n">
        <v>170</v>
      </c>
      <c r="D7" s="6" t="n">
        <v>167</v>
      </c>
    </row>
    <row r="8" spans="1:4">
      <c r="A8" s="4" t="s">
        <v>1072</v>
      </c>
    </row>
    <row r="9" spans="1:4">
      <c r="A9" s="3" t="s">
        <v>1040</v>
      </c>
    </row>
    <row r="10" spans="1:4">
      <c r="A10" s="4" t="s">
        <v>1070</v>
      </c>
      <c r="B10" s="5" t="n">
        <v>-195</v>
      </c>
      <c r="C10" s="5" t="n">
        <v>-11</v>
      </c>
    </row>
    <row r="11" spans="1:4">
      <c r="A11" s="4" t="s">
        <v>1073</v>
      </c>
    </row>
    <row r="12" spans="1:4">
      <c r="A12" s="3" t="s">
        <v>1040</v>
      </c>
    </row>
    <row r="13" spans="1:4">
      <c r="A13" s="4" t="s">
        <v>1070</v>
      </c>
      <c r="B13" s="5" t="n">
        <v>0</v>
      </c>
      <c r="C13" s="5" t="n">
        <v>-69</v>
      </c>
      <c r="D13" s="5" t="n">
        <v>-102</v>
      </c>
    </row>
    <row r="14" spans="1:4">
      <c r="A14" s="4" t="s">
        <v>1074</v>
      </c>
    </row>
    <row r="15" spans="1:4">
      <c r="A15" s="3" t="s">
        <v>1040</v>
      </c>
    </row>
    <row r="16" spans="1:4">
      <c r="A16" s="4" t="s">
        <v>1070</v>
      </c>
      <c r="B16" s="5" t="n">
        <v>887</v>
      </c>
      <c r="C16" s="5" t="n">
        <v>67</v>
      </c>
    </row>
    <row r="17" spans="1:4">
      <c r="A17" s="4" t="s">
        <v>1075</v>
      </c>
    </row>
    <row r="18" spans="1:4">
      <c r="A18" s="3" t="s">
        <v>1040</v>
      </c>
    </row>
    <row r="19" spans="1:4">
      <c r="A19" s="4" t="s">
        <v>1070</v>
      </c>
      <c r="B19" s="6" t="n">
        <v>0</v>
      </c>
      <c r="C19" s="6" t="n">
        <v>101</v>
      </c>
      <c r="D19" s="6" t="n">
        <v>6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v>
      </c>
    </row>
    <row r="2" spans="1:3">
      <c r="B2" s="2" t="s">
        <v>2</v>
      </c>
      <c r="C2" s="2" t="s">
        <v>18</v>
      </c>
    </row>
    <row r="3" spans="1:3">
      <c r="A3" s="4" t="s">
        <v>1077</v>
      </c>
    </row>
    <row r="4" spans="1:3">
      <c r="A4" s="3" t="s">
        <v>1078</v>
      </c>
    </row>
    <row r="5" spans="1:3">
      <c r="A5" s="4" t="s">
        <v>1079</v>
      </c>
      <c r="B5" s="4" t="s">
        <v>750</v>
      </c>
      <c r="C5" s="4" t="s">
        <v>750</v>
      </c>
    </row>
    <row r="6" spans="1:3">
      <c r="A6" s="4" t="s">
        <v>1080</v>
      </c>
    </row>
    <row r="7" spans="1:3">
      <c r="A7" s="3" t="s">
        <v>1078</v>
      </c>
    </row>
    <row r="8" spans="1:3">
      <c r="A8" s="4" t="s">
        <v>1079</v>
      </c>
      <c r="B8" s="4" t="s">
        <v>1081</v>
      </c>
      <c r="C8" s="4" t="s">
        <v>1081</v>
      </c>
    </row>
    <row r="9" spans="1:3">
      <c r="A9" s="4" t="s">
        <v>1082</v>
      </c>
    </row>
    <row r="10" spans="1:3">
      <c r="A10" s="3" t="s">
        <v>1078</v>
      </c>
    </row>
    <row r="11" spans="1:3">
      <c r="A11" s="4" t="s">
        <v>1079</v>
      </c>
      <c r="B11" s="4" t="s">
        <v>1083</v>
      </c>
      <c r="C11" s="4" t="s">
        <v>1083</v>
      </c>
    </row>
    <row r="12" spans="1:3">
      <c r="A12" s="4" t="s">
        <v>1084</v>
      </c>
    </row>
    <row r="13" spans="1:3">
      <c r="A13" s="3" t="s">
        <v>1078</v>
      </c>
    </row>
    <row r="14" spans="1:3">
      <c r="A14" s="4" t="s">
        <v>1085</v>
      </c>
      <c r="B14" s="6" t="n">
        <v>6206</v>
      </c>
      <c r="C14" s="6" t="n">
        <v>6065</v>
      </c>
    </row>
    <row r="15" spans="1:3">
      <c r="A15" s="4" t="s">
        <v>1086</v>
      </c>
    </row>
    <row r="16" spans="1:3">
      <c r="A16" s="3" t="s">
        <v>1078</v>
      </c>
    </row>
    <row r="17" spans="1:3">
      <c r="A17" s="4" t="s">
        <v>1085</v>
      </c>
      <c r="B17" s="6" t="n">
        <v>2244</v>
      </c>
      <c r="C17" s="6" t="n">
        <v>1692</v>
      </c>
    </row>
    <row r="18" spans="1:3">
      <c r="A18" s="4" t="s">
        <v>1087</v>
      </c>
    </row>
    <row r="19" spans="1:3">
      <c r="A19" s="3" t="s">
        <v>1078</v>
      </c>
    </row>
    <row r="20" spans="1:3">
      <c r="A20" s="4" t="s">
        <v>1079</v>
      </c>
      <c r="B20" s="4" t="s">
        <v>750</v>
      </c>
      <c r="C20" s="4" t="s">
        <v>750</v>
      </c>
    </row>
    <row r="21" spans="1:3">
      <c r="A21" s="4" t="s">
        <v>1088</v>
      </c>
    </row>
    <row r="22" spans="1:3">
      <c r="A22" s="3" t="s">
        <v>1078</v>
      </c>
    </row>
    <row r="23" spans="1:3">
      <c r="A23" s="4" t="s">
        <v>1079</v>
      </c>
      <c r="B23" s="4" t="s">
        <v>1081</v>
      </c>
      <c r="C23" s="4" t="s">
        <v>1081</v>
      </c>
    </row>
    <row r="24" spans="1:3">
      <c r="A24" s="4" t="s">
        <v>1089</v>
      </c>
    </row>
    <row r="25" spans="1:3">
      <c r="A25" s="3" t="s">
        <v>1078</v>
      </c>
    </row>
    <row r="26" spans="1:3">
      <c r="A26" s="4" t="s">
        <v>1079</v>
      </c>
      <c r="B26" s="4" t="s">
        <v>1083</v>
      </c>
      <c r="C26" s="4" t="s">
        <v>1083</v>
      </c>
    </row>
    <row r="27" spans="1:3">
      <c r="A27" s="4" t="s">
        <v>1090</v>
      </c>
    </row>
    <row r="28" spans="1:3">
      <c r="A28" s="3" t="s">
        <v>1078</v>
      </c>
    </row>
    <row r="29" spans="1:3">
      <c r="A29" s="4" t="s">
        <v>1079</v>
      </c>
      <c r="B29" s="4" t="s">
        <v>750</v>
      </c>
      <c r="C29" s="4" t="s">
        <v>1091</v>
      </c>
    </row>
    <row r="30" spans="1:3">
      <c r="A30" s="4" t="s">
        <v>1092</v>
      </c>
    </row>
    <row r="31" spans="1:3">
      <c r="A31" s="3" t="s">
        <v>1078</v>
      </c>
    </row>
    <row r="32" spans="1:3">
      <c r="A32" s="4" t="s">
        <v>1079</v>
      </c>
      <c r="B32" s="4" t="s">
        <v>1081</v>
      </c>
      <c r="C32" s="4" t="s">
        <v>1093</v>
      </c>
    </row>
    <row r="33" spans="1:3">
      <c r="A33" s="4" t="s">
        <v>1094</v>
      </c>
    </row>
    <row r="34" spans="1:3">
      <c r="A34" s="3" t="s">
        <v>1078</v>
      </c>
    </row>
    <row r="35" spans="1:3">
      <c r="A35" s="4" t="s">
        <v>1079</v>
      </c>
      <c r="B35" s="4" t="s">
        <v>1095</v>
      </c>
      <c r="C35" s="4" t="s">
        <v>109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18</v>
      </c>
    </row>
    <row r="2" spans="1:3">
      <c r="A2" s="3" t="s">
        <v>1098</v>
      </c>
    </row>
    <row r="3" spans="1:3">
      <c r="A3" s="4" t="s">
        <v>1099</v>
      </c>
      <c r="B3" s="6" t="n">
        <v>176790</v>
      </c>
      <c r="C3" s="6" t="n">
        <v>186155</v>
      </c>
    </row>
    <row r="4" spans="1:3">
      <c r="A4" s="4" t="s">
        <v>1100</v>
      </c>
    </row>
    <row r="5" spans="1:3">
      <c r="A5" s="3" t="s">
        <v>1098</v>
      </c>
    </row>
    <row r="6" spans="1:3">
      <c r="A6" s="4" t="s">
        <v>1101</v>
      </c>
      <c r="B6" s="5" t="n">
        <v>91428</v>
      </c>
      <c r="C6" s="5" t="n">
        <v>127543</v>
      </c>
    </row>
    <row r="7" spans="1:3">
      <c r="A7" s="4" t="s">
        <v>1099</v>
      </c>
      <c r="B7" s="5" t="n">
        <v>174684</v>
      </c>
      <c r="C7" s="5" t="n">
        <v>189371</v>
      </c>
    </row>
    <row r="8" spans="1:3">
      <c r="A8" s="4" t="s">
        <v>27</v>
      </c>
      <c r="B8" s="5" t="n">
        <v>1347779</v>
      </c>
      <c r="C8" s="5" t="n">
        <v>1233651</v>
      </c>
    </row>
    <row r="9" spans="1:3">
      <c r="A9" s="4" t="s">
        <v>28</v>
      </c>
      <c r="B9" s="5" t="n">
        <v>8174</v>
      </c>
      <c r="C9" s="5" t="n">
        <v>7419</v>
      </c>
    </row>
    <row r="10" spans="1:3">
      <c r="A10" s="4" t="s">
        <v>503</v>
      </c>
      <c r="B10" s="5" t="n">
        <v>9453</v>
      </c>
      <c r="C10" s="5" t="n">
        <v>10500</v>
      </c>
    </row>
    <row r="11" spans="1:3">
      <c r="A11" s="4" t="s">
        <v>31</v>
      </c>
      <c r="B11" s="5" t="n">
        <v>19117</v>
      </c>
      <c r="C11" s="5" t="n">
        <v>17804</v>
      </c>
    </row>
    <row r="12" spans="1:3">
      <c r="A12" s="3" t="s">
        <v>1102</v>
      </c>
    </row>
    <row r="13" spans="1:3">
      <c r="A13" s="4" t="s">
        <v>37</v>
      </c>
      <c r="B13" s="5" t="n">
        <v>1676320</v>
      </c>
      <c r="C13" s="5" t="n">
        <v>1576791</v>
      </c>
    </row>
    <row r="14" spans="1:3">
      <c r="A14" s="4" t="s">
        <v>1103</v>
      </c>
      <c r="B14" s="5" t="n">
        <v>12879</v>
      </c>
      <c r="C14" s="5" t="n">
        <v>10859</v>
      </c>
    </row>
    <row r="15" spans="1:3">
      <c r="A15" s="4" t="s">
        <v>1104</v>
      </c>
      <c r="B15" s="5" t="n">
        <v>922</v>
      </c>
      <c r="C15" s="5" t="n">
        <v>889</v>
      </c>
    </row>
    <row r="16" spans="1:3">
      <c r="A16" s="4" t="s">
        <v>43</v>
      </c>
      <c r="B16" s="5" t="n">
        <v>0</v>
      </c>
      <c r="C16" s="5" t="n">
        <v>18286</v>
      </c>
    </row>
    <row r="17" spans="1:3">
      <c r="A17" s="4" t="s">
        <v>44</v>
      </c>
      <c r="B17" s="5" t="n">
        <v>45153</v>
      </c>
      <c r="C17" s="5" t="n">
        <v>55170</v>
      </c>
    </row>
    <row r="18" spans="1:3">
      <c r="A18" s="4" t="s">
        <v>45</v>
      </c>
      <c r="B18" s="5" t="n">
        <v>13810</v>
      </c>
      <c r="C18" s="5" t="n">
        <v>19310</v>
      </c>
    </row>
    <row r="19" spans="1:3">
      <c r="A19" s="4" t="s">
        <v>1085</v>
      </c>
    </row>
    <row r="20" spans="1:3">
      <c r="A20" s="3" t="s">
        <v>1098</v>
      </c>
    </row>
    <row r="21" spans="1:3">
      <c r="A21" s="4" t="s">
        <v>1101</v>
      </c>
      <c r="B21" s="5" t="n">
        <v>91428</v>
      </c>
      <c r="C21" s="5" t="n">
        <v>127543</v>
      </c>
    </row>
    <row r="22" spans="1:3">
      <c r="A22" s="4" t="s">
        <v>1099</v>
      </c>
      <c r="B22" s="5" t="n">
        <v>176790</v>
      </c>
      <c r="C22" s="5" t="n">
        <v>186155</v>
      </c>
    </row>
    <row r="23" spans="1:3">
      <c r="A23" s="4" t="s">
        <v>27</v>
      </c>
      <c r="B23" s="5" t="n">
        <v>1346361</v>
      </c>
      <c r="C23" s="5" t="n">
        <v>1235306</v>
      </c>
    </row>
    <row r="24" spans="1:3">
      <c r="A24" s="4" t="s">
        <v>28</v>
      </c>
      <c r="B24" s="5" t="n">
        <v>8174</v>
      </c>
      <c r="C24" s="5" t="n">
        <v>7419</v>
      </c>
    </row>
    <row r="25" spans="1:3">
      <c r="A25" s="4" t="s">
        <v>503</v>
      </c>
      <c r="B25" s="5" t="n">
        <v>9453</v>
      </c>
      <c r="C25" s="5" t="n">
        <v>10500</v>
      </c>
    </row>
    <row r="26" spans="1:3">
      <c r="A26" s="4" t="s">
        <v>31</v>
      </c>
      <c r="B26" s="5" t="n">
        <v>19117</v>
      </c>
      <c r="C26" s="5" t="n">
        <v>17804</v>
      </c>
    </row>
    <row r="27" spans="1:3">
      <c r="A27" s="3" t="s">
        <v>1102</v>
      </c>
    </row>
    <row r="28" spans="1:3">
      <c r="A28" s="4" t="s">
        <v>37</v>
      </c>
      <c r="B28" s="5" t="n">
        <v>1676445</v>
      </c>
      <c r="C28" s="5" t="n">
        <v>1577490</v>
      </c>
    </row>
    <row r="29" spans="1:3">
      <c r="A29" s="4" t="s">
        <v>1103</v>
      </c>
      <c r="B29" s="5" t="n">
        <v>12879</v>
      </c>
      <c r="C29" s="5" t="n">
        <v>10859</v>
      </c>
    </row>
    <row r="30" spans="1:3">
      <c r="A30" s="4" t="s">
        <v>1104</v>
      </c>
      <c r="B30" s="5" t="n">
        <v>922</v>
      </c>
      <c r="C30" s="5" t="n">
        <v>889</v>
      </c>
    </row>
    <row r="31" spans="1:3">
      <c r="A31" s="4" t="s">
        <v>43</v>
      </c>
      <c r="B31" s="5" t="n">
        <v>0</v>
      </c>
      <c r="C31" s="5" t="n">
        <v>18286</v>
      </c>
    </row>
    <row r="32" spans="1:3">
      <c r="A32" s="4" t="s">
        <v>44</v>
      </c>
      <c r="B32" s="5" t="n">
        <v>44722</v>
      </c>
      <c r="C32" s="5" t="n">
        <v>55160</v>
      </c>
    </row>
    <row r="33" spans="1:3">
      <c r="A33" s="4" t="s">
        <v>45</v>
      </c>
      <c r="B33" s="5" t="n">
        <v>11495</v>
      </c>
      <c r="C33" s="5" t="n">
        <v>16809</v>
      </c>
    </row>
    <row r="34" spans="1:3">
      <c r="A34" s="4" t="s">
        <v>1105</v>
      </c>
    </row>
    <row r="35" spans="1:3">
      <c r="A35" s="3" t="s">
        <v>1098</v>
      </c>
    </row>
    <row r="36" spans="1:3">
      <c r="A36" s="4" t="s">
        <v>1101</v>
      </c>
      <c r="B36" s="5" t="n">
        <v>66657</v>
      </c>
      <c r="C36" s="5" t="n">
        <v>100205</v>
      </c>
    </row>
    <row r="37" spans="1:3">
      <c r="A37" s="4" t="s">
        <v>1099</v>
      </c>
      <c r="B37" s="5" t="n">
        <v>0</v>
      </c>
      <c r="C37" s="5" t="n">
        <v>0</v>
      </c>
    </row>
    <row r="38" spans="1:3">
      <c r="A38" s="4" t="s">
        <v>27</v>
      </c>
      <c r="B38" s="5" t="n">
        <v>0</v>
      </c>
      <c r="C38" s="5" t="n">
        <v>0</v>
      </c>
    </row>
    <row r="39" spans="1:3">
      <c r="A39" s="4" t="s">
        <v>28</v>
      </c>
      <c r="B39" s="5" t="n">
        <v>0</v>
      </c>
      <c r="C39" s="5" t="n">
        <v>0</v>
      </c>
    </row>
    <row r="40" spans="1:3">
      <c r="A40" s="4" t="s">
        <v>503</v>
      </c>
      <c r="B40" s="5" t="n">
        <v>0</v>
      </c>
      <c r="C40" s="5" t="n">
        <v>0</v>
      </c>
    </row>
    <row r="41" spans="1:3">
      <c r="A41" s="4" t="s">
        <v>31</v>
      </c>
      <c r="B41" s="5" t="n">
        <v>0</v>
      </c>
      <c r="C41" s="5" t="n">
        <v>0</v>
      </c>
    </row>
    <row r="42" spans="1:3">
      <c r="A42" s="3" t="s">
        <v>1102</v>
      </c>
    </row>
    <row r="43" spans="1:3">
      <c r="A43" s="4" t="s">
        <v>37</v>
      </c>
      <c r="B43" s="5" t="n">
        <v>1378467</v>
      </c>
      <c r="C43" s="5" t="n">
        <v>1234875</v>
      </c>
    </row>
    <row r="44" spans="1:3">
      <c r="A44" s="4" t="s">
        <v>1103</v>
      </c>
      <c r="B44" s="5" t="n">
        <v>0</v>
      </c>
      <c r="C44" s="5" t="n">
        <v>0</v>
      </c>
    </row>
    <row r="45" spans="1:3">
      <c r="A45" s="4" t="s">
        <v>1104</v>
      </c>
      <c r="B45" s="5" t="n">
        <v>0</v>
      </c>
      <c r="C45" s="5" t="n">
        <v>0</v>
      </c>
    </row>
    <row r="46" spans="1:3">
      <c r="A46" s="4" t="s">
        <v>43</v>
      </c>
      <c r="B46" s="5" t="n">
        <v>0</v>
      </c>
      <c r="C46" s="5" t="n">
        <v>0</v>
      </c>
    </row>
    <row r="47" spans="1:3">
      <c r="A47" s="4" t="s">
        <v>44</v>
      </c>
      <c r="B47" s="5" t="n">
        <v>0</v>
      </c>
      <c r="C47" s="5" t="n">
        <v>0</v>
      </c>
    </row>
    <row r="48" spans="1:3">
      <c r="A48" s="4" t="s">
        <v>45</v>
      </c>
      <c r="B48" s="5" t="n">
        <v>0</v>
      </c>
      <c r="C48" s="5" t="n">
        <v>0</v>
      </c>
    </row>
    <row r="49" spans="1:3">
      <c r="A49" s="4" t="s">
        <v>1106</v>
      </c>
    </row>
    <row r="50" spans="1:3">
      <c r="A50" s="3" t="s">
        <v>1098</v>
      </c>
    </row>
    <row r="51" spans="1:3">
      <c r="A51" s="4" t="s">
        <v>1101</v>
      </c>
      <c r="B51" s="5" t="n">
        <v>24771</v>
      </c>
      <c r="C51" s="5" t="n">
        <v>27338</v>
      </c>
    </row>
    <row r="52" spans="1:3">
      <c r="A52" s="4" t="s">
        <v>1099</v>
      </c>
      <c r="B52" s="5" t="n">
        <v>176790</v>
      </c>
      <c r="C52" s="5" t="n">
        <v>186155</v>
      </c>
    </row>
    <row r="53" spans="1:3">
      <c r="A53" s="4" t="s">
        <v>27</v>
      </c>
      <c r="B53" s="5" t="n">
        <v>0</v>
      </c>
      <c r="C53" s="5" t="n">
        <v>0</v>
      </c>
    </row>
    <row r="54" spans="1:3">
      <c r="A54" s="4" t="s">
        <v>28</v>
      </c>
      <c r="B54" s="5" t="n">
        <v>8174</v>
      </c>
      <c r="C54" s="5" t="n">
        <v>7419</v>
      </c>
    </row>
    <row r="55" spans="1:3">
      <c r="A55" s="4" t="s">
        <v>503</v>
      </c>
      <c r="B55" s="5" t="n">
        <v>9453</v>
      </c>
      <c r="C55" s="5" t="n">
        <v>10500</v>
      </c>
    </row>
    <row r="56" spans="1:3">
      <c r="A56" s="4" t="s">
        <v>31</v>
      </c>
      <c r="B56" s="5" t="n">
        <v>19117</v>
      </c>
      <c r="C56" s="5" t="n">
        <v>17804</v>
      </c>
    </row>
    <row r="57" spans="1:3">
      <c r="A57" s="3" t="s">
        <v>1102</v>
      </c>
    </row>
    <row r="58" spans="1:3">
      <c r="A58" s="4" t="s">
        <v>37</v>
      </c>
      <c r="B58" s="5" t="n">
        <v>297978</v>
      </c>
      <c r="C58" s="5" t="n">
        <v>342615</v>
      </c>
    </row>
    <row r="59" spans="1:3">
      <c r="A59" s="4" t="s">
        <v>1103</v>
      </c>
      <c r="B59" s="5" t="n">
        <v>12879</v>
      </c>
      <c r="C59" s="5" t="n">
        <v>10859</v>
      </c>
    </row>
    <row r="60" spans="1:3">
      <c r="A60" s="4" t="s">
        <v>1104</v>
      </c>
      <c r="B60" s="5" t="n">
        <v>922</v>
      </c>
      <c r="C60" s="5" t="n">
        <v>889</v>
      </c>
    </row>
    <row r="61" spans="1:3">
      <c r="A61" s="4" t="s">
        <v>43</v>
      </c>
      <c r="B61" s="5" t="n">
        <v>0</v>
      </c>
      <c r="C61" s="5" t="n">
        <v>18286</v>
      </c>
    </row>
    <row r="62" spans="1:3">
      <c r="A62" s="4" t="s">
        <v>44</v>
      </c>
      <c r="B62" s="5" t="n">
        <v>44722</v>
      </c>
      <c r="C62" s="5" t="n">
        <v>55160</v>
      </c>
    </row>
    <row r="63" spans="1:3">
      <c r="A63" s="4" t="s">
        <v>45</v>
      </c>
      <c r="B63" s="5" t="n">
        <v>11495</v>
      </c>
      <c r="C63" s="5" t="n">
        <v>16809</v>
      </c>
    </row>
    <row r="64" spans="1:3">
      <c r="A64" s="4" t="s">
        <v>1107</v>
      </c>
    </row>
    <row r="65" spans="1:3">
      <c r="A65" s="3" t="s">
        <v>1098</v>
      </c>
    </row>
    <row r="66" spans="1:3">
      <c r="A66" s="4" t="s">
        <v>1101</v>
      </c>
      <c r="B66" s="5" t="n">
        <v>0</v>
      </c>
      <c r="C66" s="5" t="n">
        <v>0</v>
      </c>
    </row>
    <row r="67" spans="1:3">
      <c r="A67" s="4" t="s">
        <v>1099</v>
      </c>
      <c r="B67" s="5" t="n">
        <v>0</v>
      </c>
      <c r="C67" s="5" t="n">
        <v>0</v>
      </c>
    </row>
    <row r="68" spans="1:3">
      <c r="A68" s="4" t="s">
        <v>27</v>
      </c>
      <c r="B68" s="5" t="n">
        <v>1346361</v>
      </c>
      <c r="C68" s="5" t="n">
        <v>1235306</v>
      </c>
    </row>
    <row r="69" spans="1:3">
      <c r="A69" s="4" t="s">
        <v>28</v>
      </c>
      <c r="B69" s="5" t="n">
        <v>0</v>
      </c>
      <c r="C69" s="5" t="n">
        <v>0</v>
      </c>
    </row>
    <row r="70" spans="1:3">
      <c r="A70" s="4" t="s">
        <v>503</v>
      </c>
      <c r="B70" s="5" t="n">
        <v>0</v>
      </c>
      <c r="C70" s="5" t="n">
        <v>0</v>
      </c>
    </row>
    <row r="71" spans="1:3">
      <c r="A71" s="4" t="s">
        <v>31</v>
      </c>
      <c r="B71" s="5" t="n">
        <v>0</v>
      </c>
      <c r="C71" s="5" t="n">
        <v>0</v>
      </c>
    </row>
    <row r="72" spans="1:3">
      <c r="A72" s="3" t="s">
        <v>1102</v>
      </c>
    </row>
    <row r="73" spans="1:3">
      <c r="A73" s="4" t="s">
        <v>37</v>
      </c>
      <c r="B73" s="5" t="n">
        <v>0</v>
      </c>
      <c r="C73" s="5" t="n">
        <v>0</v>
      </c>
    </row>
    <row r="74" spans="1:3">
      <c r="A74" s="4" t="s">
        <v>1103</v>
      </c>
      <c r="B74" s="5" t="n">
        <v>0</v>
      </c>
      <c r="C74" s="5" t="n">
        <v>0</v>
      </c>
    </row>
    <row r="75" spans="1:3">
      <c r="A75" s="4" t="s">
        <v>1104</v>
      </c>
      <c r="B75" s="5" t="n">
        <v>0</v>
      </c>
      <c r="C75" s="5" t="n">
        <v>0</v>
      </c>
    </row>
    <row r="76" spans="1:3">
      <c r="A76" s="4" t="s">
        <v>43</v>
      </c>
      <c r="B76" s="5" t="n">
        <v>0</v>
      </c>
      <c r="C76" s="5" t="n">
        <v>0</v>
      </c>
    </row>
    <row r="77" spans="1:3">
      <c r="A77" s="4" t="s">
        <v>44</v>
      </c>
      <c r="B77" s="5" t="n">
        <v>0</v>
      </c>
      <c r="C77" s="5" t="n">
        <v>0</v>
      </c>
    </row>
    <row r="78" spans="1:3">
      <c r="A78" s="4" t="s">
        <v>45</v>
      </c>
      <c r="B78" s="6" t="n">
        <v>0</v>
      </c>
      <c r="C78"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18</v>
      </c>
      <c r="D2" s="2" t="s">
        <v>71</v>
      </c>
    </row>
    <row r="3" spans="1:4">
      <c r="A3" s="3" t="s">
        <v>1109</v>
      </c>
    </row>
    <row r="4" spans="1:4">
      <c r="A4" s="4" t="s">
        <v>589</v>
      </c>
      <c r="B4" s="6" t="n">
        <v>-6487</v>
      </c>
      <c r="C4" s="6" t="n">
        <v>-6573</v>
      </c>
      <c r="D4" s="6" t="n">
        <v>-5824</v>
      </c>
    </row>
    <row r="5" spans="1:4">
      <c r="A5" s="4" t="s">
        <v>1110</v>
      </c>
      <c r="B5" s="5" t="n">
        <v>468</v>
      </c>
      <c r="C5" s="5" t="n">
        <v>139</v>
      </c>
      <c r="D5" s="5" t="n">
        <v>-699</v>
      </c>
    </row>
    <row r="6" spans="1:4">
      <c r="A6" s="4" t="s">
        <v>1111</v>
      </c>
      <c r="B6" s="5" t="n">
        <v>-108</v>
      </c>
      <c r="C6" s="5" t="n">
        <v>-53</v>
      </c>
      <c r="D6" s="5" t="n">
        <v>-50</v>
      </c>
    </row>
    <row r="7" spans="1:4">
      <c r="A7" s="4" t="s">
        <v>1112</v>
      </c>
      <c r="B7" s="5" t="n">
        <v>360</v>
      </c>
      <c r="C7" s="5" t="n">
        <v>86</v>
      </c>
      <c r="D7" s="5" t="n">
        <v>-749</v>
      </c>
    </row>
    <row r="8" spans="1:4">
      <c r="A8" s="4" t="s">
        <v>592</v>
      </c>
      <c r="B8" s="5" t="n">
        <v>-6127</v>
      </c>
      <c r="C8" s="5" t="n">
        <v>-6487</v>
      </c>
      <c r="D8" s="5" t="n">
        <v>-6573</v>
      </c>
    </row>
    <row r="9" spans="1:4">
      <c r="A9" s="4" t="s">
        <v>1113</v>
      </c>
    </row>
    <row r="10" spans="1:4">
      <c r="A10" s="3" t="s">
        <v>1109</v>
      </c>
    </row>
    <row r="11" spans="1:4">
      <c r="A11" s="4" t="s">
        <v>589</v>
      </c>
      <c r="B11" s="5" t="n">
        <v>-695</v>
      </c>
      <c r="C11" s="5" t="n">
        <v>-775</v>
      </c>
      <c r="D11" s="5" t="n">
        <v>-733</v>
      </c>
    </row>
    <row r="12" spans="1:4">
      <c r="A12" s="4" t="s">
        <v>1110</v>
      </c>
      <c r="B12" s="5" t="n">
        <v>124</v>
      </c>
      <c r="C12" s="5" t="n">
        <v>80</v>
      </c>
      <c r="D12" s="5" t="n">
        <v>-42</v>
      </c>
    </row>
    <row r="13" spans="1:4">
      <c r="A13" s="4" t="s">
        <v>1111</v>
      </c>
      <c r="B13" s="5" t="n">
        <v>0</v>
      </c>
      <c r="C13" s="5" t="n">
        <v>0</v>
      </c>
      <c r="D13" s="5" t="n">
        <v>0</v>
      </c>
    </row>
    <row r="14" spans="1:4">
      <c r="A14" s="4" t="s">
        <v>1112</v>
      </c>
      <c r="B14" s="5" t="n">
        <v>124</v>
      </c>
      <c r="C14" s="5" t="n">
        <v>80</v>
      </c>
      <c r="D14" s="5" t="n">
        <v>-42</v>
      </c>
    </row>
    <row r="15" spans="1:4">
      <c r="A15" s="4" t="s">
        <v>592</v>
      </c>
      <c r="B15" s="5" t="n">
        <v>-571</v>
      </c>
      <c r="C15" s="5" t="n">
        <v>-695</v>
      </c>
      <c r="D15" s="5" t="n">
        <v>-775</v>
      </c>
    </row>
    <row r="16" spans="1:4">
      <c r="A16" s="4" t="s">
        <v>1114</v>
      </c>
    </row>
    <row r="17" spans="1:4">
      <c r="A17" s="3" t="s">
        <v>1109</v>
      </c>
    </row>
    <row r="18" spans="1:4">
      <c r="A18" s="4" t="s">
        <v>589</v>
      </c>
      <c r="B18" s="5" t="n">
        <v>-5319</v>
      </c>
      <c r="C18" s="5" t="n">
        <v>-5212</v>
      </c>
      <c r="D18" s="5" t="n">
        <v>-4413</v>
      </c>
    </row>
    <row r="19" spans="1:4">
      <c r="A19" s="4" t="s">
        <v>1110</v>
      </c>
      <c r="B19" s="5" t="n">
        <v>-33</v>
      </c>
      <c r="C19" s="5" t="n">
        <v>-54</v>
      </c>
      <c r="D19" s="5" t="n">
        <v>-749</v>
      </c>
    </row>
    <row r="20" spans="1:4">
      <c r="A20" s="4" t="s">
        <v>1111</v>
      </c>
      <c r="B20" s="5" t="n">
        <v>-108</v>
      </c>
      <c r="C20" s="5" t="n">
        <v>-53</v>
      </c>
      <c r="D20" s="5" t="n">
        <v>-50</v>
      </c>
    </row>
    <row r="21" spans="1:4">
      <c r="A21" s="4" t="s">
        <v>1112</v>
      </c>
      <c r="B21" s="5" t="n">
        <v>-141</v>
      </c>
      <c r="C21" s="5" t="n">
        <v>-107</v>
      </c>
      <c r="D21" s="5" t="n">
        <v>-799</v>
      </c>
    </row>
    <row r="22" spans="1:4">
      <c r="A22" s="4" t="s">
        <v>592</v>
      </c>
      <c r="B22" s="5" t="n">
        <v>-5460</v>
      </c>
      <c r="C22" s="5" t="n">
        <v>-5319</v>
      </c>
      <c r="D22" s="5" t="n">
        <v>-5212</v>
      </c>
    </row>
    <row r="23" spans="1:4">
      <c r="A23" s="4" t="s">
        <v>1115</v>
      </c>
    </row>
    <row r="24" spans="1:4">
      <c r="A24" s="3" t="s">
        <v>1109</v>
      </c>
    </row>
    <row r="25" spans="1:4">
      <c r="A25" s="4" t="s">
        <v>589</v>
      </c>
      <c r="B25" s="5" t="n">
        <v>-473</v>
      </c>
      <c r="C25" s="5" t="n">
        <v>-586</v>
      </c>
      <c r="D25" s="5" t="n">
        <v>-678</v>
      </c>
    </row>
    <row r="26" spans="1:4">
      <c r="A26" s="4" t="s">
        <v>1110</v>
      </c>
      <c r="B26" s="5" t="n">
        <v>377</v>
      </c>
      <c r="C26" s="5" t="n">
        <v>113</v>
      </c>
      <c r="D26" s="5" t="n">
        <v>92</v>
      </c>
    </row>
    <row r="27" spans="1:4">
      <c r="A27" s="4" t="s">
        <v>1111</v>
      </c>
      <c r="B27" s="5" t="n">
        <v>0</v>
      </c>
      <c r="C27" s="5" t="n">
        <v>0</v>
      </c>
      <c r="D27" s="5" t="n">
        <v>0</v>
      </c>
    </row>
    <row r="28" spans="1:4">
      <c r="A28" s="4" t="s">
        <v>1112</v>
      </c>
      <c r="B28" s="5" t="n">
        <v>377</v>
      </c>
      <c r="C28" s="5" t="n">
        <v>113</v>
      </c>
      <c r="D28" s="5" t="n">
        <v>92</v>
      </c>
    </row>
    <row r="29" spans="1:4">
      <c r="A29" s="4" t="s">
        <v>592</v>
      </c>
      <c r="B29" s="6" t="n">
        <v>-96</v>
      </c>
      <c r="C29" s="6" t="n">
        <v>-473</v>
      </c>
      <c r="D29" s="6" t="n">
        <v>-58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18</v>
      </c>
      <c r="D2" s="2" t="s">
        <v>71</v>
      </c>
    </row>
    <row r="3" spans="1:4">
      <c r="A3" s="3" t="s">
        <v>1117</v>
      </c>
    </row>
    <row r="4" spans="1:4">
      <c r="A4" s="4" t="s">
        <v>1118</v>
      </c>
      <c r="B4" s="6" t="n">
        <v>-8238</v>
      </c>
      <c r="C4" s="6" t="n">
        <v>-4715</v>
      </c>
      <c r="D4" s="6" t="n">
        <v>-4362</v>
      </c>
    </row>
    <row r="5" spans="1:4">
      <c r="A5" s="4" t="s">
        <v>1119</v>
      </c>
    </row>
    <row r="6" spans="1:4">
      <c r="A6" s="3" t="s">
        <v>1117</v>
      </c>
    </row>
    <row r="7" spans="1:4">
      <c r="A7" s="4" t="s">
        <v>1120</v>
      </c>
      <c r="B7" s="5" t="n">
        <v>-167</v>
      </c>
      <c r="C7" s="5" t="n">
        <v>-82</v>
      </c>
      <c r="D7" s="5" t="n">
        <v>-77</v>
      </c>
    </row>
    <row r="8" spans="1:4">
      <c r="A8" s="4" t="s">
        <v>1118</v>
      </c>
      <c r="B8" s="5" t="n">
        <v>59</v>
      </c>
      <c r="C8" s="5" t="n">
        <v>29</v>
      </c>
      <c r="D8" s="5" t="n">
        <v>27</v>
      </c>
    </row>
    <row r="9" spans="1:4">
      <c r="A9" s="4" t="s">
        <v>1121</v>
      </c>
      <c r="B9" s="6" t="n">
        <v>-108</v>
      </c>
      <c r="C9" s="6" t="n">
        <v>-53</v>
      </c>
      <c r="D9" s="6" t="n">
        <v>-5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18</v>
      </c>
      <c r="D2" s="2" t="s">
        <v>71</v>
      </c>
    </row>
    <row r="3" spans="1:4">
      <c r="A3" s="3" t="s">
        <v>1123</v>
      </c>
    </row>
    <row r="4" spans="1:4">
      <c r="A4" s="4" t="s">
        <v>1124</v>
      </c>
      <c r="B4" s="6" t="n">
        <v>14439</v>
      </c>
      <c r="C4" s="6" t="n">
        <v>12121</v>
      </c>
      <c r="D4" s="6" t="n">
        <v>10111</v>
      </c>
    </row>
    <row r="5" spans="1:4">
      <c r="A5" s="4" t="s">
        <v>1125</v>
      </c>
      <c r="B5" s="6" t="n">
        <v>14439</v>
      </c>
      <c r="C5" s="6" t="n">
        <v>12121</v>
      </c>
      <c r="D5" s="6" t="n">
        <v>10111</v>
      </c>
    </row>
    <row r="6" spans="1:4">
      <c r="A6" s="3" t="s">
        <v>1126</v>
      </c>
    </row>
    <row r="7" spans="1:4">
      <c r="A7" s="4" t="s">
        <v>1127</v>
      </c>
      <c r="B7" s="5" t="n">
        <v>10230840</v>
      </c>
      <c r="C7" s="5" t="n">
        <v>8968262</v>
      </c>
      <c r="D7" s="5" t="n">
        <v>8796029</v>
      </c>
    </row>
    <row r="8" spans="1:4">
      <c r="A8" s="3" t="s">
        <v>1128</v>
      </c>
    </row>
    <row r="9" spans="1:4">
      <c r="A9" s="4" t="s">
        <v>1129</v>
      </c>
      <c r="B9" s="5" t="n">
        <v>82529</v>
      </c>
      <c r="C9" s="5" t="n">
        <v>8066</v>
      </c>
      <c r="D9" s="5" t="n">
        <v>5958</v>
      </c>
    </row>
    <row r="10" spans="1:4">
      <c r="A10" s="4" t="s">
        <v>1130</v>
      </c>
      <c r="B10" s="5" t="n">
        <v>10313369</v>
      </c>
      <c r="C10" s="5" t="n">
        <v>8976328</v>
      </c>
      <c r="D10" s="5" t="n">
        <v>8801987</v>
      </c>
    </row>
    <row r="11" spans="1:4">
      <c r="A11" s="3" t="s">
        <v>1131</v>
      </c>
    </row>
    <row r="12" spans="1:4">
      <c r="A12" s="4" t="s">
        <v>1132</v>
      </c>
      <c r="B12" s="7" t="n">
        <v>1.41</v>
      </c>
      <c r="C12" s="7" t="n">
        <v>1.35</v>
      </c>
      <c r="D12" s="7" t="n">
        <v>1.15</v>
      </c>
    </row>
    <row r="13" spans="1:4">
      <c r="A13" s="4" t="s">
        <v>1133</v>
      </c>
      <c r="B13" s="7" t="n">
        <v>1.4</v>
      </c>
      <c r="C13" s="7" t="n">
        <v>1.35</v>
      </c>
      <c r="D13" s="7" t="n">
        <v>1.1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4</v>
      </c>
      <c r="B1" s="2" t="s">
        <v>1</v>
      </c>
    </row>
    <row r="2" spans="1:5">
      <c r="B2" s="2" t="s">
        <v>2</v>
      </c>
      <c r="C2" s="2" t="s">
        <v>18</v>
      </c>
      <c r="D2" s="2" t="s">
        <v>71</v>
      </c>
      <c r="E2" s="2" t="s">
        <v>570</v>
      </c>
    </row>
    <row r="3" spans="1:5">
      <c r="A3" s="3" t="s">
        <v>19</v>
      </c>
    </row>
    <row r="4" spans="1:5">
      <c r="A4" s="4" t="s">
        <v>1135</v>
      </c>
      <c r="B4" s="6" t="n">
        <v>91428</v>
      </c>
      <c r="C4" s="6" t="n">
        <v>127543</v>
      </c>
      <c r="D4" s="6" t="n">
        <v>111379</v>
      </c>
      <c r="E4" s="6" t="n">
        <v>105662</v>
      </c>
    </row>
    <row r="5" spans="1:5">
      <c r="A5" s="4" t="s">
        <v>35</v>
      </c>
      <c r="B5" s="5" t="n">
        <v>17103</v>
      </c>
      <c r="C5" s="5" t="n">
        <v>19616</v>
      </c>
    </row>
    <row r="6" spans="1:5">
      <c r="A6" s="4" t="s">
        <v>36</v>
      </c>
      <c r="B6" s="5" t="n">
        <v>1962624</v>
      </c>
      <c r="C6" s="5" t="n">
        <v>1828336</v>
      </c>
    </row>
    <row r="7" spans="1:5">
      <c r="A7" s="3" t="s">
        <v>1136</v>
      </c>
    </row>
    <row r="8" spans="1:5">
      <c r="A8" s="4" t="s">
        <v>42</v>
      </c>
      <c r="B8" s="5" t="n">
        <v>7117</v>
      </c>
      <c r="C8" s="5" t="n">
        <v>6006</v>
      </c>
    </row>
    <row r="9" spans="1:5">
      <c r="A9" s="4" t="s">
        <v>58</v>
      </c>
      <c r="B9" s="5" t="n">
        <v>207345</v>
      </c>
      <c r="C9" s="5" t="n">
        <v>110253</v>
      </c>
      <c r="D9" s="5" t="n">
        <v>102352</v>
      </c>
      <c r="E9" s="5" t="n">
        <v>75989</v>
      </c>
    </row>
    <row r="10" spans="1:5">
      <c r="A10" s="4" t="s">
        <v>59</v>
      </c>
      <c r="B10" s="5" t="n">
        <v>1962624</v>
      </c>
      <c r="C10" s="5" t="n">
        <v>1828336</v>
      </c>
    </row>
    <row r="11" spans="1:5">
      <c r="A11" s="3" t="s">
        <v>1137</v>
      </c>
    </row>
    <row r="12" spans="1:5">
      <c r="A12" s="4" t="s">
        <v>72</v>
      </c>
      <c r="B12" s="5" t="n">
        <v>71782</v>
      </c>
      <c r="C12" s="5" t="n">
        <v>64708</v>
      </c>
      <c r="D12" s="5" t="n">
        <v>56082</v>
      </c>
    </row>
    <row r="13" spans="1:5">
      <c r="A13" s="4" t="s">
        <v>79</v>
      </c>
      <c r="B13" s="5" t="n">
        <v>12152</v>
      </c>
      <c r="C13" s="5" t="n">
        <v>10868</v>
      </c>
      <c r="D13" s="5" t="n">
        <v>8323</v>
      </c>
    </row>
    <row r="14" spans="1:5">
      <c r="A14" s="4" t="s">
        <v>97</v>
      </c>
      <c r="B14" s="5" t="n">
        <v>22677</v>
      </c>
      <c r="C14" s="5" t="n">
        <v>16836</v>
      </c>
      <c r="D14" s="5" t="n">
        <v>14473</v>
      </c>
    </row>
    <row r="15" spans="1:5">
      <c r="A15" s="4" t="s">
        <v>1118</v>
      </c>
      <c r="B15" s="5" t="n">
        <v>-8238</v>
      </c>
      <c r="C15" s="5" t="n">
        <v>-4715</v>
      </c>
      <c r="D15" s="5" t="n">
        <v>-4362</v>
      </c>
    </row>
    <row r="16" spans="1:5">
      <c r="A16" s="4" t="s">
        <v>99</v>
      </c>
      <c r="B16" s="5" t="n">
        <v>14439</v>
      </c>
      <c r="C16" s="5" t="n">
        <v>12121</v>
      </c>
      <c r="D16" s="5" t="n">
        <v>10111</v>
      </c>
    </row>
    <row r="17" spans="1:5">
      <c r="A17" s="4" t="s">
        <v>112</v>
      </c>
      <c r="B17" s="5" t="n">
        <v>14799</v>
      </c>
      <c r="C17" s="5" t="n">
        <v>12207</v>
      </c>
      <c r="D17" s="5" t="n">
        <v>9362</v>
      </c>
    </row>
    <row r="18" spans="1:5">
      <c r="A18" s="4" t="s">
        <v>1138</v>
      </c>
    </row>
    <row r="19" spans="1:5">
      <c r="A19" s="3" t="s">
        <v>19</v>
      </c>
    </row>
    <row r="20" spans="1:5">
      <c r="A20" s="4" t="s">
        <v>1135</v>
      </c>
      <c r="B20" s="5" t="n">
        <v>14009</v>
      </c>
      <c r="C20" s="5" t="n">
        <v>1645</v>
      </c>
      <c r="D20" s="5" t="n">
        <v>1430</v>
      </c>
      <c r="E20" s="6" t="n">
        <v>865</v>
      </c>
    </row>
    <row r="21" spans="1:5">
      <c r="A21" s="4" t="s">
        <v>1139</v>
      </c>
      <c r="B21" s="5" t="n">
        <v>208995</v>
      </c>
      <c r="C21" s="5" t="n">
        <v>176979</v>
      </c>
    </row>
    <row r="22" spans="1:5">
      <c r="A22" s="4" t="s">
        <v>35</v>
      </c>
      <c r="B22" s="5" t="n">
        <v>511</v>
      </c>
      <c r="C22" s="5" t="n">
        <v>1781</v>
      </c>
    </row>
    <row r="23" spans="1:5">
      <c r="A23" s="4" t="s">
        <v>36</v>
      </c>
      <c r="B23" s="5" t="n">
        <v>223515</v>
      </c>
      <c r="C23" s="5" t="n">
        <v>180405</v>
      </c>
    </row>
    <row r="24" spans="1:5">
      <c r="A24" s="3" t="s">
        <v>1136</v>
      </c>
    </row>
    <row r="25" spans="1:5">
      <c r="A25" s="4" t="s">
        <v>1140</v>
      </c>
      <c r="B25" s="5" t="n">
        <v>13810</v>
      </c>
      <c r="C25" s="5" t="n">
        <v>37596</v>
      </c>
    </row>
    <row r="26" spans="1:5">
      <c r="A26" s="4" t="s">
        <v>42</v>
      </c>
      <c r="B26" s="5" t="n">
        <v>2360</v>
      </c>
      <c r="C26" s="5" t="n">
        <v>895</v>
      </c>
    </row>
    <row r="27" spans="1:5">
      <c r="A27" s="4" t="s">
        <v>49</v>
      </c>
      <c r="B27" s="5" t="n">
        <v>0</v>
      </c>
      <c r="C27" s="5" t="n">
        <v>31661</v>
      </c>
    </row>
    <row r="28" spans="1:5">
      <c r="A28" s="4" t="s">
        <v>58</v>
      </c>
      <c r="B28" s="5" t="n">
        <v>207345</v>
      </c>
      <c r="C28" s="5" t="n">
        <v>110253</v>
      </c>
    </row>
    <row r="29" spans="1:5">
      <c r="A29" s="4" t="s">
        <v>59</v>
      </c>
      <c r="B29" s="5" t="n">
        <v>223515</v>
      </c>
      <c r="C29" s="5" t="n">
        <v>180405</v>
      </c>
    </row>
    <row r="30" spans="1:5">
      <c r="A30" s="3" t="s">
        <v>1137</v>
      </c>
    </row>
    <row r="31" spans="1:5">
      <c r="A31" s="4" t="s">
        <v>72</v>
      </c>
      <c r="B31" s="5" t="n">
        <v>11</v>
      </c>
      <c r="C31" s="5" t="n">
        <v>19</v>
      </c>
      <c r="D31" s="5" t="n">
        <v>3</v>
      </c>
    </row>
    <row r="32" spans="1:5">
      <c r="A32" s="4" t="s">
        <v>1141</v>
      </c>
      <c r="B32" s="5" t="n">
        <v>0</v>
      </c>
      <c r="C32" s="5" t="n">
        <v>12000</v>
      </c>
      <c r="D32" s="5" t="n">
        <v>20000</v>
      </c>
    </row>
    <row r="33" spans="1:5">
      <c r="A33" s="4" t="s">
        <v>1142</v>
      </c>
      <c r="B33" s="5" t="n">
        <v>11</v>
      </c>
      <c r="C33" s="5" t="n">
        <v>12019</v>
      </c>
      <c r="D33" s="5" t="n">
        <v>20003</v>
      </c>
    </row>
    <row r="34" spans="1:5">
      <c r="A34" s="4" t="s">
        <v>79</v>
      </c>
      <c r="B34" s="5" t="n">
        <v>1024</v>
      </c>
      <c r="C34" s="5" t="n">
        <v>1417</v>
      </c>
      <c r="D34" s="5" t="n">
        <v>1045</v>
      </c>
    </row>
    <row r="35" spans="1:5">
      <c r="A35" s="4" t="s">
        <v>1143</v>
      </c>
      <c r="B35" s="5" t="n">
        <v>1682</v>
      </c>
      <c r="C35" s="5" t="n">
        <v>1406</v>
      </c>
      <c r="D35" s="5" t="n">
        <v>1811</v>
      </c>
    </row>
    <row r="36" spans="1:5">
      <c r="A36" s="4" t="s">
        <v>1144</v>
      </c>
      <c r="B36" s="5" t="n">
        <v>2706</v>
      </c>
      <c r="C36" s="5" t="n">
        <v>2823</v>
      </c>
      <c r="D36" s="5" t="n">
        <v>2856</v>
      </c>
    </row>
    <row r="37" spans="1:5">
      <c r="A37" s="4" t="s">
        <v>97</v>
      </c>
      <c r="B37" s="5" t="n">
        <v>-2695</v>
      </c>
      <c r="C37" s="5" t="n">
        <v>9196</v>
      </c>
      <c r="D37" s="5" t="n">
        <v>17147</v>
      </c>
    </row>
    <row r="38" spans="1:5">
      <c r="A38" s="4" t="s">
        <v>1118</v>
      </c>
      <c r="B38" s="5" t="n">
        <v>354</v>
      </c>
      <c r="C38" s="5" t="n">
        <v>900</v>
      </c>
      <c r="D38" s="5" t="n">
        <v>850</v>
      </c>
    </row>
    <row r="39" spans="1:5">
      <c r="A39" s="4" t="s">
        <v>1145</v>
      </c>
      <c r="B39" s="5" t="n">
        <v>-2341</v>
      </c>
      <c r="C39" s="5" t="n">
        <v>10096</v>
      </c>
      <c r="D39" s="5" t="n">
        <v>17997</v>
      </c>
    </row>
    <row r="40" spans="1:5">
      <c r="A40" s="4" t="s">
        <v>1146</v>
      </c>
      <c r="B40" s="5" t="n">
        <v>16780</v>
      </c>
      <c r="C40" s="5" t="n">
        <v>2025</v>
      </c>
      <c r="D40" s="5" t="n">
        <v>-7886</v>
      </c>
    </row>
    <row r="41" spans="1:5">
      <c r="A41" s="4" t="s">
        <v>99</v>
      </c>
      <c r="B41" s="5" t="n">
        <v>14439</v>
      </c>
      <c r="C41" s="5" t="n">
        <v>12121</v>
      </c>
      <c r="D41" s="5" t="n">
        <v>10111</v>
      </c>
    </row>
    <row r="42" spans="1:5">
      <c r="A42" s="4" t="s">
        <v>112</v>
      </c>
      <c r="B42" s="6" t="n">
        <v>14799</v>
      </c>
      <c r="C42" s="6" t="n">
        <v>12207</v>
      </c>
      <c r="D42" s="6" t="n">
        <v>936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18</v>
      </c>
      <c r="D2" s="2" t="s">
        <v>71</v>
      </c>
    </row>
    <row r="3" spans="1:4">
      <c r="A3" s="3" t="s">
        <v>141</v>
      </c>
    </row>
    <row r="4" spans="1:4">
      <c r="A4" s="4" t="s">
        <v>99</v>
      </c>
      <c r="B4" s="6" t="n">
        <v>14439</v>
      </c>
      <c r="C4" s="6" t="n">
        <v>12121</v>
      </c>
      <c r="D4" s="6" t="n">
        <v>10111</v>
      </c>
    </row>
    <row r="5" spans="1:4">
      <c r="A5" s="3" t="s">
        <v>1148</v>
      </c>
    </row>
    <row r="6" spans="1:4">
      <c r="A6" s="4" t="s">
        <v>128</v>
      </c>
      <c r="B6" s="5" t="n">
        <v>355</v>
      </c>
      <c r="C6" s="5" t="n">
        <v>211</v>
      </c>
      <c r="D6" s="5" t="n">
        <v>237</v>
      </c>
    </row>
    <row r="7" spans="1:4">
      <c r="A7" s="4" t="s">
        <v>154</v>
      </c>
      <c r="B7" s="5" t="n">
        <v>29669</v>
      </c>
      <c r="C7" s="5" t="n">
        <v>22409</v>
      </c>
      <c r="D7" s="5" t="n">
        <v>8214</v>
      </c>
    </row>
    <row r="8" spans="1:4">
      <c r="A8" s="3" t="s">
        <v>1149</v>
      </c>
    </row>
    <row r="9" spans="1:4">
      <c r="A9" s="4" t="s">
        <v>163</v>
      </c>
      <c r="B9" s="5" t="n">
        <v>-183807</v>
      </c>
      <c r="C9" s="5" t="n">
        <v>-133981</v>
      </c>
      <c r="D9" s="5" t="n">
        <v>-147495</v>
      </c>
    </row>
    <row r="10" spans="1:4">
      <c r="A10" s="3" t="s">
        <v>164</v>
      </c>
    </row>
    <row r="11" spans="1:4">
      <c r="A11" s="4" t="s">
        <v>135</v>
      </c>
      <c r="B11" s="5" t="n">
        <v>55755</v>
      </c>
      <c r="C11" s="5" t="n">
        <v>0</v>
      </c>
      <c r="D11" s="5" t="n">
        <v>7266</v>
      </c>
    </row>
    <row r="12" spans="1:4">
      <c r="A12" s="4" t="s">
        <v>126</v>
      </c>
      <c r="B12" s="5" t="n">
        <v>0</v>
      </c>
      <c r="C12" s="5" t="n">
        <v>-12218</v>
      </c>
      <c r="D12" s="5" t="n">
        <v>-14568</v>
      </c>
    </row>
    <row r="13" spans="1:4">
      <c r="A13" s="4" t="s">
        <v>133</v>
      </c>
      <c r="B13" s="5" t="n">
        <v>0</v>
      </c>
      <c r="C13" s="5" t="n">
        <v>8557</v>
      </c>
      <c r="D13" s="5" t="n">
        <v>0</v>
      </c>
    </row>
    <row r="14" spans="1:4">
      <c r="A14" s="4" t="s">
        <v>132</v>
      </c>
      <c r="B14" s="5" t="n">
        <v>84</v>
      </c>
      <c r="C14" s="5" t="n">
        <v>36</v>
      </c>
      <c r="D14" s="5" t="n">
        <v>0</v>
      </c>
    </row>
    <row r="15" spans="1:4">
      <c r="A15" s="4" t="s">
        <v>1150</v>
      </c>
      <c r="B15" s="5" t="n">
        <v>-5562</v>
      </c>
      <c r="C15" s="5" t="n">
        <v>-4615</v>
      </c>
      <c r="D15" s="5" t="n">
        <v>-4526</v>
      </c>
    </row>
    <row r="16" spans="1:4">
      <c r="A16" s="4" t="s">
        <v>174</v>
      </c>
      <c r="B16" s="5" t="n">
        <v>118023</v>
      </c>
      <c r="C16" s="5" t="n">
        <v>127736</v>
      </c>
      <c r="D16" s="5" t="n">
        <v>144998</v>
      </c>
    </row>
    <row r="17" spans="1:4">
      <c r="A17" s="4" t="s">
        <v>175</v>
      </c>
      <c r="B17" s="5" t="n">
        <v>-36115</v>
      </c>
      <c r="C17" s="5" t="n">
        <v>16164</v>
      </c>
      <c r="D17" s="5" t="n">
        <v>5717</v>
      </c>
    </row>
    <row r="18" spans="1:4">
      <c r="A18" s="4" t="s">
        <v>176</v>
      </c>
      <c r="B18" s="5" t="n">
        <v>127543</v>
      </c>
      <c r="C18" s="5" t="n">
        <v>111379</v>
      </c>
      <c r="D18" s="5" t="n">
        <v>105662</v>
      </c>
    </row>
    <row r="19" spans="1:4">
      <c r="A19" s="4" t="s">
        <v>177</v>
      </c>
      <c r="B19" s="5" t="n">
        <v>91428</v>
      </c>
      <c r="C19" s="5" t="n">
        <v>127543</v>
      </c>
      <c r="D19" s="5" t="n">
        <v>111379</v>
      </c>
    </row>
    <row r="20" spans="1:4">
      <c r="A20" s="4" t="s">
        <v>187</v>
      </c>
    </row>
    <row r="21" spans="1:4">
      <c r="A21" s="3" t="s">
        <v>1149</v>
      </c>
    </row>
    <row r="22" spans="1:4">
      <c r="A22" s="4" t="s">
        <v>186</v>
      </c>
      <c r="B22" s="5" t="n">
        <v>0</v>
      </c>
      <c r="C22" s="5" t="n">
        <v>0</v>
      </c>
      <c r="D22" s="5" t="n">
        <v>-2308</v>
      </c>
    </row>
    <row r="23" spans="1:4">
      <c r="A23" s="4" t="s">
        <v>188</v>
      </c>
    </row>
    <row r="24" spans="1:4">
      <c r="A24" s="3" t="s">
        <v>1149</v>
      </c>
    </row>
    <row r="25" spans="1:4">
      <c r="A25" s="4" t="s">
        <v>186</v>
      </c>
      <c r="B25" s="5" t="n">
        <v>0</v>
      </c>
      <c r="C25" s="5" t="n">
        <v>0</v>
      </c>
      <c r="D25" s="5" t="n">
        <v>354</v>
      </c>
    </row>
    <row r="26" spans="1:4">
      <c r="A26" s="4" t="s">
        <v>1138</v>
      </c>
    </row>
    <row r="27" spans="1:4">
      <c r="A27" s="3" t="s">
        <v>141</v>
      </c>
    </row>
    <row r="28" spans="1:4">
      <c r="A28" s="4" t="s">
        <v>99</v>
      </c>
      <c r="B28" s="5" t="n">
        <v>14439</v>
      </c>
      <c r="C28" s="5" t="n">
        <v>12121</v>
      </c>
      <c r="D28" s="5" t="n">
        <v>10111</v>
      </c>
    </row>
    <row r="29" spans="1:4">
      <c r="A29" s="3" t="s">
        <v>1148</v>
      </c>
    </row>
    <row r="30" spans="1:4">
      <c r="A30" s="4" t="s">
        <v>1148</v>
      </c>
      <c r="B30" s="5" t="n">
        <v>-16780</v>
      </c>
      <c r="C30" s="5" t="n">
        <v>-2025</v>
      </c>
      <c r="D30" s="5" t="n">
        <v>7886</v>
      </c>
    </row>
    <row r="31" spans="1:4">
      <c r="A31" s="4" t="s">
        <v>128</v>
      </c>
      <c r="B31" s="5" t="n">
        <v>355</v>
      </c>
      <c r="C31" s="5" t="n">
        <v>211</v>
      </c>
      <c r="D31" s="5" t="n">
        <v>237</v>
      </c>
    </row>
    <row r="32" spans="1:4">
      <c r="A32" s="4" t="s">
        <v>1151</v>
      </c>
      <c r="B32" s="5" t="n">
        <v>1270</v>
      </c>
      <c r="C32" s="5" t="n">
        <v>89</v>
      </c>
      <c r="D32" s="5" t="n">
        <v>-646</v>
      </c>
    </row>
    <row r="33" spans="1:4">
      <c r="A33" s="4" t="s">
        <v>1152</v>
      </c>
      <c r="B33" s="5" t="n">
        <v>1589</v>
      </c>
      <c r="C33" s="5" t="n">
        <v>-227</v>
      </c>
      <c r="D33" s="5" t="n">
        <v>-95</v>
      </c>
    </row>
    <row r="34" spans="1:4">
      <c r="A34" s="4" t="s">
        <v>154</v>
      </c>
      <c r="B34" s="5" t="n">
        <v>873</v>
      </c>
      <c r="C34" s="5" t="n">
        <v>10169</v>
      </c>
      <c r="D34" s="5" t="n">
        <v>17493</v>
      </c>
    </row>
    <row r="35" spans="1:4">
      <c r="A35" s="3" t="s">
        <v>1149</v>
      </c>
    </row>
    <row r="36" spans="1:4">
      <c r="A36" s="4" t="s">
        <v>1153</v>
      </c>
      <c r="B36" s="5" t="n">
        <v>-15000</v>
      </c>
      <c r="C36" s="5" t="n">
        <v>0</v>
      </c>
      <c r="D36" s="5" t="n">
        <v>-4000</v>
      </c>
    </row>
    <row r="37" spans="1:4">
      <c r="A37" s="4" t="s">
        <v>163</v>
      </c>
      <c r="B37" s="5" t="n">
        <v>-15000</v>
      </c>
      <c r="C37" s="5" t="n">
        <v>0</v>
      </c>
      <c r="D37" s="5" t="n">
        <v>-19100</v>
      </c>
    </row>
    <row r="38" spans="1:4">
      <c r="A38" s="3" t="s">
        <v>164</v>
      </c>
    </row>
    <row r="39" spans="1:4">
      <c r="A39" s="4" t="s">
        <v>1154</v>
      </c>
      <c r="B39" s="5" t="n">
        <v>2000</v>
      </c>
      <c r="C39" s="5" t="n">
        <v>19000</v>
      </c>
      <c r="D39" s="5" t="n">
        <v>27000</v>
      </c>
    </row>
    <row r="40" spans="1:4">
      <c r="A40" s="4" t="s">
        <v>1155</v>
      </c>
      <c r="B40" s="5" t="n">
        <v>-25786</v>
      </c>
      <c r="C40" s="5" t="n">
        <v>-20714</v>
      </c>
      <c r="D40" s="5" t="n">
        <v>-13000</v>
      </c>
    </row>
    <row r="41" spans="1:4">
      <c r="A41" s="4" t="s">
        <v>135</v>
      </c>
      <c r="B41" s="5" t="n">
        <v>55755</v>
      </c>
      <c r="C41" s="5" t="n">
        <v>0</v>
      </c>
      <c r="D41" s="5" t="n">
        <v>7266</v>
      </c>
    </row>
    <row r="42" spans="1:4">
      <c r="A42" s="4" t="s">
        <v>126</v>
      </c>
      <c r="B42" s="5" t="n">
        <v>0</v>
      </c>
      <c r="C42" s="5" t="n">
        <v>-12218</v>
      </c>
      <c r="D42" s="5" t="n">
        <v>-14568</v>
      </c>
    </row>
    <row r="43" spans="1:4">
      <c r="A43" s="4" t="s">
        <v>133</v>
      </c>
      <c r="B43" s="5" t="n">
        <v>0</v>
      </c>
      <c r="C43" s="5" t="n">
        <v>8557</v>
      </c>
      <c r="D43" s="5" t="n">
        <v>0</v>
      </c>
    </row>
    <row r="44" spans="1:4">
      <c r="A44" s="4" t="s">
        <v>132</v>
      </c>
      <c r="B44" s="5" t="n">
        <v>84</v>
      </c>
      <c r="C44" s="5" t="n">
        <v>36</v>
      </c>
      <c r="D44" s="5" t="n">
        <v>0</v>
      </c>
    </row>
    <row r="45" spans="1:4">
      <c r="A45" s="4" t="s">
        <v>1150</v>
      </c>
      <c r="B45" s="5" t="n">
        <v>-5562</v>
      </c>
      <c r="C45" s="5" t="n">
        <v>-4615</v>
      </c>
      <c r="D45" s="5" t="n">
        <v>-4526</v>
      </c>
    </row>
    <row r="46" spans="1:4">
      <c r="A46" s="4" t="s">
        <v>174</v>
      </c>
      <c r="B46" s="5" t="n">
        <v>26491</v>
      </c>
      <c r="C46" s="5" t="n">
        <v>-9954</v>
      </c>
      <c r="D46" s="5" t="n">
        <v>2172</v>
      </c>
    </row>
    <row r="47" spans="1:4">
      <c r="A47" s="4" t="s">
        <v>175</v>
      </c>
      <c r="B47" s="5" t="n">
        <v>12364</v>
      </c>
      <c r="C47" s="5" t="n">
        <v>215</v>
      </c>
      <c r="D47" s="5" t="n">
        <v>565</v>
      </c>
    </row>
    <row r="48" spans="1:4">
      <c r="A48" s="4" t="s">
        <v>176</v>
      </c>
      <c r="B48" s="5" t="n">
        <v>1645</v>
      </c>
      <c r="C48" s="5" t="n">
        <v>1430</v>
      </c>
      <c r="D48" s="5" t="n">
        <v>865</v>
      </c>
    </row>
    <row r="49" spans="1:4">
      <c r="A49" s="4" t="s">
        <v>177</v>
      </c>
      <c r="B49" s="5" t="n">
        <v>14009</v>
      </c>
      <c r="C49" s="5" t="n">
        <v>1645</v>
      </c>
      <c r="D49" s="5" t="n">
        <v>1430</v>
      </c>
    </row>
    <row r="50" spans="1:4">
      <c r="A50" s="4" t="s">
        <v>1141</v>
      </c>
      <c r="B50" s="5" t="n">
        <v>0</v>
      </c>
      <c r="C50" s="5" t="n">
        <v>12000</v>
      </c>
      <c r="D50" s="5" t="n">
        <v>20000</v>
      </c>
    </row>
    <row r="51" spans="1:4">
      <c r="A51" s="4" t="s">
        <v>1156</v>
      </c>
    </row>
    <row r="52" spans="1:4">
      <c r="A52" s="3" t="s">
        <v>1149</v>
      </c>
    </row>
    <row r="53" spans="1:4">
      <c r="A53" s="4" t="s">
        <v>186</v>
      </c>
      <c r="B53" s="5" t="n">
        <v>0</v>
      </c>
      <c r="C53" s="5" t="n">
        <v>0</v>
      </c>
      <c r="D53" s="5" t="n">
        <v>-7329</v>
      </c>
    </row>
    <row r="54" spans="1:4">
      <c r="A54" s="4" t="s">
        <v>1157</v>
      </c>
    </row>
    <row r="55" spans="1:4">
      <c r="A55" s="3" t="s">
        <v>1149</v>
      </c>
    </row>
    <row r="56" spans="1:4">
      <c r="A56" s="4" t="s">
        <v>186</v>
      </c>
      <c r="B56" s="6" t="n">
        <v>0</v>
      </c>
      <c r="C56" s="6" t="n">
        <v>0</v>
      </c>
      <c r="D56" s="6" t="n">
        <v>-777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6" t="n">
        <v>40482</v>
      </c>
      <c r="C3" s="6" t="n">
        <v>39605</v>
      </c>
    </row>
    <row r="4" spans="1:3">
      <c r="A4" s="4" t="s">
        <v>21</v>
      </c>
      <c r="B4" s="5" t="n">
        <v>26175</v>
      </c>
      <c r="C4" s="5" t="n">
        <v>60600</v>
      </c>
    </row>
    <row r="5" spans="1:3">
      <c r="A5" s="4" t="s">
        <v>22</v>
      </c>
      <c r="B5" s="5" t="n">
        <v>24771</v>
      </c>
      <c r="C5" s="5" t="n">
        <v>27338</v>
      </c>
    </row>
    <row r="6" spans="1:3">
      <c r="A6" s="4" t="s">
        <v>23</v>
      </c>
      <c r="B6" s="5" t="n">
        <v>91428</v>
      </c>
      <c r="C6" s="5" t="n">
        <v>127543</v>
      </c>
    </row>
    <row r="7" spans="1:3">
      <c r="A7" s="4" t="s">
        <v>24</v>
      </c>
      <c r="B7" s="5" t="n">
        <v>232372</v>
      </c>
      <c r="C7" s="5" t="n">
        <v>156925</v>
      </c>
    </row>
    <row r="8" spans="1:3">
      <c r="A8" s="4" t="s">
        <v>25</v>
      </c>
      <c r="B8" s="5" t="n">
        <v>174684</v>
      </c>
      <c r="C8" s="5" t="n">
        <v>189371</v>
      </c>
    </row>
    <row r="9" spans="1:3">
      <c r="A9" s="4" t="s">
        <v>26</v>
      </c>
      <c r="B9" s="5" t="n">
        <v>1896</v>
      </c>
      <c r="C9" s="5" t="n">
        <v>2563</v>
      </c>
    </row>
    <row r="10" spans="1:3">
      <c r="A10" s="4" t="s">
        <v>27</v>
      </c>
      <c r="B10" s="5" t="n">
        <v>1347779</v>
      </c>
      <c r="C10" s="5" t="n">
        <v>1233651</v>
      </c>
    </row>
    <row r="11" spans="1:3">
      <c r="A11" s="4" t="s">
        <v>28</v>
      </c>
      <c r="B11" s="5" t="n">
        <v>8174</v>
      </c>
      <c r="C11" s="5" t="n">
        <v>7419</v>
      </c>
    </row>
    <row r="12" spans="1:3">
      <c r="A12" s="4" t="s">
        <v>29</v>
      </c>
      <c r="B12" s="5" t="n">
        <v>43818</v>
      </c>
      <c r="C12" s="5" t="n">
        <v>44810</v>
      </c>
    </row>
    <row r="13" spans="1:3">
      <c r="A13" s="4" t="s">
        <v>30</v>
      </c>
      <c r="B13" s="5" t="n">
        <v>2244</v>
      </c>
      <c r="C13" s="5" t="n">
        <v>1692</v>
      </c>
    </row>
    <row r="14" spans="1:3">
      <c r="A14" s="4" t="s">
        <v>31</v>
      </c>
      <c r="B14" s="5" t="n">
        <v>19117</v>
      </c>
      <c r="C14" s="5" t="n">
        <v>17804</v>
      </c>
    </row>
    <row r="15" spans="1:3">
      <c r="A15" s="4" t="s">
        <v>32</v>
      </c>
      <c r="B15" s="5" t="n">
        <v>2543</v>
      </c>
      <c r="C15" s="5" t="n">
        <v>4892</v>
      </c>
    </row>
    <row r="16" spans="1:3">
      <c r="A16" s="4" t="s">
        <v>33</v>
      </c>
      <c r="B16" s="5" t="n">
        <v>2724</v>
      </c>
      <c r="C16" s="5" t="n">
        <v>3308</v>
      </c>
    </row>
    <row r="17" spans="1:3">
      <c r="A17" s="4" t="s">
        <v>34</v>
      </c>
      <c r="B17" s="5" t="n">
        <v>18742</v>
      </c>
      <c r="C17" s="5" t="n">
        <v>18742</v>
      </c>
    </row>
    <row r="18" spans="1:3">
      <c r="A18" s="4" t="s">
        <v>35</v>
      </c>
      <c r="B18" s="5" t="n">
        <v>17103</v>
      </c>
      <c r="C18" s="5" t="n">
        <v>19616</v>
      </c>
    </row>
    <row r="19" spans="1:3">
      <c r="A19" s="4" t="s">
        <v>36</v>
      </c>
      <c r="B19" s="5" t="n">
        <v>1962624</v>
      </c>
      <c r="C19" s="5" t="n">
        <v>1828336</v>
      </c>
    </row>
    <row r="20" spans="1:3">
      <c r="A20" s="3" t="s">
        <v>37</v>
      </c>
    </row>
    <row r="21" spans="1:3">
      <c r="A21" s="4" t="s">
        <v>38</v>
      </c>
      <c r="B21" s="5" t="n">
        <v>410009</v>
      </c>
      <c r="C21" s="5" t="n">
        <v>358752</v>
      </c>
    </row>
    <row r="22" spans="1:3">
      <c r="A22" s="4" t="s">
        <v>39</v>
      </c>
      <c r="B22" s="5" t="n">
        <v>1266311</v>
      </c>
      <c r="C22" s="5" t="n">
        <v>1218039</v>
      </c>
    </row>
    <row r="23" spans="1:3">
      <c r="A23" s="4" t="s">
        <v>40</v>
      </c>
      <c r="B23" s="5" t="n">
        <v>1676320</v>
      </c>
      <c r="C23" s="5" t="n">
        <v>1576791</v>
      </c>
    </row>
    <row r="24" spans="1:3">
      <c r="A24" s="4" t="s">
        <v>41</v>
      </c>
      <c r="B24" s="5" t="n">
        <v>12879</v>
      </c>
      <c r="C24" s="5" t="n">
        <v>10859</v>
      </c>
    </row>
    <row r="25" spans="1:3">
      <c r="A25" s="4" t="s">
        <v>42</v>
      </c>
      <c r="B25" s="5" t="n">
        <v>7117</v>
      </c>
      <c r="C25" s="5" t="n">
        <v>6006</v>
      </c>
    </row>
    <row r="26" spans="1:3">
      <c r="A26" s="4" t="s">
        <v>43</v>
      </c>
      <c r="B26" s="5" t="n">
        <v>0</v>
      </c>
      <c r="C26" s="5" t="n">
        <v>18286</v>
      </c>
    </row>
    <row r="27" spans="1:3">
      <c r="A27" s="4" t="s">
        <v>44</v>
      </c>
      <c r="B27" s="5" t="n">
        <v>45153</v>
      </c>
      <c r="C27" s="5" t="n">
        <v>55170</v>
      </c>
    </row>
    <row r="28" spans="1:3">
      <c r="A28" s="4" t="s">
        <v>45</v>
      </c>
      <c r="B28" s="5" t="n">
        <v>13810</v>
      </c>
      <c r="C28" s="5" t="n">
        <v>19310</v>
      </c>
    </row>
    <row r="29" spans="1:3">
      <c r="A29" s="4" t="s">
        <v>46</v>
      </c>
      <c r="B29" s="5" t="n">
        <v>1755279</v>
      </c>
      <c r="C29" s="5" t="n">
        <v>1686422</v>
      </c>
    </row>
    <row r="30" spans="1:3">
      <c r="A30" s="4" t="s">
        <v>47</v>
      </c>
      <c r="B30" s="4" t="s">
        <v>48</v>
      </c>
      <c r="C30" s="4" t="s">
        <v>48</v>
      </c>
    </row>
    <row r="31" spans="1:3">
      <c r="A31" s="4" t="s">
        <v>49</v>
      </c>
      <c r="B31" s="5" t="n">
        <v>0</v>
      </c>
      <c r="C31" s="5" t="n">
        <v>31661</v>
      </c>
    </row>
    <row r="32" spans="1:3">
      <c r="A32" s="3" t="s">
        <v>50</v>
      </c>
    </row>
    <row r="33" spans="1:3">
      <c r="A33" s="4" t="s">
        <v>51</v>
      </c>
      <c r="B33" s="5" t="n">
        <v>0</v>
      </c>
      <c r="C33" s="5" t="n">
        <v>0</v>
      </c>
    </row>
    <row r="34" spans="1:3">
      <c r="A34" s="4" t="s">
        <v>52</v>
      </c>
      <c r="B34" s="5" t="n">
        <v>11921</v>
      </c>
      <c r="C34" s="5" t="n">
        <v>9616</v>
      </c>
    </row>
    <row r="35" spans="1:3">
      <c r="A35" s="4" t="s">
        <v>53</v>
      </c>
      <c r="B35" s="5" t="n">
        <v>155601</v>
      </c>
      <c r="C35" s="5" t="n">
        <v>101736</v>
      </c>
    </row>
    <row r="36" spans="1:3">
      <c r="A36" s="4" t="s">
        <v>54</v>
      </c>
      <c r="B36" s="5" t="n">
        <v>66037</v>
      </c>
      <c r="C36" s="5" t="n">
        <v>57160</v>
      </c>
    </row>
    <row r="37" spans="1:3">
      <c r="A37" s="4" t="s">
        <v>55</v>
      </c>
      <c r="B37" s="5" t="n">
        <v>-20087</v>
      </c>
      <c r="C37" s="5" t="n">
        <v>-20111</v>
      </c>
    </row>
    <row r="38" spans="1:3">
      <c r="A38" s="4" t="s">
        <v>56</v>
      </c>
      <c r="B38" s="5" t="n">
        <v>-6127</v>
      </c>
      <c r="C38" s="5" t="n">
        <v>-6487</v>
      </c>
    </row>
    <row r="39" spans="1:3">
      <c r="A39" s="4" t="s">
        <v>57</v>
      </c>
      <c r="B39" s="5" t="n">
        <v>207345</v>
      </c>
      <c r="C39" s="5" t="n">
        <v>141914</v>
      </c>
    </row>
    <row r="40" spans="1:3">
      <c r="A40" s="4" t="s">
        <v>58</v>
      </c>
      <c r="B40" s="5" t="n">
        <v>207345</v>
      </c>
      <c r="C40" s="5" t="n">
        <v>110253</v>
      </c>
    </row>
    <row r="41" spans="1:3">
      <c r="A41" s="4" t="s">
        <v>59</v>
      </c>
      <c r="B41" s="6" t="n">
        <v>1962624</v>
      </c>
      <c r="C41" s="6" t="n">
        <v>1828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18</v>
      </c>
    </row>
    <row r="4" spans="1:2">
      <c r="A4" s="4" t="s">
        <v>220</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10</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13</v>
      </c>
    </row>
    <row r="4" spans="1:2">
      <c r="A4" s="4" t="s">
        <v>241</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18</v>
      </c>
    </row>
    <row r="2" spans="1:3">
      <c r="A2" s="3" t="s">
        <v>61</v>
      </c>
    </row>
    <row r="3" spans="1:3">
      <c r="A3" s="4" t="s">
        <v>62</v>
      </c>
      <c r="B3" s="6" t="n">
        <v>5</v>
      </c>
      <c r="C3" s="6" t="n">
        <v>5</v>
      </c>
    </row>
    <row r="4" spans="1:3">
      <c r="A4" s="4" t="s">
        <v>63</v>
      </c>
      <c r="B4" s="5" t="n">
        <v>15000000</v>
      </c>
      <c r="C4" s="5" t="n">
        <v>15000000</v>
      </c>
    </row>
    <row r="5" spans="1:3">
      <c r="A5" s="4" t="s">
        <v>64</v>
      </c>
      <c r="B5" s="5" t="n">
        <v>0</v>
      </c>
      <c r="C5" s="5" t="n">
        <v>0</v>
      </c>
    </row>
    <row r="6" spans="1:3">
      <c r="A6" s="4" t="s">
        <v>65</v>
      </c>
      <c r="B6" s="6" t="n">
        <v>1</v>
      </c>
      <c r="C6" s="6" t="n">
        <v>1</v>
      </c>
    </row>
    <row r="7" spans="1:3">
      <c r="A7" s="4" t="s">
        <v>66</v>
      </c>
      <c r="B7" s="5" t="n">
        <v>50000000</v>
      </c>
      <c r="C7" s="5" t="n">
        <v>50000000</v>
      </c>
    </row>
    <row r="8" spans="1:3">
      <c r="A8" s="4" t="s">
        <v>67</v>
      </c>
      <c r="B8" s="5" t="n">
        <v>11921298</v>
      </c>
      <c r="C8" s="5" t="n">
        <v>9616275</v>
      </c>
    </row>
    <row r="9" spans="1:3">
      <c r="A9" s="4" t="s">
        <v>68</v>
      </c>
      <c r="B9" s="5" t="n">
        <v>11058956</v>
      </c>
      <c r="C9" s="5" t="n">
        <v>8751923</v>
      </c>
    </row>
    <row r="10" spans="1:3">
      <c r="A10" s="4" t="s">
        <v>69</v>
      </c>
      <c r="B10" s="5" t="n">
        <v>862342</v>
      </c>
      <c r="C10" s="5" t="n">
        <v>864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9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304</v>
      </c>
      <c r="B27" s="4" t="s">
        <v>305</v>
      </c>
    </row>
    <row r="28" spans="1:2">
      <c r="A28" s="4" t="s">
        <v>306</v>
      </c>
      <c r="B28" s="4" t="s">
        <v>307</v>
      </c>
    </row>
    <row r="29" spans="1:2">
      <c r="A29" s="4" t="s">
        <v>308</v>
      </c>
      <c r="B29" s="4" t="s">
        <v>309</v>
      </c>
    </row>
    <row r="30" spans="1:2">
      <c r="A30" s="4" t="s">
        <v>310</v>
      </c>
      <c r="B30" s="4" t="s">
        <v>311</v>
      </c>
    </row>
    <row r="31" spans="1:2">
      <c r="A31" s="4" t="s">
        <v>312</v>
      </c>
      <c r="B31" s="4" t="s">
        <v>313</v>
      </c>
    </row>
    <row r="32" spans="1:2">
      <c r="A32" s="4" t="s">
        <v>314</v>
      </c>
      <c r="B32" s="4" t="s">
        <v>315</v>
      </c>
    </row>
    <row r="33" spans="1:2">
      <c r="A33" s="4" t="s">
        <v>316</v>
      </c>
      <c r="B33"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19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19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96</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341</v>
      </c>
      <c r="B1" s="2" t="s">
        <v>1</v>
      </c>
    </row>
    <row r="2" spans="1:2">
      <c r="B2" s="2" t="s">
        <v>2</v>
      </c>
    </row>
    <row r="3" spans="1:2">
      <c r="A3" s="3" t="s">
        <v>199</v>
      </c>
    </row>
    <row r="4" spans="1:2">
      <c r="A4" s="4" t="s">
        <v>342</v>
      </c>
      <c r="B4" s="4" t="s">
        <v>343</v>
      </c>
    </row>
    <row r="5" spans="1:2">
      <c r="A5" s="4" t="s">
        <v>344</v>
      </c>
      <c r="B5" s="4" t="s">
        <v>345</v>
      </c>
    </row>
    <row r="6" spans="1:2">
      <c r="A6" s="4" t="s">
        <v>346</v>
      </c>
      <c r="B6" s="4" t="s">
        <v>347</v>
      </c>
    </row>
    <row r="7" spans="1:2">
      <c r="A7" s="4" t="s">
        <v>348</v>
      </c>
      <c r="B7" s="4" t="s">
        <v>322</v>
      </c>
    </row>
    <row r="8" spans="1:2">
      <c r="A8" s="4" t="s">
        <v>349</v>
      </c>
      <c r="B8" s="4" t="s">
        <v>350</v>
      </c>
    </row>
    <row r="9" spans="1:2">
      <c r="A9" s="4" t="s">
        <v>351</v>
      </c>
      <c r="B9" s="4" t="s">
        <v>352</v>
      </c>
    </row>
    <row r="10" spans="1:2">
      <c r="A10" s="4" t="s">
        <v>353</v>
      </c>
      <c r="B10" s="4" t="s">
        <v>354</v>
      </c>
    </row>
    <row r="11" spans="1:2">
      <c r="A11" s="4" t="s">
        <v>355</v>
      </c>
      <c r="B11"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202</v>
      </c>
    </row>
    <row r="4" spans="1:2">
      <c r="A4" s="4" t="s">
        <v>358</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0</v>
      </c>
      <c r="B1" s="2" t="s">
        <v>1</v>
      </c>
    </row>
    <row r="2" spans="1:4">
      <c r="B2" s="2" t="s">
        <v>2</v>
      </c>
      <c r="C2" s="2" t="s">
        <v>18</v>
      </c>
      <c r="D2" s="2" t="s">
        <v>71</v>
      </c>
    </row>
    <row r="3" spans="1:4">
      <c r="A3" s="3" t="s">
        <v>72</v>
      </c>
    </row>
    <row r="4" spans="1:4">
      <c r="A4" s="4" t="s">
        <v>73</v>
      </c>
      <c r="B4" s="6" t="n">
        <v>61014</v>
      </c>
      <c r="C4" s="6" t="n">
        <v>55565</v>
      </c>
      <c r="D4" s="6" t="n">
        <v>47845</v>
      </c>
    </row>
    <row r="5" spans="1:4">
      <c r="A5" s="3" t="s">
        <v>74</v>
      </c>
    </row>
    <row r="6" spans="1:4">
      <c r="A6" s="4" t="s">
        <v>75</v>
      </c>
      <c r="B6" s="5" t="n">
        <v>5811</v>
      </c>
      <c r="C6" s="5" t="n">
        <v>5170</v>
      </c>
      <c r="D6" s="5" t="n">
        <v>6317</v>
      </c>
    </row>
    <row r="7" spans="1:4">
      <c r="A7" s="4" t="s">
        <v>76</v>
      </c>
      <c r="B7" s="5" t="n">
        <v>3679</v>
      </c>
      <c r="C7" s="5" t="n">
        <v>3231</v>
      </c>
      <c r="D7" s="5" t="n">
        <v>1529</v>
      </c>
    </row>
    <row r="8" spans="1:4">
      <c r="A8" s="4" t="s">
        <v>77</v>
      </c>
      <c r="B8" s="5" t="n">
        <v>1278</v>
      </c>
      <c r="C8" s="5" t="n">
        <v>742</v>
      </c>
      <c r="D8" s="5" t="n">
        <v>391</v>
      </c>
    </row>
    <row r="9" spans="1:4">
      <c r="A9" s="4" t="s">
        <v>78</v>
      </c>
      <c r="B9" s="5" t="n">
        <v>71782</v>
      </c>
      <c r="C9" s="5" t="n">
        <v>64708</v>
      </c>
      <c r="D9" s="5" t="n">
        <v>56082</v>
      </c>
    </row>
    <row r="10" spans="1:4">
      <c r="A10" s="3" t="s">
        <v>79</v>
      </c>
    </row>
    <row r="11" spans="1:4">
      <c r="A11" s="4" t="s">
        <v>37</v>
      </c>
      <c r="B11" s="5" t="n">
        <v>10604</v>
      </c>
      <c r="C11" s="5" t="n">
        <v>9050</v>
      </c>
      <c r="D11" s="5" t="n">
        <v>6524</v>
      </c>
    </row>
    <row r="12" spans="1:4">
      <c r="A12" s="4" t="s">
        <v>80</v>
      </c>
      <c r="B12" s="5" t="n">
        <v>472</v>
      </c>
      <c r="C12" s="5" t="n">
        <v>350</v>
      </c>
      <c r="D12" s="5" t="n">
        <v>699</v>
      </c>
    </row>
    <row r="13" spans="1:4">
      <c r="A13" s="4" t="s">
        <v>45</v>
      </c>
      <c r="B13" s="5" t="n">
        <v>724</v>
      </c>
      <c r="C13" s="5" t="n">
        <v>882</v>
      </c>
      <c r="D13" s="5" t="n">
        <v>603</v>
      </c>
    </row>
    <row r="14" spans="1:4">
      <c r="A14" s="4" t="s">
        <v>81</v>
      </c>
      <c r="B14" s="5" t="n">
        <v>352</v>
      </c>
      <c r="C14" s="5" t="n">
        <v>586</v>
      </c>
      <c r="D14" s="5" t="n">
        <v>497</v>
      </c>
    </row>
    <row r="15" spans="1:4">
      <c r="A15" s="4" t="s">
        <v>82</v>
      </c>
      <c r="B15" s="5" t="n">
        <v>12152</v>
      </c>
      <c r="C15" s="5" t="n">
        <v>10868</v>
      </c>
      <c r="D15" s="5" t="n">
        <v>8323</v>
      </c>
    </row>
    <row r="16" spans="1:4">
      <c r="A16" s="4" t="s">
        <v>83</v>
      </c>
      <c r="B16" s="5" t="n">
        <v>59630</v>
      </c>
      <c r="C16" s="5" t="n">
        <v>53840</v>
      </c>
      <c r="D16" s="5" t="n">
        <v>47759</v>
      </c>
    </row>
    <row r="17" spans="1:4">
      <c r="A17" s="4" t="s">
        <v>84</v>
      </c>
      <c r="B17" s="5" t="n">
        <v>2850</v>
      </c>
      <c r="C17" s="5" t="n">
        <v>3640</v>
      </c>
      <c r="D17" s="5" t="n">
        <v>2175</v>
      </c>
    </row>
    <row r="18" spans="1:4">
      <c r="A18" s="4" t="s">
        <v>85</v>
      </c>
      <c r="B18" s="5" t="n">
        <v>56780</v>
      </c>
      <c r="C18" s="5" t="n">
        <v>50200</v>
      </c>
      <c r="D18" s="5" t="n">
        <v>45584</v>
      </c>
    </row>
    <row r="19" spans="1:4">
      <c r="A19" s="3" t="s">
        <v>86</v>
      </c>
    </row>
    <row r="20" spans="1:4">
      <c r="A20" s="4" t="s">
        <v>87</v>
      </c>
      <c r="B20" s="5" t="n">
        <v>3746</v>
      </c>
      <c r="C20" s="5" t="n">
        <v>3530</v>
      </c>
      <c r="D20" s="5" t="n">
        <v>3493</v>
      </c>
    </row>
    <row r="21" spans="1:4">
      <c r="A21" s="4" t="s">
        <v>88</v>
      </c>
      <c r="B21" s="5" t="n">
        <v>167</v>
      </c>
      <c r="C21" s="5" t="n">
        <v>82</v>
      </c>
      <c r="D21" s="5" t="n">
        <v>77</v>
      </c>
    </row>
    <row r="22" spans="1:4">
      <c r="A22" s="4" t="s">
        <v>89</v>
      </c>
      <c r="B22" s="5" t="n">
        <v>1981</v>
      </c>
      <c r="C22" s="5" t="n">
        <v>1718</v>
      </c>
      <c r="D22" s="5" t="n">
        <v>1053</v>
      </c>
    </row>
    <row r="23" spans="1:4">
      <c r="A23" s="4" t="s">
        <v>90</v>
      </c>
      <c r="B23" s="5" t="n">
        <v>8385</v>
      </c>
      <c r="C23" s="5" t="n">
        <v>7686</v>
      </c>
      <c r="D23" s="5" t="n">
        <v>6860</v>
      </c>
    </row>
    <row r="24" spans="1:4">
      <c r="A24" s="4" t="s">
        <v>91</v>
      </c>
      <c r="B24" s="5" t="n">
        <v>14279</v>
      </c>
      <c r="C24" s="5" t="n">
        <v>13016</v>
      </c>
      <c r="D24" s="5" t="n">
        <v>11483</v>
      </c>
    </row>
    <row r="25" spans="1:4">
      <c r="A25" s="3" t="s">
        <v>92</v>
      </c>
    </row>
    <row r="26" spans="1:4">
      <c r="A26" s="4" t="s">
        <v>93</v>
      </c>
      <c r="B26" s="5" t="n">
        <v>27078</v>
      </c>
      <c r="C26" s="5" t="n">
        <v>25611</v>
      </c>
      <c r="D26" s="5" t="n">
        <v>22469</v>
      </c>
    </row>
    <row r="27" spans="1:4">
      <c r="A27" s="4" t="s">
        <v>94</v>
      </c>
      <c r="B27" s="5" t="n">
        <v>7400</v>
      </c>
      <c r="C27" s="5" t="n">
        <v>6870</v>
      </c>
      <c r="D27" s="5" t="n">
        <v>6468</v>
      </c>
    </row>
    <row r="28" spans="1:4">
      <c r="A28" s="4" t="s">
        <v>95</v>
      </c>
      <c r="B28" s="5" t="n">
        <v>13904</v>
      </c>
      <c r="C28" s="5" t="n">
        <v>13899</v>
      </c>
      <c r="D28" s="5" t="n">
        <v>13657</v>
      </c>
    </row>
    <row r="29" spans="1:4">
      <c r="A29" s="4" t="s">
        <v>96</v>
      </c>
      <c r="B29" s="5" t="n">
        <v>48382</v>
      </c>
      <c r="C29" s="5" t="n">
        <v>46380</v>
      </c>
      <c r="D29" s="5" t="n">
        <v>42594</v>
      </c>
    </row>
    <row r="30" spans="1:4">
      <c r="A30" s="4" t="s">
        <v>97</v>
      </c>
      <c r="B30" s="5" t="n">
        <v>22677</v>
      </c>
      <c r="C30" s="5" t="n">
        <v>16836</v>
      </c>
      <c r="D30" s="5" t="n">
        <v>14473</v>
      </c>
    </row>
    <row r="31" spans="1:4">
      <c r="A31" s="4" t="s">
        <v>98</v>
      </c>
      <c r="B31" s="5" t="n">
        <v>8238</v>
      </c>
      <c r="C31" s="5" t="n">
        <v>4715</v>
      </c>
      <c r="D31" s="5" t="n">
        <v>4362</v>
      </c>
    </row>
    <row r="32" spans="1:4">
      <c r="A32" s="4" t="s">
        <v>99</v>
      </c>
      <c r="B32" s="6" t="n">
        <v>14439</v>
      </c>
      <c r="C32" s="6" t="n">
        <v>12121</v>
      </c>
      <c r="D32" s="6" t="n">
        <v>10111</v>
      </c>
    </row>
    <row r="33" spans="1:4">
      <c r="A33" s="4" t="s">
        <v>100</v>
      </c>
      <c r="B33" s="7" t="n">
        <v>1.41</v>
      </c>
      <c r="C33" s="7" t="n">
        <v>1.35</v>
      </c>
      <c r="D33" s="7" t="n">
        <v>1.15</v>
      </c>
    </row>
    <row r="34" spans="1:4">
      <c r="A34" s="4" t="s">
        <v>101</v>
      </c>
      <c r="B34" s="7" t="n">
        <v>1.4</v>
      </c>
      <c r="C34" s="7" t="n">
        <v>1.35</v>
      </c>
      <c r="D34" s="7" t="n">
        <v>1.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1</v>
      </c>
    </row>
    <row r="2" spans="1:2">
      <c r="B2" s="2" t="s">
        <v>2</v>
      </c>
    </row>
    <row r="3" spans="1:2">
      <c r="A3" s="3" t="s">
        <v>205</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05</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67</v>
      </c>
      <c r="B1" s="2" t="s">
        <v>1</v>
      </c>
    </row>
    <row r="2" spans="1:2">
      <c r="B2" s="2" t="s">
        <v>2</v>
      </c>
    </row>
    <row r="3" spans="1:2">
      <c r="A3" s="3" t="s">
        <v>210</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2</v>
      </c>
      <c r="B1" s="2" t="s">
        <v>1</v>
      </c>
    </row>
    <row r="2" spans="1:2">
      <c r="B2" s="2" t="s">
        <v>2</v>
      </c>
    </row>
    <row r="3" spans="1:2">
      <c r="A3" s="3" t="s">
        <v>213</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75</v>
      </c>
      <c r="B1" s="2" t="s">
        <v>1</v>
      </c>
    </row>
    <row r="2" spans="1:2">
      <c r="B2" s="2" t="s">
        <v>2</v>
      </c>
    </row>
    <row r="3" spans="1:2">
      <c r="A3" s="3" t="s">
        <v>213</v>
      </c>
    </row>
    <row r="4" spans="1:2">
      <c r="A4" s="4" t="s">
        <v>376</v>
      </c>
      <c r="B4" s="4" t="s">
        <v>377</v>
      </c>
    </row>
    <row r="5" spans="1:2">
      <c r="A5" s="4" t="s">
        <v>378</v>
      </c>
      <c r="B5" s="4" t="s">
        <v>379</v>
      </c>
    </row>
    <row r="6" spans="1:2">
      <c r="A6" s="4" t="s">
        <v>373</v>
      </c>
      <c r="B6"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3" t="s">
        <v>218</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9</v>
      </c>
      <c r="B1" s="2" t="s">
        <v>1</v>
      </c>
    </row>
    <row r="2" spans="1:2">
      <c r="B2" s="2" t="s">
        <v>2</v>
      </c>
    </row>
    <row r="3" spans="1:2">
      <c r="A3" s="3" t="s">
        <v>225</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3" t="s">
        <v>228</v>
      </c>
    </row>
    <row r="4" spans="1:2">
      <c r="A4" s="4" t="s">
        <v>397</v>
      </c>
      <c r="B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9</v>
      </c>
      <c r="B1" s="2" t="s">
        <v>1</v>
      </c>
    </row>
    <row r="2" spans="1:2">
      <c r="B2" s="2" t="s">
        <v>2</v>
      </c>
    </row>
    <row r="3" spans="1:2">
      <c r="A3" s="3" t="s">
        <v>231</v>
      </c>
    </row>
    <row r="4" spans="1:2">
      <c r="A4" s="4" t="s">
        <v>400</v>
      </c>
      <c r="B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2</v>
      </c>
      <c r="B1" s="2" t="s">
        <v>1</v>
      </c>
    </row>
    <row r="2" spans="1:2">
      <c r="B2" s="2" t="s">
        <v>2</v>
      </c>
    </row>
    <row r="3" spans="1:2">
      <c r="A3" s="3" t="s">
        <v>234</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18</v>
      </c>
      <c r="D2" s="2" t="s">
        <v>71</v>
      </c>
    </row>
    <row r="3" spans="1:4">
      <c r="A3" s="3" t="s">
        <v>103</v>
      </c>
    </row>
    <row r="4" spans="1:4">
      <c r="A4" s="4" t="s">
        <v>99</v>
      </c>
      <c r="B4" s="6" t="n">
        <v>14439</v>
      </c>
      <c r="C4" s="6" t="n">
        <v>12121</v>
      </c>
      <c r="D4" s="6" t="n">
        <v>10111</v>
      </c>
    </row>
    <row r="5" spans="1:4">
      <c r="A5" s="3" t="s">
        <v>104</v>
      </c>
    </row>
    <row r="6" spans="1:4">
      <c r="A6" s="4" t="s">
        <v>105</v>
      </c>
      <c r="B6" s="5" t="n">
        <v>-54</v>
      </c>
      <c r="C6" s="5" t="n">
        <v>-83</v>
      </c>
      <c r="D6" s="5" t="n">
        <v>-1152</v>
      </c>
    </row>
    <row r="7" spans="1:4">
      <c r="A7" s="4" t="s">
        <v>106</v>
      </c>
      <c r="B7" s="5" t="n">
        <v>377</v>
      </c>
      <c r="C7" s="5" t="n">
        <v>113</v>
      </c>
      <c r="D7" s="5" t="n">
        <v>92</v>
      </c>
    </row>
    <row r="8" spans="1:4">
      <c r="A8" s="4" t="s">
        <v>107</v>
      </c>
      <c r="B8" s="5" t="n">
        <v>-167</v>
      </c>
      <c r="C8" s="5" t="n">
        <v>-82</v>
      </c>
      <c r="D8" s="5" t="n">
        <v>-77</v>
      </c>
    </row>
    <row r="9" spans="1:4">
      <c r="A9" s="4" t="s">
        <v>108</v>
      </c>
      <c r="B9" s="5" t="n">
        <v>80</v>
      </c>
      <c r="C9" s="5" t="n">
        <v>58</v>
      </c>
      <c r="D9" s="5" t="n">
        <v>430</v>
      </c>
    </row>
    <row r="10" spans="1:4">
      <c r="A10" s="4" t="s">
        <v>109</v>
      </c>
      <c r="B10" s="5" t="n">
        <v>236</v>
      </c>
      <c r="C10" s="5" t="n">
        <v>6</v>
      </c>
      <c r="D10" s="5" t="n">
        <v>-707</v>
      </c>
    </row>
    <row r="11" spans="1:4">
      <c r="A11" s="4" t="s">
        <v>110</v>
      </c>
      <c r="B11" s="5" t="n">
        <v>124</v>
      </c>
      <c r="C11" s="5" t="n">
        <v>80</v>
      </c>
      <c r="D11" s="5" t="n">
        <v>-42</v>
      </c>
    </row>
    <row r="12" spans="1:4">
      <c r="A12" s="4" t="s">
        <v>111</v>
      </c>
      <c r="B12" s="5" t="n">
        <v>360</v>
      </c>
      <c r="C12" s="5" t="n">
        <v>86</v>
      </c>
      <c r="D12" s="5" t="n">
        <v>-749</v>
      </c>
    </row>
    <row r="13" spans="1:4">
      <c r="A13" s="4" t="s">
        <v>112</v>
      </c>
      <c r="B13" s="6" t="n">
        <v>14799</v>
      </c>
      <c r="C13" s="6" t="n">
        <v>12207</v>
      </c>
      <c r="D13" s="6" t="n">
        <v>93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10</v>
      </c>
    </row>
    <row r="4" spans="1:2">
      <c r="A4" s="4" t="s">
        <v>408</v>
      </c>
      <c r="B4"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0</v>
      </c>
      <c r="B1" s="2" t="s">
        <v>1</v>
      </c>
    </row>
    <row r="2" spans="1:2">
      <c r="B2" s="2" t="s">
        <v>2</v>
      </c>
    </row>
    <row r="3" spans="1:2">
      <c r="A3" s="3" t="s">
        <v>213</v>
      </c>
    </row>
    <row r="4" spans="1:2">
      <c r="A4" s="4" t="s">
        <v>411</v>
      </c>
      <c r="B4"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46</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22</v>
      </c>
      <c r="B1" s="2" t="s">
        <v>1</v>
      </c>
    </row>
    <row r="2" spans="1:2">
      <c r="B2" s="2" t="s">
        <v>2</v>
      </c>
    </row>
    <row r="3" spans="1:2">
      <c r="A3" s="3" t="s">
        <v>249</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7</v>
      </c>
      <c r="B1" s="2" t="s">
        <v>1</v>
      </c>
    </row>
    <row r="2" spans="1:2">
      <c r="B2" s="2" t="s">
        <v>2</v>
      </c>
    </row>
    <row r="3" spans="1:2">
      <c r="A3" s="3" t="s">
        <v>252</v>
      </c>
    </row>
    <row r="4" spans="1:2">
      <c r="A4" s="4" t="s">
        <v>428</v>
      </c>
      <c r="B4" s="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0</v>
      </c>
      <c r="B1" s="2" t="s">
        <v>1</v>
      </c>
    </row>
    <row r="2" spans="1:2">
      <c r="B2" s="2" t="s">
        <v>2</v>
      </c>
    </row>
    <row r="3" spans="1:2">
      <c r="A3" s="3" t="s">
        <v>255</v>
      </c>
    </row>
    <row r="4" spans="1:2">
      <c r="A4" s="4" t="s">
        <v>431</v>
      </c>
      <c r="B4" s="4" t="s">
        <v>432</v>
      </c>
    </row>
    <row r="5" spans="1:2">
      <c r="A5" s="4" t="s">
        <v>433</v>
      </c>
      <c r="B5" s="4" t="s">
        <v>432</v>
      </c>
    </row>
    <row r="6" spans="1:2">
      <c r="A6" s="4" t="s">
        <v>434</v>
      </c>
      <c r="B6" s="4" t="s">
        <v>4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7"/>
    <col customWidth="1" max="3" min="3" width="38"/>
    <col customWidth="1" max="4" min="4" width="21"/>
    <col customWidth="1" max="5" min="5" width="21"/>
  </cols>
  <sheetData>
    <row r="1" spans="1:5">
      <c r="A1" s="1" t="s">
        <v>436</v>
      </c>
      <c r="B1" s="2" t="s">
        <v>437</v>
      </c>
      <c r="C1" s="2" t="s">
        <v>438</v>
      </c>
      <c r="D1" s="2" t="s">
        <v>439</v>
      </c>
      <c r="E1" s="2" t="s">
        <v>440</v>
      </c>
    </row>
    <row r="2" spans="1:5">
      <c r="A2" s="3" t="s">
        <v>441</v>
      </c>
    </row>
    <row r="3" spans="1:5">
      <c r="A3" s="4" t="s">
        <v>442</v>
      </c>
      <c r="C3" s="5" t="n">
        <v>5</v>
      </c>
    </row>
    <row r="4" spans="1:5">
      <c r="A4" s="4" t="s">
        <v>443</v>
      </c>
      <c r="C4" s="6" t="n">
        <v>0</v>
      </c>
    </row>
    <row r="5" spans="1:5">
      <c r="A5" s="4" t="s">
        <v>36</v>
      </c>
      <c r="C5" s="5" t="n">
        <v>1962624</v>
      </c>
      <c r="E5" s="6" t="n">
        <v>1828336</v>
      </c>
    </row>
    <row r="6" spans="1:5">
      <c r="A6" s="4" t="s">
        <v>27</v>
      </c>
      <c r="C6" s="5" t="n">
        <v>1347779</v>
      </c>
      <c r="E6" s="5" t="n">
        <v>1233651</v>
      </c>
    </row>
    <row r="7" spans="1:5">
      <c r="A7" s="4" t="s">
        <v>40</v>
      </c>
      <c r="C7" s="6" t="n">
        <v>1676320</v>
      </c>
      <c r="E7" s="6" t="n">
        <v>1576791</v>
      </c>
    </row>
    <row r="8" spans="1:5">
      <c r="A8" s="4" t="s">
        <v>444</v>
      </c>
    </row>
    <row r="9" spans="1:5">
      <c r="A9" s="3" t="s">
        <v>441</v>
      </c>
    </row>
    <row r="10" spans="1:5">
      <c r="A10" s="4" t="s">
        <v>445</v>
      </c>
      <c r="C10" s="4" t="s">
        <v>446</v>
      </c>
    </row>
    <row r="11" spans="1:5">
      <c r="A11" s="4" t="s">
        <v>447</v>
      </c>
    </row>
    <row r="12" spans="1:5">
      <c r="A12" s="3" t="s">
        <v>441</v>
      </c>
    </row>
    <row r="13" spans="1:5">
      <c r="A13" s="4" t="s">
        <v>448</v>
      </c>
      <c r="C13" s="4" t="s">
        <v>449</v>
      </c>
    </row>
    <row r="14" spans="1:5">
      <c r="A14" s="4" t="s">
        <v>450</v>
      </c>
    </row>
    <row r="15" spans="1:5">
      <c r="A15" s="3" t="s">
        <v>441</v>
      </c>
    </row>
    <row r="16" spans="1:5">
      <c r="A16" s="4" t="s">
        <v>448</v>
      </c>
      <c r="C16" s="4" t="s">
        <v>446</v>
      </c>
    </row>
    <row r="17" spans="1:5">
      <c r="A17" s="4" t="s">
        <v>451</v>
      </c>
    </row>
    <row r="18" spans="1:5">
      <c r="A18" s="3" t="s">
        <v>441</v>
      </c>
    </row>
    <row r="19" spans="1:5">
      <c r="A19" s="4" t="s">
        <v>448</v>
      </c>
      <c r="C19" s="4" t="s">
        <v>452</v>
      </c>
    </row>
    <row r="20" spans="1:5">
      <c r="A20" s="4" t="s">
        <v>453</v>
      </c>
    </row>
    <row r="21" spans="1:5">
      <c r="A21" s="3" t="s">
        <v>441</v>
      </c>
    </row>
    <row r="22" spans="1:5">
      <c r="A22" s="4" t="s">
        <v>448</v>
      </c>
      <c r="C22" s="4" t="s">
        <v>454</v>
      </c>
    </row>
    <row r="23" spans="1:5">
      <c r="A23" s="4" t="s">
        <v>455</v>
      </c>
    </row>
    <row r="24" spans="1:5">
      <c r="A24" s="3" t="s">
        <v>441</v>
      </c>
    </row>
    <row r="25" spans="1:5">
      <c r="A25" s="4" t="s">
        <v>448</v>
      </c>
      <c r="C25" s="4" t="s">
        <v>456</v>
      </c>
    </row>
    <row r="26" spans="1:5">
      <c r="A26" s="4" t="s">
        <v>457</v>
      </c>
    </row>
    <row r="27" spans="1:5">
      <c r="A27" s="3" t="s">
        <v>441</v>
      </c>
    </row>
    <row r="28" spans="1:5">
      <c r="A28" s="4" t="s">
        <v>458</v>
      </c>
      <c r="D28" s="6" t="n">
        <v>-487</v>
      </c>
    </row>
    <row r="29" spans="1:5">
      <c r="A29" s="4" t="s">
        <v>459</v>
      </c>
    </row>
    <row r="30" spans="1:5">
      <c r="A30" s="3" t="s">
        <v>441</v>
      </c>
    </row>
    <row r="31" spans="1:5">
      <c r="A31" s="4" t="s">
        <v>458</v>
      </c>
      <c r="D31" s="6" t="n">
        <v>487</v>
      </c>
    </row>
    <row r="32" spans="1:5">
      <c r="A32" s="4" t="s">
        <v>460</v>
      </c>
    </row>
    <row r="33" spans="1:5">
      <c r="A33" s="3" t="s">
        <v>441</v>
      </c>
    </row>
    <row r="34" spans="1:5">
      <c r="A34" s="4" t="s">
        <v>36</v>
      </c>
      <c r="C34" s="6" t="n">
        <v>228000</v>
      </c>
    </row>
    <row r="35" spans="1:5">
      <c r="A35" s="4" t="s">
        <v>27</v>
      </c>
      <c r="C35" s="5" t="n">
        <v>160300</v>
      </c>
    </row>
    <row r="36" spans="1:5">
      <c r="A36" s="4" t="s">
        <v>40</v>
      </c>
      <c r="C36" s="6" t="n">
        <v>188500</v>
      </c>
    </row>
    <row r="37" spans="1:5">
      <c r="A37" s="4" t="s">
        <v>460</v>
      </c>
    </row>
    <row r="38" spans="1:5">
      <c r="A38" s="3" t="s">
        <v>441</v>
      </c>
    </row>
    <row r="39" spans="1:5">
      <c r="A39" s="4" t="s">
        <v>461</v>
      </c>
      <c r="C39" s="5" t="n">
        <v>4</v>
      </c>
    </row>
    <row r="40" spans="1:5">
      <c r="A40" s="4" t="s">
        <v>462</v>
      </c>
    </row>
    <row r="41" spans="1:5">
      <c r="A41" s="3" t="s">
        <v>441</v>
      </c>
    </row>
    <row r="42" spans="1:5">
      <c r="A42" s="4" t="s">
        <v>463</v>
      </c>
      <c r="B42" s="5" t="n">
        <v>900000</v>
      </c>
    </row>
    <row r="43" spans="1:5">
      <c r="A43" s="4" t="s">
        <v>464</v>
      </c>
      <c r="B43" s="6" t="n">
        <v>6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55"/>
    <col customWidth="1" max="2" min="2" width="21"/>
    <col customWidth="1" max="3" min="3" width="38"/>
    <col customWidth="1" max="4" min="4" width="38"/>
    <col customWidth="1" max="5" min="5" width="21"/>
    <col customWidth="1" max="6" min="6" width="21"/>
    <col customWidth="1" max="7" min="7" width="21"/>
  </cols>
  <sheetData>
    <row r="1" spans="1:7">
      <c r="A1" s="1" t="s">
        <v>465</v>
      </c>
      <c r="B1" s="2" t="s">
        <v>466</v>
      </c>
      <c r="C1" s="2" t="s">
        <v>467</v>
      </c>
      <c r="D1" s="2" t="s">
        <v>468</v>
      </c>
      <c r="E1" s="2" t="s">
        <v>469</v>
      </c>
      <c r="F1" s="2" t="s">
        <v>440</v>
      </c>
      <c r="G1" s="2" t="s">
        <v>470</v>
      </c>
    </row>
    <row r="2" spans="1:7">
      <c r="A2" s="3" t="s">
        <v>471</v>
      </c>
    </row>
    <row r="3" spans="1:7">
      <c r="A3" s="4" t="s">
        <v>34</v>
      </c>
      <c r="E3" s="6" t="n">
        <v>18742</v>
      </c>
      <c r="F3" s="6" t="n">
        <v>18742</v>
      </c>
      <c r="G3" s="6" t="n">
        <v>18601</v>
      </c>
    </row>
    <row r="4" spans="1:7">
      <c r="A4" s="4" t="s">
        <v>472</v>
      </c>
      <c r="E4" s="5" t="n">
        <v>141</v>
      </c>
    </row>
    <row r="5" spans="1:7">
      <c r="A5" s="4" t="s">
        <v>473</v>
      </c>
      <c r="E5" s="5" t="n">
        <v>1359544</v>
      </c>
      <c r="F5" s="5" t="n">
        <v>1243925</v>
      </c>
      <c r="G5" s="5" t="n">
        <v>1067377</v>
      </c>
    </row>
    <row r="6" spans="1:7">
      <c r="A6" s="4" t="s">
        <v>187</v>
      </c>
    </row>
    <row r="7" spans="1:7">
      <c r="A7" s="3" t="s">
        <v>471</v>
      </c>
    </row>
    <row r="8" spans="1:7">
      <c r="A8" s="4" t="s">
        <v>474</v>
      </c>
      <c r="D8" s="4" t="s">
        <v>475</v>
      </c>
    </row>
    <row r="9" spans="1:7">
      <c r="A9" s="4" t="s">
        <v>476</v>
      </c>
      <c r="D9" s="6" t="n">
        <v>29681</v>
      </c>
    </row>
    <row r="10" spans="1:7">
      <c r="A10" s="4" t="s">
        <v>477</v>
      </c>
      <c r="D10" s="5" t="n">
        <v>68</v>
      </c>
    </row>
    <row r="11" spans="1:7">
      <c r="A11" s="4" t="s">
        <v>478</v>
      </c>
      <c r="D11" s="5" t="n">
        <v>923133</v>
      </c>
    </row>
    <row r="12" spans="1:7">
      <c r="A12" s="4" t="s">
        <v>479</v>
      </c>
      <c r="D12" s="5" t="n">
        <v>1378345</v>
      </c>
    </row>
    <row r="13" spans="1:7">
      <c r="A13" s="4" t="s">
        <v>480</v>
      </c>
      <c r="G13" s="5" t="n">
        <v>403</v>
      </c>
    </row>
    <row r="14" spans="1:7">
      <c r="A14" s="4" t="s">
        <v>481</v>
      </c>
      <c r="D14" s="6" t="n">
        <v>130170</v>
      </c>
    </row>
    <row r="15" spans="1:7">
      <c r="A15" s="4" t="s">
        <v>482</v>
      </c>
      <c r="D15" s="5" t="n">
        <v>199</v>
      </c>
    </row>
    <row r="16" spans="1:7">
      <c r="A16" s="4" t="s">
        <v>483</v>
      </c>
      <c r="D16" s="5" t="n">
        <v>5794</v>
      </c>
    </row>
    <row r="17" spans="1:7">
      <c r="A17" s="4" t="s">
        <v>484</v>
      </c>
      <c r="D17" s="5" t="n">
        <v>968</v>
      </c>
    </row>
    <row r="18" spans="1:7">
      <c r="A18" s="4" t="s">
        <v>34</v>
      </c>
      <c r="D18" s="5" t="n">
        <v>8670</v>
      </c>
      <c r="E18" s="5" t="n">
        <v>8670</v>
      </c>
    </row>
    <row r="19" spans="1:7">
      <c r="A19" s="4" t="s">
        <v>464</v>
      </c>
      <c r="E19" s="5" t="n">
        <v>0</v>
      </c>
      <c r="F19" s="5" t="n">
        <v>0</v>
      </c>
      <c r="G19" s="5" t="n">
        <v>2308</v>
      </c>
    </row>
    <row r="20" spans="1:7">
      <c r="A20" s="4" t="s">
        <v>485</v>
      </c>
      <c r="D20" s="5" t="n">
        <v>118154</v>
      </c>
    </row>
    <row r="21" spans="1:7">
      <c r="A21" s="4" t="s">
        <v>473</v>
      </c>
      <c r="D21" s="6" t="n">
        <v>119543</v>
      </c>
    </row>
    <row r="22" spans="1:7">
      <c r="A22" s="4" t="s">
        <v>486</v>
      </c>
    </row>
    <row r="23" spans="1:7">
      <c r="A23" s="3" t="s">
        <v>471</v>
      </c>
    </row>
    <row r="24" spans="1:7">
      <c r="A24" s="4" t="s">
        <v>474</v>
      </c>
      <c r="C24" s="4" t="s">
        <v>475</v>
      </c>
    </row>
    <row r="25" spans="1:7">
      <c r="A25" s="4" t="s">
        <v>476</v>
      </c>
      <c r="C25" s="6" t="n">
        <v>14215</v>
      </c>
    </row>
    <row r="26" spans="1:7">
      <c r="A26" s="4" t="s">
        <v>477</v>
      </c>
      <c r="C26" s="5" t="n">
        <v>124</v>
      </c>
    </row>
    <row r="27" spans="1:7">
      <c r="A27" s="4" t="s">
        <v>478</v>
      </c>
      <c r="C27" s="5" t="n">
        <v>280160</v>
      </c>
    </row>
    <row r="28" spans="1:7">
      <c r="A28" s="4" t="s">
        <v>479</v>
      </c>
      <c r="C28" s="5" t="n">
        <v>594779</v>
      </c>
    </row>
    <row r="29" spans="1:7">
      <c r="A29" s="4" t="s">
        <v>480</v>
      </c>
      <c r="G29" s="5" t="n">
        <v>239</v>
      </c>
    </row>
    <row r="30" spans="1:7">
      <c r="A30" s="4" t="s">
        <v>481</v>
      </c>
      <c r="C30" s="6" t="n">
        <v>76415</v>
      </c>
    </row>
    <row r="31" spans="1:7">
      <c r="A31" s="4" t="s">
        <v>482</v>
      </c>
      <c r="C31" s="5" t="n">
        <v>2664</v>
      </c>
    </row>
    <row r="32" spans="1:7">
      <c r="A32" s="4" t="s">
        <v>483</v>
      </c>
      <c r="C32" s="5" t="n">
        <v>8124</v>
      </c>
    </row>
    <row r="33" spans="1:7">
      <c r="A33" s="4" t="s">
        <v>484</v>
      </c>
      <c r="C33" s="5" t="n">
        <v>534</v>
      </c>
    </row>
    <row r="34" spans="1:7">
      <c r="A34" s="4" t="s">
        <v>34</v>
      </c>
      <c r="C34" s="5" t="n">
        <v>3815</v>
      </c>
      <c r="E34" s="5" t="n">
        <v>3815</v>
      </c>
    </row>
    <row r="35" spans="1:7">
      <c r="A35" s="4" t="s">
        <v>485</v>
      </c>
      <c r="C35" s="5" t="n">
        <v>43568</v>
      </c>
    </row>
    <row r="36" spans="1:7">
      <c r="A36" s="4" t="s">
        <v>473</v>
      </c>
      <c r="C36" s="6" t="n">
        <v>44036</v>
      </c>
    </row>
    <row r="37" spans="1:7">
      <c r="A37" s="4" t="s">
        <v>185</v>
      </c>
    </row>
    <row r="38" spans="1:7">
      <c r="A38" s="3" t="s">
        <v>471</v>
      </c>
    </row>
    <row r="39" spans="1:7">
      <c r="A39" s="4" t="s">
        <v>480</v>
      </c>
      <c r="F39" s="5" t="n">
        <v>41</v>
      </c>
    </row>
    <row r="40" spans="1:7">
      <c r="A40" s="4" t="s">
        <v>481</v>
      </c>
      <c r="B40" s="6" t="n">
        <v>4659</v>
      </c>
    </row>
    <row r="41" spans="1:7">
      <c r="A41" s="4" t="s">
        <v>482</v>
      </c>
      <c r="B41" s="5" t="n">
        <v>2075</v>
      </c>
    </row>
    <row r="42" spans="1:7">
      <c r="A42" s="4" t="s">
        <v>483</v>
      </c>
      <c r="B42" s="5" t="n">
        <v>2399</v>
      </c>
    </row>
    <row r="43" spans="1:7">
      <c r="A43" s="4" t="s">
        <v>484</v>
      </c>
      <c r="B43" s="5" t="n">
        <v>42</v>
      </c>
    </row>
    <row r="44" spans="1:7">
      <c r="A44" s="4" t="s">
        <v>34</v>
      </c>
      <c r="B44" s="5" t="n">
        <v>141</v>
      </c>
      <c r="E44" s="5" t="n">
        <v>140</v>
      </c>
    </row>
    <row r="45" spans="1:7">
      <c r="A45" s="4" t="s">
        <v>487</v>
      </c>
      <c r="B45" s="5" t="n">
        <v>2</v>
      </c>
    </row>
    <row r="46" spans="1:7">
      <c r="A46" s="4" t="s">
        <v>488</v>
      </c>
      <c r="B46" s="5" t="n">
        <v>581</v>
      </c>
    </row>
    <row r="47" spans="1:7">
      <c r="A47" s="4" t="s">
        <v>489</v>
      </c>
      <c r="B47" s="5" t="n">
        <v>4047</v>
      </c>
    </row>
    <row r="48" spans="1:7">
      <c r="A48" s="4" t="s">
        <v>490</v>
      </c>
      <c r="B48" s="5" t="n">
        <v>30</v>
      </c>
    </row>
    <row r="49" spans="1:7">
      <c r="A49" s="4" t="s">
        <v>464</v>
      </c>
      <c r="B49" s="5" t="n">
        <v>66</v>
      </c>
      <c r="E49" s="6" t="n">
        <v>0</v>
      </c>
      <c r="F49" s="5" t="n">
        <v>-2399</v>
      </c>
      <c r="G49" s="6" t="n">
        <v>0</v>
      </c>
    </row>
    <row r="50" spans="1:7">
      <c r="A50" s="4" t="s">
        <v>485</v>
      </c>
      <c r="B50" s="5" t="n">
        <v>2</v>
      </c>
    </row>
    <row r="51" spans="1:7">
      <c r="A51" s="4" t="s">
        <v>473</v>
      </c>
      <c r="B51" s="6" t="n">
        <v>2</v>
      </c>
      <c r="F51" s="6"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1</v>
      </c>
      <c r="B1" s="2" t="s">
        <v>492</v>
      </c>
      <c r="C1" s="2" t="s">
        <v>493</v>
      </c>
    </row>
    <row r="2" spans="1:3">
      <c r="A2" s="4" t="s">
        <v>187</v>
      </c>
    </row>
    <row r="3" spans="1:3">
      <c r="A3" s="3" t="s">
        <v>471</v>
      </c>
    </row>
    <row r="4" spans="1:3">
      <c r="A4" s="4" t="s">
        <v>483</v>
      </c>
      <c r="C4" s="6" t="n">
        <v>8449</v>
      </c>
    </row>
    <row r="5" spans="1:3">
      <c r="A5" s="4" t="s">
        <v>494</v>
      </c>
      <c r="C5" s="5" t="n">
        <v>21232</v>
      </c>
    </row>
    <row r="6" spans="1:3">
      <c r="A6" s="4" t="s">
        <v>495</v>
      </c>
      <c r="C6" s="5" t="n">
        <v>0</v>
      </c>
    </row>
    <row r="7" spans="1:3">
      <c r="A7" s="4" t="s">
        <v>496</v>
      </c>
      <c r="C7" s="6" t="n">
        <v>29681</v>
      </c>
    </row>
    <row r="8" spans="1:3">
      <c r="A8" s="4" t="s">
        <v>486</v>
      </c>
    </row>
    <row r="9" spans="1:3">
      <c r="A9" s="3" t="s">
        <v>471</v>
      </c>
    </row>
    <row r="10" spans="1:3">
      <c r="A10" s="4" t="s">
        <v>483</v>
      </c>
      <c r="B10" s="6" t="n">
        <v>7771</v>
      </c>
    </row>
    <row r="11" spans="1:3">
      <c r="A11" s="4" t="s">
        <v>494</v>
      </c>
      <c r="B11" s="5" t="n">
        <v>6444</v>
      </c>
    </row>
    <row r="12" spans="1:3">
      <c r="A12" s="4" t="s">
        <v>495</v>
      </c>
      <c r="B12" s="5" t="n">
        <v>0</v>
      </c>
    </row>
    <row r="13" spans="1:3">
      <c r="A13" s="4" t="s">
        <v>496</v>
      </c>
      <c r="B13" s="6" t="n">
        <v>142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97</v>
      </c>
      <c r="B1" s="2" t="s">
        <v>2</v>
      </c>
      <c r="C1" s="2" t="s">
        <v>18</v>
      </c>
      <c r="D1" s="2" t="s">
        <v>71</v>
      </c>
      <c r="E1" s="2" t="s">
        <v>492</v>
      </c>
      <c r="F1" s="2" t="s">
        <v>493</v>
      </c>
    </row>
    <row r="2" spans="1:6">
      <c r="A2" s="3" t="s">
        <v>498</v>
      </c>
    </row>
    <row r="3" spans="1:6">
      <c r="A3" s="4" t="s">
        <v>34</v>
      </c>
      <c r="B3" s="6" t="n">
        <v>18742</v>
      </c>
      <c r="C3" s="6" t="n">
        <v>18742</v>
      </c>
      <c r="D3" s="6" t="n">
        <v>18601</v>
      </c>
    </row>
    <row r="4" spans="1:6">
      <c r="A4" s="4" t="s">
        <v>187</v>
      </c>
    </row>
    <row r="5" spans="1:6">
      <c r="A5" s="3" t="s">
        <v>499</v>
      </c>
    </row>
    <row r="6" spans="1:6">
      <c r="A6" s="4" t="s">
        <v>483</v>
      </c>
      <c r="F6" s="6" t="n">
        <v>5794</v>
      </c>
    </row>
    <row r="7" spans="1:6">
      <c r="A7" s="4" t="s">
        <v>500</v>
      </c>
      <c r="F7" s="5" t="n">
        <v>2862</v>
      </c>
    </row>
    <row r="8" spans="1:6">
      <c r="A8" s="4" t="s">
        <v>501</v>
      </c>
      <c r="F8" s="5" t="n">
        <v>118154</v>
      </c>
    </row>
    <row r="9" spans="1:6">
      <c r="A9" s="4" t="s">
        <v>502</v>
      </c>
      <c r="F9" s="5" t="n">
        <v>1389</v>
      </c>
    </row>
    <row r="10" spans="1:6">
      <c r="A10" s="4" t="s">
        <v>28</v>
      </c>
      <c r="F10" s="5" t="n">
        <v>299</v>
      </c>
    </row>
    <row r="11" spans="1:6">
      <c r="A11" s="4" t="s">
        <v>482</v>
      </c>
      <c r="F11" s="5" t="n">
        <v>199</v>
      </c>
    </row>
    <row r="12" spans="1:6">
      <c r="A12" s="4" t="s">
        <v>503</v>
      </c>
      <c r="F12" s="5" t="n">
        <v>168</v>
      </c>
    </row>
    <row r="13" spans="1:6">
      <c r="A13" s="4" t="s">
        <v>484</v>
      </c>
      <c r="F13" s="5" t="n">
        <v>968</v>
      </c>
    </row>
    <row r="14" spans="1:6">
      <c r="A14" s="4" t="s">
        <v>35</v>
      </c>
      <c r="F14" s="5" t="n">
        <v>1726</v>
      </c>
    </row>
    <row r="15" spans="1:6">
      <c r="A15" s="4" t="s">
        <v>504</v>
      </c>
      <c r="F15" s="5" t="n">
        <v>130170</v>
      </c>
    </row>
    <row r="16" spans="1:6">
      <c r="A16" s="3" t="s">
        <v>498</v>
      </c>
    </row>
    <row r="17" spans="1:6">
      <c r="A17" s="4" t="s">
        <v>505</v>
      </c>
      <c r="F17" s="5" t="n">
        <v>9553</v>
      </c>
    </row>
    <row r="18" spans="1:6">
      <c r="A18" s="4" t="s">
        <v>506</v>
      </c>
      <c r="F18" s="5" t="n">
        <v>109159</v>
      </c>
    </row>
    <row r="19" spans="1:6">
      <c r="A19" s="4" t="s">
        <v>507</v>
      </c>
      <c r="F19" s="5" t="n">
        <v>21011</v>
      </c>
    </row>
    <row r="20" spans="1:6">
      <c r="A20" s="4" t="s">
        <v>508</v>
      </c>
      <c r="F20" s="5" t="n">
        <v>29681</v>
      </c>
    </row>
    <row r="21" spans="1:6">
      <c r="A21" s="4" t="s">
        <v>34</v>
      </c>
      <c r="B21" s="5" t="n">
        <v>8670</v>
      </c>
      <c r="F21" s="5" t="n">
        <v>8670</v>
      </c>
    </row>
    <row r="22" spans="1:6">
      <c r="A22" s="4" t="s">
        <v>486</v>
      </c>
    </row>
    <row r="23" spans="1:6">
      <c r="A23" s="3" t="s">
        <v>499</v>
      </c>
    </row>
    <row r="24" spans="1:6">
      <c r="A24" s="4" t="s">
        <v>483</v>
      </c>
      <c r="E24" s="6" t="n">
        <v>8124</v>
      </c>
    </row>
    <row r="25" spans="1:6">
      <c r="A25" s="4" t="s">
        <v>500</v>
      </c>
      <c r="E25" s="5" t="n">
        <v>19794</v>
      </c>
    </row>
    <row r="26" spans="1:6">
      <c r="A26" s="4" t="s">
        <v>501</v>
      </c>
      <c r="E26" s="5" t="n">
        <v>43568</v>
      </c>
    </row>
    <row r="27" spans="1:6">
      <c r="A27" s="4" t="s">
        <v>502</v>
      </c>
      <c r="E27" s="5" t="n">
        <v>468</v>
      </c>
    </row>
    <row r="28" spans="1:6">
      <c r="A28" s="4" t="s">
        <v>28</v>
      </c>
      <c r="E28" s="5" t="n">
        <v>173</v>
      </c>
    </row>
    <row r="29" spans="1:6">
      <c r="A29" s="4" t="s">
        <v>482</v>
      </c>
      <c r="E29" s="5" t="n">
        <v>2664</v>
      </c>
    </row>
    <row r="30" spans="1:6">
      <c r="A30" s="4" t="s">
        <v>503</v>
      </c>
      <c r="E30" s="5" t="n">
        <v>0</v>
      </c>
    </row>
    <row r="31" spans="1:6">
      <c r="A31" s="4" t="s">
        <v>484</v>
      </c>
      <c r="E31" s="5" t="n">
        <v>534</v>
      </c>
    </row>
    <row r="32" spans="1:6">
      <c r="A32" s="4" t="s">
        <v>35</v>
      </c>
      <c r="E32" s="5" t="n">
        <v>1558</v>
      </c>
    </row>
    <row r="33" spans="1:6">
      <c r="A33" s="4" t="s">
        <v>504</v>
      </c>
      <c r="E33" s="5" t="n">
        <v>76415</v>
      </c>
    </row>
    <row r="34" spans="1:6">
      <c r="A34" s="3" t="s">
        <v>498</v>
      </c>
    </row>
    <row r="35" spans="1:6">
      <c r="A35" s="4" t="s">
        <v>505</v>
      </c>
      <c r="E35" s="5" t="n">
        <v>519</v>
      </c>
    </row>
    <row r="36" spans="1:6">
      <c r="A36" s="4" t="s">
        <v>506</v>
      </c>
      <c r="E36" s="5" t="n">
        <v>66015</v>
      </c>
    </row>
    <row r="37" spans="1:6">
      <c r="A37" s="4" t="s">
        <v>507</v>
      </c>
      <c r="E37" s="5" t="n">
        <v>10400</v>
      </c>
    </row>
    <row r="38" spans="1:6">
      <c r="A38" s="4" t="s">
        <v>508</v>
      </c>
      <c r="E38" s="5" t="n">
        <v>14215</v>
      </c>
    </row>
    <row r="39" spans="1:6">
      <c r="A39" s="4" t="s">
        <v>34</v>
      </c>
      <c r="B39" s="6" t="n">
        <v>3815</v>
      </c>
      <c r="E39" s="5" t="n">
        <v>3815</v>
      </c>
    </row>
    <row r="40" spans="1:6">
      <c r="A40" s="4" t="s">
        <v>509</v>
      </c>
    </row>
    <row r="41" spans="1:6">
      <c r="A41" s="3" t="s">
        <v>498</v>
      </c>
    </row>
    <row r="42" spans="1:6">
      <c r="A42" s="4" t="s">
        <v>510</v>
      </c>
      <c r="F42" s="5" t="n">
        <v>25607</v>
      </c>
    </row>
    <row r="43" spans="1:6">
      <c r="A43" s="4" t="s">
        <v>511</v>
      </c>
    </row>
    <row r="44" spans="1:6">
      <c r="A44" s="3" t="s">
        <v>498</v>
      </c>
    </row>
    <row r="45" spans="1:6">
      <c r="A45" s="4" t="s">
        <v>510</v>
      </c>
      <c r="E45" s="5" t="n">
        <v>16702</v>
      </c>
    </row>
    <row r="46" spans="1:6">
      <c r="A46" s="4" t="s">
        <v>512</v>
      </c>
    </row>
    <row r="47" spans="1:6">
      <c r="A47" s="3" t="s">
        <v>498</v>
      </c>
    </row>
    <row r="48" spans="1:6">
      <c r="A48" s="4" t="s">
        <v>510</v>
      </c>
      <c r="F48" s="5" t="n">
        <v>68844</v>
      </c>
    </row>
    <row r="49" spans="1:6">
      <c r="A49" s="4" t="s">
        <v>513</v>
      </c>
    </row>
    <row r="50" spans="1:6">
      <c r="A50" s="3" t="s">
        <v>498</v>
      </c>
    </row>
    <row r="51" spans="1:6">
      <c r="A51" s="4" t="s">
        <v>510</v>
      </c>
      <c r="E51" s="5" t="n">
        <v>48794</v>
      </c>
    </row>
    <row r="52" spans="1:6">
      <c r="A52" s="4" t="s">
        <v>514</v>
      </c>
    </row>
    <row r="53" spans="1:6">
      <c r="A53" s="3" t="s">
        <v>498</v>
      </c>
    </row>
    <row r="54" spans="1:6">
      <c r="A54" s="4" t="s">
        <v>510</v>
      </c>
      <c r="F54" s="6" t="n">
        <v>5155</v>
      </c>
    </row>
    <row r="55" spans="1:6">
      <c r="A55" s="4" t="s">
        <v>515</v>
      </c>
    </row>
    <row r="56" spans="1:6">
      <c r="A56" s="3" t="s">
        <v>498</v>
      </c>
    </row>
    <row r="57" spans="1:6">
      <c r="A57" s="4" t="s">
        <v>510</v>
      </c>
      <c r="E5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15"/>
    <col customWidth="1" max="8" min="8" width="37"/>
    <col customWidth="1" max="9" min="9" width="25"/>
  </cols>
  <sheetData>
    <row r="1" spans="1:9">
      <c r="A1" s="1" t="s">
        <v>113</v>
      </c>
      <c r="B1" s="2" t="s">
        <v>114</v>
      </c>
      <c r="C1" s="2" t="s">
        <v>115</v>
      </c>
      <c r="D1" s="2" t="s">
        <v>116</v>
      </c>
      <c r="E1" s="2" t="s">
        <v>117</v>
      </c>
      <c r="F1" s="2" t="s">
        <v>118</v>
      </c>
      <c r="G1" s="2" t="s">
        <v>119</v>
      </c>
      <c r="H1" s="2" t="s">
        <v>120</v>
      </c>
      <c r="I1" s="2" t="s">
        <v>121</v>
      </c>
    </row>
    <row r="2" spans="1:9">
      <c r="A2" s="4" t="s">
        <v>122</v>
      </c>
      <c r="B2" s="6" t="n">
        <v>75989</v>
      </c>
      <c r="C2" s="6" t="n">
        <v>0</v>
      </c>
      <c r="D2" s="6" t="n">
        <v>8097</v>
      </c>
      <c r="E2" s="6" t="n">
        <v>67865</v>
      </c>
      <c r="F2" s="6" t="n">
        <v>44069</v>
      </c>
      <c r="G2" s="6" t="n">
        <v>-1918</v>
      </c>
      <c r="H2" s="6" t="n">
        <v>-5824</v>
      </c>
      <c r="I2" s="6" t="n">
        <v>-36300</v>
      </c>
    </row>
    <row r="3" spans="1:9">
      <c r="A3" s="3" t="s">
        <v>123</v>
      </c>
    </row>
    <row r="4" spans="1:9">
      <c r="A4" s="4" t="s">
        <v>99</v>
      </c>
      <c r="B4" s="5" t="n">
        <v>10111</v>
      </c>
      <c r="F4" s="5" t="n">
        <v>10111</v>
      </c>
    </row>
    <row r="5" spans="1:9">
      <c r="A5" s="4" t="s">
        <v>124</v>
      </c>
      <c r="B5" s="5" t="n">
        <v>-749</v>
      </c>
      <c r="H5" s="5" t="n">
        <v>-749</v>
      </c>
    </row>
    <row r="6" spans="1:9">
      <c r="A6" s="4" t="s">
        <v>125</v>
      </c>
      <c r="B6" s="5" t="n">
        <v>0</v>
      </c>
    </row>
    <row r="7" spans="1:9">
      <c r="A7" s="4" t="s">
        <v>126</v>
      </c>
      <c r="B7" s="5" t="n">
        <v>-14568</v>
      </c>
      <c r="G7" s="5" t="n">
        <v>-14568</v>
      </c>
    </row>
    <row r="8" spans="1:9">
      <c r="A8" s="4" t="s">
        <v>127</v>
      </c>
      <c r="B8" s="5" t="n">
        <v>34345</v>
      </c>
      <c r="D8" s="5" t="n">
        <v>1519</v>
      </c>
      <c r="E8" s="5" t="n">
        <v>33423</v>
      </c>
      <c r="I8" s="5" t="n">
        <v>-597</v>
      </c>
    </row>
    <row r="9" spans="1:9">
      <c r="A9" s="4" t="s">
        <v>128</v>
      </c>
      <c r="B9" s="5" t="n">
        <v>237</v>
      </c>
      <c r="E9" s="5" t="n">
        <v>237</v>
      </c>
    </row>
    <row r="10" spans="1:9">
      <c r="A10" s="4" t="s">
        <v>129</v>
      </c>
      <c r="B10" s="5" t="n">
        <v>1513</v>
      </c>
      <c r="I10" s="5" t="n">
        <v>1513</v>
      </c>
    </row>
    <row r="11" spans="1:9">
      <c r="A11" s="4" t="s">
        <v>130</v>
      </c>
      <c r="B11" s="5" t="n">
        <v>-4526</v>
      </c>
      <c r="F11" s="5" t="n">
        <v>-4526</v>
      </c>
    </row>
    <row r="12" spans="1:9">
      <c r="A12" s="4" t="s">
        <v>131</v>
      </c>
      <c r="B12" s="5" t="n">
        <v>102352</v>
      </c>
      <c r="C12" s="5" t="n">
        <v>0</v>
      </c>
      <c r="D12" s="5" t="n">
        <v>9616</v>
      </c>
      <c r="E12" s="5" t="n">
        <v>101525</v>
      </c>
      <c r="F12" s="5" t="n">
        <v>49654</v>
      </c>
      <c r="G12" s="5" t="n">
        <v>-16486</v>
      </c>
      <c r="H12" s="5" t="n">
        <v>-6573</v>
      </c>
      <c r="I12" s="5" t="n">
        <v>-35384</v>
      </c>
    </row>
    <row r="13" spans="1:9">
      <c r="A13" s="3" t="s">
        <v>123</v>
      </c>
    </row>
    <row r="14" spans="1:9">
      <c r="A14" s="4" t="s">
        <v>99</v>
      </c>
      <c r="B14" s="5" t="n">
        <v>12121</v>
      </c>
      <c r="F14" s="5" t="n">
        <v>12121</v>
      </c>
    </row>
    <row r="15" spans="1:9">
      <c r="A15" s="4" t="s">
        <v>124</v>
      </c>
      <c r="B15" s="5" t="n">
        <v>86</v>
      </c>
      <c r="H15" s="5" t="n">
        <v>86</v>
      </c>
    </row>
    <row r="16" spans="1:9">
      <c r="A16" s="4" t="s">
        <v>125</v>
      </c>
      <c r="B16" s="5" t="n">
        <v>0</v>
      </c>
    </row>
    <row r="17" spans="1:9">
      <c r="A17" s="4" t="s">
        <v>132</v>
      </c>
      <c r="B17" s="5" t="n">
        <v>36</v>
      </c>
      <c r="G17" s="5" t="n">
        <v>36</v>
      </c>
    </row>
    <row r="18" spans="1:9">
      <c r="A18" s="4" t="s">
        <v>126</v>
      </c>
      <c r="B18" s="5" t="n">
        <v>-15218</v>
      </c>
      <c r="G18" s="5" t="n">
        <v>-12218</v>
      </c>
      <c r="I18" s="5" t="n">
        <v>-3000</v>
      </c>
    </row>
    <row r="19" spans="1:9">
      <c r="A19" s="4" t="s">
        <v>133</v>
      </c>
      <c r="B19" s="5" t="n">
        <v>16818</v>
      </c>
      <c r="G19" s="5" t="n">
        <v>8557</v>
      </c>
      <c r="I19" s="5" t="n">
        <v>8261</v>
      </c>
    </row>
    <row r="20" spans="1:9">
      <c r="A20" s="4" t="s">
        <v>128</v>
      </c>
      <c r="B20" s="5" t="n">
        <v>211</v>
      </c>
      <c r="E20" s="5" t="n">
        <v>211</v>
      </c>
    </row>
    <row r="21" spans="1:9">
      <c r="A21" s="4" t="s">
        <v>129</v>
      </c>
      <c r="B21" s="5" t="n">
        <v>-1538</v>
      </c>
      <c r="I21" s="5" t="n">
        <v>-1538</v>
      </c>
    </row>
    <row r="22" spans="1:9">
      <c r="A22" s="4" t="s">
        <v>130</v>
      </c>
      <c r="B22" s="5" t="n">
        <v>-4615</v>
      </c>
      <c r="F22" s="5" t="n">
        <v>-4615</v>
      </c>
    </row>
    <row r="23" spans="1:9">
      <c r="A23" s="4" t="s">
        <v>134</v>
      </c>
      <c r="B23" s="5" t="n">
        <v>110253</v>
      </c>
      <c r="C23" s="5" t="n">
        <v>0</v>
      </c>
      <c r="D23" s="5" t="n">
        <v>9616</v>
      </c>
      <c r="E23" s="5" t="n">
        <v>101736</v>
      </c>
      <c r="F23" s="5" t="n">
        <v>57160</v>
      </c>
      <c r="G23" s="5" t="n">
        <v>-20111</v>
      </c>
      <c r="H23" s="5" t="n">
        <v>-6487</v>
      </c>
      <c r="I23" s="5" t="n">
        <v>-31661</v>
      </c>
    </row>
    <row r="24" spans="1:9">
      <c r="A24" s="3" t="s">
        <v>123</v>
      </c>
    </row>
    <row r="25" spans="1:9">
      <c r="A25" s="4" t="s">
        <v>99</v>
      </c>
      <c r="B25" s="5" t="n">
        <v>14439</v>
      </c>
      <c r="F25" s="5" t="n">
        <v>14439</v>
      </c>
    </row>
    <row r="26" spans="1:9">
      <c r="A26" s="4" t="s">
        <v>124</v>
      </c>
      <c r="B26" s="5" t="n">
        <v>360</v>
      </c>
      <c r="H26" s="5" t="n">
        <v>360</v>
      </c>
    </row>
    <row r="27" spans="1:9">
      <c r="A27" s="4" t="s">
        <v>125</v>
      </c>
      <c r="B27" s="5" t="n">
        <v>34300</v>
      </c>
      <c r="I27" s="5" t="n">
        <v>34300</v>
      </c>
    </row>
    <row r="28" spans="1:9">
      <c r="A28" s="4" t="s">
        <v>132</v>
      </c>
      <c r="B28" s="5" t="n">
        <v>84</v>
      </c>
      <c r="D28" s="5" t="n">
        <v>5</v>
      </c>
      <c r="E28" s="5" t="n">
        <v>55</v>
      </c>
      <c r="G28" s="5" t="n">
        <v>24</v>
      </c>
    </row>
    <row r="29" spans="1:9">
      <c r="A29" s="4" t="s">
        <v>135</v>
      </c>
      <c r="B29" s="5" t="n">
        <v>55755</v>
      </c>
      <c r="D29" s="5" t="n">
        <v>2300</v>
      </c>
      <c r="E29" s="5" t="n">
        <v>53455</v>
      </c>
    </row>
    <row r="30" spans="1:9">
      <c r="A30" s="4" t="s">
        <v>128</v>
      </c>
      <c r="B30" s="5" t="n">
        <v>355</v>
      </c>
      <c r="E30" s="5" t="n">
        <v>355</v>
      </c>
    </row>
    <row r="31" spans="1:9">
      <c r="A31" s="4" t="s">
        <v>129</v>
      </c>
      <c r="B31" s="5" t="n">
        <v>-2639</v>
      </c>
      <c r="I31" s="5" t="n">
        <v>-2639</v>
      </c>
    </row>
    <row r="32" spans="1:9">
      <c r="A32" s="4" t="s">
        <v>130</v>
      </c>
      <c r="B32" s="5" t="n">
        <v>-5562</v>
      </c>
      <c r="F32" s="5" t="n">
        <v>-5562</v>
      </c>
    </row>
    <row r="33" spans="1:9">
      <c r="A33" s="4" t="s">
        <v>136</v>
      </c>
      <c r="B33" s="6" t="n">
        <v>207345</v>
      </c>
      <c r="C33" s="6" t="n">
        <v>0</v>
      </c>
      <c r="D33" s="6" t="n">
        <v>11921</v>
      </c>
      <c r="E33" s="6" t="n">
        <v>155601</v>
      </c>
      <c r="F33" s="6" t="n">
        <v>66037</v>
      </c>
      <c r="G33" s="6" t="n">
        <v>-20087</v>
      </c>
      <c r="H33" s="6" t="n">
        <v>-6127</v>
      </c>
      <c r="I33"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18</v>
      </c>
    </row>
    <row r="2" spans="1:3">
      <c r="A2" s="3" t="s">
        <v>517</v>
      </c>
    </row>
    <row r="3" spans="1:3">
      <c r="A3" s="4" t="s">
        <v>518</v>
      </c>
      <c r="B3" s="6" t="n">
        <v>235849</v>
      </c>
      <c r="C3" s="6" t="n">
        <v>160182</v>
      </c>
    </row>
    <row r="4" spans="1:3">
      <c r="A4" s="4" t="s">
        <v>519</v>
      </c>
      <c r="B4" s="5" t="n">
        <v>69</v>
      </c>
      <c r="C4" s="5" t="n">
        <v>16</v>
      </c>
    </row>
    <row r="5" spans="1:3">
      <c r="A5" s="4" t="s">
        <v>520</v>
      </c>
      <c r="B5" s="5" t="n">
        <v>3546</v>
      </c>
      <c r="C5" s="5" t="n">
        <v>3273</v>
      </c>
    </row>
    <row r="6" spans="1:3">
      <c r="A6" s="4" t="s">
        <v>521</v>
      </c>
      <c r="B6" s="5" t="n">
        <v>232372</v>
      </c>
      <c r="C6" s="5" t="n">
        <v>156925</v>
      </c>
    </row>
    <row r="7" spans="1:3">
      <c r="A7" s="3" t="s">
        <v>522</v>
      </c>
    </row>
    <row r="8" spans="1:3">
      <c r="A8" s="4" t="s">
        <v>518</v>
      </c>
      <c r="B8" s="5" t="n">
        <v>174684</v>
      </c>
      <c r="C8" s="5" t="n">
        <v>189371</v>
      </c>
    </row>
    <row r="9" spans="1:3">
      <c r="A9" s="4" t="s">
        <v>519</v>
      </c>
      <c r="B9" s="5" t="n">
        <v>2554</v>
      </c>
      <c r="C9" s="5" t="n">
        <v>1484</v>
      </c>
    </row>
    <row r="10" spans="1:3">
      <c r="A10" s="4" t="s">
        <v>520</v>
      </c>
      <c r="B10" s="5" t="n">
        <v>448</v>
      </c>
      <c r="C10" s="5" t="n">
        <v>4700</v>
      </c>
    </row>
    <row r="11" spans="1:3">
      <c r="A11" s="4" t="s">
        <v>521</v>
      </c>
      <c r="B11" s="5" t="n">
        <v>176790</v>
      </c>
      <c r="C11" s="5" t="n">
        <v>186155</v>
      </c>
    </row>
    <row r="12" spans="1:3">
      <c r="A12" s="4" t="s">
        <v>523</v>
      </c>
    </row>
    <row r="13" spans="1:3">
      <c r="A13" s="3" t="s">
        <v>517</v>
      </c>
    </row>
    <row r="14" spans="1:3">
      <c r="A14" s="4" t="s">
        <v>518</v>
      </c>
      <c r="B14" s="5" t="n">
        <v>18823</v>
      </c>
      <c r="C14" s="5" t="n">
        <v>25254</v>
      </c>
    </row>
    <row r="15" spans="1:3">
      <c r="A15" s="4" t="s">
        <v>519</v>
      </c>
      <c r="B15" s="5" t="n">
        <v>64</v>
      </c>
      <c r="C15" s="5" t="n">
        <v>6</v>
      </c>
    </row>
    <row r="16" spans="1:3">
      <c r="A16" s="4" t="s">
        <v>520</v>
      </c>
      <c r="B16" s="5" t="n">
        <v>50</v>
      </c>
      <c r="C16" s="5" t="n">
        <v>377</v>
      </c>
    </row>
    <row r="17" spans="1:3">
      <c r="A17" s="4" t="s">
        <v>521</v>
      </c>
      <c r="B17" s="5" t="n">
        <v>18837</v>
      </c>
      <c r="C17" s="5" t="n">
        <v>24883</v>
      </c>
    </row>
    <row r="18" spans="1:3">
      <c r="A18" s="4" t="s">
        <v>524</v>
      </c>
    </row>
    <row r="19" spans="1:3">
      <c r="A19" s="3" t="s">
        <v>517</v>
      </c>
    </row>
    <row r="20" spans="1:3">
      <c r="A20" s="4" t="s">
        <v>518</v>
      </c>
      <c r="B20" s="5" t="n">
        <v>7746</v>
      </c>
      <c r="C20" s="5" t="n">
        <v>7841</v>
      </c>
    </row>
    <row r="21" spans="1:3">
      <c r="A21" s="4" t="s">
        <v>519</v>
      </c>
      <c r="B21" s="5" t="n">
        <v>0</v>
      </c>
      <c r="C21" s="5" t="n">
        <v>0</v>
      </c>
    </row>
    <row r="22" spans="1:3">
      <c r="A22" s="4" t="s">
        <v>520</v>
      </c>
      <c r="B22" s="5" t="n">
        <v>200</v>
      </c>
      <c r="C22" s="5" t="n">
        <v>622</v>
      </c>
    </row>
    <row r="23" spans="1:3">
      <c r="A23" s="4" t="s">
        <v>521</v>
      </c>
      <c r="B23" s="5" t="n">
        <v>7546</v>
      </c>
      <c r="C23" s="5" t="n">
        <v>7219</v>
      </c>
    </row>
    <row r="24" spans="1:3">
      <c r="A24" s="4" t="s">
        <v>525</v>
      </c>
    </row>
    <row r="25" spans="1:3">
      <c r="A25" s="3" t="s">
        <v>517</v>
      </c>
    </row>
    <row r="26" spans="1:3">
      <c r="A26" s="4" t="s">
        <v>518</v>
      </c>
      <c r="B26" s="5" t="n">
        <v>92471</v>
      </c>
      <c r="C26" s="5" t="n">
        <v>61298</v>
      </c>
    </row>
    <row r="27" spans="1:3">
      <c r="A27" s="4" t="s">
        <v>519</v>
      </c>
      <c r="B27" s="5" t="n">
        <v>0</v>
      </c>
      <c r="C27" s="5" t="n">
        <v>0</v>
      </c>
    </row>
    <row r="28" spans="1:3">
      <c r="A28" s="4" t="s">
        <v>520</v>
      </c>
      <c r="B28" s="5" t="n">
        <v>1793</v>
      </c>
      <c r="C28" s="5" t="n">
        <v>1608</v>
      </c>
    </row>
    <row r="29" spans="1:3">
      <c r="A29" s="4" t="s">
        <v>521</v>
      </c>
      <c r="B29" s="5" t="n">
        <v>90678</v>
      </c>
      <c r="C29" s="5" t="n">
        <v>59690</v>
      </c>
    </row>
    <row r="30" spans="1:3">
      <c r="A30" s="4" t="s">
        <v>526</v>
      </c>
    </row>
    <row r="31" spans="1:3">
      <c r="A31" s="3" t="s">
        <v>517</v>
      </c>
    </row>
    <row r="32" spans="1:3">
      <c r="A32" s="4" t="s">
        <v>518</v>
      </c>
      <c r="B32" s="5" t="n">
        <v>116809</v>
      </c>
      <c r="C32" s="5" t="n">
        <v>65789</v>
      </c>
    </row>
    <row r="33" spans="1:3">
      <c r="A33" s="4" t="s">
        <v>519</v>
      </c>
      <c r="B33" s="5" t="n">
        <v>5</v>
      </c>
      <c r="C33" s="5" t="n">
        <v>10</v>
      </c>
    </row>
    <row r="34" spans="1:3">
      <c r="A34" s="4" t="s">
        <v>520</v>
      </c>
      <c r="B34" s="5" t="n">
        <v>1503</v>
      </c>
      <c r="C34" s="5" t="n">
        <v>666</v>
      </c>
    </row>
    <row r="35" spans="1:3">
      <c r="A35" s="4" t="s">
        <v>521</v>
      </c>
      <c r="B35" s="5" t="n">
        <v>115311</v>
      </c>
      <c r="C35" s="5" t="n">
        <v>65133</v>
      </c>
    </row>
    <row r="36" spans="1:3">
      <c r="A36" s="4" t="s">
        <v>524</v>
      </c>
    </row>
    <row r="37" spans="1:3">
      <c r="A37" s="3" t="s">
        <v>522</v>
      </c>
    </row>
    <row r="38" spans="1:3">
      <c r="A38" s="4" t="s">
        <v>518</v>
      </c>
      <c r="B38" s="5" t="n">
        <v>146496</v>
      </c>
      <c r="C38" s="5" t="n">
        <v>149420</v>
      </c>
    </row>
    <row r="39" spans="1:3">
      <c r="A39" s="4" t="s">
        <v>519</v>
      </c>
      <c r="B39" s="5" t="n">
        <v>2244</v>
      </c>
      <c r="C39" s="5" t="n">
        <v>901</v>
      </c>
    </row>
    <row r="40" spans="1:3">
      <c r="A40" s="4" t="s">
        <v>520</v>
      </c>
      <c r="B40" s="5" t="n">
        <v>218</v>
      </c>
      <c r="C40" s="5" t="n">
        <v>3889</v>
      </c>
    </row>
    <row r="41" spans="1:3">
      <c r="A41" s="4" t="s">
        <v>521</v>
      </c>
      <c r="B41" s="5" t="n">
        <v>148522</v>
      </c>
      <c r="C41" s="5" t="n">
        <v>146432</v>
      </c>
    </row>
    <row r="42" spans="1:3">
      <c r="A42" s="4" t="s">
        <v>525</v>
      </c>
    </row>
    <row r="43" spans="1:3">
      <c r="A43" s="3" t="s">
        <v>522</v>
      </c>
    </row>
    <row r="44" spans="1:3">
      <c r="A44" s="4" t="s">
        <v>518</v>
      </c>
      <c r="B44" s="5" t="n">
        <v>22026</v>
      </c>
      <c r="C44" s="5" t="n">
        <v>28450</v>
      </c>
    </row>
    <row r="45" spans="1:3">
      <c r="A45" s="4" t="s">
        <v>519</v>
      </c>
      <c r="B45" s="5" t="n">
        <v>199</v>
      </c>
      <c r="C45" s="5" t="n">
        <v>318</v>
      </c>
    </row>
    <row r="46" spans="1:3">
      <c r="A46" s="4" t="s">
        <v>520</v>
      </c>
      <c r="B46" s="5" t="n">
        <v>230</v>
      </c>
      <c r="C46" s="5" t="n">
        <v>290</v>
      </c>
    </row>
    <row r="47" spans="1:3">
      <c r="A47" s="4" t="s">
        <v>521</v>
      </c>
      <c r="B47" s="5" t="n">
        <v>21995</v>
      </c>
      <c r="C47" s="5" t="n">
        <v>28478</v>
      </c>
    </row>
    <row r="48" spans="1:3">
      <c r="A48" s="4" t="s">
        <v>526</v>
      </c>
    </row>
    <row r="49" spans="1:3">
      <c r="A49" s="3" t="s">
        <v>522</v>
      </c>
    </row>
    <row r="50" spans="1:3">
      <c r="A50" s="4" t="s">
        <v>518</v>
      </c>
      <c r="B50" s="5" t="n">
        <v>6162</v>
      </c>
      <c r="C50" s="5" t="n">
        <v>11501</v>
      </c>
    </row>
    <row r="51" spans="1:3">
      <c r="A51" s="4" t="s">
        <v>519</v>
      </c>
      <c r="B51" s="5" t="n">
        <v>111</v>
      </c>
      <c r="C51" s="5" t="n">
        <v>265</v>
      </c>
    </row>
    <row r="52" spans="1:3">
      <c r="A52" s="4" t="s">
        <v>520</v>
      </c>
      <c r="B52" s="5" t="n">
        <v>0</v>
      </c>
      <c r="C52" s="5" t="n">
        <v>521</v>
      </c>
    </row>
    <row r="53" spans="1:3">
      <c r="A53" s="4" t="s">
        <v>521</v>
      </c>
      <c r="B53" s="6" t="n">
        <v>6273</v>
      </c>
      <c r="C53" s="6" t="n">
        <v>112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527</v>
      </c>
      <c r="B1" s="2" t="s">
        <v>1</v>
      </c>
    </row>
    <row r="2" spans="1:5">
      <c r="B2" s="2" t="s">
        <v>528</v>
      </c>
      <c r="C2" s="2" t="s">
        <v>440</v>
      </c>
      <c r="D2" s="2" t="s">
        <v>470</v>
      </c>
      <c r="E2" s="2" t="s">
        <v>529</v>
      </c>
    </row>
    <row r="3" spans="1:5">
      <c r="A3" s="3" t="s">
        <v>530</v>
      </c>
    </row>
    <row r="4" spans="1:5">
      <c r="A4" s="4" t="s">
        <v>531</v>
      </c>
      <c r="B4" s="6" t="n">
        <v>174684000</v>
      </c>
      <c r="C4" s="6" t="n">
        <v>189371000</v>
      </c>
    </row>
    <row r="5" spans="1:5">
      <c r="A5" s="4" t="s">
        <v>532</v>
      </c>
      <c r="B5" s="5" t="n">
        <v>448000</v>
      </c>
      <c r="C5" s="5" t="n">
        <v>4700000</v>
      </c>
    </row>
    <row r="6" spans="1:5">
      <c r="A6" s="4" t="s">
        <v>533</v>
      </c>
      <c r="B6" s="6" t="n">
        <v>0</v>
      </c>
      <c r="C6" s="5" t="n">
        <v>0</v>
      </c>
    </row>
    <row r="7" spans="1:5">
      <c r="A7" s="4" t="s">
        <v>534</v>
      </c>
      <c r="B7" s="5" t="n">
        <v>62</v>
      </c>
    </row>
    <row r="8" spans="1:5">
      <c r="A8" s="4" t="s">
        <v>535</v>
      </c>
      <c r="B8" s="5" t="n">
        <v>36</v>
      </c>
    </row>
    <row r="9" spans="1:5">
      <c r="A9" s="4" t="s">
        <v>536</v>
      </c>
      <c r="B9" s="5" t="n">
        <v>17</v>
      </c>
    </row>
    <row r="10" spans="1:5">
      <c r="A10" s="4" t="s">
        <v>537</v>
      </c>
      <c r="B10" s="5" t="n">
        <v>45</v>
      </c>
    </row>
    <row r="11" spans="1:5">
      <c r="A11" s="4" t="s">
        <v>538</v>
      </c>
      <c r="B11" s="5" t="n">
        <v>20</v>
      </c>
    </row>
    <row r="12" spans="1:5">
      <c r="A12" s="4" t="s">
        <v>539</v>
      </c>
      <c r="B12" s="5" t="n">
        <v>16</v>
      </c>
    </row>
    <row r="13" spans="1:5">
      <c r="A13" s="4" t="s">
        <v>540</v>
      </c>
      <c r="B13" s="6" t="n">
        <v>245600000</v>
      </c>
      <c r="C13" s="5" t="n">
        <v>259499000</v>
      </c>
    </row>
    <row r="14" spans="1:5">
      <c r="A14" s="4" t="s">
        <v>541</v>
      </c>
      <c r="B14" s="5" t="n">
        <v>5</v>
      </c>
    </row>
    <row r="15" spans="1:5">
      <c r="A15" s="4" t="s">
        <v>542</v>
      </c>
      <c r="B15" s="6" t="n">
        <v>3140000</v>
      </c>
      <c r="C15" s="5" t="n">
        <v>1842000</v>
      </c>
      <c r="D15" s="6" t="n">
        <v>0</v>
      </c>
    </row>
    <row r="16" spans="1:5">
      <c r="A16" s="4" t="s">
        <v>543</v>
      </c>
    </row>
    <row r="17" spans="1:5">
      <c r="A17" s="3" t="s">
        <v>530</v>
      </c>
    </row>
    <row r="18" spans="1:5">
      <c r="A18" s="4" t="s">
        <v>531</v>
      </c>
      <c r="C18" s="5" t="n">
        <v>1636000</v>
      </c>
    </row>
    <row r="19" spans="1:5">
      <c r="A19" s="4" t="s">
        <v>532</v>
      </c>
      <c r="C19" s="6" t="n">
        <v>521000</v>
      </c>
    </row>
    <row r="20" spans="1:5">
      <c r="A20" s="4" t="s">
        <v>533</v>
      </c>
      <c r="E20" s="6" t="n">
        <v>324000</v>
      </c>
    </row>
    <row r="21" spans="1:5">
      <c r="A21" s="4" t="s">
        <v>524</v>
      </c>
    </row>
    <row r="22" spans="1:5">
      <c r="A22" s="3" t="s">
        <v>530</v>
      </c>
    </row>
    <row r="23" spans="1:5">
      <c r="A23" s="4" t="s">
        <v>541</v>
      </c>
      <c r="B23" s="5" t="n">
        <v>3</v>
      </c>
    </row>
    <row r="24" spans="1:5">
      <c r="A24" s="4" t="s">
        <v>523</v>
      </c>
    </row>
    <row r="25" spans="1:5">
      <c r="A25" s="3" t="s">
        <v>530</v>
      </c>
    </row>
    <row r="26" spans="1:5">
      <c r="A26" s="4" t="s">
        <v>541</v>
      </c>
      <c r="B26" s="5" t="n">
        <v>2</v>
      </c>
    </row>
    <row r="27" spans="1:5">
      <c r="A27" s="4" t="s">
        <v>544</v>
      </c>
    </row>
    <row r="28" spans="1:5">
      <c r="A28" s="3" t="s">
        <v>530</v>
      </c>
    </row>
    <row r="29" spans="1:5">
      <c r="A29" s="4" t="s">
        <v>542</v>
      </c>
      <c r="B29" s="6" t="n">
        <v>324000</v>
      </c>
    </row>
    <row r="30" spans="1:5">
      <c r="A30" s="4" t="s">
        <v>545</v>
      </c>
    </row>
    <row r="31" spans="1:5">
      <c r="A31" s="3" t="s">
        <v>530</v>
      </c>
    </row>
    <row r="32" spans="1:5">
      <c r="A32" s="4" t="s">
        <v>542</v>
      </c>
      <c r="B32" s="6" t="n">
        <v>499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18</v>
      </c>
    </row>
    <row r="2" spans="1:3">
      <c r="A2" s="3" t="s">
        <v>520</v>
      </c>
    </row>
    <row r="3" spans="1:3">
      <c r="A3" s="4" t="s">
        <v>547</v>
      </c>
      <c r="B3" s="6" t="n">
        <v>-1799</v>
      </c>
      <c r="C3" s="6" t="n">
        <v>-2483</v>
      </c>
    </row>
    <row r="4" spans="1:3">
      <c r="A4" s="4" t="s">
        <v>548</v>
      </c>
      <c r="B4" s="5" t="n">
        <v>-1747</v>
      </c>
      <c r="C4" s="5" t="n">
        <v>-790</v>
      </c>
    </row>
    <row r="5" spans="1:3">
      <c r="A5" s="4" t="s">
        <v>114</v>
      </c>
      <c r="B5" s="5" t="n">
        <v>-3546</v>
      </c>
      <c r="C5" s="5" t="n">
        <v>-3273</v>
      </c>
    </row>
    <row r="6" spans="1:3">
      <c r="A6" s="3" t="s">
        <v>521</v>
      </c>
    </row>
    <row r="7" spans="1:3">
      <c r="A7" s="4" t="s">
        <v>547</v>
      </c>
      <c r="B7" s="5" t="n">
        <v>144484</v>
      </c>
      <c r="C7" s="5" t="n">
        <v>129603</v>
      </c>
    </row>
    <row r="8" spans="1:3">
      <c r="A8" s="4" t="s">
        <v>548</v>
      </c>
      <c r="B8" s="5" t="n">
        <v>76601</v>
      </c>
      <c r="C8" s="5" t="n">
        <v>24319</v>
      </c>
    </row>
    <row r="9" spans="1:3">
      <c r="A9" s="4" t="s">
        <v>114</v>
      </c>
      <c r="B9" s="5" t="n">
        <v>221085</v>
      </c>
      <c r="C9" s="5" t="n">
        <v>153922</v>
      </c>
    </row>
    <row r="10" spans="1:3">
      <c r="A10" s="3" t="s">
        <v>520</v>
      </c>
    </row>
    <row r="11" spans="1:3">
      <c r="A11" s="4" t="s">
        <v>547</v>
      </c>
      <c r="B11" s="5" t="n">
        <v>-94</v>
      </c>
      <c r="C11" s="5" t="n">
        <v>-4179</v>
      </c>
    </row>
    <row r="12" spans="1:3">
      <c r="A12" s="4" t="s">
        <v>548</v>
      </c>
      <c r="B12" s="5" t="n">
        <v>-354</v>
      </c>
      <c r="C12" s="5" t="n">
        <v>-521</v>
      </c>
    </row>
    <row r="13" spans="1:3">
      <c r="A13" s="4" t="s">
        <v>114</v>
      </c>
      <c r="B13" s="5" t="n">
        <v>-448</v>
      </c>
      <c r="C13" s="5" t="n">
        <v>-4700</v>
      </c>
    </row>
    <row r="14" spans="1:3">
      <c r="A14" s="3" t="s">
        <v>521</v>
      </c>
    </row>
    <row r="15" spans="1:3">
      <c r="A15" s="4" t="s">
        <v>547</v>
      </c>
      <c r="B15" s="5" t="n">
        <v>15729</v>
      </c>
      <c r="C15" s="5" t="n">
        <v>118926</v>
      </c>
    </row>
    <row r="16" spans="1:3">
      <c r="A16" s="4" t="s">
        <v>548</v>
      </c>
      <c r="B16" s="5" t="n">
        <v>29708</v>
      </c>
      <c r="C16" s="5" t="n">
        <v>2350</v>
      </c>
    </row>
    <row r="17" spans="1:3">
      <c r="A17" s="4" t="s">
        <v>114</v>
      </c>
      <c r="B17" s="5" t="n">
        <v>45437</v>
      </c>
      <c r="C17" s="5" t="n">
        <v>121276</v>
      </c>
    </row>
    <row r="18" spans="1:3">
      <c r="A18" s="4" t="s">
        <v>523</v>
      </c>
    </row>
    <row r="19" spans="1:3">
      <c r="A19" s="3" t="s">
        <v>520</v>
      </c>
    </row>
    <row r="20" spans="1:3">
      <c r="A20" s="4" t="s">
        <v>547</v>
      </c>
      <c r="B20" s="5" t="n">
        <v>-50</v>
      </c>
      <c r="C20" s="5" t="n">
        <v>-377</v>
      </c>
    </row>
    <row r="21" spans="1:3">
      <c r="A21" s="4" t="s">
        <v>548</v>
      </c>
      <c r="B21" s="5" t="n">
        <v>0</v>
      </c>
      <c r="C21" s="5" t="n">
        <v>0</v>
      </c>
    </row>
    <row r="22" spans="1:3">
      <c r="A22" s="4" t="s">
        <v>114</v>
      </c>
      <c r="B22" s="5" t="n">
        <v>-50</v>
      </c>
      <c r="C22" s="5" t="n">
        <v>-377</v>
      </c>
    </row>
    <row r="23" spans="1:3">
      <c r="A23" s="3" t="s">
        <v>521</v>
      </c>
    </row>
    <row r="24" spans="1:3">
      <c r="A24" s="4" t="s">
        <v>547</v>
      </c>
      <c r="B24" s="5" t="n">
        <v>8019</v>
      </c>
      <c r="C24" s="5" t="n">
        <v>22529</v>
      </c>
    </row>
    <row r="25" spans="1:3">
      <c r="A25" s="4" t="s">
        <v>548</v>
      </c>
      <c r="B25" s="5" t="n">
        <v>0</v>
      </c>
      <c r="C25" s="5" t="n">
        <v>0</v>
      </c>
    </row>
    <row r="26" spans="1:3">
      <c r="A26" s="4" t="s">
        <v>114</v>
      </c>
      <c r="B26" s="5" t="n">
        <v>8019</v>
      </c>
      <c r="C26" s="5" t="n">
        <v>22529</v>
      </c>
    </row>
    <row r="27" spans="1:3">
      <c r="A27" s="4" t="s">
        <v>524</v>
      </c>
    </row>
    <row r="28" spans="1:3">
      <c r="A28" s="3" t="s">
        <v>520</v>
      </c>
    </row>
    <row r="29" spans="1:3">
      <c r="A29" s="4" t="s">
        <v>547</v>
      </c>
      <c r="B29" s="5" t="n">
        <v>0</v>
      </c>
      <c r="C29" s="5" t="n">
        <v>-622</v>
      </c>
    </row>
    <row r="30" spans="1:3">
      <c r="A30" s="4" t="s">
        <v>548</v>
      </c>
      <c r="B30" s="5" t="n">
        <v>-200</v>
      </c>
      <c r="C30" s="5" t="n">
        <v>0</v>
      </c>
    </row>
    <row r="31" spans="1:3">
      <c r="A31" s="4" t="s">
        <v>114</v>
      </c>
      <c r="B31" s="5" t="n">
        <v>-200</v>
      </c>
      <c r="C31" s="5" t="n">
        <v>-622</v>
      </c>
    </row>
    <row r="32" spans="1:3">
      <c r="A32" s="3" t="s">
        <v>521</v>
      </c>
    </row>
    <row r="33" spans="1:3">
      <c r="A33" s="4" t="s">
        <v>547</v>
      </c>
      <c r="B33" s="5" t="n">
        <v>0</v>
      </c>
      <c r="C33" s="5" t="n">
        <v>7219</v>
      </c>
    </row>
    <row r="34" spans="1:3">
      <c r="A34" s="4" t="s">
        <v>548</v>
      </c>
      <c r="B34" s="5" t="n">
        <v>7546</v>
      </c>
      <c r="C34" s="5" t="n">
        <v>0</v>
      </c>
    </row>
    <row r="35" spans="1:3">
      <c r="A35" s="4" t="s">
        <v>114</v>
      </c>
      <c r="B35" s="5" t="n">
        <v>7546</v>
      </c>
      <c r="C35" s="5" t="n">
        <v>7219</v>
      </c>
    </row>
    <row r="36" spans="1:3">
      <c r="A36" s="4" t="s">
        <v>525</v>
      </c>
    </row>
    <row r="37" spans="1:3">
      <c r="A37" s="3" t="s">
        <v>520</v>
      </c>
    </row>
    <row r="38" spans="1:3">
      <c r="A38" s="4" t="s">
        <v>547</v>
      </c>
      <c r="B38" s="5" t="n">
        <v>-658</v>
      </c>
      <c r="C38" s="5" t="n">
        <v>-1047</v>
      </c>
    </row>
    <row r="39" spans="1:3">
      <c r="A39" s="4" t="s">
        <v>548</v>
      </c>
      <c r="B39" s="5" t="n">
        <v>-1135</v>
      </c>
      <c r="C39" s="5" t="n">
        <v>-561</v>
      </c>
    </row>
    <row r="40" spans="1:3">
      <c r="A40" s="4" t="s">
        <v>114</v>
      </c>
      <c r="B40" s="5" t="n">
        <v>-1793</v>
      </c>
      <c r="C40" s="5" t="n">
        <v>-1608</v>
      </c>
    </row>
    <row r="41" spans="1:3">
      <c r="A41" s="3" t="s">
        <v>521</v>
      </c>
    </row>
    <row r="42" spans="1:3">
      <c r="A42" s="4" t="s">
        <v>547</v>
      </c>
      <c r="B42" s="5" t="n">
        <v>42881</v>
      </c>
      <c r="C42" s="5" t="n">
        <v>44420</v>
      </c>
    </row>
    <row r="43" spans="1:3">
      <c r="A43" s="4" t="s">
        <v>548</v>
      </c>
      <c r="B43" s="5" t="n">
        <v>47797</v>
      </c>
      <c r="C43" s="5" t="n">
        <v>15270</v>
      </c>
    </row>
    <row r="44" spans="1:3">
      <c r="A44" s="4" t="s">
        <v>114</v>
      </c>
      <c r="B44" s="5" t="n">
        <v>90678</v>
      </c>
      <c r="C44" s="5" t="n">
        <v>59690</v>
      </c>
    </row>
    <row r="45" spans="1:3">
      <c r="A45" s="4" t="s">
        <v>526</v>
      </c>
    </row>
    <row r="46" spans="1:3">
      <c r="A46" s="3" t="s">
        <v>520</v>
      </c>
    </row>
    <row r="47" spans="1:3">
      <c r="A47" s="4" t="s">
        <v>547</v>
      </c>
      <c r="B47" s="5" t="n">
        <v>-1091</v>
      </c>
      <c r="C47" s="5" t="n">
        <v>-437</v>
      </c>
    </row>
    <row r="48" spans="1:3">
      <c r="A48" s="4" t="s">
        <v>548</v>
      </c>
      <c r="B48" s="5" t="n">
        <v>-412</v>
      </c>
      <c r="C48" s="5" t="n">
        <v>-229</v>
      </c>
    </row>
    <row r="49" spans="1:3">
      <c r="A49" s="4" t="s">
        <v>114</v>
      </c>
      <c r="B49" s="5" t="n">
        <v>-1503</v>
      </c>
      <c r="C49" s="5" t="n">
        <v>-666</v>
      </c>
    </row>
    <row r="50" spans="1:3">
      <c r="A50" s="3" t="s">
        <v>521</v>
      </c>
    </row>
    <row r="51" spans="1:3">
      <c r="A51" s="4" t="s">
        <v>547</v>
      </c>
      <c r="B51" s="5" t="n">
        <v>93584</v>
      </c>
      <c r="C51" s="5" t="n">
        <v>55435</v>
      </c>
    </row>
    <row r="52" spans="1:3">
      <c r="A52" s="4" t="s">
        <v>548</v>
      </c>
      <c r="B52" s="5" t="n">
        <v>21258</v>
      </c>
      <c r="C52" s="5" t="n">
        <v>9049</v>
      </c>
    </row>
    <row r="53" spans="1:3">
      <c r="A53" s="4" t="s">
        <v>114</v>
      </c>
      <c r="B53" s="5" t="n">
        <v>114842</v>
      </c>
      <c r="C53" s="5" t="n">
        <v>64484</v>
      </c>
    </row>
    <row r="54" spans="1:3">
      <c r="A54" s="4" t="s">
        <v>524</v>
      </c>
    </row>
    <row r="55" spans="1:3">
      <c r="A55" s="3" t="s">
        <v>520</v>
      </c>
    </row>
    <row r="56" spans="1:3">
      <c r="A56" s="4" t="s">
        <v>547</v>
      </c>
      <c r="B56" s="5" t="n">
        <v>-37</v>
      </c>
      <c r="C56" s="5" t="n">
        <v>-3889</v>
      </c>
    </row>
    <row r="57" spans="1:3">
      <c r="A57" s="4" t="s">
        <v>548</v>
      </c>
      <c r="B57" s="5" t="n">
        <v>-181</v>
      </c>
      <c r="C57" s="5" t="n">
        <v>0</v>
      </c>
    </row>
    <row r="58" spans="1:3">
      <c r="A58" s="4" t="s">
        <v>114</v>
      </c>
      <c r="B58" s="5" t="n">
        <v>-218</v>
      </c>
      <c r="C58" s="5" t="n">
        <v>-3889</v>
      </c>
    </row>
    <row r="59" spans="1:3">
      <c r="A59" s="3" t="s">
        <v>521</v>
      </c>
    </row>
    <row r="60" spans="1:3">
      <c r="A60" s="4" t="s">
        <v>547</v>
      </c>
      <c r="B60" s="5" t="n">
        <v>9230</v>
      </c>
      <c r="C60" s="5" t="n">
        <v>98943</v>
      </c>
    </row>
    <row r="61" spans="1:3">
      <c r="A61" s="4" t="s">
        <v>548</v>
      </c>
      <c r="B61" s="5" t="n">
        <v>19961</v>
      </c>
      <c r="C61" s="5" t="n">
        <v>0</v>
      </c>
    </row>
    <row r="62" spans="1:3">
      <c r="A62" s="4" t="s">
        <v>114</v>
      </c>
      <c r="B62" s="5" t="n">
        <v>29191</v>
      </c>
      <c r="C62" s="5" t="n">
        <v>98943</v>
      </c>
    </row>
    <row r="63" spans="1:3">
      <c r="A63" s="4" t="s">
        <v>525</v>
      </c>
    </row>
    <row r="64" spans="1:3">
      <c r="A64" s="3" t="s">
        <v>520</v>
      </c>
    </row>
    <row r="65" spans="1:3">
      <c r="A65" s="4" t="s">
        <v>547</v>
      </c>
      <c r="B65" s="5" t="n">
        <v>-57</v>
      </c>
      <c r="C65" s="5" t="n">
        <v>-290</v>
      </c>
    </row>
    <row r="66" spans="1:3">
      <c r="A66" s="4" t="s">
        <v>548</v>
      </c>
      <c r="B66" s="5" t="n">
        <v>-173</v>
      </c>
      <c r="C66" s="5" t="n">
        <v>0</v>
      </c>
    </row>
    <row r="67" spans="1:3">
      <c r="A67" s="4" t="s">
        <v>114</v>
      </c>
      <c r="B67" s="5" t="n">
        <v>-230</v>
      </c>
      <c r="C67" s="5" t="n">
        <v>-290</v>
      </c>
    </row>
    <row r="68" spans="1:3">
      <c r="A68" s="3" t="s">
        <v>521</v>
      </c>
    </row>
    <row r="69" spans="1:3">
      <c r="A69" s="4" t="s">
        <v>547</v>
      </c>
      <c r="B69" s="5" t="n">
        <v>6499</v>
      </c>
      <c r="C69" s="5" t="n">
        <v>19983</v>
      </c>
    </row>
    <row r="70" spans="1:3">
      <c r="A70" s="4" t="s">
        <v>548</v>
      </c>
      <c r="B70" s="5" t="n">
        <v>9747</v>
      </c>
      <c r="C70" s="5" t="n">
        <v>0</v>
      </c>
    </row>
    <row r="71" spans="1:3">
      <c r="A71" s="4" t="s">
        <v>114</v>
      </c>
      <c r="B71" s="5" t="n">
        <v>16246</v>
      </c>
      <c r="C71" s="5" t="n">
        <v>19983</v>
      </c>
    </row>
    <row r="72" spans="1:3">
      <c r="A72" s="4" t="s">
        <v>526</v>
      </c>
    </row>
    <row r="73" spans="1:3">
      <c r="A73" s="3" t="s">
        <v>520</v>
      </c>
    </row>
    <row r="74" spans="1:3">
      <c r="A74" s="4" t="s">
        <v>547</v>
      </c>
      <c r="B74" s="5" t="n">
        <v>0</v>
      </c>
      <c r="C74" s="5" t="n">
        <v>0</v>
      </c>
    </row>
    <row r="75" spans="1:3">
      <c r="A75" s="4" t="s">
        <v>548</v>
      </c>
      <c r="B75" s="5" t="n">
        <v>0</v>
      </c>
      <c r="C75" s="5" t="n">
        <v>-521</v>
      </c>
    </row>
    <row r="76" spans="1:3">
      <c r="A76" s="4" t="s">
        <v>114</v>
      </c>
      <c r="B76" s="5" t="n">
        <v>0</v>
      </c>
      <c r="C76" s="5" t="n">
        <v>-521</v>
      </c>
    </row>
    <row r="77" spans="1:3">
      <c r="A77" s="3" t="s">
        <v>521</v>
      </c>
    </row>
    <row r="78" spans="1:3">
      <c r="A78" s="4" t="s">
        <v>547</v>
      </c>
      <c r="B78" s="5" t="n">
        <v>0</v>
      </c>
      <c r="C78" s="5" t="n">
        <v>0</v>
      </c>
    </row>
    <row r="79" spans="1:3">
      <c r="A79" s="4" t="s">
        <v>548</v>
      </c>
      <c r="B79" s="5" t="n">
        <v>0</v>
      </c>
      <c r="C79" s="5" t="n">
        <v>2350</v>
      </c>
    </row>
    <row r="80" spans="1:3">
      <c r="A80" s="4" t="s">
        <v>114</v>
      </c>
      <c r="B80" s="6" t="n">
        <v>0</v>
      </c>
      <c r="C80" s="6" t="n">
        <v>23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18</v>
      </c>
      <c r="D2" s="2" t="s">
        <v>71</v>
      </c>
    </row>
    <row r="3" spans="1:4">
      <c r="A3" s="3" t="s">
        <v>550</v>
      </c>
    </row>
    <row r="4" spans="1:4">
      <c r="A4" s="4" t="s">
        <v>551</v>
      </c>
      <c r="B4" s="6" t="n">
        <v>217111</v>
      </c>
      <c r="C4" s="6" t="n">
        <v>105808</v>
      </c>
      <c r="D4" s="6" t="n">
        <v>140668</v>
      </c>
    </row>
    <row r="5" spans="1:4">
      <c r="A5" s="4" t="s">
        <v>552</v>
      </c>
      <c r="B5" s="5" t="n">
        <v>180</v>
      </c>
      <c r="C5" s="5" t="n">
        <v>243</v>
      </c>
      <c r="D5" s="5" t="n">
        <v>222</v>
      </c>
    </row>
    <row r="6" spans="1:4">
      <c r="A6" s="4" t="s">
        <v>553</v>
      </c>
      <c r="B6" s="5" t="n">
        <v>-13</v>
      </c>
      <c r="C6" s="5" t="n">
        <v>-161</v>
      </c>
      <c r="D6" s="5" t="n">
        <v>-145</v>
      </c>
    </row>
    <row r="7" spans="1:4">
      <c r="A7" s="3" t="s">
        <v>554</v>
      </c>
    </row>
    <row r="8" spans="1:4">
      <c r="A8" s="4" t="s">
        <v>157</v>
      </c>
      <c r="B8" s="5" t="n">
        <v>3298</v>
      </c>
      <c r="C8" s="5" t="n">
        <v>1866</v>
      </c>
      <c r="D8" s="5" t="n">
        <v>0</v>
      </c>
    </row>
    <row r="9" spans="1:4">
      <c r="A9" s="4" t="s">
        <v>542</v>
      </c>
      <c r="B9" s="5" t="n">
        <v>3140</v>
      </c>
      <c r="C9" s="5" t="n">
        <v>1842</v>
      </c>
      <c r="D9" s="5" t="n">
        <v>0</v>
      </c>
    </row>
    <row r="10" spans="1:4">
      <c r="A10" s="4" t="s">
        <v>555</v>
      </c>
      <c r="B10" s="5" t="n">
        <v>158</v>
      </c>
      <c r="C10" s="5" t="n">
        <v>24</v>
      </c>
      <c r="D10" s="5" t="n">
        <v>0</v>
      </c>
    </row>
    <row r="11" spans="1:4">
      <c r="A11" s="4" t="s">
        <v>556</v>
      </c>
      <c r="B11" s="5" t="n">
        <v>0</v>
      </c>
      <c r="C11" s="5" t="n">
        <v>0</v>
      </c>
      <c r="D11" s="5" t="n">
        <v>0</v>
      </c>
    </row>
    <row r="12" spans="1:4">
      <c r="A12" s="4" t="s">
        <v>557</v>
      </c>
      <c r="B12" s="6" t="n">
        <v>-44</v>
      </c>
      <c r="C12" s="6" t="n">
        <v>-7</v>
      </c>
      <c r="D12"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18</v>
      </c>
    </row>
    <row r="2" spans="1:3">
      <c r="A2" s="3" t="s">
        <v>518</v>
      </c>
    </row>
    <row r="3" spans="1:3">
      <c r="A3" s="4" t="s">
        <v>559</v>
      </c>
      <c r="B3" s="6" t="n">
        <v>0</v>
      </c>
    </row>
    <row r="4" spans="1:3">
      <c r="A4" s="4" t="s">
        <v>560</v>
      </c>
      <c r="B4" s="5" t="n">
        <v>6158</v>
      </c>
    </row>
    <row r="5" spans="1:3">
      <c r="A5" s="4" t="s">
        <v>561</v>
      </c>
      <c r="B5" s="5" t="n">
        <v>12665</v>
      </c>
    </row>
    <row r="6" spans="1:3">
      <c r="A6" s="4" t="s">
        <v>562</v>
      </c>
      <c r="B6" s="5" t="n">
        <v>7746</v>
      </c>
    </row>
    <row r="7" spans="1:3">
      <c r="A7" s="4" t="s">
        <v>563</v>
      </c>
      <c r="B7" s="5" t="n">
        <v>235849</v>
      </c>
    </row>
    <row r="8" spans="1:3">
      <c r="A8" s="3" t="s">
        <v>521</v>
      </c>
    </row>
    <row r="9" spans="1:3">
      <c r="A9" s="4" t="s">
        <v>559</v>
      </c>
      <c r="B9" s="5" t="n">
        <v>0</v>
      </c>
    </row>
    <row r="10" spans="1:3">
      <c r="A10" s="4" t="s">
        <v>560</v>
      </c>
      <c r="B10" s="5" t="n">
        <v>6129</v>
      </c>
    </row>
    <row r="11" spans="1:3">
      <c r="A11" s="4" t="s">
        <v>561</v>
      </c>
      <c r="B11" s="5" t="n">
        <v>12708</v>
      </c>
    </row>
    <row r="12" spans="1:3">
      <c r="A12" s="4" t="s">
        <v>562</v>
      </c>
      <c r="B12" s="5" t="n">
        <v>7546</v>
      </c>
    </row>
    <row r="13" spans="1:3">
      <c r="A13" s="4" t="s">
        <v>564</v>
      </c>
      <c r="B13" s="5" t="n">
        <v>232372</v>
      </c>
    </row>
    <row r="14" spans="1:3">
      <c r="A14" s="3" t="s">
        <v>518</v>
      </c>
    </row>
    <row r="15" spans="1:3">
      <c r="A15" s="4" t="s">
        <v>559</v>
      </c>
      <c r="B15" s="5" t="n">
        <v>2663</v>
      </c>
    </row>
    <row r="16" spans="1:3">
      <c r="A16" s="4" t="s">
        <v>560</v>
      </c>
      <c r="B16" s="5" t="n">
        <v>5769</v>
      </c>
    </row>
    <row r="17" spans="1:3">
      <c r="A17" s="4" t="s">
        <v>561</v>
      </c>
      <c r="B17" s="5" t="n">
        <v>42711</v>
      </c>
    </row>
    <row r="18" spans="1:3">
      <c r="A18" s="4" t="s">
        <v>562</v>
      </c>
      <c r="B18" s="5" t="n">
        <v>95353</v>
      </c>
    </row>
    <row r="19" spans="1:3">
      <c r="A19" s="4" t="s">
        <v>518</v>
      </c>
      <c r="B19" s="5" t="n">
        <v>174684</v>
      </c>
      <c r="C19" s="6" t="n">
        <v>189371</v>
      </c>
    </row>
    <row r="20" spans="1:3">
      <c r="A20" s="3" t="s">
        <v>521</v>
      </c>
    </row>
    <row r="21" spans="1:3">
      <c r="A21" s="4" t="s">
        <v>559</v>
      </c>
      <c r="B21" s="5" t="n">
        <v>2665</v>
      </c>
    </row>
    <row r="22" spans="1:3">
      <c r="A22" s="4" t="s">
        <v>560</v>
      </c>
      <c r="B22" s="5" t="n">
        <v>5849</v>
      </c>
    </row>
    <row r="23" spans="1:3">
      <c r="A23" s="4" t="s">
        <v>561</v>
      </c>
      <c r="B23" s="5" t="n">
        <v>43903</v>
      </c>
    </row>
    <row r="24" spans="1:3">
      <c r="A24" s="4" t="s">
        <v>562</v>
      </c>
      <c r="B24" s="5" t="n">
        <v>96105</v>
      </c>
    </row>
    <row r="25" spans="1:3">
      <c r="A25" s="4" t="s">
        <v>565</v>
      </c>
      <c r="B25" s="5" t="n">
        <v>176790</v>
      </c>
      <c r="C25" s="6" t="n">
        <v>186155</v>
      </c>
    </row>
    <row r="26" spans="1:3">
      <c r="A26" s="4" t="s">
        <v>525</v>
      </c>
    </row>
    <row r="27" spans="1:3">
      <c r="A27" s="3" t="s">
        <v>518</v>
      </c>
    </row>
    <row r="28" spans="1:3">
      <c r="A28" s="4" t="s">
        <v>566</v>
      </c>
      <c r="B28" s="5" t="n">
        <v>92471</v>
      </c>
    </row>
    <row r="29" spans="1:3">
      <c r="A29" s="3" t="s">
        <v>521</v>
      </c>
    </row>
    <row r="30" spans="1:3">
      <c r="A30" s="4" t="s">
        <v>566</v>
      </c>
      <c r="B30" s="5" t="n">
        <v>90678</v>
      </c>
    </row>
    <row r="31" spans="1:3">
      <c r="A31" s="3" t="s">
        <v>518</v>
      </c>
    </row>
    <row r="32" spans="1:3">
      <c r="A32" s="4" t="s">
        <v>567</v>
      </c>
      <c r="B32" s="5" t="n">
        <v>22026</v>
      </c>
    </row>
    <row r="33" spans="1:3">
      <c r="A33" s="3" t="s">
        <v>521</v>
      </c>
    </row>
    <row r="34" spans="1:3">
      <c r="A34" s="4" t="s">
        <v>567</v>
      </c>
      <c r="B34" s="5" t="n">
        <v>21995</v>
      </c>
    </row>
    <row r="35" spans="1:3">
      <c r="A35" s="4" t="s">
        <v>526</v>
      </c>
    </row>
    <row r="36" spans="1:3">
      <c r="A36" s="3" t="s">
        <v>518</v>
      </c>
    </row>
    <row r="37" spans="1:3">
      <c r="A37" s="4" t="s">
        <v>566</v>
      </c>
      <c r="B37" s="5" t="n">
        <v>116809</v>
      </c>
    </row>
    <row r="38" spans="1:3">
      <c r="A38" s="3" t="s">
        <v>521</v>
      </c>
    </row>
    <row r="39" spans="1:3">
      <c r="A39" s="4" t="s">
        <v>566</v>
      </c>
      <c r="B39" s="5" t="n">
        <v>115311</v>
      </c>
    </row>
    <row r="40" spans="1:3">
      <c r="A40" s="3" t="s">
        <v>518</v>
      </c>
    </row>
    <row r="41" spans="1:3">
      <c r="A41" s="4" t="s">
        <v>567</v>
      </c>
      <c r="B41" s="5" t="n">
        <v>6162</v>
      </c>
    </row>
    <row r="42" spans="1:3">
      <c r="A42" s="3" t="s">
        <v>521</v>
      </c>
    </row>
    <row r="43" spans="1:3">
      <c r="A43" s="4" t="s">
        <v>567</v>
      </c>
      <c r="B43" s="6" t="n">
        <v>62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8</v>
      </c>
      <c r="B1" s="2" t="s">
        <v>2</v>
      </c>
      <c r="C1" s="2" t="s">
        <v>18</v>
      </c>
      <c r="D1" s="2" t="s">
        <v>569</v>
      </c>
      <c r="E1" s="2" t="s">
        <v>71</v>
      </c>
      <c r="F1" s="2" t="s">
        <v>570</v>
      </c>
    </row>
    <row r="2" spans="1:6">
      <c r="A2" s="3" t="s">
        <v>571</v>
      </c>
    </row>
    <row r="3" spans="1:6">
      <c r="A3" s="4" t="s">
        <v>572</v>
      </c>
      <c r="B3" s="6" t="n">
        <v>1359544</v>
      </c>
      <c r="C3" s="6" t="n">
        <v>1243925</v>
      </c>
      <c r="E3" s="6" t="n">
        <v>1067377</v>
      </c>
    </row>
    <row r="4" spans="1:6">
      <c r="A4" s="4" t="s">
        <v>573</v>
      </c>
      <c r="B4" s="5" t="n">
        <v>1094</v>
      </c>
      <c r="C4" s="5" t="n">
        <v>1210</v>
      </c>
    </row>
    <row r="5" spans="1:6">
      <c r="A5" s="4" t="s">
        <v>574</v>
      </c>
      <c r="B5" s="5" t="n">
        <v>-12859</v>
      </c>
      <c r="C5" s="5" t="n">
        <v>-11484</v>
      </c>
      <c r="E5" s="5" t="n">
        <v>-9263</v>
      </c>
      <c r="F5" s="6" t="n">
        <v>-7721</v>
      </c>
    </row>
    <row r="6" spans="1:6">
      <c r="A6" s="4" t="s">
        <v>575</v>
      </c>
      <c r="B6" s="5" t="n">
        <v>1347779</v>
      </c>
      <c r="C6" s="5" t="n">
        <v>1233651</v>
      </c>
    </row>
    <row r="7" spans="1:6">
      <c r="A7" s="4" t="s">
        <v>576</v>
      </c>
    </row>
    <row r="8" spans="1:6">
      <c r="A8" s="3" t="s">
        <v>571</v>
      </c>
    </row>
    <row r="9" spans="1:6">
      <c r="A9" s="4" t="s">
        <v>572</v>
      </c>
      <c r="B9" s="5" t="n">
        <v>197508</v>
      </c>
      <c r="C9" s="5" t="n">
        <v>223712</v>
      </c>
      <c r="E9" s="5" t="n">
        <v>181716</v>
      </c>
    </row>
    <row r="10" spans="1:6">
      <c r="A10" s="4" t="s">
        <v>574</v>
      </c>
      <c r="B10" s="5" t="n">
        <v>-1581</v>
      </c>
      <c r="C10" s="5" t="n">
        <v>-1592</v>
      </c>
      <c r="E10" s="5" t="n">
        <v>-1878</v>
      </c>
      <c r="F10" s="5" t="n">
        <v>-1473</v>
      </c>
    </row>
    <row r="11" spans="1:6">
      <c r="A11" s="4" t="s">
        <v>577</v>
      </c>
    </row>
    <row r="12" spans="1:6">
      <c r="A12" s="3" t="s">
        <v>571</v>
      </c>
    </row>
    <row r="13" spans="1:6">
      <c r="A13" s="4" t="s">
        <v>572</v>
      </c>
      <c r="B13" s="5" t="n">
        <v>196774</v>
      </c>
      <c r="C13" s="5" t="n">
        <v>129631</v>
      </c>
      <c r="E13" s="5" t="n">
        <v>122904</v>
      </c>
    </row>
    <row r="14" spans="1:6">
      <c r="A14" s="4" t="s">
        <v>574</v>
      </c>
      <c r="B14" s="5" t="n">
        <v>-1724</v>
      </c>
      <c r="C14" s="5" t="n">
        <v>-1161</v>
      </c>
      <c r="E14" s="5" t="n">
        <v>-1004</v>
      </c>
      <c r="F14" s="5" t="n">
        <v>-615</v>
      </c>
    </row>
    <row r="15" spans="1:6">
      <c r="A15" s="4" t="s">
        <v>578</v>
      </c>
    </row>
    <row r="16" spans="1:6">
      <c r="A16" s="3" t="s">
        <v>571</v>
      </c>
    </row>
    <row r="17" spans="1:6">
      <c r="A17" s="4" t="s">
        <v>572</v>
      </c>
      <c r="B17" s="5" t="n">
        <v>418137</v>
      </c>
      <c r="C17" s="5" t="n">
        <v>368077</v>
      </c>
      <c r="E17" s="5" t="n">
        <v>301910</v>
      </c>
    </row>
    <row r="18" spans="1:6">
      <c r="A18" s="4" t="s">
        <v>574</v>
      </c>
      <c r="B18" s="5" t="n">
        <v>-4585</v>
      </c>
      <c r="C18" s="5" t="n">
        <v>-3264</v>
      </c>
      <c r="E18" s="5" t="n">
        <v>-2106</v>
      </c>
      <c r="F18" s="5" t="n">
        <v>-1870</v>
      </c>
    </row>
    <row r="19" spans="1:6">
      <c r="A19" s="4" t="s">
        <v>579</v>
      </c>
    </row>
    <row r="20" spans="1:6">
      <c r="A20" s="3" t="s">
        <v>571</v>
      </c>
    </row>
    <row r="21" spans="1:6">
      <c r="A21" s="4" t="s">
        <v>572</v>
      </c>
      <c r="B21" s="5" t="n">
        <v>59023</v>
      </c>
      <c r="C21" s="5" t="n">
        <v>62366</v>
      </c>
      <c r="E21" s="5" t="n">
        <v>47668</v>
      </c>
    </row>
    <row r="22" spans="1:6">
      <c r="A22" s="4" t="s">
        <v>574</v>
      </c>
      <c r="B22" s="5" t="n">
        <v>-523</v>
      </c>
      <c r="C22" s="5" t="n">
        <v>-482</v>
      </c>
      <c r="E22" s="5" t="n">
        <v>-400</v>
      </c>
      <c r="F22" s="5" t="n">
        <v>-387</v>
      </c>
    </row>
    <row r="23" spans="1:6">
      <c r="A23" s="4" t="s">
        <v>580</v>
      </c>
    </row>
    <row r="24" spans="1:6">
      <c r="A24" s="3" t="s">
        <v>571</v>
      </c>
    </row>
    <row r="25" spans="1:6">
      <c r="A25" s="4" t="s">
        <v>572</v>
      </c>
      <c r="B25" s="5" t="n">
        <v>374371</v>
      </c>
      <c r="C25" s="5" t="n">
        <v>361665</v>
      </c>
      <c r="E25" s="5" t="n">
        <v>312306</v>
      </c>
    </row>
    <row r="26" spans="1:6">
      <c r="A26" s="4" t="s">
        <v>574</v>
      </c>
      <c r="B26" s="5" t="n">
        <v>-3022</v>
      </c>
      <c r="C26" s="5" t="n">
        <v>-3960</v>
      </c>
      <c r="E26" s="5" t="n">
        <v>-2839</v>
      </c>
      <c r="F26" s="5" t="n">
        <v>-2395</v>
      </c>
    </row>
    <row r="27" spans="1:6">
      <c r="A27" s="4" t="s">
        <v>581</v>
      </c>
    </row>
    <row r="28" spans="1:6">
      <c r="A28" s="3" t="s">
        <v>571</v>
      </c>
    </row>
    <row r="29" spans="1:6">
      <c r="A29" s="4" t="s">
        <v>572</v>
      </c>
      <c r="B29" s="5" t="n">
        <v>36574</v>
      </c>
      <c r="C29" s="5" t="n">
        <v>26079</v>
      </c>
      <c r="E29" s="5" t="n">
        <v>30395</v>
      </c>
    </row>
    <row r="30" spans="1:6">
      <c r="A30" s="4" t="s">
        <v>574</v>
      </c>
      <c r="B30" s="5" t="n">
        <v>-629</v>
      </c>
      <c r="C30" s="5" t="n">
        <v>-281</v>
      </c>
      <c r="E30" s="5" t="n">
        <v>-325</v>
      </c>
      <c r="F30" s="5" t="n">
        <v>-232</v>
      </c>
    </row>
    <row r="31" spans="1:6">
      <c r="A31" s="4" t="s">
        <v>582</v>
      </c>
    </row>
    <row r="32" spans="1:6">
      <c r="A32" s="3" t="s">
        <v>571</v>
      </c>
    </row>
    <row r="33" spans="1:6">
      <c r="A33" s="4" t="s">
        <v>572</v>
      </c>
      <c r="B33" s="5" t="n">
        <v>51267</v>
      </c>
      <c r="C33" s="5" t="n">
        <v>53177</v>
      </c>
      <c r="E33" s="5" t="n">
        <v>50641</v>
      </c>
    </row>
    <row r="34" spans="1:6">
      <c r="A34" s="4" t="s">
        <v>574</v>
      </c>
      <c r="B34" s="5" t="n">
        <v>-602</v>
      </c>
      <c r="C34" s="5" t="n">
        <v>-585</v>
      </c>
      <c r="E34" s="5" t="n">
        <v>-562</v>
      </c>
      <c r="F34" s="5" t="n">
        <v>-593</v>
      </c>
    </row>
    <row r="35" spans="1:6">
      <c r="A35" s="4" t="s">
        <v>583</v>
      </c>
    </row>
    <row r="36" spans="1:6">
      <c r="A36" s="3" t="s">
        <v>571</v>
      </c>
    </row>
    <row r="37" spans="1:6">
      <c r="A37" s="4" t="s">
        <v>572</v>
      </c>
      <c r="B37" s="5" t="n">
        <v>25596</v>
      </c>
      <c r="C37" s="5" t="n">
        <v>18901</v>
      </c>
      <c r="E37" s="5" t="n">
        <v>19524</v>
      </c>
    </row>
    <row r="38" spans="1:6">
      <c r="A38" s="4" t="s">
        <v>574</v>
      </c>
      <c r="B38" s="5" t="n">
        <v>-187</v>
      </c>
      <c r="C38" s="5" t="n">
        <v>-153</v>
      </c>
      <c r="E38" s="5" t="n">
        <v>-138</v>
      </c>
      <c r="F38" s="5" t="n">
        <v>-137</v>
      </c>
    </row>
    <row r="39" spans="1:6">
      <c r="A39" s="4" t="s">
        <v>584</v>
      </c>
    </row>
    <row r="40" spans="1:6">
      <c r="A40" s="3" t="s">
        <v>571</v>
      </c>
    </row>
    <row r="41" spans="1:6">
      <c r="A41" s="4" t="s">
        <v>572</v>
      </c>
      <c r="B41" s="5" t="n">
        <v>294</v>
      </c>
      <c r="C41" s="5" t="n">
        <v>317</v>
      </c>
      <c r="E41" s="5" t="n">
        <v>313</v>
      </c>
    </row>
    <row r="42" spans="1:6">
      <c r="A42" s="4" t="s">
        <v>574</v>
      </c>
      <c r="B42" s="6" t="n">
        <v>-6</v>
      </c>
      <c r="C42" s="5" t="n">
        <v>-6</v>
      </c>
      <c r="E42" s="6" t="n">
        <v>-11</v>
      </c>
      <c r="F42" s="6" t="n">
        <v>-19</v>
      </c>
    </row>
    <row r="43" spans="1:6">
      <c r="A43" s="4" t="s">
        <v>185</v>
      </c>
    </row>
    <row r="44" spans="1:6">
      <c r="A44" s="3" t="s">
        <v>571</v>
      </c>
    </row>
    <row r="45" spans="1:6">
      <c r="A45" s="4" t="s">
        <v>572</v>
      </c>
      <c r="C45" s="5" t="n">
        <v>2</v>
      </c>
      <c r="D45" s="6" t="n">
        <v>2</v>
      </c>
    </row>
    <row r="46" spans="1:6">
      <c r="A46" s="4" t="s">
        <v>585</v>
      </c>
    </row>
    <row r="47" spans="1:6">
      <c r="A47" s="3" t="s">
        <v>571</v>
      </c>
    </row>
    <row r="48" spans="1:6">
      <c r="A48" s="4" t="s">
        <v>572</v>
      </c>
      <c r="C48" s="6"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469</v>
      </c>
    </row>
    <row r="3" spans="1:2">
      <c r="A3" s="3" t="s">
        <v>199</v>
      </c>
    </row>
    <row r="4" spans="1:2">
      <c r="A4" s="4" t="s">
        <v>587</v>
      </c>
      <c r="B4" s="6" t="n">
        <v>8416</v>
      </c>
    </row>
    <row r="5" spans="1:2">
      <c r="A5" s="3" t="s">
        <v>588</v>
      </c>
    </row>
    <row r="6" spans="1:2">
      <c r="A6" s="4" t="s">
        <v>589</v>
      </c>
      <c r="B6" s="5" t="n">
        <v>29436</v>
      </c>
    </row>
    <row r="7" spans="1:2">
      <c r="A7" s="4" t="s">
        <v>590</v>
      </c>
      <c r="B7" s="5" t="n">
        <v>38564</v>
      </c>
    </row>
    <row r="8" spans="1:2">
      <c r="A8" s="4" t="s">
        <v>591</v>
      </c>
      <c r="B8" s="5" t="n">
        <v>-23494</v>
      </c>
    </row>
    <row r="9" spans="1:2">
      <c r="A9" s="4" t="s">
        <v>592</v>
      </c>
      <c r="B9" s="6" t="n">
        <v>445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93</v>
      </c>
      <c r="B1" s="2" t="s">
        <v>1</v>
      </c>
    </row>
    <row r="2" spans="1:7">
      <c r="B2" s="2" t="s">
        <v>2</v>
      </c>
      <c r="C2" s="2" t="s">
        <v>18</v>
      </c>
      <c r="D2" s="2" t="s">
        <v>71</v>
      </c>
      <c r="E2" s="2" t="s">
        <v>2</v>
      </c>
      <c r="F2" s="2" t="s">
        <v>18</v>
      </c>
      <c r="G2" s="2" t="s">
        <v>71</v>
      </c>
    </row>
    <row r="3" spans="1:7">
      <c r="A3" s="3" t="s">
        <v>594</v>
      </c>
    </row>
    <row r="4" spans="1:7">
      <c r="A4" s="4" t="s">
        <v>589</v>
      </c>
      <c r="B4" s="6" t="n">
        <v>11484</v>
      </c>
      <c r="C4" s="6" t="n">
        <v>9263</v>
      </c>
      <c r="D4" s="6" t="n">
        <v>7721</v>
      </c>
    </row>
    <row r="5" spans="1:7">
      <c r="A5" s="4" t="s">
        <v>84</v>
      </c>
      <c r="B5" s="5" t="n">
        <v>2850</v>
      </c>
      <c r="C5" s="5" t="n">
        <v>3640</v>
      </c>
      <c r="D5" s="5" t="n">
        <v>2175</v>
      </c>
    </row>
    <row r="6" spans="1:7">
      <c r="A6" s="4" t="s">
        <v>595</v>
      </c>
      <c r="B6" s="5" t="n">
        <v>-2458</v>
      </c>
      <c r="C6" s="5" t="n">
        <v>-1762</v>
      </c>
      <c r="D6" s="5" t="n">
        <v>-913</v>
      </c>
    </row>
    <row r="7" spans="1:7">
      <c r="A7" s="4" t="s">
        <v>596</v>
      </c>
      <c r="B7" s="5" t="n">
        <v>983</v>
      </c>
      <c r="C7" s="5" t="n">
        <v>343</v>
      </c>
      <c r="D7" s="5" t="n">
        <v>280</v>
      </c>
    </row>
    <row r="8" spans="1:7">
      <c r="A8" s="4" t="s">
        <v>592</v>
      </c>
      <c r="B8" s="5" t="n">
        <v>12859</v>
      </c>
      <c r="C8" s="5" t="n">
        <v>11484</v>
      </c>
      <c r="D8" s="5" t="n">
        <v>9263</v>
      </c>
    </row>
    <row r="9" spans="1:7">
      <c r="A9" s="3" t="s">
        <v>597</v>
      </c>
    </row>
    <row r="10" spans="1:7">
      <c r="A10" s="4" t="s">
        <v>598</v>
      </c>
      <c r="E10" s="6" t="n">
        <v>134</v>
      </c>
      <c r="F10" s="6" t="n">
        <v>253</v>
      </c>
      <c r="G10" s="6" t="n">
        <v>527</v>
      </c>
    </row>
    <row r="11" spans="1:7">
      <c r="A11" s="4" t="s">
        <v>599</v>
      </c>
      <c r="E11" s="5" t="n">
        <v>12725</v>
      </c>
      <c r="F11" s="5" t="n">
        <v>11231</v>
      </c>
      <c r="G11" s="5" t="n">
        <v>8736</v>
      </c>
    </row>
    <row r="12" spans="1:7">
      <c r="A12" s="4" t="s">
        <v>600</v>
      </c>
      <c r="B12" s="5" t="n">
        <v>11484</v>
      </c>
      <c r="C12" s="5" t="n">
        <v>9263</v>
      </c>
      <c r="D12" s="5" t="n">
        <v>7721</v>
      </c>
      <c r="E12" s="5" t="n">
        <v>12859</v>
      </c>
      <c r="F12" s="5" t="n">
        <v>11484</v>
      </c>
      <c r="G12" s="5" t="n">
        <v>9263</v>
      </c>
    </row>
    <row r="13" spans="1:7">
      <c r="A13" s="3" t="s">
        <v>601</v>
      </c>
    </row>
    <row r="14" spans="1:7">
      <c r="A14" s="4" t="s">
        <v>598</v>
      </c>
      <c r="E14" s="5" t="n">
        <v>6340</v>
      </c>
      <c r="F14" s="5" t="n">
        <v>6318</v>
      </c>
      <c r="G14" s="5" t="n">
        <v>6082</v>
      </c>
    </row>
    <row r="15" spans="1:7">
      <c r="A15" s="4" t="s">
        <v>599</v>
      </c>
      <c r="E15" s="5" t="n">
        <v>1353204</v>
      </c>
      <c r="F15" s="5" t="n">
        <v>1237607</v>
      </c>
      <c r="G15" s="5" t="n">
        <v>1061295</v>
      </c>
    </row>
    <row r="16" spans="1:7">
      <c r="A16" s="4" t="s">
        <v>600</v>
      </c>
      <c r="E16" s="5" t="n">
        <v>1359544</v>
      </c>
      <c r="F16" s="5" t="n">
        <v>1243925</v>
      </c>
      <c r="G16" s="5" t="n">
        <v>1067377</v>
      </c>
    </row>
    <row r="17" spans="1:7">
      <c r="A17" s="4" t="s">
        <v>576</v>
      </c>
    </row>
    <row r="18" spans="1:7">
      <c r="A18" s="3" t="s">
        <v>594</v>
      </c>
    </row>
    <row r="19" spans="1:7">
      <c r="A19" s="4" t="s">
        <v>589</v>
      </c>
      <c r="B19" s="5" t="n">
        <v>1592</v>
      </c>
      <c r="C19" s="5" t="n">
        <v>1878</v>
      </c>
      <c r="D19" s="5" t="n">
        <v>1473</v>
      </c>
    </row>
    <row r="20" spans="1:7">
      <c r="A20" s="4" t="s">
        <v>84</v>
      </c>
      <c r="B20" s="5" t="n">
        <v>272</v>
      </c>
      <c r="C20" s="5" t="n">
        <v>910</v>
      </c>
      <c r="D20" s="5" t="n">
        <v>577</v>
      </c>
    </row>
    <row r="21" spans="1:7">
      <c r="A21" s="4" t="s">
        <v>595</v>
      </c>
      <c r="B21" s="5" t="n">
        <v>-1080</v>
      </c>
      <c r="C21" s="5" t="n">
        <v>-1213</v>
      </c>
      <c r="D21" s="5" t="n">
        <v>-192</v>
      </c>
    </row>
    <row r="22" spans="1:7">
      <c r="A22" s="4" t="s">
        <v>596</v>
      </c>
      <c r="B22" s="5" t="n">
        <v>797</v>
      </c>
      <c r="C22" s="5" t="n">
        <v>17</v>
      </c>
      <c r="D22" s="5" t="n">
        <v>20</v>
      </c>
    </row>
    <row r="23" spans="1:7">
      <c r="A23" s="4" t="s">
        <v>592</v>
      </c>
      <c r="B23" s="5" t="n">
        <v>1581</v>
      </c>
      <c r="C23" s="5" t="n">
        <v>1592</v>
      </c>
      <c r="D23" s="5" t="n">
        <v>1878</v>
      </c>
    </row>
    <row r="24" spans="1:7">
      <c r="A24" s="3" t="s">
        <v>597</v>
      </c>
    </row>
    <row r="25" spans="1:7">
      <c r="A25" s="4" t="s">
        <v>598</v>
      </c>
      <c r="E25" s="5" t="n">
        <v>17</v>
      </c>
      <c r="F25" s="5" t="n">
        <v>64</v>
      </c>
      <c r="G25" s="5" t="n">
        <v>316</v>
      </c>
    </row>
    <row r="26" spans="1:7">
      <c r="A26" s="4" t="s">
        <v>599</v>
      </c>
      <c r="E26" s="5" t="n">
        <v>1564</v>
      </c>
      <c r="F26" s="5" t="n">
        <v>1528</v>
      </c>
      <c r="G26" s="5" t="n">
        <v>1562</v>
      </c>
    </row>
    <row r="27" spans="1:7">
      <c r="A27" s="4" t="s">
        <v>600</v>
      </c>
      <c r="B27" s="5" t="n">
        <v>1592</v>
      </c>
      <c r="C27" s="5" t="n">
        <v>1878</v>
      </c>
      <c r="D27" s="5" t="n">
        <v>1473</v>
      </c>
      <c r="E27" s="5" t="n">
        <v>1581</v>
      </c>
      <c r="F27" s="5" t="n">
        <v>1592</v>
      </c>
      <c r="G27" s="5" t="n">
        <v>1878</v>
      </c>
    </row>
    <row r="28" spans="1:7">
      <c r="A28" s="3" t="s">
        <v>601</v>
      </c>
    </row>
    <row r="29" spans="1:7">
      <c r="A29" s="4" t="s">
        <v>598</v>
      </c>
      <c r="E29" s="5" t="n">
        <v>463</v>
      </c>
      <c r="F29" s="5" t="n">
        <v>231</v>
      </c>
      <c r="G29" s="5" t="n">
        <v>3592</v>
      </c>
    </row>
    <row r="30" spans="1:7">
      <c r="A30" s="4" t="s">
        <v>599</v>
      </c>
      <c r="E30" s="5" t="n">
        <v>197045</v>
      </c>
      <c r="F30" s="5" t="n">
        <v>223481</v>
      </c>
      <c r="G30" s="5" t="n">
        <v>178124</v>
      </c>
    </row>
    <row r="31" spans="1:7">
      <c r="A31" s="4" t="s">
        <v>600</v>
      </c>
      <c r="E31" s="5" t="n">
        <v>197508</v>
      </c>
      <c r="F31" s="5" t="n">
        <v>223712</v>
      </c>
      <c r="G31" s="5" t="n">
        <v>181716</v>
      </c>
    </row>
    <row r="32" spans="1:7">
      <c r="A32" s="4" t="s">
        <v>577</v>
      </c>
    </row>
    <row r="33" spans="1:7">
      <c r="A33" s="3" t="s">
        <v>594</v>
      </c>
    </row>
    <row r="34" spans="1:7">
      <c r="A34" s="4" t="s">
        <v>589</v>
      </c>
      <c r="B34" s="5" t="n">
        <v>1161</v>
      </c>
      <c r="C34" s="5" t="n">
        <v>1004</v>
      </c>
      <c r="D34" s="5" t="n">
        <v>615</v>
      </c>
    </row>
    <row r="35" spans="1:7">
      <c r="A35" s="4" t="s">
        <v>84</v>
      </c>
      <c r="B35" s="5" t="n">
        <v>563</v>
      </c>
      <c r="C35" s="5" t="n">
        <v>162</v>
      </c>
      <c r="D35" s="5" t="n">
        <v>395</v>
      </c>
    </row>
    <row r="36" spans="1:7">
      <c r="A36" s="4" t="s">
        <v>595</v>
      </c>
      <c r="B36" s="5" t="n">
        <v>0</v>
      </c>
      <c r="C36" s="5" t="n">
        <v>-9</v>
      </c>
      <c r="D36" s="5" t="n">
        <v>-6</v>
      </c>
    </row>
    <row r="37" spans="1:7">
      <c r="A37" s="4" t="s">
        <v>596</v>
      </c>
      <c r="B37" s="5" t="n">
        <v>0</v>
      </c>
      <c r="C37" s="5" t="n">
        <v>4</v>
      </c>
      <c r="D37" s="5" t="n">
        <v>0</v>
      </c>
    </row>
    <row r="38" spans="1:7">
      <c r="A38" s="4" t="s">
        <v>592</v>
      </c>
      <c r="B38" s="5" t="n">
        <v>1724</v>
      </c>
      <c r="C38" s="5" t="n">
        <v>1161</v>
      </c>
      <c r="D38" s="5" t="n">
        <v>1004</v>
      </c>
    </row>
    <row r="39" spans="1:7">
      <c r="A39" s="3" t="s">
        <v>597</v>
      </c>
    </row>
    <row r="40" spans="1:7">
      <c r="A40" s="4" t="s">
        <v>598</v>
      </c>
      <c r="E40" s="5" t="n">
        <v>0</v>
      </c>
      <c r="F40" s="5" t="n">
        <v>0</v>
      </c>
      <c r="G40" s="5" t="n">
        <v>0</v>
      </c>
    </row>
    <row r="41" spans="1:7">
      <c r="A41" s="4" t="s">
        <v>599</v>
      </c>
      <c r="E41" s="5" t="n">
        <v>1724</v>
      </c>
      <c r="F41" s="5" t="n">
        <v>1161</v>
      </c>
      <c r="G41" s="5" t="n">
        <v>1004</v>
      </c>
    </row>
    <row r="42" spans="1:7">
      <c r="A42" s="4" t="s">
        <v>600</v>
      </c>
      <c r="B42" s="5" t="n">
        <v>1161</v>
      </c>
      <c r="C42" s="5" t="n">
        <v>1004</v>
      </c>
      <c r="D42" s="5" t="n">
        <v>615</v>
      </c>
      <c r="E42" s="5" t="n">
        <v>1724</v>
      </c>
      <c r="F42" s="5" t="n">
        <v>1161</v>
      </c>
      <c r="G42" s="5" t="n">
        <v>1004</v>
      </c>
    </row>
    <row r="43" spans="1:7">
      <c r="A43" s="3" t="s">
        <v>601</v>
      </c>
    </row>
    <row r="44" spans="1:7">
      <c r="A44" s="4" t="s">
        <v>598</v>
      </c>
      <c r="E44" s="5" t="n">
        <v>0</v>
      </c>
      <c r="F44" s="5" t="n">
        <v>1825</v>
      </c>
      <c r="G44" s="5" t="n">
        <v>0</v>
      </c>
    </row>
    <row r="45" spans="1:7">
      <c r="A45" s="4" t="s">
        <v>599</v>
      </c>
      <c r="E45" s="5" t="n">
        <v>196774</v>
      </c>
      <c r="F45" s="5" t="n">
        <v>127806</v>
      </c>
      <c r="G45" s="5" t="n">
        <v>122904</v>
      </c>
    </row>
    <row r="46" spans="1:7">
      <c r="A46" s="4" t="s">
        <v>600</v>
      </c>
      <c r="E46" s="5" t="n">
        <v>196774</v>
      </c>
      <c r="F46" s="5" t="n">
        <v>129631</v>
      </c>
      <c r="G46" s="5" t="n">
        <v>122904</v>
      </c>
    </row>
    <row r="47" spans="1:7">
      <c r="A47" s="4" t="s">
        <v>578</v>
      </c>
    </row>
    <row r="48" spans="1:7">
      <c r="A48" s="3" t="s">
        <v>594</v>
      </c>
    </row>
    <row r="49" spans="1:7">
      <c r="A49" s="4" t="s">
        <v>589</v>
      </c>
      <c r="B49" s="5" t="n">
        <v>3264</v>
      </c>
      <c r="C49" s="5" t="n">
        <v>2106</v>
      </c>
      <c r="D49" s="5" t="n">
        <v>1870</v>
      </c>
    </row>
    <row r="50" spans="1:7">
      <c r="A50" s="4" t="s">
        <v>84</v>
      </c>
      <c r="B50" s="5" t="n">
        <v>1405</v>
      </c>
      <c r="C50" s="5" t="n">
        <v>1158</v>
      </c>
      <c r="D50" s="5" t="n">
        <v>289</v>
      </c>
    </row>
    <row r="51" spans="1:7">
      <c r="A51" s="4" t="s">
        <v>595</v>
      </c>
      <c r="B51" s="5" t="n">
        <v>-84</v>
      </c>
      <c r="C51" s="5" t="n">
        <v>0</v>
      </c>
      <c r="D51" s="5" t="n">
        <v>-53</v>
      </c>
    </row>
    <row r="52" spans="1:7">
      <c r="A52" s="4" t="s">
        <v>596</v>
      </c>
      <c r="B52" s="5" t="n">
        <v>0</v>
      </c>
      <c r="C52" s="5" t="n">
        <v>0</v>
      </c>
      <c r="D52" s="5" t="n">
        <v>0</v>
      </c>
    </row>
    <row r="53" spans="1:7">
      <c r="A53" s="4" t="s">
        <v>592</v>
      </c>
      <c r="B53" s="5" t="n">
        <v>4585</v>
      </c>
      <c r="C53" s="5" t="n">
        <v>3264</v>
      </c>
      <c r="D53" s="5" t="n">
        <v>2106</v>
      </c>
    </row>
    <row r="54" spans="1:7">
      <c r="A54" s="3" t="s">
        <v>597</v>
      </c>
    </row>
    <row r="55" spans="1:7">
      <c r="A55" s="4" t="s">
        <v>598</v>
      </c>
      <c r="E55" s="5" t="n">
        <v>27</v>
      </c>
      <c r="F55" s="5" t="n">
        <v>0</v>
      </c>
      <c r="G55" s="5" t="n">
        <v>0</v>
      </c>
    </row>
    <row r="56" spans="1:7">
      <c r="A56" s="4" t="s">
        <v>599</v>
      </c>
      <c r="E56" s="5" t="n">
        <v>4558</v>
      </c>
      <c r="F56" s="5" t="n">
        <v>3264</v>
      </c>
      <c r="G56" s="5" t="n">
        <v>2106</v>
      </c>
    </row>
    <row r="57" spans="1:7">
      <c r="A57" s="4" t="s">
        <v>600</v>
      </c>
      <c r="B57" s="5" t="n">
        <v>3264</v>
      </c>
      <c r="C57" s="5" t="n">
        <v>2106</v>
      </c>
      <c r="D57" s="5" t="n">
        <v>1870</v>
      </c>
      <c r="E57" s="5" t="n">
        <v>4585</v>
      </c>
      <c r="F57" s="5" t="n">
        <v>3264</v>
      </c>
      <c r="G57" s="5" t="n">
        <v>2106</v>
      </c>
    </row>
    <row r="58" spans="1:7">
      <c r="A58" s="3" t="s">
        <v>601</v>
      </c>
    </row>
    <row r="59" spans="1:7">
      <c r="A59" s="4" t="s">
        <v>598</v>
      </c>
      <c r="E59" s="5" t="n">
        <v>4258</v>
      </c>
      <c r="F59" s="5" t="n">
        <v>1196</v>
      </c>
      <c r="G59" s="5" t="n">
        <v>77</v>
      </c>
    </row>
    <row r="60" spans="1:7">
      <c r="A60" s="4" t="s">
        <v>599</v>
      </c>
      <c r="E60" s="5" t="n">
        <v>413879</v>
      </c>
      <c r="F60" s="5" t="n">
        <v>366881</v>
      </c>
      <c r="G60" s="5" t="n">
        <v>301833</v>
      </c>
    </row>
    <row r="61" spans="1:7">
      <c r="A61" s="4" t="s">
        <v>600</v>
      </c>
      <c r="E61" s="5" t="n">
        <v>418137</v>
      </c>
      <c r="F61" s="5" t="n">
        <v>368077</v>
      </c>
      <c r="G61" s="5" t="n">
        <v>301910</v>
      </c>
    </row>
    <row r="62" spans="1:7">
      <c r="A62" s="4" t="s">
        <v>579</v>
      </c>
    </row>
    <row r="63" spans="1:7">
      <c r="A63" s="3" t="s">
        <v>594</v>
      </c>
    </row>
    <row r="64" spans="1:7">
      <c r="A64" s="4" t="s">
        <v>589</v>
      </c>
      <c r="B64" s="5" t="n">
        <v>482</v>
      </c>
      <c r="C64" s="5" t="n">
        <v>400</v>
      </c>
      <c r="D64" s="5" t="n">
        <v>387</v>
      </c>
    </row>
    <row r="65" spans="1:7">
      <c r="A65" s="4" t="s">
        <v>84</v>
      </c>
      <c r="B65" s="5" t="n">
        <v>41</v>
      </c>
      <c r="C65" s="5" t="n">
        <v>82</v>
      </c>
      <c r="D65" s="5" t="n">
        <v>-83</v>
      </c>
    </row>
    <row r="66" spans="1:7">
      <c r="A66" s="4" t="s">
        <v>595</v>
      </c>
      <c r="B66" s="5" t="n">
        <v>0</v>
      </c>
      <c r="C66" s="5" t="n">
        <v>0</v>
      </c>
      <c r="D66" s="5" t="n">
        <v>0</v>
      </c>
    </row>
    <row r="67" spans="1:7">
      <c r="A67" s="4" t="s">
        <v>596</v>
      </c>
      <c r="B67" s="5" t="n">
        <v>0</v>
      </c>
      <c r="C67" s="5" t="n">
        <v>0</v>
      </c>
      <c r="D67" s="5" t="n">
        <v>96</v>
      </c>
    </row>
    <row r="68" spans="1:7">
      <c r="A68" s="4" t="s">
        <v>592</v>
      </c>
      <c r="B68" s="5" t="n">
        <v>523</v>
      </c>
      <c r="C68" s="5" t="n">
        <v>482</v>
      </c>
      <c r="D68" s="5" t="n">
        <v>400</v>
      </c>
    </row>
    <row r="69" spans="1:7">
      <c r="A69" s="3" t="s">
        <v>597</v>
      </c>
    </row>
    <row r="70" spans="1:7">
      <c r="A70" s="4" t="s">
        <v>598</v>
      </c>
      <c r="E70" s="5" t="n">
        <v>85</v>
      </c>
      <c r="F70" s="5" t="n">
        <v>47</v>
      </c>
      <c r="G70" s="5" t="n">
        <v>47</v>
      </c>
    </row>
    <row r="71" spans="1:7">
      <c r="A71" s="4" t="s">
        <v>599</v>
      </c>
      <c r="E71" s="5" t="n">
        <v>438</v>
      </c>
      <c r="F71" s="5" t="n">
        <v>435</v>
      </c>
      <c r="G71" s="5" t="n">
        <v>353</v>
      </c>
    </row>
    <row r="72" spans="1:7">
      <c r="A72" s="4" t="s">
        <v>600</v>
      </c>
      <c r="B72" s="5" t="n">
        <v>482</v>
      </c>
      <c r="C72" s="5" t="n">
        <v>400</v>
      </c>
      <c r="D72" s="5" t="n">
        <v>387</v>
      </c>
      <c r="E72" s="5" t="n">
        <v>523</v>
      </c>
      <c r="F72" s="5" t="n">
        <v>482</v>
      </c>
      <c r="G72" s="5" t="n">
        <v>400</v>
      </c>
    </row>
    <row r="73" spans="1:7">
      <c r="A73" s="3" t="s">
        <v>601</v>
      </c>
    </row>
    <row r="74" spans="1:7">
      <c r="A74" s="4" t="s">
        <v>598</v>
      </c>
      <c r="E74" s="5" t="n">
        <v>163</v>
      </c>
      <c r="F74" s="5" t="n">
        <v>258</v>
      </c>
      <c r="G74" s="5" t="n">
        <v>251</v>
      </c>
    </row>
    <row r="75" spans="1:7">
      <c r="A75" s="4" t="s">
        <v>599</v>
      </c>
      <c r="E75" s="5" t="n">
        <v>58860</v>
      </c>
      <c r="F75" s="5" t="n">
        <v>62108</v>
      </c>
      <c r="G75" s="5" t="n">
        <v>47417</v>
      </c>
    </row>
    <row r="76" spans="1:7">
      <c r="A76" s="4" t="s">
        <v>600</v>
      </c>
      <c r="E76" s="5" t="n">
        <v>59023</v>
      </c>
      <c r="F76" s="5" t="n">
        <v>62366</v>
      </c>
      <c r="G76" s="5" t="n">
        <v>47668</v>
      </c>
    </row>
    <row r="77" spans="1:7">
      <c r="A77" s="4" t="s">
        <v>580</v>
      </c>
    </row>
    <row r="78" spans="1:7">
      <c r="A78" s="3" t="s">
        <v>594</v>
      </c>
    </row>
    <row r="79" spans="1:7">
      <c r="A79" s="4" t="s">
        <v>589</v>
      </c>
      <c r="B79" s="5" t="n">
        <v>3960</v>
      </c>
      <c r="C79" s="5" t="n">
        <v>2839</v>
      </c>
      <c r="D79" s="5" t="n">
        <v>2395</v>
      </c>
    </row>
    <row r="80" spans="1:7">
      <c r="A80" s="4" t="s">
        <v>84</v>
      </c>
      <c r="B80" s="5" t="n">
        <v>-418</v>
      </c>
      <c r="C80" s="5" t="n">
        <v>1117</v>
      </c>
      <c r="D80" s="5" t="n">
        <v>651</v>
      </c>
    </row>
    <row r="81" spans="1:7">
      <c r="A81" s="4" t="s">
        <v>595</v>
      </c>
      <c r="B81" s="5" t="n">
        <v>-543</v>
      </c>
      <c r="C81" s="5" t="n">
        <v>-71</v>
      </c>
      <c r="D81" s="5" t="n">
        <v>-215</v>
      </c>
    </row>
    <row r="82" spans="1:7">
      <c r="A82" s="4" t="s">
        <v>596</v>
      </c>
      <c r="B82" s="5" t="n">
        <v>23</v>
      </c>
      <c r="C82" s="5" t="n">
        <v>75</v>
      </c>
      <c r="D82" s="5" t="n">
        <v>8</v>
      </c>
    </row>
    <row r="83" spans="1:7">
      <c r="A83" s="4" t="s">
        <v>592</v>
      </c>
      <c r="B83" s="5" t="n">
        <v>3022</v>
      </c>
      <c r="C83" s="5" t="n">
        <v>3960</v>
      </c>
      <c r="D83" s="5" t="n">
        <v>2839</v>
      </c>
    </row>
    <row r="84" spans="1:7">
      <c r="A84" s="3" t="s">
        <v>597</v>
      </c>
    </row>
    <row r="85" spans="1:7">
      <c r="A85" s="4" t="s">
        <v>598</v>
      </c>
      <c r="E85" s="5" t="n">
        <v>5</v>
      </c>
      <c r="F85" s="5" t="n">
        <v>108</v>
      </c>
      <c r="G85" s="5" t="n">
        <v>63</v>
      </c>
    </row>
    <row r="86" spans="1:7">
      <c r="A86" s="4" t="s">
        <v>599</v>
      </c>
      <c r="E86" s="5" t="n">
        <v>3017</v>
      </c>
      <c r="F86" s="5" t="n">
        <v>3852</v>
      </c>
      <c r="G86" s="5" t="n">
        <v>2776</v>
      </c>
    </row>
    <row r="87" spans="1:7">
      <c r="A87" s="4" t="s">
        <v>600</v>
      </c>
      <c r="B87" s="5" t="n">
        <v>3960</v>
      </c>
      <c r="C87" s="5" t="n">
        <v>2839</v>
      </c>
      <c r="D87" s="5" t="n">
        <v>2395</v>
      </c>
      <c r="E87" s="5" t="n">
        <v>3022</v>
      </c>
      <c r="F87" s="5" t="n">
        <v>3960</v>
      </c>
      <c r="G87" s="5" t="n">
        <v>2839</v>
      </c>
    </row>
    <row r="88" spans="1:7">
      <c r="A88" s="3" t="s">
        <v>601</v>
      </c>
    </row>
    <row r="89" spans="1:7">
      <c r="A89" s="4" t="s">
        <v>598</v>
      </c>
      <c r="E89" s="5" t="n">
        <v>842</v>
      </c>
      <c r="F89" s="5" t="n">
        <v>2588</v>
      </c>
      <c r="G89" s="5" t="n">
        <v>2064</v>
      </c>
    </row>
    <row r="90" spans="1:7">
      <c r="A90" s="4" t="s">
        <v>599</v>
      </c>
      <c r="E90" s="5" t="n">
        <v>373529</v>
      </c>
      <c r="F90" s="5" t="n">
        <v>359077</v>
      </c>
      <c r="G90" s="5" t="n">
        <v>310242</v>
      </c>
    </row>
    <row r="91" spans="1:7">
      <c r="A91" s="4" t="s">
        <v>600</v>
      </c>
      <c r="E91" s="5" t="n">
        <v>374371</v>
      </c>
      <c r="F91" s="5" t="n">
        <v>361665</v>
      </c>
      <c r="G91" s="5" t="n">
        <v>312306</v>
      </c>
    </row>
    <row r="92" spans="1:7">
      <c r="A92" s="4" t="s">
        <v>581</v>
      </c>
    </row>
    <row r="93" spans="1:7">
      <c r="A93" s="3" t="s">
        <v>594</v>
      </c>
    </row>
    <row r="94" spans="1:7">
      <c r="A94" s="4" t="s">
        <v>589</v>
      </c>
      <c r="B94" s="5" t="n">
        <v>281</v>
      </c>
      <c r="C94" s="5" t="n">
        <v>325</v>
      </c>
      <c r="D94" s="5" t="n">
        <v>232</v>
      </c>
    </row>
    <row r="95" spans="1:7">
      <c r="A95" s="4" t="s">
        <v>84</v>
      </c>
      <c r="B95" s="5" t="n">
        <v>348</v>
      </c>
      <c r="C95" s="5" t="n">
        <v>-44</v>
      </c>
      <c r="D95" s="5" t="n">
        <v>93</v>
      </c>
    </row>
    <row r="96" spans="1:7">
      <c r="A96" s="4" t="s">
        <v>595</v>
      </c>
      <c r="B96" s="5" t="n">
        <v>0</v>
      </c>
      <c r="C96" s="5" t="n">
        <v>0</v>
      </c>
      <c r="D96" s="5" t="n">
        <v>0</v>
      </c>
    </row>
    <row r="97" spans="1:7">
      <c r="A97" s="4" t="s">
        <v>596</v>
      </c>
      <c r="B97" s="5" t="n">
        <v>0</v>
      </c>
      <c r="C97" s="5" t="n">
        <v>0</v>
      </c>
      <c r="D97" s="5" t="n">
        <v>0</v>
      </c>
    </row>
    <row r="98" spans="1:7">
      <c r="A98" s="4" t="s">
        <v>592</v>
      </c>
      <c r="B98" s="5" t="n">
        <v>629</v>
      </c>
      <c r="C98" s="5" t="n">
        <v>281</v>
      </c>
      <c r="D98" s="5" t="n">
        <v>325</v>
      </c>
    </row>
    <row r="99" spans="1:7">
      <c r="A99" s="3" t="s">
        <v>597</v>
      </c>
    </row>
    <row r="100" spans="1:7">
      <c r="A100" s="4" t="s">
        <v>598</v>
      </c>
      <c r="E100" s="5" t="n">
        <v>0</v>
      </c>
      <c r="F100" s="5" t="n">
        <v>0</v>
      </c>
      <c r="G100" s="5" t="n">
        <v>0</v>
      </c>
    </row>
    <row r="101" spans="1:7">
      <c r="A101" s="4" t="s">
        <v>599</v>
      </c>
      <c r="E101" s="5" t="n">
        <v>629</v>
      </c>
      <c r="F101" s="5" t="n">
        <v>281</v>
      </c>
      <c r="G101" s="5" t="n">
        <v>325</v>
      </c>
    </row>
    <row r="102" spans="1:7">
      <c r="A102" s="4" t="s">
        <v>600</v>
      </c>
      <c r="B102" s="5" t="n">
        <v>281</v>
      </c>
      <c r="C102" s="5" t="n">
        <v>325</v>
      </c>
      <c r="D102" s="5" t="n">
        <v>232</v>
      </c>
      <c r="E102" s="5" t="n">
        <v>629</v>
      </c>
      <c r="F102" s="5" t="n">
        <v>281</v>
      </c>
      <c r="G102" s="5" t="n">
        <v>325</v>
      </c>
    </row>
    <row r="103" spans="1:7">
      <c r="A103" s="3" t="s">
        <v>601</v>
      </c>
    </row>
    <row r="104" spans="1:7">
      <c r="A104" s="4" t="s">
        <v>598</v>
      </c>
      <c r="E104" s="5" t="n">
        <v>217</v>
      </c>
      <c r="F104" s="5" t="n">
        <v>5</v>
      </c>
      <c r="G104" s="5" t="n">
        <v>0</v>
      </c>
    </row>
    <row r="105" spans="1:7">
      <c r="A105" s="4" t="s">
        <v>599</v>
      </c>
      <c r="E105" s="5" t="n">
        <v>36357</v>
      </c>
      <c r="F105" s="5" t="n">
        <v>26074</v>
      </c>
      <c r="G105" s="5" t="n">
        <v>30395</v>
      </c>
    </row>
    <row r="106" spans="1:7">
      <c r="A106" s="4" t="s">
        <v>600</v>
      </c>
      <c r="E106" s="5" t="n">
        <v>36574</v>
      </c>
      <c r="F106" s="5" t="n">
        <v>26079</v>
      </c>
      <c r="G106" s="5" t="n">
        <v>30395</v>
      </c>
    </row>
    <row r="107" spans="1:7">
      <c r="A107" s="4" t="s">
        <v>582</v>
      </c>
    </row>
    <row r="108" spans="1:7">
      <c r="A108" s="3" t="s">
        <v>594</v>
      </c>
    </row>
    <row r="109" spans="1:7">
      <c r="A109" s="4" t="s">
        <v>589</v>
      </c>
      <c r="B109" s="5" t="n">
        <v>585</v>
      </c>
      <c r="C109" s="5" t="n">
        <v>562</v>
      </c>
      <c r="D109" s="5" t="n">
        <v>593</v>
      </c>
    </row>
    <row r="110" spans="1:7">
      <c r="A110" s="4" t="s">
        <v>84</v>
      </c>
      <c r="B110" s="5" t="n">
        <v>253</v>
      </c>
      <c r="C110" s="5" t="n">
        <v>171</v>
      </c>
      <c r="D110" s="5" t="n">
        <v>138</v>
      </c>
    </row>
    <row r="111" spans="1:7">
      <c r="A111" s="4" t="s">
        <v>595</v>
      </c>
      <c r="B111" s="5" t="n">
        <v>-344</v>
      </c>
      <c r="C111" s="5" t="n">
        <v>-269</v>
      </c>
      <c r="D111" s="5" t="n">
        <v>-219</v>
      </c>
    </row>
    <row r="112" spans="1:7">
      <c r="A112" s="4" t="s">
        <v>596</v>
      </c>
      <c r="B112" s="5" t="n">
        <v>108</v>
      </c>
      <c r="C112" s="5" t="n">
        <v>121</v>
      </c>
      <c r="D112" s="5" t="n">
        <v>50</v>
      </c>
    </row>
    <row r="113" spans="1:7">
      <c r="A113" s="4" t="s">
        <v>592</v>
      </c>
      <c r="B113" s="5" t="n">
        <v>602</v>
      </c>
      <c r="C113" s="5" t="n">
        <v>585</v>
      </c>
      <c r="D113" s="5" t="n">
        <v>562</v>
      </c>
    </row>
    <row r="114" spans="1:7">
      <c r="A114" s="3" t="s">
        <v>597</v>
      </c>
    </row>
    <row r="115" spans="1:7">
      <c r="A115" s="4" t="s">
        <v>598</v>
      </c>
      <c r="E115" s="5" t="n">
        <v>0</v>
      </c>
      <c r="F115" s="5" t="n">
        <v>34</v>
      </c>
      <c r="G115" s="5" t="n">
        <v>101</v>
      </c>
    </row>
    <row r="116" spans="1:7">
      <c r="A116" s="4" t="s">
        <v>599</v>
      </c>
      <c r="E116" s="5" t="n">
        <v>602</v>
      </c>
      <c r="F116" s="5" t="n">
        <v>551</v>
      </c>
      <c r="G116" s="5" t="n">
        <v>461</v>
      </c>
    </row>
    <row r="117" spans="1:7">
      <c r="A117" s="4" t="s">
        <v>600</v>
      </c>
      <c r="B117" s="5" t="n">
        <v>585</v>
      </c>
      <c r="C117" s="5" t="n">
        <v>562</v>
      </c>
      <c r="D117" s="5" t="n">
        <v>593</v>
      </c>
      <c r="E117" s="5" t="n">
        <v>602</v>
      </c>
      <c r="F117" s="5" t="n">
        <v>585</v>
      </c>
      <c r="G117" s="5" t="n">
        <v>562</v>
      </c>
    </row>
    <row r="118" spans="1:7">
      <c r="A118" s="3" t="s">
        <v>601</v>
      </c>
    </row>
    <row r="119" spans="1:7">
      <c r="A119" s="4" t="s">
        <v>598</v>
      </c>
      <c r="E119" s="5" t="n">
        <v>0</v>
      </c>
      <c r="F119" s="5" t="n">
        <v>200</v>
      </c>
      <c r="G119" s="5" t="n">
        <v>98</v>
      </c>
    </row>
    <row r="120" spans="1:7">
      <c r="A120" s="4" t="s">
        <v>599</v>
      </c>
      <c r="E120" s="5" t="n">
        <v>51267</v>
      </c>
      <c r="F120" s="5" t="n">
        <v>52977</v>
      </c>
      <c r="G120" s="5" t="n">
        <v>50543</v>
      </c>
    </row>
    <row r="121" spans="1:7">
      <c r="A121" s="4" t="s">
        <v>600</v>
      </c>
      <c r="E121" s="5" t="n">
        <v>51267</v>
      </c>
      <c r="F121" s="5" t="n">
        <v>53177</v>
      </c>
      <c r="G121" s="5" t="n">
        <v>50641</v>
      </c>
    </row>
    <row r="122" spans="1:7">
      <c r="A122" s="4" t="s">
        <v>583</v>
      </c>
    </row>
    <row r="123" spans="1:7">
      <c r="A123" s="3" t="s">
        <v>594</v>
      </c>
    </row>
    <row r="124" spans="1:7">
      <c r="A124" s="4" t="s">
        <v>589</v>
      </c>
      <c r="B124" s="5" t="n">
        <v>153</v>
      </c>
      <c r="C124" s="5" t="n">
        <v>138</v>
      </c>
      <c r="D124" s="5" t="n">
        <v>137</v>
      </c>
    </row>
    <row r="125" spans="1:7">
      <c r="A125" s="4" t="s">
        <v>84</v>
      </c>
      <c r="B125" s="5" t="n">
        <v>276</v>
      </c>
      <c r="C125" s="5" t="n">
        <v>15</v>
      </c>
      <c r="D125" s="5" t="n">
        <v>1</v>
      </c>
    </row>
    <row r="126" spans="1:7">
      <c r="A126" s="4" t="s">
        <v>595</v>
      </c>
      <c r="B126" s="5" t="n">
        <v>-242</v>
      </c>
      <c r="C126" s="5" t="n">
        <v>0</v>
      </c>
      <c r="D126" s="5" t="n">
        <v>-1</v>
      </c>
    </row>
    <row r="127" spans="1:7">
      <c r="A127" s="4" t="s">
        <v>596</v>
      </c>
      <c r="B127" s="5" t="n">
        <v>0</v>
      </c>
      <c r="C127" s="5" t="n">
        <v>0</v>
      </c>
      <c r="D127" s="5" t="n">
        <v>1</v>
      </c>
    </row>
    <row r="128" spans="1:7">
      <c r="A128" s="4" t="s">
        <v>592</v>
      </c>
      <c r="B128" s="5" t="n">
        <v>187</v>
      </c>
      <c r="C128" s="5" t="n">
        <v>153</v>
      </c>
      <c r="D128" s="5" t="n">
        <v>138</v>
      </c>
    </row>
    <row r="129" spans="1:7">
      <c r="A129" s="3" t="s">
        <v>597</v>
      </c>
    </row>
    <row r="130" spans="1:7">
      <c r="A130" s="4" t="s">
        <v>598</v>
      </c>
      <c r="E130" s="5" t="n">
        <v>0</v>
      </c>
      <c r="F130" s="5" t="n">
        <v>0</v>
      </c>
      <c r="G130" s="5" t="n">
        <v>0</v>
      </c>
    </row>
    <row r="131" spans="1:7">
      <c r="A131" s="4" t="s">
        <v>599</v>
      </c>
      <c r="E131" s="5" t="n">
        <v>187</v>
      </c>
      <c r="F131" s="5" t="n">
        <v>153</v>
      </c>
      <c r="G131" s="5" t="n">
        <v>138</v>
      </c>
    </row>
    <row r="132" spans="1:7">
      <c r="A132" s="4" t="s">
        <v>600</v>
      </c>
      <c r="B132" s="5" t="n">
        <v>153</v>
      </c>
      <c r="C132" s="5" t="n">
        <v>138</v>
      </c>
      <c r="D132" s="5" t="n">
        <v>137</v>
      </c>
      <c r="E132" s="5" t="n">
        <v>187</v>
      </c>
      <c r="F132" s="5" t="n">
        <v>153</v>
      </c>
      <c r="G132" s="5" t="n">
        <v>138</v>
      </c>
    </row>
    <row r="133" spans="1:7">
      <c r="A133" s="3" t="s">
        <v>601</v>
      </c>
    </row>
    <row r="134" spans="1:7">
      <c r="A134" s="4" t="s">
        <v>598</v>
      </c>
      <c r="E134" s="5" t="n">
        <v>397</v>
      </c>
      <c r="F134" s="5" t="n">
        <v>15</v>
      </c>
      <c r="G134" s="5" t="n">
        <v>0</v>
      </c>
    </row>
    <row r="135" spans="1:7">
      <c r="A135" s="4" t="s">
        <v>599</v>
      </c>
      <c r="E135" s="5" t="n">
        <v>25199</v>
      </c>
      <c r="F135" s="5" t="n">
        <v>18886</v>
      </c>
      <c r="G135" s="5" t="n">
        <v>19524</v>
      </c>
    </row>
    <row r="136" spans="1:7">
      <c r="A136" s="4" t="s">
        <v>600</v>
      </c>
      <c r="E136" s="5" t="n">
        <v>25596</v>
      </c>
      <c r="F136" s="5" t="n">
        <v>18901</v>
      </c>
      <c r="G136" s="5" t="n">
        <v>19524</v>
      </c>
    </row>
    <row r="137" spans="1:7">
      <c r="A137" s="4" t="s">
        <v>584</v>
      </c>
    </row>
    <row r="138" spans="1:7">
      <c r="A138" s="3" t="s">
        <v>594</v>
      </c>
    </row>
    <row r="139" spans="1:7">
      <c r="A139" s="4" t="s">
        <v>589</v>
      </c>
      <c r="B139" s="5" t="n">
        <v>6</v>
      </c>
      <c r="C139" s="5" t="n">
        <v>11</v>
      </c>
      <c r="D139" s="5" t="n">
        <v>19</v>
      </c>
    </row>
    <row r="140" spans="1:7">
      <c r="A140" s="4" t="s">
        <v>84</v>
      </c>
      <c r="B140" s="5" t="n">
        <v>110</v>
      </c>
      <c r="C140" s="5" t="n">
        <v>69</v>
      </c>
      <c r="D140" s="5" t="n">
        <v>114</v>
      </c>
    </row>
    <row r="141" spans="1:7">
      <c r="A141" s="4" t="s">
        <v>595</v>
      </c>
      <c r="B141" s="5" t="n">
        <v>-165</v>
      </c>
      <c r="C141" s="5" t="n">
        <v>-200</v>
      </c>
      <c r="D141" s="5" t="n">
        <v>-227</v>
      </c>
    </row>
    <row r="142" spans="1:7">
      <c r="A142" s="4" t="s">
        <v>596</v>
      </c>
      <c r="B142" s="5" t="n">
        <v>55</v>
      </c>
      <c r="C142" s="5" t="n">
        <v>126</v>
      </c>
      <c r="D142" s="5" t="n">
        <v>105</v>
      </c>
    </row>
    <row r="143" spans="1:7">
      <c r="A143" s="4" t="s">
        <v>592</v>
      </c>
      <c r="B143" s="5" t="n">
        <v>6</v>
      </c>
      <c r="C143" s="5" t="n">
        <v>6</v>
      </c>
      <c r="D143" s="5" t="n">
        <v>11</v>
      </c>
    </row>
    <row r="144" spans="1:7">
      <c r="A144" s="3" t="s">
        <v>597</v>
      </c>
    </row>
    <row r="145" spans="1:7">
      <c r="A145" s="4" t="s">
        <v>598</v>
      </c>
      <c r="E145" s="5" t="n">
        <v>0</v>
      </c>
      <c r="F145" s="5" t="n">
        <v>0</v>
      </c>
      <c r="G145" s="5" t="n">
        <v>0</v>
      </c>
    </row>
    <row r="146" spans="1:7">
      <c r="A146" s="4" t="s">
        <v>599</v>
      </c>
      <c r="E146" s="5" t="n">
        <v>6</v>
      </c>
      <c r="F146" s="5" t="n">
        <v>6</v>
      </c>
      <c r="G146" s="5" t="n">
        <v>11</v>
      </c>
    </row>
    <row r="147" spans="1:7">
      <c r="A147" s="4" t="s">
        <v>600</v>
      </c>
      <c r="B147" s="6" t="n">
        <v>6</v>
      </c>
      <c r="C147" s="6" t="n">
        <v>11</v>
      </c>
      <c r="D147" s="6" t="n">
        <v>19</v>
      </c>
      <c r="E147" s="5" t="n">
        <v>6</v>
      </c>
      <c r="F147" s="5" t="n">
        <v>6</v>
      </c>
      <c r="G147" s="5" t="n">
        <v>11</v>
      </c>
    </row>
    <row r="148" spans="1:7">
      <c r="A148" s="3" t="s">
        <v>601</v>
      </c>
    </row>
    <row r="149" spans="1:7">
      <c r="A149" s="4" t="s">
        <v>598</v>
      </c>
      <c r="E149" s="5" t="n">
        <v>0</v>
      </c>
      <c r="F149" s="5" t="n">
        <v>0</v>
      </c>
      <c r="G149" s="5" t="n">
        <v>0</v>
      </c>
    </row>
    <row r="150" spans="1:7">
      <c r="A150" s="4" t="s">
        <v>599</v>
      </c>
      <c r="E150" s="5" t="n">
        <v>294</v>
      </c>
      <c r="F150" s="5" t="n">
        <v>317</v>
      </c>
      <c r="G150" s="5" t="n">
        <v>313</v>
      </c>
    </row>
    <row r="151" spans="1:7">
      <c r="A151" s="4" t="s">
        <v>600</v>
      </c>
      <c r="E151" s="6" t="n">
        <v>294</v>
      </c>
      <c r="F151" s="6" t="n">
        <v>317</v>
      </c>
      <c r="G151" s="6" t="n">
        <v>3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18</v>
      </c>
      <c r="D1" s="2" t="s">
        <v>71</v>
      </c>
    </row>
    <row r="2" spans="1:4">
      <c r="A2" s="3" t="s">
        <v>603</v>
      </c>
    </row>
    <row r="3" spans="1:4">
      <c r="A3" s="4" t="s">
        <v>572</v>
      </c>
      <c r="B3" s="6" t="n">
        <v>1359544</v>
      </c>
      <c r="C3" s="6" t="n">
        <v>1243925</v>
      </c>
      <c r="D3" s="6" t="n">
        <v>1067377</v>
      </c>
    </row>
    <row r="4" spans="1:4">
      <c r="A4" s="4" t="s">
        <v>604</v>
      </c>
    </row>
    <row r="5" spans="1:4">
      <c r="A5" s="3" t="s">
        <v>603</v>
      </c>
    </row>
    <row r="6" spans="1:4">
      <c r="A6" s="4" t="s">
        <v>572</v>
      </c>
      <c r="B6" s="5" t="n">
        <v>1329802</v>
      </c>
      <c r="C6" s="5" t="n">
        <v>1217152</v>
      </c>
    </row>
    <row r="7" spans="1:4">
      <c r="A7" s="4" t="s">
        <v>605</v>
      </c>
    </row>
    <row r="8" spans="1:4">
      <c r="A8" s="3" t="s">
        <v>603</v>
      </c>
    </row>
    <row r="9" spans="1:4">
      <c r="A9" s="4" t="s">
        <v>572</v>
      </c>
      <c r="B9" s="5" t="n">
        <v>23213</v>
      </c>
      <c r="C9" s="5" t="n">
        <v>11885</v>
      </c>
    </row>
    <row r="10" spans="1:4">
      <c r="A10" s="4" t="s">
        <v>606</v>
      </c>
    </row>
    <row r="11" spans="1:4">
      <c r="A11" s="3" t="s">
        <v>603</v>
      </c>
    </row>
    <row r="12" spans="1:4">
      <c r="A12" s="4" t="s">
        <v>572</v>
      </c>
      <c r="B12" s="5" t="n">
        <v>6529</v>
      </c>
      <c r="C12" s="5" t="n">
        <v>14752</v>
      </c>
    </row>
    <row r="13" spans="1:4">
      <c r="A13" s="4" t="s">
        <v>607</v>
      </c>
    </row>
    <row r="14" spans="1:4">
      <c r="A14" s="3" t="s">
        <v>603</v>
      </c>
    </row>
    <row r="15" spans="1:4">
      <c r="A15" s="4" t="s">
        <v>572</v>
      </c>
      <c r="B15" s="5" t="n">
        <v>0</v>
      </c>
      <c r="C15" s="5" t="n">
        <v>136</v>
      </c>
    </row>
    <row r="16" spans="1:4">
      <c r="A16" s="4" t="s">
        <v>576</v>
      </c>
    </row>
    <row r="17" spans="1:4">
      <c r="A17" s="3" t="s">
        <v>603</v>
      </c>
    </row>
    <row r="18" spans="1:4">
      <c r="A18" s="4" t="s">
        <v>572</v>
      </c>
      <c r="B18" s="5" t="n">
        <v>197508</v>
      </c>
      <c r="C18" s="5" t="n">
        <v>223712</v>
      </c>
      <c r="D18" s="5" t="n">
        <v>181716</v>
      </c>
    </row>
    <row r="19" spans="1:4">
      <c r="A19" s="4" t="s">
        <v>608</v>
      </c>
    </row>
    <row r="20" spans="1:4">
      <c r="A20" s="3" t="s">
        <v>603</v>
      </c>
    </row>
    <row r="21" spans="1:4">
      <c r="A21" s="4" t="s">
        <v>572</v>
      </c>
      <c r="B21" s="5" t="n">
        <v>196890</v>
      </c>
      <c r="C21" s="5" t="n">
        <v>218690</v>
      </c>
    </row>
    <row r="22" spans="1:4">
      <c r="A22" s="4" t="s">
        <v>609</v>
      </c>
    </row>
    <row r="23" spans="1:4">
      <c r="A23" s="3" t="s">
        <v>603</v>
      </c>
    </row>
    <row r="24" spans="1:4">
      <c r="A24" s="4" t="s">
        <v>572</v>
      </c>
      <c r="B24" s="5" t="n">
        <v>348</v>
      </c>
      <c r="C24" s="5" t="n">
        <v>4299</v>
      </c>
    </row>
    <row r="25" spans="1:4">
      <c r="A25" s="4" t="s">
        <v>610</v>
      </c>
    </row>
    <row r="26" spans="1:4">
      <c r="A26" s="3" t="s">
        <v>603</v>
      </c>
    </row>
    <row r="27" spans="1:4">
      <c r="A27" s="4" t="s">
        <v>572</v>
      </c>
      <c r="B27" s="5" t="n">
        <v>270</v>
      </c>
      <c r="C27" s="5" t="n">
        <v>706</v>
      </c>
    </row>
    <row r="28" spans="1:4">
      <c r="A28" s="4" t="s">
        <v>611</v>
      </c>
    </row>
    <row r="29" spans="1:4">
      <c r="A29" s="3" t="s">
        <v>603</v>
      </c>
    </row>
    <row r="30" spans="1:4">
      <c r="A30" s="4" t="s">
        <v>572</v>
      </c>
      <c r="B30" s="5" t="n">
        <v>0</v>
      </c>
      <c r="C30" s="5" t="n">
        <v>17</v>
      </c>
    </row>
    <row r="31" spans="1:4">
      <c r="A31" s="4" t="s">
        <v>577</v>
      </c>
    </row>
    <row r="32" spans="1:4">
      <c r="A32" s="3" t="s">
        <v>603</v>
      </c>
    </row>
    <row r="33" spans="1:4">
      <c r="A33" s="4" t="s">
        <v>572</v>
      </c>
      <c r="B33" s="5" t="n">
        <v>196774</v>
      </c>
      <c r="C33" s="5" t="n">
        <v>129631</v>
      </c>
      <c r="D33" s="5" t="n">
        <v>122904</v>
      </c>
    </row>
    <row r="34" spans="1:4">
      <c r="A34" s="4" t="s">
        <v>612</v>
      </c>
    </row>
    <row r="35" spans="1:4">
      <c r="A35" s="3" t="s">
        <v>603</v>
      </c>
    </row>
    <row r="36" spans="1:4">
      <c r="A36" s="4" t="s">
        <v>572</v>
      </c>
      <c r="B36" s="5" t="n">
        <v>196515</v>
      </c>
      <c r="C36" s="5" t="n">
        <v>127802</v>
      </c>
    </row>
    <row r="37" spans="1:4">
      <c r="A37" s="4" t="s">
        <v>613</v>
      </c>
    </row>
    <row r="38" spans="1:4">
      <c r="A38" s="3" t="s">
        <v>603</v>
      </c>
    </row>
    <row r="39" spans="1:4">
      <c r="A39" s="4" t="s">
        <v>572</v>
      </c>
      <c r="B39" s="5" t="n">
        <v>259</v>
      </c>
      <c r="C39" s="5" t="n">
        <v>4</v>
      </c>
    </row>
    <row r="40" spans="1:4">
      <c r="A40" s="4" t="s">
        <v>614</v>
      </c>
    </row>
    <row r="41" spans="1:4">
      <c r="A41" s="3" t="s">
        <v>603</v>
      </c>
    </row>
    <row r="42" spans="1:4">
      <c r="A42" s="4" t="s">
        <v>572</v>
      </c>
      <c r="B42" s="5" t="n">
        <v>0</v>
      </c>
      <c r="C42" s="5" t="n">
        <v>1825</v>
      </c>
    </row>
    <row r="43" spans="1:4">
      <c r="A43" s="4" t="s">
        <v>615</v>
      </c>
    </row>
    <row r="44" spans="1:4">
      <c r="A44" s="3" t="s">
        <v>603</v>
      </c>
    </row>
    <row r="45" spans="1:4">
      <c r="A45" s="4" t="s">
        <v>572</v>
      </c>
      <c r="B45" s="5" t="n">
        <v>0</v>
      </c>
      <c r="C45" s="5" t="n">
        <v>0</v>
      </c>
    </row>
    <row r="46" spans="1:4">
      <c r="A46" s="4" t="s">
        <v>578</v>
      </c>
    </row>
    <row r="47" spans="1:4">
      <c r="A47" s="3" t="s">
        <v>603</v>
      </c>
    </row>
    <row r="48" spans="1:4">
      <c r="A48" s="4" t="s">
        <v>572</v>
      </c>
      <c r="B48" s="5" t="n">
        <v>418137</v>
      </c>
      <c r="C48" s="5" t="n">
        <v>368077</v>
      </c>
      <c r="D48" s="5" t="n">
        <v>301910</v>
      </c>
    </row>
    <row r="49" spans="1:4">
      <c r="A49" s="4" t="s">
        <v>616</v>
      </c>
    </row>
    <row r="50" spans="1:4">
      <c r="A50" s="3" t="s">
        <v>603</v>
      </c>
    </row>
    <row r="51" spans="1:4">
      <c r="A51" s="4" t="s">
        <v>572</v>
      </c>
      <c r="B51" s="5" t="n">
        <v>412488</v>
      </c>
      <c r="C51" s="5" t="n">
        <v>360591</v>
      </c>
    </row>
    <row r="52" spans="1:4">
      <c r="A52" s="4" t="s">
        <v>617</v>
      </c>
    </row>
    <row r="53" spans="1:4">
      <c r="A53" s="3" t="s">
        <v>603</v>
      </c>
    </row>
    <row r="54" spans="1:4">
      <c r="A54" s="4" t="s">
        <v>572</v>
      </c>
      <c r="B54" s="5" t="n">
        <v>1135</v>
      </c>
      <c r="C54" s="5" t="n">
        <v>2021</v>
      </c>
    </row>
    <row r="55" spans="1:4">
      <c r="A55" s="4" t="s">
        <v>618</v>
      </c>
    </row>
    <row r="56" spans="1:4">
      <c r="A56" s="3" t="s">
        <v>603</v>
      </c>
    </row>
    <row r="57" spans="1:4">
      <c r="A57" s="4" t="s">
        <v>572</v>
      </c>
      <c r="B57" s="5" t="n">
        <v>4514</v>
      </c>
      <c r="C57" s="5" t="n">
        <v>5465</v>
      </c>
    </row>
    <row r="58" spans="1:4">
      <c r="A58" s="4" t="s">
        <v>619</v>
      </c>
    </row>
    <row r="59" spans="1:4">
      <c r="A59" s="3" t="s">
        <v>603</v>
      </c>
    </row>
    <row r="60" spans="1:4">
      <c r="A60" s="4" t="s">
        <v>572</v>
      </c>
      <c r="B60" s="5" t="n">
        <v>0</v>
      </c>
      <c r="C60" s="5" t="n">
        <v>0</v>
      </c>
    </row>
    <row r="61" spans="1:4">
      <c r="A61" s="4" t="s">
        <v>579</v>
      </c>
    </row>
    <row r="62" spans="1:4">
      <c r="A62" s="3" t="s">
        <v>603</v>
      </c>
    </row>
    <row r="63" spans="1:4">
      <c r="A63" s="4" t="s">
        <v>572</v>
      </c>
      <c r="B63" s="5" t="n">
        <v>59023</v>
      </c>
      <c r="C63" s="5" t="n">
        <v>62366</v>
      </c>
      <c r="D63" s="5" t="n">
        <v>47668</v>
      </c>
    </row>
    <row r="64" spans="1:4">
      <c r="A64" s="4" t="s">
        <v>620</v>
      </c>
    </row>
    <row r="65" spans="1:4">
      <c r="A65" s="3" t="s">
        <v>603</v>
      </c>
    </row>
    <row r="66" spans="1:4">
      <c r="A66" s="4" t="s">
        <v>572</v>
      </c>
      <c r="B66" s="5" t="n">
        <v>58623</v>
      </c>
      <c r="C66" s="5" t="n">
        <v>61717</v>
      </c>
    </row>
    <row r="67" spans="1:4">
      <c r="A67" s="4" t="s">
        <v>621</v>
      </c>
    </row>
    <row r="68" spans="1:4">
      <c r="A68" s="3" t="s">
        <v>603</v>
      </c>
    </row>
    <row r="69" spans="1:4">
      <c r="A69" s="4" t="s">
        <v>572</v>
      </c>
      <c r="B69" s="5" t="n">
        <v>226</v>
      </c>
      <c r="C69" s="5" t="n">
        <v>248</v>
      </c>
    </row>
    <row r="70" spans="1:4">
      <c r="A70" s="4" t="s">
        <v>622</v>
      </c>
    </row>
    <row r="71" spans="1:4">
      <c r="A71" s="3" t="s">
        <v>603</v>
      </c>
    </row>
    <row r="72" spans="1:4">
      <c r="A72" s="4" t="s">
        <v>572</v>
      </c>
      <c r="B72" s="5" t="n">
        <v>174</v>
      </c>
      <c r="C72" s="5" t="n">
        <v>401</v>
      </c>
    </row>
    <row r="73" spans="1:4">
      <c r="A73" s="4" t="s">
        <v>623</v>
      </c>
    </row>
    <row r="74" spans="1:4">
      <c r="A74" s="3" t="s">
        <v>603</v>
      </c>
    </row>
    <row r="75" spans="1:4">
      <c r="A75" s="4" t="s">
        <v>572</v>
      </c>
      <c r="B75" s="5" t="n">
        <v>0</v>
      </c>
      <c r="C75" s="5" t="n">
        <v>0</v>
      </c>
    </row>
    <row r="76" spans="1:4">
      <c r="A76" s="4" t="s">
        <v>580</v>
      </c>
    </row>
    <row r="77" spans="1:4">
      <c r="A77" s="3" t="s">
        <v>603</v>
      </c>
    </row>
    <row r="78" spans="1:4">
      <c r="A78" s="4" t="s">
        <v>572</v>
      </c>
      <c r="B78" s="5" t="n">
        <v>374371</v>
      </c>
      <c r="C78" s="5" t="n">
        <v>361665</v>
      </c>
      <c r="D78" s="5" t="n">
        <v>312306</v>
      </c>
    </row>
    <row r="79" spans="1:4">
      <c r="A79" s="4" t="s">
        <v>624</v>
      </c>
    </row>
    <row r="80" spans="1:4">
      <c r="A80" s="3" t="s">
        <v>603</v>
      </c>
    </row>
    <row r="81" spans="1:4">
      <c r="A81" s="4" t="s">
        <v>572</v>
      </c>
      <c r="B81" s="5" t="n">
        <v>373154</v>
      </c>
      <c r="C81" s="5" t="n">
        <v>352196</v>
      </c>
    </row>
    <row r="82" spans="1:4">
      <c r="A82" s="4" t="s">
        <v>625</v>
      </c>
    </row>
    <row r="83" spans="1:4">
      <c r="A83" s="3" t="s">
        <v>603</v>
      </c>
    </row>
    <row r="84" spans="1:4">
      <c r="A84" s="4" t="s">
        <v>572</v>
      </c>
      <c r="B84" s="5" t="n">
        <v>442</v>
      </c>
      <c r="C84" s="5" t="n">
        <v>4311</v>
      </c>
    </row>
    <row r="85" spans="1:4">
      <c r="A85" s="4" t="s">
        <v>626</v>
      </c>
    </row>
    <row r="86" spans="1:4">
      <c r="A86" s="3" t="s">
        <v>603</v>
      </c>
    </row>
    <row r="87" spans="1:4">
      <c r="A87" s="4" t="s">
        <v>572</v>
      </c>
      <c r="B87" s="5" t="n">
        <v>775</v>
      </c>
      <c r="C87" s="5" t="n">
        <v>5121</v>
      </c>
    </row>
    <row r="88" spans="1:4">
      <c r="A88" s="4" t="s">
        <v>627</v>
      </c>
    </row>
    <row r="89" spans="1:4">
      <c r="A89" s="3" t="s">
        <v>603</v>
      </c>
    </row>
    <row r="90" spans="1:4">
      <c r="A90" s="4" t="s">
        <v>572</v>
      </c>
      <c r="B90" s="5" t="n">
        <v>0</v>
      </c>
      <c r="C90" s="5" t="n">
        <v>37</v>
      </c>
    </row>
    <row r="91" spans="1:4">
      <c r="A91" s="4" t="s">
        <v>581</v>
      </c>
    </row>
    <row r="92" spans="1:4">
      <c r="A92" s="3" t="s">
        <v>603</v>
      </c>
    </row>
    <row r="93" spans="1:4">
      <c r="A93" s="4" t="s">
        <v>572</v>
      </c>
      <c r="B93" s="5" t="n">
        <v>36574</v>
      </c>
      <c r="C93" s="5" t="n">
        <v>26079</v>
      </c>
      <c r="D93" s="5" t="n">
        <v>30395</v>
      </c>
    </row>
    <row r="94" spans="1:4">
      <c r="A94" s="4" t="s">
        <v>628</v>
      </c>
    </row>
    <row r="95" spans="1:4">
      <c r="A95" s="3" t="s">
        <v>603</v>
      </c>
    </row>
    <row r="96" spans="1:4">
      <c r="A96" s="4" t="s">
        <v>572</v>
      </c>
      <c r="B96" s="5" t="n">
        <v>16073</v>
      </c>
      <c r="C96" s="5" t="n">
        <v>25871</v>
      </c>
    </row>
    <row r="97" spans="1:4">
      <c r="A97" s="4" t="s">
        <v>629</v>
      </c>
    </row>
    <row r="98" spans="1:4">
      <c r="A98" s="3" t="s">
        <v>603</v>
      </c>
    </row>
    <row r="99" spans="1:4">
      <c r="A99" s="4" t="s">
        <v>572</v>
      </c>
      <c r="B99" s="5" t="n">
        <v>20284</v>
      </c>
      <c r="C99" s="5" t="n">
        <v>0</v>
      </c>
    </row>
    <row r="100" spans="1:4">
      <c r="A100" s="4" t="s">
        <v>630</v>
      </c>
    </row>
    <row r="101" spans="1:4">
      <c r="A101" s="3" t="s">
        <v>603</v>
      </c>
    </row>
    <row r="102" spans="1:4">
      <c r="A102" s="4" t="s">
        <v>572</v>
      </c>
      <c r="B102" s="5" t="n">
        <v>217</v>
      </c>
      <c r="C102" s="5" t="n">
        <v>208</v>
      </c>
    </row>
    <row r="103" spans="1:4">
      <c r="A103" s="4" t="s">
        <v>631</v>
      </c>
    </row>
    <row r="104" spans="1:4">
      <c r="A104" s="3" t="s">
        <v>603</v>
      </c>
    </row>
    <row r="105" spans="1:4">
      <c r="A105" s="4" t="s">
        <v>572</v>
      </c>
      <c r="B105" s="5" t="n">
        <v>0</v>
      </c>
      <c r="C105" s="5" t="n">
        <v>0</v>
      </c>
    </row>
    <row r="106" spans="1:4">
      <c r="A106" s="4" t="s">
        <v>632</v>
      </c>
    </row>
    <row r="107" spans="1:4">
      <c r="A107" s="3" t="s">
        <v>603</v>
      </c>
    </row>
    <row r="108" spans="1:4">
      <c r="A108" s="4" t="s">
        <v>572</v>
      </c>
      <c r="B108" s="5" t="n">
        <v>51561</v>
      </c>
      <c r="C108" s="5" t="n">
        <v>53494</v>
      </c>
    </row>
    <row r="109" spans="1:4">
      <c r="A109" s="4" t="s">
        <v>633</v>
      </c>
    </row>
    <row r="110" spans="1:4">
      <c r="A110" s="3" t="s">
        <v>603</v>
      </c>
    </row>
    <row r="111" spans="1:4">
      <c r="A111" s="4" t="s">
        <v>572</v>
      </c>
      <c r="B111" s="5" t="n">
        <v>51409</v>
      </c>
      <c r="C111" s="5" t="n">
        <v>52320</v>
      </c>
    </row>
    <row r="112" spans="1:4">
      <c r="A112" s="4" t="s">
        <v>634</v>
      </c>
    </row>
    <row r="113" spans="1:4">
      <c r="A113" s="3" t="s">
        <v>603</v>
      </c>
    </row>
    <row r="114" spans="1:4">
      <c r="A114" s="4" t="s">
        <v>572</v>
      </c>
      <c r="B114" s="5" t="n">
        <v>65</v>
      </c>
      <c r="C114" s="5" t="n">
        <v>524</v>
      </c>
    </row>
    <row r="115" spans="1:4">
      <c r="A115" s="4" t="s">
        <v>635</v>
      </c>
    </row>
    <row r="116" spans="1:4">
      <c r="A116" s="3" t="s">
        <v>603</v>
      </c>
    </row>
    <row r="117" spans="1:4">
      <c r="A117" s="4" t="s">
        <v>572</v>
      </c>
      <c r="B117" s="5" t="n">
        <v>87</v>
      </c>
      <c r="C117" s="5" t="n">
        <v>568</v>
      </c>
    </row>
    <row r="118" spans="1:4">
      <c r="A118" s="4" t="s">
        <v>636</v>
      </c>
    </row>
    <row r="119" spans="1:4">
      <c r="A119" s="3" t="s">
        <v>603</v>
      </c>
    </row>
    <row r="120" spans="1:4">
      <c r="A120" s="4" t="s">
        <v>572</v>
      </c>
      <c r="B120" s="5" t="n">
        <v>0</v>
      </c>
      <c r="C120" s="5" t="n">
        <v>82</v>
      </c>
    </row>
    <row r="121" spans="1:4">
      <c r="A121" s="4" t="s">
        <v>583</v>
      </c>
    </row>
    <row r="122" spans="1:4">
      <c r="A122" s="3" t="s">
        <v>603</v>
      </c>
    </row>
    <row r="123" spans="1:4">
      <c r="A123" s="4" t="s">
        <v>572</v>
      </c>
      <c r="B123" s="5" t="n">
        <v>25596</v>
      </c>
      <c r="C123" s="5" t="n">
        <v>18901</v>
      </c>
      <c r="D123" s="6" t="n">
        <v>19524</v>
      </c>
    </row>
    <row r="124" spans="1:4">
      <c r="A124" s="4" t="s">
        <v>637</v>
      </c>
    </row>
    <row r="125" spans="1:4">
      <c r="A125" s="3" t="s">
        <v>603</v>
      </c>
    </row>
    <row r="126" spans="1:4">
      <c r="A126" s="4" t="s">
        <v>572</v>
      </c>
      <c r="B126" s="5" t="n">
        <v>24650</v>
      </c>
      <c r="C126" s="5" t="n">
        <v>17965</v>
      </c>
    </row>
    <row r="127" spans="1:4">
      <c r="A127" s="4" t="s">
        <v>638</v>
      </c>
    </row>
    <row r="128" spans="1:4">
      <c r="A128" s="3" t="s">
        <v>603</v>
      </c>
    </row>
    <row r="129" spans="1:4">
      <c r="A129" s="4" t="s">
        <v>572</v>
      </c>
      <c r="B129" s="5" t="n">
        <v>454</v>
      </c>
      <c r="C129" s="5" t="n">
        <v>478</v>
      </c>
    </row>
    <row r="130" spans="1:4">
      <c r="A130" s="4" t="s">
        <v>639</v>
      </c>
    </row>
    <row r="131" spans="1:4">
      <c r="A131" s="3" t="s">
        <v>603</v>
      </c>
    </row>
    <row r="132" spans="1:4">
      <c r="A132" s="4" t="s">
        <v>572</v>
      </c>
      <c r="B132" s="5" t="n">
        <v>492</v>
      </c>
      <c r="C132" s="5" t="n">
        <v>458</v>
      </c>
    </row>
    <row r="133" spans="1:4">
      <c r="A133" s="4" t="s">
        <v>640</v>
      </c>
    </row>
    <row r="134" spans="1:4">
      <c r="A134" s="3" t="s">
        <v>603</v>
      </c>
    </row>
    <row r="135" spans="1:4">
      <c r="A135" s="4" t="s">
        <v>572</v>
      </c>
      <c r="B135" s="6" t="n">
        <v>0</v>
      </c>
      <c r="C135"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2</v>
      </c>
      <c r="C1" s="2" t="s">
        <v>18</v>
      </c>
      <c r="D1" s="2" t="s">
        <v>71</v>
      </c>
    </row>
    <row r="2" spans="1:4">
      <c r="A2" s="3" t="s">
        <v>642</v>
      </c>
    </row>
    <row r="3" spans="1:4">
      <c r="A3" s="4" t="s">
        <v>643</v>
      </c>
      <c r="B3" s="6" t="n">
        <v>9343</v>
      </c>
      <c r="C3" s="6" t="n">
        <v>11700</v>
      </c>
    </row>
    <row r="4" spans="1:4">
      <c r="A4" s="4" t="s">
        <v>644</v>
      </c>
      <c r="B4" s="5" t="n">
        <v>1350201</v>
      </c>
      <c r="C4" s="5" t="n">
        <v>1232225</v>
      </c>
    </row>
    <row r="5" spans="1:4">
      <c r="A5" s="4" t="s">
        <v>600</v>
      </c>
      <c r="B5" s="5" t="n">
        <v>1359544</v>
      </c>
      <c r="C5" s="5" t="n">
        <v>1243925</v>
      </c>
      <c r="D5" s="6" t="n">
        <v>1067377</v>
      </c>
    </row>
    <row r="6" spans="1:4">
      <c r="A6" s="4" t="s">
        <v>645</v>
      </c>
      <c r="B6" s="5" t="n">
        <v>0</v>
      </c>
      <c r="C6" s="5" t="n">
        <v>0</v>
      </c>
    </row>
    <row r="7" spans="1:4">
      <c r="A7" s="4" t="s">
        <v>646</v>
      </c>
    </row>
    <row r="8" spans="1:4">
      <c r="A8" s="3" t="s">
        <v>642</v>
      </c>
    </row>
    <row r="9" spans="1:4">
      <c r="A9" s="4" t="s">
        <v>643</v>
      </c>
      <c r="B9" s="5" t="n">
        <v>6304</v>
      </c>
      <c r="C9" s="5" t="n">
        <v>7346</v>
      </c>
    </row>
    <row r="10" spans="1:4">
      <c r="A10" s="4" t="s">
        <v>647</v>
      </c>
    </row>
    <row r="11" spans="1:4">
      <c r="A11" s="3" t="s">
        <v>642</v>
      </c>
    </row>
    <row r="12" spans="1:4">
      <c r="A12" s="4" t="s">
        <v>643</v>
      </c>
      <c r="B12" s="5" t="n">
        <v>845</v>
      </c>
      <c r="C12" s="5" t="n">
        <v>1220</v>
      </c>
    </row>
    <row r="13" spans="1:4">
      <c r="A13" s="4" t="s">
        <v>648</v>
      </c>
    </row>
    <row r="14" spans="1:4">
      <c r="A14" s="3" t="s">
        <v>642</v>
      </c>
    </row>
    <row r="15" spans="1:4">
      <c r="A15" s="4" t="s">
        <v>643</v>
      </c>
      <c r="B15" s="5" t="n">
        <v>2194</v>
      </c>
      <c r="C15" s="5" t="n">
        <v>3134</v>
      </c>
    </row>
    <row r="16" spans="1:4">
      <c r="A16" s="4" t="s">
        <v>576</v>
      </c>
    </row>
    <row r="17" spans="1:4">
      <c r="A17" s="3" t="s">
        <v>642</v>
      </c>
    </row>
    <row r="18" spans="1:4">
      <c r="A18" s="4" t="s">
        <v>643</v>
      </c>
      <c r="B18" s="5" t="n">
        <v>1383</v>
      </c>
      <c r="C18" s="5" t="n">
        <v>1071</v>
      </c>
    </row>
    <row r="19" spans="1:4">
      <c r="A19" s="4" t="s">
        <v>644</v>
      </c>
      <c r="B19" s="5" t="n">
        <v>196125</v>
      </c>
      <c r="C19" s="5" t="n">
        <v>222641</v>
      </c>
    </row>
    <row r="20" spans="1:4">
      <c r="A20" s="4" t="s">
        <v>600</v>
      </c>
      <c r="B20" s="5" t="n">
        <v>197508</v>
      </c>
      <c r="C20" s="5" t="n">
        <v>223712</v>
      </c>
      <c r="D20" s="5" t="n">
        <v>181716</v>
      </c>
    </row>
    <row r="21" spans="1:4">
      <c r="A21" s="4" t="s">
        <v>645</v>
      </c>
      <c r="B21" s="5" t="n">
        <v>0</v>
      </c>
      <c r="C21" s="5" t="n">
        <v>0</v>
      </c>
    </row>
    <row r="22" spans="1:4">
      <c r="A22" s="4" t="s">
        <v>649</v>
      </c>
    </row>
    <row r="23" spans="1:4">
      <c r="A23" s="3" t="s">
        <v>642</v>
      </c>
    </row>
    <row r="24" spans="1:4">
      <c r="A24" s="4" t="s">
        <v>643</v>
      </c>
      <c r="B24" s="5" t="n">
        <v>1273</v>
      </c>
      <c r="C24" s="5" t="n">
        <v>941</v>
      </c>
    </row>
    <row r="25" spans="1:4">
      <c r="A25" s="4" t="s">
        <v>650</v>
      </c>
    </row>
    <row r="26" spans="1:4">
      <c r="A26" s="3" t="s">
        <v>642</v>
      </c>
    </row>
    <row r="27" spans="1:4">
      <c r="A27" s="4" t="s">
        <v>643</v>
      </c>
      <c r="B27" s="5" t="n">
        <v>93</v>
      </c>
      <c r="C27" s="5" t="n">
        <v>105</v>
      </c>
    </row>
    <row r="28" spans="1:4">
      <c r="A28" s="4" t="s">
        <v>651</v>
      </c>
    </row>
    <row r="29" spans="1:4">
      <c r="A29" s="3" t="s">
        <v>642</v>
      </c>
    </row>
    <row r="30" spans="1:4">
      <c r="A30" s="4" t="s">
        <v>643</v>
      </c>
      <c r="B30" s="5" t="n">
        <v>17</v>
      </c>
      <c r="C30" s="5" t="n">
        <v>25</v>
      </c>
    </row>
    <row r="31" spans="1:4">
      <c r="A31" s="4" t="s">
        <v>577</v>
      </c>
    </row>
    <row r="32" spans="1:4">
      <c r="A32" s="3" t="s">
        <v>642</v>
      </c>
    </row>
    <row r="33" spans="1:4">
      <c r="A33" s="4" t="s">
        <v>643</v>
      </c>
      <c r="B33" s="5" t="n">
        <v>117</v>
      </c>
      <c r="C33" s="5" t="n">
        <v>1898</v>
      </c>
    </row>
    <row r="34" spans="1:4">
      <c r="A34" s="4" t="s">
        <v>644</v>
      </c>
      <c r="B34" s="5" t="n">
        <v>196657</v>
      </c>
      <c r="C34" s="5" t="n">
        <v>127733</v>
      </c>
    </row>
    <row r="35" spans="1:4">
      <c r="A35" s="4" t="s">
        <v>600</v>
      </c>
      <c r="B35" s="5" t="n">
        <v>196774</v>
      </c>
      <c r="C35" s="5" t="n">
        <v>129631</v>
      </c>
      <c r="D35" s="5" t="n">
        <v>122904</v>
      </c>
    </row>
    <row r="36" spans="1:4">
      <c r="A36" s="4" t="s">
        <v>645</v>
      </c>
      <c r="B36" s="5" t="n">
        <v>0</v>
      </c>
      <c r="C36" s="5" t="n">
        <v>0</v>
      </c>
    </row>
    <row r="37" spans="1:4">
      <c r="A37" s="4" t="s">
        <v>652</v>
      </c>
    </row>
    <row r="38" spans="1:4">
      <c r="A38" s="3" t="s">
        <v>642</v>
      </c>
    </row>
    <row r="39" spans="1:4">
      <c r="A39" s="4" t="s">
        <v>643</v>
      </c>
      <c r="B39" s="5" t="n">
        <v>117</v>
      </c>
      <c r="C39" s="5" t="n">
        <v>73</v>
      </c>
    </row>
    <row r="40" spans="1:4">
      <c r="A40" s="4" t="s">
        <v>653</v>
      </c>
    </row>
    <row r="41" spans="1:4">
      <c r="A41" s="3" t="s">
        <v>642</v>
      </c>
    </row>
    <row r="42" spans="1:4">
      <c r="A42" s="4" t="s">
        <v>643</v>
      </c>
      <c r="B42" s="5" t="n">
        <v>0</v>
      </c>
      <c r="C42" s="5" t="n">
        <v>0</v>
      </c>
    </row>
    <row r="43" spans="1:4">
      <c r="A43" s="4" t="s">
        <v>654</v>
      </c>
    </row>
    <row r="44" spans="1:4">
      <c r="A44" s="3" t="s">
        <v>642</v>
      </c>
    </row>
    <row r="45" spans="1:4">
      <c r="A45" s="4" t="s">
        <v>643</v>
      </c>
      <c r="B45" s="5" t="n">
        <v>0</v>
      </c>
      <c r="C45" s="5" t="n">
        <v>1825</v>
      </c>
    </row>
    <row r="46" spans="1:4">
      <c r="A46" s="4" t="s">
        <v>578</v>
      </c>
    </row>
    <row r="47" spans="1:4">
      <c r="A47" s="3" t="s">
        <v>642</v>
      </c>
    </row>
    <row r="48" spans="1:4">
      <c r="A48" s="4" t="s">
        <v>643</v>
      </c>
      <c r="B48" s="5" t="n">
        <v>1524</v>
      </c>
      <c r="C48" s="5" t="n">
        <v>1795</v>
      </c>
    </row>
    <row r="49" spans="1:4">
      <c r="A49" s="4" t="s">
        <v>644</v>
      </c>
      <c r="B49" s="5" t="n">
        <v>416613</v>
      </c>
      <c r="C49" s="5" t="n">
        <v>366282</v>
      </c>
    </row>
    <row r="50" spans="1:4">
      <c r="A50" s="4" t="s">
        <v>600</v>
      </c>
      <c r="B50" s="5" t="n">
        <v>418137</v>
      </c>
      <c r="C50" s="5" t="n">
        <v>368077</v>
      </c>
      <c r="D50" s="5" t="n">
        <v>301910</v>
      </c>
    </row>
    <row r="51" spans="1:4">
      <c r="A51" s="4" t="s">
        <v>645</v>
      </c>
      <c r="B51" s="5" t="n">
        <v>0</v>
      </c>
      <c r="C51" s="5" t="n">
        <v>0</v>
      </c>
    </row>
    <row r="52" spans="1:4">
      <c r="A52" s="4" t="s">
        <v>655</v>
      </c>
    </row>
    <row r="53" spans="1:4">
      <c r="A53" s="3" t="s">
        <v>642</v>
      </c>
    </row>
    <row r="54" spans="1:4">
      <c r="A54" s="4" t="s">
        <v>643</v>
      </c>
      <c r="B54" s="5" t="n">
        <v>192</v>
      </c>
      <c r="C54" s="5" t="n">
        <v>1629</v>
      </c>
    </row>
    <row r="55" spans="1:4">
      <c r="A55" s="4" t="s">
        <v>656</v>
      </c>
    </row>
    <row r="56" spans="1:4">
      <c r="A56" s="3" t="s">
        <v>642</v>
      </c>
    </row>
    <row r="57" spans="1:4">
      <c r="A57" s="4" t="s">
        <v>643</v>
      </c>
      <c r="B57" s="5" t="n">
        <v>265</v>
      </c>
      <c r="C57" s="5" t="n">
        <v>32</v>
      </c>
    </row>
    <row r="58" spans="1:4">
      <c r="A58" s="4" t="s">
        <v>657</v>
      </c>
    </row>
    <row r="59" spans="1:4">
      <c r="A59" s="3" t="s">
        <v>642</v>
      </c>
    </row>
    <row r="60" spans="1:4">
      <c r="A60" s="4" t="s">
        <v>643</v>
      </c>
      <c r="B60" s="5" t="n">
        <v>1067</v>
      </c>
      <c r="C60" s="5" t="n">
        <v>134</v>
      </c>
    </row>
    <row r="61" spans="1:4">
      <c r="A61" s="4" t="s">
        <v>579</v>
      </c>
    </row>
    <row r="62" spans="1:4">
      <c r="A62" s="3" t="s">
        <v>642</v>
      </c>
    </row>
    <row r="63" spans="1:4">
      <c r="A63" s="4" t="s">
        <v>643</v>
      </c>
      <c r="B63" s="5" t="n">
        <v>145</v>
      </c>
      <c r="C63" s="5" t="n">
        <v>133</v>
      </c>
    </row>
    <row r="64" spans="1:4">
      <c r="A64" s="4" t="s">
        <v>644</v>
      </c>
      <c r="B64" s="5" t="n">
        <v>58878</v>
      </c>
      <c r="C64" s="5" t="n">
        <v>62233</v>
      </c>
    </row>
    <row r="65" spans="1:4">
      <c r="A65" s="4" t="s">
        <v>600</v>
      </c>
      <c r="B65" s="5" t="n">
        <v>59023</v>
      </c>
      <c r="C65" s="5" t="n">
        <v>62366</v>
      </c>
      <c r="D65" s="5" t="n">
        <v>47668</v>
      </c>
    </row>
    <row r="66" spans="1:4">
      <c r="A66" s="4" t="s">
        <v>645</v>
      </c>
      <c r="B66" s="5" t="n">
        <v>0</v>
      </c>
      <c r="C66" s="5" t="n">
        <v>0</v>
      </c>
    </row>
    <row r="67" spans="1:4">
      <c r="A67" s="4" t="s">
        <v>658</v>
      </c>
    </row>
    <row r="68" spans="1:4">
      <c r="A68" s="3" t="s">
        <v>642</v>
      </c>
    </row>
    <row r="69" spans="1:4">
      <c r="A69" s="4" t="s">
        <v>643</v>
      </c>
      <c r="B69" s="5" t="n">
        <v>139</v>
      </c>
      <c r="C69" s="5" t="n">
        <v>100</v>
      </c>
    </row>
    <row r="70" spans="1:4">
      <c r="A70" s="4" t="s">
        <v>659</v>
      </c>
    </row>
    <row r="71" spans="1:4">
      <c r="A71" s="3" t="s">
        <v>642</v>
      </c>
    </row>
    <row r="72" spans="1:4">
      <c r="A72" s="4" t="s">
        <v>643</v>
      </c>
      <c r="B72" s="5" t="n">
        <v>0</v>
      </c>
      <c r="C72" s="5" t="n">
        <v>26</v>
      </c>
    </row>
    <row r="73" spans="1:4">
      <c r="A73" s="4" t="s">
        <v>660</v>
      </c>
    </row>
    <row r="74" spans="1:4">
      <c r="A74" s="3" t="s">
        <v>642</v>
      </c>
    </row>
    <row r="75" spans="1:4">
      <c r="A75" s="4" t="s">
        <v>643</v>
      </c>
      <c r="B75" s="5" t="n">
        <v>6</v>
      </c>
      <c r="C75" s="5" t="n">
        <v>7</v>
      </c>
    </row>
    <row r="76" spans="1:4">
      <c r="A76" s="4" t="s">
        <v>580</v>
      </c>
    </row>
    <row r="77" spans="1:4">
      <c r="A77" s="3" t="s">
        <v>642</v>
      </c>
    </row>
    <row r="78" spans="1:4">
      <c r="A78" s="4" t="s">
        <v>643</v>
      </c>
      <c r="B78" s="5" t="n">
        <v>5214</v>
      </c>
      <c r="C78" s="5" t="n">
        <v>5568</v>
      </c>
    </row>
    <row r="79" spans="1:4">
      <c r="A79" s="4" t="s">
        <v>644</v>
      </c>
      <c r="B79" s="5" t="n">
        <v>369157</v>
      </c>
      <c r="C79" s="5" t="n">
        <v>356097</v>
      </c>
    </row>
    <row r="80" spans="1:4">
      <c r="A80" s="4" t="s">
        <v>600</v>
      </c>
      <c r="B80" s="5" t="n">
        <v>374371</v>
      </c>
      <c r="C80" s="5" t="n">
        <v>361665</v>
      </c>
      <c r="D80" s="5" t="n">
        <v>312306</v>
      </c>
    </row>
    <row r="81" spans="1:4">
      <c r="A81" s="4" t="s">
        <v>645</v>
      </c>
      <c r="B81" s="5" t="n">
        <v>0</v>
      </c>
      <c r="C81" s="5" t="n">
        <v>0</v>
      </c>
    </row>
    <row r="82" spans="1:4">
      <c r="A82" s="4" t="s">
        <v>661</v>
      </c>
    </row>
    <row r="83" spans="1:4">
      <c r="A83" s="3" t="s">
        <v>642</v>
      </c>
    </row>
    <row r="84" spans="1:4">
      <c r="A84" s="4" t="s">
        <v>643</v>
      </c>
      <c r="B84" s="5" t="n">
        <v>3998</v>
      </c>
      <c r="C84" s="5" t="n">
        <v>3724</v>
      </c>
    </row>
    <row r="85" spans="1:4">
      <c r="A85" s="4" t="s">
        <v>662</v>
      </c>
    </row>
    <row r="86" spans="1:4">
      <c r="A86" s="3" t="s">
        <v>642</v>
      </c>
    </row>
    <row r="87" spans="1:4">
      <c r="A87" s="4" t="s">
        <v>643</v>
      </c>
      <c r="B87" s="5" t="n">
        <v>416</v>
      </c>
      <c r="C87" s="5" t="n">
        <v>803</v>
      </c>
    </row>
    <row r="88" spans="1:4">
      <c r="A88" s="4" t="s">
        <v>663</v>
      </c>
    </row>
    <row r="89" spans="1:4">
      <c r="A89" s="3" t="s">
        <v>642</v>
      </c>
    </row>
    <row r="90" spans="1:4">
      <c r="A90" s="4" t="s">
        <v>643</v>
      </c>
      <c r="B90" s="5" t="n">
        <v>800</v>
      </c>
      <c r="C90" s="5" t="n">
        <v>1041</v>
      </c>
    </row>
    <row r="91" spans="1:4">
      <c r="A91" s="4" t="s">
        <v>581</v>
      </c>
    </row>
    <row r="92" spans="1:4">
      <c r="A92" s="3" t="s">
        <v>642</v>
      </c>
    </row>
    <row r="93" spans="1:4">
      <c r="A93" s="4" t="s">
        <v>643</v>
      </c>
      <c r="B93" s="5" t="n">
        <v>217</v>
      </c>
      <c r="C93" s="5" t="n">
        <v>256</v>
      </c>
    </row>
    <row r="94" spans="1:4">
      <c r="A94" s="4" t="s">
        <v>644</v>
      </c>
      <c r="B94" s="5" t="n">
        <v>36357</v>
      </c>
      <c r="C94" s="5" t="n">
        <v>25823</v>
      </c>
    </row>
    <row r="95" spans="1:4">
      <c r="A95" s="4" t="s">
        <v>600</v>
      </c>
      <c r="B95" s="5" t="n">
        <v>36574</v>
      </c>
      <c r="C95" s="5" t="n">
        <v>26079</v>
      </c>
      <c r="D95" s="5" t="n">
        <v>30395</v>
      </c>
    </row>
    <row r="96" spans="1:4">
      <c r="A96" s="4" t="s">
        <v>645</v>
      </c>
      <c r="B96" s="5" t="n">
        <v>0</v>
      </c>
      <c r="C96" s="5" t="n">
        <v>0</v>
      </c>
    </row>
    <row r="97" spans="1:4">
      <c r="A97" s="4" t="s">
        <v>664</v>
      </c>
    </row>
    <row r="98" spans="1:4">
      <c r="A98" s="3" t="s">
        <v>642</v>
      </c>
    </row>
    <row r="99" spans="1:4">
      <c r="A99" s="4" t="s">
        <v>643</v>
      </c>
      <c r="B99" s="5" t="n">
        <v>0</v>
      </c>
      <c r="C99" s="5" t="n">
        <v>207</v>
      </c>
    </row>
    <row r="100" spans="1:4">
      <c r="A100" s="4" t="s">
        <v>665</v>
      </c>
    </row>
    <row r="101" spans="1:4">
      <c r="A101" s="3" t="s">
        <v>642</v>
      </c>
    </row>
    <row r="102" spans="1:4">
      <c r="A102" s="4" t="s">
        <v>643</v>
      </c>
      <c r="B102" s="5" t="n">
        <v>0</v>
      </c>
      <c r="C102" s="5" t="n">
        <v>49</v>
      </c>
    </row>
    <row r="103" spans="1:4">
      <c r="A103" s="4" t="s">
        <v>666</v>
      </c>
    </row>
    <row r="104" spans="1:4">
      <c r="A104" s="3" t="s">
        <v>642</v>
      </c>
    </row>
    <row r="105" spans="1:4">
      <c r="A105" s="4" t="s">
        <v>643</v>
      </c>
      <c r="B105" s="5" t="n">
        <v>217</v>
      </c>
      <c r="C105" s="5" t="n">
        <v>0</v>
      </c>
    </row>
    <row r="106" spans="1:4">
      <c r="A106" s="4" t="s">
        <v>582</v>
      </c>
    </row>
    <row r="107" spans="1:4">
      <c r="A107" s="3" t="s">
        <v>642</v>
      </c>
    </row>
    <row r="108" spans="1:4">
      <c r="A108" s="4" t="s">
        <v>643</v>
      </c>
      <c r="B108" s="5" t="n">
        <v>537</v>
      </c>
      <c r="C108" s="5" t="n">
        <v>905</v>
      </c>
    </row>
    <row r="109" spans="1:4">
      <c r="A109" s="4" t="s">
        <v>644</v>
      </c>
      <c r="B109" s="5" t="n">
        <v>50730</v>
      </c>
      <c r="C109" s="5" t="n">
        <v>52272</v>
      </c>
    </row>
    <row r="110" spans="1:4">
      <c r="A110" s="4" t="s">
        <v>600</v>
      </c>
      <c r="B110" s="5" t="n">
        <v>51267</v>
      </c>
      <c r="C110" s="5" t="n">
        <v>53177</v>
      </c>
      <c r="D110" s="5" t="n">
        <v>50641</v>
      </c>
    </row>
    <row r="111" spans="1:4">
      <c r="A111" s="4" t="s">
        <v>645</v>
      </c>
      <c r="B111" s="5" t="n">
        <v>0</v>
      </c>
      <c r="C111" s="5" t="n">
        <v>0</v>
      </c>
    </row>
    <row r="112" spans="1:4">
      <c r="A112" s="4" t="s">
        <v>667</v>
      </c>
    </row>
    <row r="113" spans="1:4">
      <c r="A113" s="3" t="s">
        <v>642</v>
      </c>
    </row>
    <row r="114" spans="1:4">
      <c r="A114" s="4" t="s">
        <v>643</v>
      </c>
      <c r="B114" s="5" t="n">
        <v>381</v>
      </c>
      <c r="C114" s="5" t="n">
        <v>613</v>
      </c>
    </row>
    <row r="115" spans="1:4">
      <c r="A115" s="4" t="s">
        <v>668</v>
      </c>
    </row>
    <row r="116" spans="1:4">
      <c r="A116" s="3" t="s">
        <v>642</v>
      </c>
    </row>
    <row r="117" spans="1:4">
      <c r="A117" s="4" t="s">
        <v>643</v>
      </c>
      <c r="B117" s="5" t="n">
        <v>69</v>
      </c>
      <c r="C117" s="5" t="n">
        <v>205</v>
      </c>
    </row>
    <row r="118" spans="1:4">
      <c r="A118" s="4" t="s">
        <v>669</v>
      </c>
    </row>
    <row r="119" spans="1:4">
      <c r="A119" s="3" t="s">
        <v>642</v>
      </c>
    </row>
    <row r="120" spans="1:4">
      <c r="A120" s="4" t="s">
        <v>643</v>
      </c>
      <c r="B120" s="5" t="n">
        <v>87</v>
      </c>
      <c r="C120" s="5" t="n">
        <v>87</v>
      </c>
    </row>
    <row r="121" spans="1:4">
      <c r="A121" s="4" t="s">
        <v>583</v>
      </c>
    </row>
    <row r="122" spans="1:4">
      <c r="A122" s="3" t="s">
        <v>642</v>
      </c>
    </row>
    <row r="123" spans="1:4">
      <c r="A123" s="4" t="s">
        <v>643</v>
      </c>
      <c r="B123" s="5" t="n">
        <v>206</v>
      </c>
      <c r="C123" s="5" t="n">
        <v>74</v>
      </c>
    </row>
    <row r="124" spans="1:4">
      <c r="A124" s="4" t="s">
        <v>644</v>
      </c>
      <c r="B124" s="5" t="n">
        <v>25390</v>
      </c>
      <c r="C124" s="5" t="n">
        <v>18827</v>
      </c>
    </row>
    <row r="125" spans="1:4">
      <c r="A125" s="4" t="s">
        <v>600</v>
      </c>
      <c r="B125" s="5" t="n">
        <v>25596</v>
      </c>
      <c r="C125" s="5" t="n">
        <v>18901</v>
      </c>
      <c r="D125" s="5" t="n">
        <v>19524</v>
      </c>
    </row>
    <row r="126" spans="1:4">
      <c r="A126" s="4" t="s">
        <v>645</v>
      </c>
      <c r="B126" s="5" t="n">
        <v>0</v>
      </c>
      <c r="C126" s="5" t="n">
        <v>0</v>
      </c>
    </row>
    <row r="127" spans="1:4">
      <c r="A127" s="4" t="s">
        <v>670</v>
      </c>
    </row>
    <row r="128" spans="1:4">
      <c r="A128" s="3" t="s">
        <v>642</v>
      </c>
    </row>
    <row r="129" spans="1:4">
      <c r="A129" s="4" t="s">
        <v>643</v>
      </c>
      <c r="B129" s="5" t="n">
        <v>204</v>
      </c>
      <c r="C129" s="5" t="n">
        <v>59</v>
      </c>
    </row>
    <row r="130" spans="1:4">
      <c r="A130" s="4" t="s">
        <v>671</v>
      </c>
    </row>
    <row r="131" spans="1:4">
      <c r="A131" s="3" t="s">
        <v>642</v>
      </c>
    </row>
    <row r="132" spans="1:4">
      <c r="A132" s="4" t="s">
        <v>643</v>
      </c>
      <c r="B132" s="5" t="n">
        <v>2</v>
      </c>
      <c r="C132" s="5" t="n">
        <v>0</v>
      </c>
    </row>
    <row r="133" spans="1:4">
      <c r="A133" s="4" t="s">
        <v>672</v>
      </c>
    </row>
    <row r="134" spans="1:4">
      <c r="A134" s="3" t="s">
        <v>642</v>
      </c>
    </row>
    <row r="135" spans="1:4">
      <c r="A135" s="4" t="s">
        <v>643</v>
      </c>
      <c r="B135" s="5" t="n">
        <v>0</v>
      </c>
      <c r="C135" s="5" t="n">
        <v>15</v>
      </c>
    </row>
    <row r="136" spans="1:4">
      <c r="A136" s="4" t="s">
        <v>584</v>
      </c>
    </row>
    <row r="137" spans="1:4">
      <c r="A137" s="3" t="s">
        <v>642</v>
      </c>
    </row>
    <row r="138" spans="1:4">
      <c r="A138" s="4" t="s">
        <v>643</v>
      </c>
      <c r="B138" s="5" t="n">
        <v>0</v>
      </c>
      <c r="C138" s="5" t="n">
        <v>0</v>
      </c>
    </row>
    <row r="139" spans="1:4">
      <c r="A139" s="4" t="s">
        <v>644</v>
      </c>
      <c r="B139" s="5" t="n">
        <v>294</v>
      </c>
      <c r="C139" s="5" t="n">
        <v>317</v>
      </c>
    </row>
    <row r="140" spans="1:4">
      <c r="A140" s="4" t="s">
        <v>600</v>
      </c>
      <c r="B140" s="5" t="n">
        <v>294</v>
      </c>
      <c r="C140" s="5" t="n">
        <v>317</v>
      </c>
      <c r="D140" s="6" t="n">
        <v>313</v>
      </c>
    </row>
    <row r="141" spans="1:4">
      <c r="A141" s="4" t="s">
        <v>645</v>
      </c>
      <c r="B141" s="5" t="n">
        <v>0</v>
      </c>
      <c r="C141" s="5" t="n">
        <v>0</v>
      </c>
    </row>
    <row r="142" spans="1:4">
      <c r="A142" s="4" t="s">
        <v>673</v>
      </c>
    </row>
    <row r="143" spans="1:4">
      <c r="A143" s="3" t="s">
        <v>642</v>
      </c>
    </row>
    <row r="144" spans="1:4">
      <c r="A144" s="4" t="s">
        <v>643</v>
      </c>
      <c r="B144" s="5" t="n">
        <v>0</v>
      </c>
      <c r="C144" s="5" t="n">
        <v>0</v>
      </c>
    </row>
    <row r="145" spans="1:4">
      <c r="A145" s="4" t="s">
        <v>674</v>
      </c>
    </row>
    <row r="146" spans="1:4">
      <c r="A146" s="3" t="s">
        <v>642</v>
      </c>
    </row>
    <row r="147" spans="1:4">
      <c r="A147" s="4" t="s">
        <v>643</v>
      </c>
      <c r="B147" s="5" t="n">
        <v>0</v>
      </c>
      <c r="C147" s="5" t="n">
        <v>0</v>
      </c>
    </row>
    <row r="148" spans="1:4">
      <c r="A148" s="4" t="s">
        <v>675</v>
      </c>
    </row>
    <row r="149" spans="1:4">
      <c r="A149" s="3" t="s">
        <v>642</v>
      </c>
    </row>
    <row r="150" spans="1:4">
      <c r="A150" s="4" t="s">
        <v>643</v>
      </c>
      <c r="B150" s="6" t="n">
        <v>0</v>
      </c>
      <c r="C15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18</v>
      </c>
      <c r="D2" s="2" t="s">
        <v>71</v>
      </c>
    </row>
    <row r="3" spans="1:4">
      <c r="A3" s="3" t="s">
        <v>138</v>
      </c>
    </row>
    <row r="4" spans="1:4">
      <c r="A4" s="4" t="s">
        <v>139</v>
      </c>
      <c r="B4" s="7" t="n">
        <v>0.53</v>
      </c>
      <c r="C4" s="7" t="n">
        <v>0.52</v>
      </c>
      <c r="D4" s="7" t="n">
        <v>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18</v>
      </c>
    </row>
    <row r="3" spans="1:3">
      <c r="A3" s="3" t="s">
        <v>677</v>
      </c>
    </row>
    <row r="4" spans="1:3">
      <c r="A4" s="4" t="s">
        <v>572</v>
      </c>
      <c r="B4" s="6" t="n">
        <v>4004</v>
      </c>
      <c r="C4" s="6" t="n">
        <v>4409</v>
      </c>
    </row>
    <row r="5" spans="1:3">
      <c r="A5" s="4" t="s">
        <v>678</v>
      </c>
      <c r="B5" s="5" t="n">
        <v>173</v>
      </c>
      <c r="C5" s="5" t="n">
        <v>24</v>
      </c>
    </row>
    <row r="6" spans="1:3">
      <c r="A6" s="4" t="s">
        <v>576</v>
      </c>
    </row>
    <row r="7" spans="1:3">
      <c r="A7" s="3" t="s">
        <v>677</v>
      </c>
    </row>
    <row r="8" spans="1:3">
      <c r="A8" s="4" t="s">
        <v>572</v>
      </c>
      <c r="B8" s="5" t="n">
        <v>77</v>
      </c>
      <c r="C8" s="5" t="n">
        <v>82</v>
      </c>
    </row>
    <row r="9" spans="1:3">
      <c r="A9" s="4" t="s">
        <v>577</v>
      </c>
    </row>
    <row r="10" spans="1:3">
      <c r="A10" s="3" t="s">
        <v>677</v>
      </c>
    </row>
    <row r="11" spans="1:3">
      <c r="A11" s="4" t="s">
        <v>572</v>
      </c>
      <c r="B11" s="5" t="n">
        <v>0</v>
      </c>
      <c r="C11" s="5" t="n">
        <v>1825</v>
      </c>
    </row>
    <row r="12" spans="1:3">
      <c r="A12" s="4" t="s">
        <v>578</v>
      </c>
    </row>
    <row r="13" spans="1:3">
      <c r="A13" s="3" t="s">
        <v>677</v>
      </c>
    </row>
    <row r="14" spans="1:3">
      <c r="A14" s="4" t="s">
        <v>572</v>
      </c>
      <c r="B14" s="5" t="n">
        <v>1422</v>
      </c>
      <c r="C14" s="5" t="n">
        <v>415</v>
      </c>
    </row>
    <row r="15" spans="1:3">
      <c r="A15" s="4" t="s">
        <v>579</v>
      </c>
    </row>
    <row r="16" spans="1:3">
      <c r="A16" s="3" t="s">
        <v>677</v>
      </c>
    </row>
    <row r="17" spans="1:3">
      <c r="A17" s="4" t="s">
        <v>572</v>
      </c>
      <c r="B17" s="5" t="n">
        <v>163</v>
      </c>
      <c r="C17" s="5" t="n">
        <v>176</v>
      </c>
    </row>
    <row r="18" spans="1:3">
      <c r="A18" s="4" t="s">
        <v>580</v>
      </c>
    </row>
    <row r="19" spans="1:3">
      <c r="A19" s="3" t="s">
        <v>677</v>
      </c>
    </row>
    <row r="20" spans="1:3">
      <c r="A20" s="4" t="s">
        <v>572</v>
      </c>
      <c r="B20" s="5" t="n">
        <v>1937</v>
      </c>
      <c r="C20" s="5" t="n">
        <v>1699</v>
      </c>
    </row>
    <row r="21" spans="1:3">
      <c r="A21" s="4" t="s">
        <v>581</v>
      </c>
    </row>
    <row r="22" spans="1:3">
      <c r="A22" s="3" t="s">
        <v>677</v>
      </c>
    </row>
    <row r="23" spans="1:3">
      <c r="A23" s="4" t="s">
        <v>572</v>
      </c>
      <c r="B23" s="5" t="n">
        <v>217</v>
      </c>
      <c r="C23" s="5" t="n">
        <v>5</v>
      </c>
    </row>
    <row r="24" spans="1:3">
      <c r="A24" s="4" t="s">
        <v>582</v>
      </c>
    </row>
    <row r="25" spans="1:3">
      <c r="A25" s="3" t="s">
        <v>677</v>
      </c>
    </row>
    <row r="26" spans="1:3">
      <c r="A26" s="4" t="s">
        <v>572</v>
      </c>
      <c r="B26" s="5" t="n">
        <v>138</v>
      </c>
      <c r="C26" s="5" t="n">
        <v>192</v>
      </c>
    </row>
    <row r="27" spans="1:3">
      <c r="A27" s="4" t="s">
        <v>583</v>
      </c>
    </row>
    <row r="28" spans="1:3">
      <c r="A28" s="3" t="s">
        <v>677</v>
      </c>
    </row>
    <row r="29" spans="1:3">
      <c r="A29" s="4" t="s">
        <v>572</v>
      </c>
      <c r="B29" s="6" t="n">
        <v>50</v>
      </c>
      <c r="C29" s="6" t="n">
        <v>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7"/>
    <col customWidth="1" max="2" min="2" width="29"/>
    <col customWidth="1" max="3" min="3" width="29"/>
  </cols>
  <sheetData>
    <row r="1" spans="1:3">
      <c r="A1" s="1" t="s">
        <v>679</v>
      </c>
      <c r="B1" s="2" t="s">
        <v>1</v>
      </c>
    </row>
    <row r="2" spans="1:3">
      <c r="B2" s="2" t="s">
        <v>680</v>
      </c>
      <c r="C2" s="2" t="s">
        <v>681</v>
      </c>
    </row>
    <row r="3" spans="1:3">
      <c r="A3" s="3" t="s">
        <v>682</v>
      </c>
    </row>
    <row r="4" spans="1:3">
      <c r="A4" s="4" t="s">
        <v>114</v>
      </c>
      <c r="B4" s="6" t="n">
        <v>657000</v>
      </c>
      <c r="C4" s="6" t="n">
        <v>505000</v>
      </c>
    </row>
    <row r="5" spans="1:3">
      <c r="A5" s="4" t="s">
        <v>683</v>
      </c>
      <c r="B5" s="6" t="n">
        <v>17000</v>
      </c>
      <c r="C5" s="6" t="n">
        <v>4000</v>
      </c>
    </row>
    <row r="6" spans="1:3">
      <c r="A6" s="3" t="s">
        <v>684</v>
      </c>
    </row>
    <row r="7" spans="1:3">
      <c r="A7" s="4" t="s">
        <v>685</v>
      </c>
      <c r="B7" s="5" t="n">
        <v>3000</v>
      </c>
      <c r="C7" s="5" t="n">
        <v>4000</v>
      </c>
    </row>
    <row r="8" spans="1:3">
      <c r="A8" s="4" t="s">
        <v>686</v>
      </c>
      <c r="B8" s="6" t="n">
        <v>392000</v>
      </c>
      <c r="C8" s="6" t="n">
        <v>338000</v>
      </c>
    </row>
    <row r="9" spans="1:3">
      <c r="A9" s="4" t="s">
        <v>687</v>
      </c>
      <c r="B9" s="5" t="n">
        <v>375000</v>
      </c>
      <c r="C9" s="5" t="n">
        <v>334000</v>
      </c>
    </row>
    <row r="10" spans="1:3">
      <c r="A10" s="4" t="s">
        <v>688</v>
      </c>
      <c r="B10" s="5" t="n">
        <v>0</v>
      </c>
      <c r="C10" s="5" t="n">
        <v>0</v>
      </c>
    </row>
    <row r="11" spans="1:3">
      <c r="A11" s="4" t="s">
        <v>689</v>
      </c>
      <c r="B11" s="6" t="n">
        <v>0</v>
      </c>
      <c r="C11" s="6" t="n">
        <v>0</v>
      </c>
    </row>
    <row r="12" spans="1:3">
      <c r="A12" s="4" t="s">
        <v>576</v>
      </c>
    </row>
    <row r="13" spans="1:3">
      <c r="A13" s="3" t="s">
        <v>684</v>
      </c>
    </row>
    <row r="14" spans="1:3">
      <c r="A14" s="4" t="s">
        <v>685</v>
      </c>
      <c r="B14" s="5" t="n">
        <v>2000</v>
      </c>
      <c r="C14" s="5" t="n">
        <v>1000</v>
      </c>
    </row>
    <row r="15" spans="1:3">
      <c r="A15" s="4" t="s">
        <v>686</v>
      </c>
      <c r="B15" s="6" t="n">
        <v>381000</v>
      </c>
      <c r="C15" s="6" t="n">
        <v>90000</v>
      </c>
    </row>
    <row r="16" spans="1:3">
      <c r="A16" s="4" t="s">
        <v>687</v>
      </c>
      <c r="B16" s="6" t="n">
        <v>364000</v>
      </c>
      <c r="C16" s="6" t="n">
        <v>90000</v>
      </c>
    </row>
    <row r="17" spans="1:3">
      <c r="A17" s="4" t="s">
        <v>578</v>
      </c>
    </row>
    <row r="18" spans="1:3">
      <c r="A18" s="3" t="s">
        <v>684</v>
      </c>
    </row>
    <row r="19" spans="1:3">
      <c r="A19" s="4" t="s">
        <v>685</v>
      </c>
      <c r="B19" s="4" t="s">
        <v>48</v>
      </c>
    </row>
    <row r="20" spans="1:3">
      <c r="A20" s="4" t="s">
        <v>686</v>
      </c>
      <c r="B20" s="6" t="n">
        <v>0</v>
      </c>
    </row>
    <row r="21" spans="1:3">
      <c r="A21" s="4" t="s">
        <v>687</v>
      </c>
      <c r="B21" s="6" t="n">
        <v>0</v>
      </c>
    </row>
    <row r="22" spans="1:3">
      <c r="A22" s="4" t="s">
        <v>582</v>
      </c>
    </row>
    <row r="23" spans="1:3">
      <c r="A23" s="3" t="s">
        <v>684</v>
      </c>
    </row>
    <row r="24" spans="1:3">
      <c r="A24" s="4" t="s">
        <v>685</v>
      </c>
      <c r="B24" s="5" t="n">
        <v>0</v>
      </c>
    </row>
    <row r="25" spans="1:3">
      <c r="A25" s="4" t="s">
        <v>686</v>
      </c>
      <c r="B25" s="6" t="n">
        <v>0</v>
      </c>
    </row>
    <row r="26" spans="1:3">
      <c r="A26" s="4" t="s">
        <v>687</v>
      </c>
      <c r="B26" s="6" t="n">
        <v>0</v>
      </c>
    </row>
    <row r="27" spans="1:3">
      <c r="A27" s="4" t="s">
        <v>580</v>
      </c>
    </row>
    <row r="28" spans="1:3">
      <c r="A28" s="3" t="s">
        <v>684</v>
      </c>
    </row>
    <row r="29" spans="1:3">
      <c r="A29" s="4" t="s">
        <v>685</v>
      </c>
      <c r="B29" s="5" t="n">
        <v>1000</v>
      </c>
      <c r="C29" s="5" t="n">
        <v>3000</v>
      </c>
    </row>
    <row r="30" spans="1:3">
      <c r="A30" s="4" t="s">
        <v>686</v>
      </c>
      <c r="B30" s="6" t="n">
        <v>11000</v>
      </c>
      <c r="C30" s="6" t="n">
        <v>248000</v>
      </c>
    </row>
    <row r="31" spans="1:3">
      <c r="A31" s="4" t="s">
        <v>687</v>
      </c>
      <c r="B31" s="6" t="n">
        <v>11000</v>
      </c>
      <c r="C31" s="5" t="n">
        <v>244000</v>
      </c>
    </row>
    <row r="32" spans="1:3">
      <c r="A32" s="4" t="s">
        <v>579</v>
      </c>
    </row>
    <row r="33" spans="1:3">
      <c r="A33" s="3" t="s">
        <v>684</v>
      </c>
    </row>
    <row r="34" spans="1:3">
      <c r="A34" s="4" t="s">
        <v>685</v>
      </c>
      <c r="B34" s="5" t="n">
        <v>0</v>
      </c>
    </row>
    <row r="35" spans="1:3">
      <c r="A35" s="4" t="s">
        <v>686</v>
      </c>
      <c r="B35" s="6" t="n">
        <v>0</v>
      </c>
    </row>
    <row r="36" spans="1:3">
      <c r="A36" s="4" t="s">
        <v>687</v>
      </c>
      <c r="B36" s="6" t="n">
        <v>0</v>
      </c>
    </row>
    <row r="37" spans="1:3">
      <c r="A37" s="4" t="s">
        <v>581</v>
      </c>
    </row>
    <row r="38" spans="1:3">
      <c r="A38" s="3" t="s">
        <v>684</v>
      </c>
    </row>
    <row r="39" spans="1:3">
      <c r="A39" s="4" t="s">
        <v>685</v>
      </c>
      <c r="B39" s="5" t="n">
        <v>0</v>
      </c>
    </row>
    <row r="40" spans="1:3">
      <c r="A40" s="4" t="s">
        <v>686</v>
      </c>
      <c r="B40" s="6" t="n">
        <v>0</v>
      </c>
    </row>
    <row r="41" spans="1:3">
      <c r="A41" s="4" t="s">
        <v>687</v>
      </c>
      <c r="B41" s="6" t="n">
        <v>0</v>
      </c>
    </row>
    <row r="42" spans="1:3">
      <c r="A42" s="4" t="s">
        <v>583</v>
      </c>
    </row>
    <row r="43" spans="1:3">
      <c r="A43" s="3" t="s">
        <v>684</v>
      </c>
    </row>
    <row r="44" spans="1:3">
      <c r="A44" s="4" t="s">
        <v>685</v>
      </c>
      <c r="B44" s="5" t="n">
        <v>0</v>
      </c>
    </row>
    <row r="45" spans="1:3">
      <c r="A45" s="4" t="s">
        <v>686</v>
      </c>
      <c r="B45" s="6" t="n">
        <v>0</v>
      </c>
    </row>
    <row r="46" spans="1:3">
      <c r="A46" s="4" t="s">
        <v>687</v>
      </c>
      <c r="B46" s="5" t="n">
        <v>0</v>
      </c>
    </row>
    <row r="47" spans="1:3">
      <c r="A47" s="4" t="s">
        <v>690</v>
      </c>
    </row>
    <row r="48" spans="1:3">
      <c r="A48" s="3" t="s">
        <v>682</v>
      </c>
    </row>
    <row r="49" spans="1:3">
      <c r="A49" s="4" t="s">
        <v>114</v>
      </c>
      <c r="B49" s="5" t="n">
        <v>0</v>
      </c>
      <c r="C49" s="5" t="n">
        <v>43000</v>
      </c>
    </row>
    <row r="50" spans="1:3">
      <c r="A50" s="4" t="s">
        <v>691</v>
      </c>
    </row>
    <row r="51" spans="1:3">
      <c r="A51" s="3" t="s">
        <v>682</v>
      </c>
    </row>
    <row r="52" spans="1:3">
      <c r="A52" s="4" t="s">
        <v>114</v>
      </c>
      <c r="B52" s="6" t="n">
        <v>657000</v>
      </c>
      <c r="C52" s="6" t="n">
        <v>462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18</v>
      </c>
    </row>
    <row r="3" spans="1:3">
      <c r="A3" s="3" t="s">
        <v>693</v>
      </c>
    </row>
    <row r="4" spans="1:3">
      <c r="A4" s="4" t="s">
        <v>694</v>
      </c>
      <c r="B4" s="6" t="n">
        <v>5717</v>
      </c>
      <c r="C4" s="6" t="n">
        <v>5062</v>
      </c>
    </row>
    <row r="5" spans="1:3">
      <c r="A5" s="4" t="s">
        <v>695</v>
      </c>
      <c r="B5" s="5" t="n">
        <v>623</v>
      </c>
      <c r="C5" s="5" t="n">
        <v>1256</v>
      </c>
    </row>
    <row r="6" spans="1:3">
      <c r="A6" s="4" t="s">
        <v>696</v>
      </c>
      <c r="B6" s="5" t="n">
        <v>6340</v>
      </c>
      <c r="C6" s="5" t="n">
        <v>6318</v>
      </c>
    </row>
    <row r="7" spans="1:3">
      <c r="A7" s="3" t="s">
        <v>697</v>
      </c>
    </row>
    <row r="8" spans="1:3">
      <c r="A8" s="4" t="s">
        <v>698</v>
      </c>
      <c r="B8" s="5" t="n">
        <v>5717</v>
      </c>
      <c r="C8" s="5" t="n">
        <v>5062</v>
      </c>
    </row>
    <row r="9" spans="1:3">
      <c r="A9" s="4" t="s">
        <v>699</v>
      </c>
      <c r="B9" s="5" t="n">
        <v>623</v>
      </c>
      <c r="C9" s="5" t="n">
        <v>1256</v>
      </c>
    </row>
    <row r="10" spans="1:3">
      <c r="A10" s="4" t="s">
        <v>700</v>
      </c>
      <c r="B10" s="5" t="n">
        <v>6340</v>
      </c>
      <c r="C10" s="5" t="n">
        <v>6318</v>
      </c>
    </row>
    <row r="11" spans="1:3">
      <c r="A11" s="3" t="s">
        <v>701</v>
      </c>
    </row>
    <row r="12" spans="1:3">
      <c r="A12" s="4" t="s">
        <v>702</v>
      </c>
      <c r="B12" s="5" t="n">
        <v>134</v>
      </c>
      <c r="C12" s="5" t="n">
        <v>253</v>
      </c>
    </row>
    <row r="13" spans="1:3">
      <c r="A13" s="3" t="s">
        <v>703</v>
      </c>
    </row>
    <row r="14" spans="1:3">
      <c r="A14" s="4" t="s">
        <v>704</v>
      </c>
      <c r="B14" s="5" t="n">
        <v>6786</v>
      </c>
      <c r="C14" s="5" t="n">
        <v>3695</v>
      </c>
    </row>
    <row r="15" spans="1:3">
      <c r="A15" s="4" t="s">
        <v>705</v>
      </c>
      <c r="B15" s="5" t="n">
        <v>1953</v>
      </c>
      <c r="C15" s="5" t="n">
        <v>4118</v>
      </c>
    </row>
    <row r="16" spans="1:3">
      <c r="A16" s="4" t="s">
        <v>706</v>
      </c>
      <c r="B16" s="5" t="n">
        <v>8739</v>
      </c>
      <c r="C16" s="5" t="n">
        <v>7813</v>
      </c>
    </row>
    <row r="17" spans="1:3">
      <c r="A17" s="4" t="s">
        <v>576</v>
      </c>
    </row>
    <row r="18" spans="1:3">
      <c r="A18" s="3" t="s">
        <v>693</v>
      </c>
    </row>
    <row r="19" spans="1:3">
      <c r="A19" s="4" t="s">
        <v>694</v>
      </c>
      <c r="B19" s="5" t="n">
        <v>437</v>
      </c>
      <c r="C19" s="5" t="n">
        <v>28</v>
      </c>
    </row>
    <row r="20" spans="1:3">
      <c r="A20" s="4" t="s">
        <v>695</v>
      </c>
      <c r="B20" s="5" t="n">
        <v>26</v>
      </c>
      <c r="C20" s="5" t="n">
        <v>203</v>
      </c>
    </row>
    <row r="21" spans="1:3">
      <c r="A21" s="3" t="s">
        <v>697</v>
      </c>
    </row>
    <row r="22" spans="1:3">
      <c r="A22" s="4" t="s">
        <v>698</v>
      </c>
      <c r="B22" s="5" t="n">
        <v>437</v>
      </c>
      <c r="C22" s="5" t="n">
        <v>28</v>
      </c>
    </row>
    <row r="23" spans="1:3">
      <c r="A23" s="4" t="s">
        <v>699</v>
      </c>
      <c r="B23" s="5" t="n">
        <v>26</v>
      </c>
      <c r="C23" s="5" t="n">
        <v>203</v>
      </c>
    </row>
    <row r="24" spans="1:3">
      <c r="A24" s="3" t="s">
        <v>701</v>
      </c>
    </row>
    <row r="25" spans="1:3">
      <c r="A25" s="4" t="s">
        <v>702</v>
      </c>
      <c r="B25" s="5" t="n">
        <v>17</v>
      </c>
      <c r="C25" s="5" t="n">
        <v>64</v>
      </c>
    </row>
    <row r="26" spans="1:3">
      <c r="A26" s="3" t="s">
        <v>703</v>
      </c>
    </row>
    <row r="27" spans="1:3">
      <c r="A27" s="4" t="s">
        <v>704</v>
      </c>
      <c r="B27" s="5" t="n">
        <v>434</v>
      </c>
      <c r="C27" s="5" t="n">
        <v>809</v>
      </c>
    </row>
    <row r="28" spans="1:3">
      <c r="A28" s="4" t="s">
        <v>705</v>
      </c>
      <c r="B28" s="5" t="n">
        <v>315</v>
      </c>
      <c r="C28" s="5" t="n">
        <v>3153</v>
      </c>
    </row>
    <row r="29" spans="1:3">
      <c r="A29" s="4" t="s">
        <v>577</v>
      </c>
    </row>
    <row r="30" spans="1:3">
      <c r="A30" s="3" t="s">
        <v>693</v>
      </c>
    </row>
    <row r="31" spans="1:3">
      <c r="A31" s="4" t="s">
        <v>694</v>
      </c>
      <c r="B31" s="5" t="n">
        <v>0</v>
      </c>
      <c r="C31" s="5" t="n">
        <v>1825</v>
      </c>
    </row>
    <row r="32" spans="1:3">
      <c r="A32" s="4" t="s">
        <v>695</v>
      </c>
      <c r="B32" s="5" t="n">
        <v>0</v>
      </c>
      <c r="C32" s="5" t="n">
        <v>0</v>
      </c>
    </row>
    <row r="33" spans="1:3">
      <c r="A33" s="3" t="s">
        <v>697</v>
      </c>
    </row>
    <row r="34" spans="1:3">
      <c r="A34" s="4" t="s">
        <v>698</v>
      </c>
      <c r="B34" s="5" t="n">
        <v>0</v>
      </c>
      <c r="C34" s="5" t="n">
        <v>1825</v>
      </c>
    </row>
    <row r="35" spans="1:3">
      <c r="A35" s="4" t="s">
        <v>699</v>
      </c>
      <c r="B35" s="5" t="n">
        <v>0</v>
      </c>
      <c r="C35" s="5" t="n">
        <v>0</v>
      </c>
    </row>
    <row r="36" spans="1:3">
      <c r="A36" s="3" t="s">
        <v>701</v>
      </c>
    </row>
    <row r="37" spans="1:3">
      <c r="A37" s="4" t="s">
        <v>702</v>
      </c>
      <c r="B37" s="5" t="n">
        <v>0</v>
      </c>
      <c r="C37" s="5" t="n">
        <v>0</v>
      </c>
    </row>
    <row r="38" spans="1:3">
      <c r="A38" s="3" t="s">
        <v>703</v>
      </c>
    </row>
    <row r="39" spans="1:3">
      <c r="A39" s="4" t="s">
        <v>704</v>
      </c>
      <c r="B39" s="5" t="n">
        <v>311</v>
      </c>
      <c r="C39" s="5" t="n">
        <v>172</v>
      </c>
    </row>
    <row r="40" spans="1:3">
      <c r="A40" s="4" t="s">
        <v>705</v>
      </c>
      <c r="B40" s="5" t="n">
        <v>7</v>
      </c>
      <c r="C40" s="5" t="n">
        <v>0</v>
      </c>
    </row>
    <row r="41" spans="1:3">
      <c r="A41" s="4" t="s">
        <v>578</v>
      </c>
    </row>
    <row r="42" spans="1:3">
      <c r="A42" s="3" t="s">
        <v>693</v>
      </c>
    </row>
    <row r="43" spans="1:3">
      <c r="A43" s="4" t="s">
        <v>694</v>
      </c>
      <c r="B43" s="5" t="n">
        <v>3979</v>
      </c>
      <c r="C43" s="5" t="n">
        <v>1196</v>
      </c>
    </row>
    <row r="44" spans="1:3">
      <c r="A44" s="4" t="s">
        <v>695</v>
      </c>
      <c r="B44" s="5" t="n">
        <v>279</v>
      </c>
      <c r="C44" s="5" t="n">
        <v>0</v>
      </c>
    </row>
    <row r="45" spans="1:3">
      <c r="A45" s="3" t="s">
        <v>697</v>
      </c>
    </row>
    <row r="46" spans="1:3">
      <c r="A46" s="4" t="s">
        <v>698</v>
      </c>
      <c r="B46" s="5" t="n">
        <v>3979</v>
      </c>
      <c r="C46" s="5" t="n">
        <v>1196</v>
      </c>
    </row>
    <row r="47" spans="1:3">
      <c r="A47" s="4" t="s">
        <v>699</v>
      </c>
      <c r="B47" s="5" t="n">
        <v>279</v>
      </c>
      <c r="C47" s="5" t="n">
        <v>0</v>
      </c>
    </row>
    <row r="48" spans="1:3">
      <c r="A48" s="3" t="s">
        <v>701</v>
      </c>
    </row>
    <row r="49" spans="1:3">
      <c r="A49" s="4" t="s">
        <v>702</v>
      </c>
      <c r="B49" s="5" t="n">
        <v>27</v>
      </c>
      <c r="C49" s="5" t="n">
        <v>0</v>
      </c>
    </row>
    <row r="50" spans="1:3">
      <c r="A50" s="3" t="s">
        <v>703</v>
      </c>
    </row>
    <row r="51" spans="1:3">
      <c r="A51" s="4" t="s">
        <v>704</v>
      </c>
      <c r="B51" s="5" t="n">
        <v>4230</v>
      </c>
      <c r="C51" s="5" t="n">
        <v>871</v>
      </c>
    </row>
    <row r="52" spans="1:3">
      <c r="A52" s="4" t="s">
        <v>705</v>
      </c>
      <c r="B52" s="5" t="n">
        <v>505</v>
      </c>
      <c r="C52" s="5" t="n">
        <v>0</v>
      </c>
    </row>
    <row r="53" spans="1:3">
      <c r="A53" s="4" t="s">
        <v>579</v>
      </c>
    </row>
    <row r="54" spans="1:3">
      <c r="A54" s="3" t="s">
        <v>693</v>
      </c>
    </row>
    <row r="55" spans="1:3">
      <c r="A55" s="4" t="s">
        <v>694</v>
      </c>
      <c r="B55" s="5" t="n">
        <v>6</v>
      </c>
      <c r="C55" s="5" t="n">
        <v>89</v>
      </c>
    </row>
    <row r="56" spans="1:3">
      <c r="A56" s="4" t="s">
        <v>695</v>
      </c>
      <c r="B56" s="5" t="n">
        <v>157</v>
      </c>
      <c r="C56" s="5" t="n">
        <v>169</v>
      </c>
    </row>
    <row r="57" spans="1:3">
      <c r="A57" s="3" t="s">
        <v>697</v>
      </c>
    </row>
    <row r="58" spans="1:3">
      <c r="A58" s="4" t="s">
        <v>698</v>
      </c>
      <c r="B58" s="5" t="n">
        <v>6</v>
      </c>
      <c r="C58" s="5" t="n">
        <v>89</v>
      </c>
    </row>
    <row r="59" spans="1:3">
      <c r="A59" s="4" t="s">
        <v>699</v>
      </c>
      <c r="B59" s="5" t="n">
        <v>157</v>
      </c>
      <c r="C59" s="5" t="n">
        <v>169</v>
      </c>
    </row>
    <row r="60" spans="1:3">
      <c r="A60" s="3" t="s">
        <v>701</v>
      </c>
    </row>
    <row r="61" spans="1:3">
      <c r="A61" s="4" t="s">
        <v>702</v>
      </c>
      <c r="B61" s="5" t="n">
        <v>85</v>
      </c>
      <c r="C61" s="5" t="n">
        <v>47</v>
      </c>
    </row>
    <row r="62" spans="1:3">
      <c r="A62" s="3" t="s">
        <v>703</v>
      </c>
    </row>
    <row r="63" spans="1:3">
      <c r="A63" s="4" t="s">
        <v>704</v>
      </c>
      <c r="B63" s="5" t="n">
        <v>90</v>
      </c>
      <c r="C63" s="5" t="n">
        <v>109</v>
      </c>
    </row>
    <row r="64" spans="1:3">
      <c r="A64" s="4" t="s">
        <v>705</v>
      </c>
      <c r="B64" s="5" t="n">
        <v>131</v>
      </c>
      <c r="C64" s="5" t="n">
        <v>169</v>
      </c>
    </row>
    <row r="65" spans="1:3">
      <c r="A65" s="4" t="s">
        <v>580</v>
      </c>
    </row>
    <row r="66" spans="1:3">
      <c r="A66" s="3" t="s">
        <v>693</v>
      </c>
    </row>
    <row r="67" spans="1:3">
      <c r="A67" s="4" t="s">
        <v>694</v>
      </c>
      <c r="B67" s="5" t="n">
        <v>681</v>
      </c>
      <c r="C67" s="5" t="n">
        <v>1799</v>
      </c>
    </row>
    <row r="68" spans="1:3">
      <c r="A68" s="4" t="s">
        <v>695</v>
      </c>
      <c r="B68" s="5" t="n">
        <v>161</v>
      </c>
      <c r="C68" s="5" t="n">
        <v>789</v>
      </c>
    </row>
    <row r="69" spans="1:3">
      <c r="A69" s="3" t="s">
        <v>697</v>
      </c>
    </row>
    <row r="70" spans="1:3">
      <c r="A70" s="4" t="s">
        <v>698</v>
      </c>
      <c r="B70" s="5" t="n">
        <v>681</v>
      </c>
      <c r="C70" s="5" t="n">
        <v>1799</v>
      </c>
    </row>
    <row r="71" spans="1:3">
      <c r="A71" s="4" t="s">
        <v>699</v>
      </c>
      <c r="B71" s="5" t="n">
        <v>161</v>
      </c>
      <c r="C71" s="5" t="n">
        <v>789</v>
      </c>
    </row>
    <row r="72" spans="1:3">
      <c r="A72" s="3" t="s">
        <v>701</v>
      </c>
    </row>
    <row r="73" spans="1:3">
      <c r="A73" s="4" t="s">
        <v>702</v>
      </c>
      <c r="B73" s="5" t="n">
        <v>5</v>
      </c>
      <c r="C73" s="5" t="n">
        <v>108</v>
      </c>
    </row>
    <row r="74" spans="1:3">
      <c r="A74" s="3" t="s">
        <v>703</v>
      </c>
    </row>
    <row r="75" spans="1:3">
      <c r="A75" s="4" t="s">
        <v>704</v>
      </c>
      <c r="B75" s="5" t="n">
        <v>1096</v>
      </c>
      <c r="C75" s="5" t="n">
        <v>1575</v>
      </c>
    </row>
    <row r="76" spans="1:3">
      <c r="A76" s="4" t="s">
        <v>705</v>
      </c>
      <c r="B76" s="5" t="n">
        <v>754</v>
      </c>
      <c r="C76" s="5" t="n">
        <v>639</v>
      </c>
    </row>
    <row r="77" spans="1:3">
      <c r="A77" s="4" t="s">
        <v>581</v>
      </c>
    </row>
    <row r="78" spans="1:3">
      <c r="A78" s="3" t="s">
        <v>693</v>
      </c>
    </row>
    <row r="79" spans="1:3">
      <c r="A79" s="4" t="s">
        <v>694</v>
      </c>
      <c r="B79" s="5" t="n">
        <v>217</v>
      </c>
      <c r="C79" s="5" t="n">
        <v>5</v>
      </c>
    </row>
    <row r="80" spans="1:3">
      <c r="A80" s="4" t="s">
        <v>695</v>
      </c>
      <c r="B80" s="5" t="n">
        <v>0</v>
      </c>
      <c r="C80" s="5" t="n">
        <v>0</v>
      </c>
    </row>
    <row r="81" spans="1:3">
      <c r="A81" s="3" t="s">
        <v>697</v>
      </c>
    </row>
    <row r="82" spans="1:3">
      <c r="A82" s="4" t="s">
        <v>698</v>
      </c>
      <c r="B82" s="5" t="n">
        <v>217</v>
      </c>
      <c r="C82" s="5" t="n">
        <v>5</v>
      </c>
    </row>
    <row r="83" spans="1:3">
      <c r="A83" s="4" t="s">
        <v>699</v>
      </c>
      <c r="B83" s="5" t="n">
        <v>0</v>
      </c>
      <c r="C83" s="5" t="n">
        <v>0</v>
      </c>
    </row>
    <row r="84" spans="1:3">
      <c r="A84" s="3" t="s">
        <v>701</v>
      </c>
    </row>
    <row r="85" spans="1:3">
      <c r="A85" s="4" t="s">
        <v>702</v>
      </c>
      <c r="B85" s="5" t="n">
        <v>0</v>
      </c>
      <c r="C85" s="5" t="n">
        <v>0</v>
      </c>
    </row>
    <row r="86" spans="1:3">
      <c r="A86" s="3" t="s">
        <v>703</v>
      </c>
    </row>
    <row r="87" spans="1:3">
      <c r="A87" s="4" t="s">
        <v>704</v>
      </c>
      <c r="B87" s="5" t="n">
        <v>180</v>
      </c>
      <c r="C87" s="5" t="n">
        <v>2</v>
      </c>
    </row>
    <row r="88" spans="1:3">
      <c r="A88" s="4" t="s">
        <v>705</v>
      </c>
      <c r="B88" s="5" t="n">
        <v>19</v>
      </c>
      <c r="C88" s="5" t="n">
        <v>0</v>
      </c>
    </row>
    <row r="89" spans="1:3">
      <c r="A89" s="4" t="s">
        <v>582</v>
      </c>
    </row>
    <row r="90" spans="1:3">
      <c r="A90" s="3" t="s">
        <v>693</v>
      </c>
    </row>
    <row r="91" spans="1:3">
      <c r="A91" s="4" t="s">
        <v>694</v>
      </c>
      <c r="B91" s="5" t="n">
        <v>0</v>
      </c>
      <c r="C91" s="5" t="n">
        <v>105</v>
      </c>
    </row>
    <row r="92" spans="1:3">
      <c r="A92" s="4" t="s">
        <v>695</v>
      </c>
      <c r="B92" s="5" t="n">
        <v>0</v>
      </c>
      <c r="C92" s="5" t="n">
        <v>95</v>
      </c>
    </row>
    <row r="93" spans="1:3">
      <c r="A93" s="3" t="s">
        <v>697</v>
      </c>
    </row>
    <row r="94" spans="1:3">
      <c r="A94" s="4" t="s">
        <v>698</v>
      </c>
      <c r="B94" s="5" t="n">
        <v>0</v>
      </c>
      <c r="C94" s="5" t="n">
        <v>105</v>
      </c>
    </row>
    <row r="95" spans="1:3">
      <c r="A95" s="4" t="s">
        <v>699</v>
      </c>
      <c r="B95" s="5" t="n">
        <v>0</v>
      </c>
      <c r="C95" s="5" t="n">
        <v>95</v>
      </c>
    </row>
    <row r="96" spans="1:3">
      <c r="A96" s="3" t="s">
        <v>701</v>
      </c>
    </row>
    <row r="97" spans="1:3">
      <c r="A97" s="4" t="s">
        <v>702</v>
      </c>
      <c r="B97" s="5" t="n">
        <v>0</v>
      </c>
      <c r="C97" s="5" t="n">
        <v>34</v>
      </c>
    </row>
    <row r="98" spans="1:3">
      <c r="A98" s="3" t="s">
        <v>703</v>
      </c>
    </row>
    <row r="99" spans="1:3">
      <c r="A99" s="4" t="s">
        <v>704</v>
      </c>
      <c r="B99" s="5" t="n">
        <v>61</v>
      </c>
      <c r="C99" s="5" t="n">
        <v>89</v>
      </c>
    </row>
    <row r="100" spans="1:3">
      <c r="A100" s="4" t="s">
        <v>705</v>
      </c>
      <c r="B100" s="5" t="n">
        <v>42</v>
      </c>
      <c r="C100" s="5" t="n">
        <v>155</v>
      </c>
    </row>
    <row r="101" spans="1:3">
      <c r="A101" s="4" t="s">
        <v>583</v>
      </c>
    </row>
    <row r="102" spans="1:3">
      <c r="A102" s="3" t="s">
        <v>693</v>
      </c>
    </row>
    <row r="103" spans="1:3">
      <c r="A103" s="4" t="s">
        <v>694</v>
      </c>
      <c r="B103" s="5" t="n">
        <v>397</v>
      </c>
      <c r="C103" s="5" t="n">
        <v>15</v>
      </c>
    </row>
    <row r="104" spans="1:3">
      <c r="A104" s="4" t="s">
        <v>695</v>
      </c>
      <c r="B104" s="5" t="n">
        <v>0</v>
      </c>
      <c r="C104" s="5" t="n">
        <v>0</v>
      </c>
    </row>
    <row r="105" spans="1:3">
      <c r="A105" s="3" t="s">
        <v>697</v>
      </c>
    </row>
    <row r="106" spans="1:3">
      <c r="A106" s="4" t="s">
        <v>698</v>
      </c>
      <c r="B106" s="5" t="n">
        <v>397</v>
      </c>
      <c r="C106" s="5" t="n">
        <v>15</v>
      </c>
    </row>
    <row r="107" spans="1:3">
      <c r="A107" s="4" t="s">
        <v>699</v>
      </c>
      <c r="B107" s="5" t="n">
        <v>0</v>
      </c>
      <c r="C107" s="5" t="n">
        <v>0</v>
      </c>
    </row>
    <row r="108" spans="1:3">
      <c r="A108" s="3" t="s">
        <v>701</v>
      </c>
    </row>
    <row r="109" spans="1:3">
      <c r="A109" s="4" t="s">
        <v>702</v>
      </c>
      <c r="B109" s="5" t="n">
        <v>0</v>
      </c>
      <c r="C109" s="5" t="n">
        <v>0</v>
      </c>
    </row>
    <row r="110" spans="1:3">
      <c r="A110" s="3" t="s">
        <v>703</v>
      </c>
    </row>
    <row r="111" spans="1:3">
      <c r="A111" s="4" t="s">
        <v>704</v>
      </c>
      <c r="B111" s="5" t="n">
        <v>384</v>
      </c>
      <c r="C111" s="5" t="n">
        <v>68</v>
      </c>
    </row>
    <row r="112" spans="1:3">
      <c r="A112" s="4" t="s">
        <v>705</v>
      </c>
      <c r="B112" s="6" t="n">
        <v>180</v>
      </c>
      <c r="C112" s="6" t="n">
        <v>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07</v>
      </c>
      <c r="B1" s="2" t="s">
        <v>1</v>
      </c>
    </row>
    <row r="2" spans="1:4">
      <c r="B2" s="2" t="s">
        <v>2</v>
      </c>
      <c r="C2" s="2" t="s">
        <v>18</v>
      </c>
      <c r="D2" s="2" t="s">
        <v>71</v>
      </c>
    </row>
    <row r="3" spans="1:4">
      <c r="A3" s="3" t="s">
        <v>441</v>
      </c>
    </row>
    <row r="4" spans="1:4">
      <c r="A4" s="4" t="s">
        <v>708</v>
      </c>
      <c r="B4" s="6" t="n">
        <v>68474</v>
      </c>
      <c r="C4" s="6" t="n">
        <v>68755</v>
      </c>
    </row>
    <row r="5" spans="1:4">
      <c r="A5" s="4" t="s">
        <v>709</v>
      </c>
      <c r="B5" s="5" t="n">
        <v>24656</v>
      </c>
      <c r="C5" s="5" t="n">
        <v>23945</v>
      </c>
    </row>
    <row r="6" spans="1:4">
      <c r="A6" s="4" t="s">
        <v>29</v>
      </c>
      <c r="B6" s="5" t="n">
        <v>43818</v>
      </c>
      <c r="C6" s="5" t="n">
        <v>44810</v>
      </c>
    </row>
    <row r="7" spans="1:4">
      <c r="A7" s="4" t="s">
        <v>143</v>
      </c>
      <c r="B7" s="5" t="n">
        <v>3162</v>
      </c>
      <c r="C7" s="5" t="n">
        <v>3183</v>
      </c>
      <c r="D7" s="6" t="n">
        <v>2958</v>
      </c>
    </row>
    <row r="8" spans="1:4">
      <c r="A8" s="4" t="s">
        <v>710</v>
      </c>
    </row>
    <row r="9" spans="1:4">
      <c r="A9" s="3" t="s">
        <v>441</v>
      </c>
    </row>
    <row r="10" spans="1:4">
      <c r="A10" s="4" t="s">
        <v>708</v>
      </c>
      <c r="B10" s="5" t="n">
        <v>9857</v>
      </c>
      <c r="C10" s="5" t="n">
        <v>9959</v>
      </c>
    </row>
    <row r="11" spans="1:4">
      <c r="A11" s="4" t="s">
        <v>711</v>
      </c>
    </row>
    <row r="12" spans="1:4">
      <c r="A12" s="3" t="s">
        <v>441</v>
      </c>
    </row>
    <row r="13" spans="1:4">
      <c r="A13" s="4" t="s">
        <v>708</v>
      </c>
      <c r="B13" s="5" t="n">
        <v>45525</v>
      </c>
      <c r="C13" s="5" t="n">
        <v>44240</v>
      </c>
    </row>
    <row r="14" spans="1:4">
      <c r="A14" s="4" t="s">
        <v>712</v>
      </c>
    </row>
    <row r="15" spans="1:4">
      <c r="A15" s="3" t="s">
        <v>441</v>
      </c>
    </row>
    <row r="16" spans="1:4">
      <c r="A16" s="4" t="s">
        <v>708</v>
      </c>
      <c r="B16" s="5" t="n">
        <v>12845</v>
      </c>
      <c r="C16" s="5" t="n">
        <v>14188</v>
      </c>
    </row>
    <row r="17" spans="1:4">
      <c r="A17" s="4" t="s">
        <v>713</v>
      </c>
    </row>
    <row r="18" spans="1:4">
      <c r="A18" s="3" t="s">
        <v>441</v>
      </c>
    </row>
    <row r="19" spans="1:4">
      <c r="A19" s="4" t="s">
        <v>708</v>
      </c>
      <c r="B19" s="6" t="n">
        <v>247</v>
      </c>
      <c r="C19" s="6" t="n">
        <v>3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14</v>
      </c>
      <c r="B1" s="2" t="s">
        <v>1</v>
      </c>
    </row>
    <row r="2" spans="1:3">
      <c r="B2" s="2" t="s">
        <v>2</v>
      </c>
      <c r="C2" s="2" t="s">
        <v>18</v>
      </c>
    </row>
    <row r="3" spans="1:3">
      <c r="A3" s="3" t="s">
        <v>715</v>
      </c>
    </row>
    <row r="4" spans="1:3">
      <c r="A4" s="4" t="s">
        <v>716</v>
      </c>
      <c r="B4" s="6" t="n">
        <v>18742</v>
      </c>
      <c r="C4" s="6" t="n">
        <v>18601</v>
      </c>
    </row>
    <row r="5" spans="1:3">
      <c r="A5" s="4" t="s">
        <v>717</v>
      </c>
      <c r="B5" s="5" t="n">
        <v>0</v>
      </c>
      <c r="C5" s="5" t="n">
        <v>141</v>
      </c>
    </row>
    <row r="6" spans="1:3">
      <c r="A6" s="4" t="s">
        <v>718</v>
      </c>
      <c r="B6" s="6" t="n">
        <v>18742</v>
      </c>
      <c r="C6" s="6" t="n">
        <v>1874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19</v>
      </c>
      <c r="B1" s="2" t="s">
        <v>1</v>
      </c>
    </row>
    <row r="2" spans="1:6">
      <c r="B2" s="2" t="s">
        <v>2</v>
      </c>
      <c r="C2" s="2" t="s">
        <v>18</v>
      </c>
      <c r="D2" s="2" t="s">
        <v>71</v>
      </c>
      <c r="E2" s="2" t="s">
        <v>2</v>
      </c>
      <c r="F2" s="2" t="s">
        <v>18</v>
      </c>
    </row>
    <row r="3" spans="1:6">
      <c r="A3" s="3" t="s">
        <v>720</v>
      </c>
    </row>
    <row r="4" spans="1:6">
      <c r="A4" s="4" t="s">
        <v>716</v>
      </c>
      <c r="B4" s="6" t="n">
        <v>3308</v>
      </c>
      <c r="C4" s="6" t="n">
        <v>3846</v>
      </c>
    </row>
    <row r="5" spans="1:6">
      <c r="A5" s="4" t="s">
        <v>717</v>
      </c>
      <c r="B5" s="5" t="n">
        <v>0</v>
      </c>
      <c r="C5" s="5" t="n">
        <v>42</v>
      </c>
    </row>
    <row r="6" spans="1:6">
      <c r="A6" s="4" t="s">
        <v>144</v>
      </c>
      <c r="B6" s="5" t="n">
        <v>-584</v>
      </c>
      <c r="C6" s="5" t="n">
        <v>-580</v>
      </c>
      <c r="D6" s="6" t="n">
        <v>-535</v>
      </c>
    </row>
    <row r="7" spans="1:6">
      <c r="A7" s="4" t="s">
        <v>718</v>
      </c>
      <c r="B7" s="5" t="n">
        <v>2724</v>
      </c>
      <c r="C7" s="5" t="n">
        <v>3308</v>
      </c>
      <c r="D7" s="5" t="n">
        <v>3846</v>
      </c>
    </row>
    <row r="8" spans="1:6">
      <c r="A8" s="4" t="s">
        <v>721</v>
      </c>
      <c r="E8" s="6" t="n">
        <v>3107</v>
      </c>
      <c r="F8" s="6" t="n">
        <v>2523</v>
      </c>
    </row>
    <row r="9" spans="1:6">
      <c r="A9" s="4" t="s">
        <v>144</v>
      </c>
      <c r="B9" s="5" t="n">
        <v>584</v>
      </c>
      <c r="C9" s="5" t="n">
        <v>580</v>
      </c>
      <c r="D9" s="5" t="n">
        <v>535</v>
      </c>
    </row>
    <row r="10" spans="1:6">
      <c r="A10" s="3" t="s">
        <v>722</v>
      </c>
    </row>
    <row r="11" spans="1:6">
      <c r="A11" s="5" t="n">
        <v>2018</v>
      </c>
      <c r="E11" s="5" t="n">
        <v>584</v>
      </c>
    </row>
    <row r="12" spans="1:6">
      <c r="A12" s="5" t="n">
        <v>2019</v>
      </c>
      <c r="E12" s="5" t="n">
        <v>584</v>
      </c>
    </row>
    <row r="13" spans="1:6">
      <c r="A13" s="5" t="n">
        <v>2020</v>
      </c>
      <c r="E13" s="5" t="n">
        <v>584</v>
      </c>
    </row>
    <row r="14" spans="1:6">
      <c r="A14" s="5" t="n">
        <v>2021</v>
      </c>
      <c r="E14" s="5" t="n">
        <v>417</v>
      </c>
    </row>
    <row r="15" spans="1:6">
      <c r="A15" s="5" t="n">
        <v>2022</v>
      </c>
      <c r="E15" s="5" t="n">
        <v>183</v>
      </c>
    </row>
    <row r="16" spans="1:6">
      <c r="A16" s="4" t="s">
        <v>723</v>
      </c>
      <c r="E16" s="5" t="n">
        <v>372</v>
      </c>
    </row>
    <row r="17" spans="1:6">
      <c r="A17" s="4" t="s">
        <v>114</v>
      </c>
      <c r="B17" s="6" t="n">
        <v>3308</v>
      </c>
      <c r="C17" s="6" t="n">
        <v>3846</v>
      </c>
      <c r="D17" s="6" t="n">
        <v>3846</v>
      </c>
      <c r="E17" s="6" t="n">
        <v>2724</v>
      </c>
      <c r="F17" s="6" t="n">
        <v>330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18</v>
      </c>
    </row>
    <row r="2" spans="1:3">
      <c r="A2" s="3" t="s">
        <v>725</v>
      </c>
    </row>
    <row r="3" spans="1:3">
      <c r="A3" s="4" t="s">
        <v>726</v>
      </c>
      <c r="B3" s="6" t="n">
        <v>263980</v>
      </c>
      <c r="C3" s="6" t="n">
        <v>269712</v>
      </c>
    </row>
    <row r="4" spans="1:3">
      <c r="A4" s="4" t="s">
        <v>727</v>
      </c>
      <c r="B4" s="5" t="n">
        <v>705491</v>
      </c>
      <c r="C4" s="5" t="n">
        <v>606706</v>
      </c>
    </row>
    <row r="5" spans="1:3">
      <c r="A5" s="4" t="s">
        <v>728</v>
      </c>
      <c r="B5" s="5" t="n">
        <v>207185</v>
      </c>
      <c r="C5" s="5" t="n">
        <v>239569</v>
      </c>
    </row>
    <row r="6" spans="1:3">
      <c r="A6" s="4" t="s">
        <v>729</v>
      </c>
      <c r="B6" s="5" t="n">
        <v>89655</v>
      </c>
      <c r="C6" s="5" t="n">
        <v>102052</v>
      </c>
    </row>
    <row r="7" spans="1:3">
      <c r="A7" s="4" t="s">
        <v>22</v>
      </c>
      <c r="B7" s="5" t="n">
        <v>1266311</v>
      </c>
      <c r="C7" s="5" t="n">
        <v>1218039</v>
      </c>
    </row>
    <row r="8" spans="1:3">
      <c r="A8" s="3" t="s">
        <v>730</v>
      </c>
    </row>
    <row r="9" spans="1:3">
      <c r="A9" s="5" t="n">
        <v>2018</v>
      </c>
      <c r="B9" s="5" t="n">
        <v>224772</v>
      </c>
    </row>
    <row r="10" spans="1:3">
      <c r="A10" s="5" t="n">
        <v>2019</v>
      </c>
      <c r="B10" s="5" t="n">
        <v>39553</v>
      </c>
    </row>
    <row r="11" spans="1:3">
      <c r="A11" s="5" t="n">
        <v>2020</v>
      </c>
      <c r="B11" s="5" t="n">
        <v>9926</v>
      </c>
    </row>
    <row r="12" spans="1:3">
      <c r="A12" s="5" t="n">
        <v>2021</v>
      </c>
      <c r="B12" s="5" t="n">
        <v>14709</v>
      </c>
    </row>
    <row r="13" spans="1:3">
      <c r="A13" s="5" t="n">
        <v>2022</v>
      </c>
      <c r="B13" s="5" t="n">
        <v>7880</v>
      </c>
    </row>
    <row r="14" spans="1:3">
      <c r="A14" s="4" t="s">
        <v>723</v>
      </c>
      <c r="B14" s="5" t="n">
        <v>0</v>
      </c>
    </row>
    <row r="15" spans="1:3">
      <c r="A15" s="4" t="s">
        <v>731</v>
      </c>
      <c r="B15" s="5" t="n">
        <v>296840</v>
      </c>
    </row>
    <row r="16" spans="1:3">
      <c r="A16" s="4" t="s">
        <v>732</v>
      </c>
    </row>
    <row r="17" spans="1:3">
      <c r="A17" s="3" t="s">
        <v>725</v>
      </c>
    </row>
    <row r="18" spans="1:3">
      <c r="A18" s="4" t="s">
        <v>22</v>
      </c>
      <c r="B18" s="6" t="n">
        <v>68082</v>
      </c>
      <c r="C18" s="6" t="n">
        <v>724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s>
  <sheetData>
    <row r="1" spans="1:6">
      <c r="A1" s="1" t="s">
        <v>733</v>
      </c>
      <c r="B1" s="2" t="s">
        <v>1</v>
      </c>
    </row>
    <row r="2" spans="1:6">
      <c r="B2" s="2" t="s">
        <v>469</v>
      </c>
      <c r="C2" s="2" t="s">
        <v>734</v>
      </c>
      <c r="D2" s="2" t="s">
        <v>440</v>
      </c>
      <c r="E2" s="2" t="s">
        <v>735</v>
      </c>
      <c r="F2" s="2" t="s">
        <v>736</v>
      </c>
    </row>
    <row r="3" spans="1:6">
      <c r="A3" s="3" t="s">
        <v>737</v>
      </c>
    </row>
    <row r="4" spans="1:6">
      <c r="A4" s="4" t="s">
        <v>44</v>
      </c>
      <c r="B4" s="6" t="n">
        <v>45153000</v>
      </c>
      <c r="D4" s="6" t="n">
        <v>55170000</v>
      </c>
    </row>
    <row r="5" spans="1:6">
      <c r="A5" s="4" t="s">
        <v>738</v>
      </c>
    </row>
    <row r="6" spans="1:6">
      <c r="A6" s="3" t="s">
        <v>739</v>
      </c>
    </row>
    <row r="7" spans="1:6">
      <c r="A7" s="5" t="n">
        <v>2018</v>
      </c>
      <c r="B7" s="4" t="s">
        <v>740</v>
      </c>
    </row>
    <row r="8" spans="1:6">
      <c r="A8" s="5" t="n">
        <v>2022</v>
      </c>
      <c r="B8" s="4" t="s">
        <v>741</v>
      </c>
    </row>
    <row r="9" spans="1:6">
      <c r="A9" s="3" t="s">
        <v>737</v>
      </c>
    </row>
    <row r="10" spans="1:6">
      <c r="A10" s="5" t="n">
        <v>2018</v>
      </c>
      <c r="B10" s="6" t="n">
        <v>25000000</v>
      </c>
    </row>
    <row r="11" spans="1:6">
      <c r="A11" s="5" t="n">
        <v>2022</v>
      </c>
      <c r="B11" s="5" t="n">
        <v>20000000</v>
      </c>
    </row>
    <row r="12" spans="1:6">
      <c r="A12" s="4" t="s">
        <v>44</v>
      </c>
      <c r="B12" s="6" t="n">
        <v>45000000</v>
      </c>
    </row>
    <row r="13" spans="1:6">
      <c r="A13" s="4" t="s">
        <v>742</v>
      </c>
    </row>
    <row r="14" spans="1:6">
      <c r="A14" s="3" t="s">
        <v>739</v>
      </c>
    </row>
    <row r="15" spans="1:6">
      <c r="A15" s="5" t="n">
        <v>2021</v>
      </c>
      <c r="B15" s="4" t="s">
        <v>743</v>
      </c>
    </row>
    <row r="16" spans="1:6">
      <c r="A16" s="3" t="s">
        <v>737</v>
      </c>
    </row>
    <row r="17" spans="1:6">
      <c r="A17" s="5" t="n">
        <v>2021</v>
      </c>
      <c r="B17" s="6" t="n">
        <v>153000</v>
      </c>
    </row>
    <row r="18" spans="1:6">
      <c r="A18" s="4" t="s">
        <v>44</v>
      </c>
      <c r="B18" s="5" t="n">
        <v>45153000</v>
      </c>
    </row>
    <row r="19" spans="1:6">
      <c r="A19" s="4" t="s">
        <v>744</v>
      </c>
    </row>
    <row r="20" spans="1:6">
      <c r="A20" s="3" t="s">
        <v>745</v>
      </c>
    </row>
    <row r="21" spans="1:6">
      <c r="A21" s="4" t="s">
        <v>746</v>
      </c>
      <c r="C21" s="6" t="n">
        <v>25000000</v>
      </c>
      <c r="E21" s="6" t="n">
        <v>15000000</v>
      </c>
      <c r="F21" s="6" t="n">
        <v>25000000</v>
      </c>
    </row>
    <row r="22" spans="1:6">
      <c r="A22" s="4" t="s">
        <v>747</v>
      </c>
      <c r="D22" s="6" t="n">
        <v>9000000</v>
      </c>
    </row>
    <row r="23" spans="1:6">
      <c r="A23" s="4" t="s">
        <v>748</v>
      </c>
    </row>
    <row r="24" spans="1:6">
      <c r="A24" s="3" t="s">
        <v>745</v>
      </c>
    </row>
    <row r="25" spans="1:6">
      <c r="A25" s="4" t="s">
        <v>746</v>
      </c>
      <c r="E25" s="6" t="n">
        <v>10000000</v>
      </c>
    </row>
    <row r="26" spans="1:6">
      <c r="A26" s="4" t="s">
        <v>747</v>
      </c>
      <c r="B26" s="6" t="n">
        <v>0</v>
      </c>
    </row>
    <row r="27" spans="1:6">
      <c r="A27" s="4" t="s">
        <v>749</v>
      </c>
      <c r="B27" s="4" t="s">
        <v>750</v>
      </c>
    </row>
    <row r="28" spans="1:6">
      <c r="A28" s="4" t="s">
        <v>751</v>
      </c>
      <c r="B28" s="6" t="n">
        <v>85000000</v>
      </c>
    </row>
    <row r="29" spans="1:6">
      <c r="A29" s="4" t="s">
        <v>752</v>
      </c>
      <c r="B29" s="4" t="s">
        <v>753</v>
      </c>
    </row>
    <row r="30" spans="1:6">
      <c r="A30" s="4" t="s">
        <v>754</v>
      </c>
      <c r="B30" s="8" t="n">
        <v>1.25</v>
      </c>
    </row>
    <row r="31" spans="1:6">
      <c r="A31" s="4" t="s">
        <v>755</v>
      </c>
      <c r="B31" s="6" t="n">
        <v>500000</v>
      </c>
    </row>
    <row r="32" spans="1:6">
      <c r="A32" s="4" t="s">
        <v>756</v>
      </c>
    </row>
    <row r="33" spans="1:6">
      <c r="A33" s="3" t="s">
        <v>745</v>
      </c>
    </row>
    <row r="34" spans="1:6">
      <c r="A34" s="4" t="s">
        <v>757</v>
      </c>
      <c r="B34" s="4" t="s">
        <v>75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18</v>
      </c>
    </row>
    <row r="2" spans="1:3">
      <c r="A2" s="3" t="s">
        <v>760</v>
      </c>
    </row>
    <row r="3" spans="1:3">
      <c r="A3" s="4" t="s">
        <v>45</v>
      </c>
      <c r="B3" s="6" t="n">
        <v>13810</v>
      </c>
      <c r="C3" s="6" t="n">
        <v>19310</v>
      </c>
    </row>
    <row r="4" spans="1:3">
      <c r="A4" s="4" t="s">
        <v>761</v>
      </c>
    </row>
    <row r="5" spans="1:3">
      <c r="A5" s="3" t="s">
        <v>760</v>
      </c>
    </row>
    <row r="6" spans="1:3">
      <c r="A6" s="4" t="s">
        <v>45</v>
      </c>
      <c r="B6" s="5" t="n">
        <v>3093</v>
      </c>
      <c r="C6" s="5" t="n">
        <v>3093</v>
      </c>
    </row>
    <row r="7" spans="1:3">
      <c r="A7" s="4" t="s">
        <v>762</v>
      </c>
    </row>
    <row r="8" spans="1:3">
      <c r="A8" s="3" t="s">
        <v>760</v>
      </c>
    </row>
    <row r="9" spans="1:3">
      <c r="A9" s="4" t="s">
        <v>45</v>
      </c>
      <c r="B9" s="5" t="n">
        <v>2062</v>
      </c>
      <c r="C9" s="5" t="n">
        <v>2062</v>
      </c>
    </row>
    <row r="10" spans="1:3">
      <c r="A10" s="4" t="s">
        <v>763</v>
      </c>
    </row>
    <row r="11" spans="1:3">
      <c r="A11" s="3" t="s">
        <v>760</v>
      </c>
    </row>
    <row r="12" spans="1:3">
      <c r="A12" s="4" t="s">
        <v>45</v>
      </c>
      <c r="B12" s="5" t="n">
        <v>5155</v>
      </c>
      <c r="C12" s="5" t="n">
        <v>5155</v>
      </c>
    </row>
    <row r="13" spans="1:3">
      <c r="A13" s="4" t="s">
        <v>764</v>
      </c>
    </row>
    <row r="14" spans="1:3">
      <c r="A14" s="3" t="s">
        <v>760</v>
      </c>
    </row>
    <row r="15" spans="1:3">
      <c r="A15" s="4" t="s">
        <v>45</v>
      </c>
      <c r="B15" s="6" t="n">
        <v>3500</v>
      </c>
      <c r="C15" s="6" t="n">
        <v>9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0"/>
    <col customWidth="1" max="6" min="6" width="21"/>
    <col customWidth="1" max="7" min="7" width="21"/>
  </cols>
  <sheetData>
    <row r="1" spans="1:7">
      <c r="A1" s="1" t="s">
        <v>765</v>
      </c>
      <c r="B1" s="2" t="s">
        <v>1</v>
      </c>
    </row>
    <row r="2" spans="1:7">
      <c r="B2" s="2" t="s">
        <v>766</v>
      </c>
      <c r="C2" s="2" t="s">
        <v>767</v>
      </c>
      <c r="D2" s="2" t="s">
        <v>768</v>
      </c>
      <c r="E2" s="2" t="s">
        <v>769</v>
      </c>
      <c r="F2" s="2" t="s">
        <v>440</v>
      </c>
      <c r="G2" s="2" t="s">
        <v>770</v>
      </c>
    </row>
    <row r="3" spans="1:7">
      <c r="A3" s="4" t="s">
        <v>45</v>
      </c>
    </row>
    <row r="4" spans="1:7">
      <c r="A4" s="3" t="s">
        <v>760</v>
      </c>
    </row>
    <row r="5" spans="1:7">
      <c r="A5" s="4" t="s">
        <v>771</v>
      </c>
      <c r="B5" s="4" t="s">
        <v>772</v>
      </c>
    </row>
    <row r="6" spans="1:7">
      <c r="A6" s="4" t="s">
        <v>773</v>
      </c>
    </row>
    <row r="7" spans="1:7">
      <c r="A7" s="3" t="s">
        <v>760</v>
      </c>
    </row>
    <row r="8" spans="1:7">
      <c r="A8" s="4" t="s">
        <v>774</v>
      </c>
      <c r="B8" s="6" t="n">
        <v>3093000</v>
      </c>
    </row>
    <row r="9" spans="1:7">
      <c r="A9" s="4" t="s">
        <v>775</v>
      </c>
    </row>
    <row r="10" spans="1:7">
      <c r="A10" s="3" t="s">
        <v>760</v>
      </c>
    </row>
    <row r="11" spans="1:7">
      <c r="A11" s="4" t="s">
        <v>776</v>
      </c>
      <c r="B11" s="4" t="s">
        <v>777</v>
      </c>
    </row>
    <row r="12" spans="1:7">
      <c r="A12" s="4" t="s">
        <v>778</v>
      </c>
    </row>
    <row r="13" spans="1:7">
      <c r="A13" s="3" t="s">
        <v>760</v>
      </c>
    </row>
    <row r="14" spans="1:7">
      <c r="A14" s="4" t="s">
        <v>776</v>
      </c>
      <c r="B14" s="4" t="s">
        <v>779</v>
      </c>
    </row>
    <row r="15" spans="1:7">
      <c r="A15" s="4" t="s">
        <v>780</v>
      </c>
      <c r="B15" s="4" t="s">
        <v>475</v>
      </c>
    </row>
    <row r="16" spans="1:7">
      <c r="A16" s="4" t="s">
        <v>781</v>
      </c>
    </row>
    <row r="17" spans="1:7">
      <c r="A17" s="3" t="s">
        <v>760</v>
      </c>
    </row>
    <row r="18" spans="1:7">
      <c r="A18" s="4" t="s">
        <v>757</v>
      </c>
      <c r="B18" s="4" t="s">
        <v>782</v>
      </c>
    </row>
    <row r="19" spans="1:7">
      <c r="A19" s="4" t="s">
        <v>783</v>
      </c>
    </row>
    <row r="20" spans="1:7">
      <c r="A20" s="3" t="s">
        <v>760</v>
      </c>
    </row>
    <row r="21" spans="1:7">
      <c r="A21" s="4" t="s">
        <v>774</v>
      </c>
      <c r="B21" s="6" t="n">
        <v>2062000</v>
      </c>
    </row>
    <row r="22" spans="1:7">
      <c r="A22" s="4" t="s">
        <v>784</v>
      </c>
    </row>
    <row r="23" spans="1:7">
      <c r="A23" s="3" t="s">
        <v>760</v>
      </c>
    </row>
    <row r="24" spans="1:7">
      <c r="A24" s="4" t="s">
        <v>776</v>
      </c>
      <c r="B24" s="4" t="s">
        <v>777</v>
      </c>
    </row>
    <row r="25" spans="1:7">
      <c r="A25" s="4" t="s">
        <v>785</v>
      </c>
    </row>
    <row r="26" spans="1:7">
      <c r="A26" s="3" t="s">
        <v>760</v>
      </c>
    </row>
    <row r="27" spans="1:7">
      <c r="A27" s="4" t="s">
        <v>780</v>
      </c>
      <c r="B27" s="4" t="s">
        <v>475</v>
      </c>
    </row>
    <row r="28" spans="1:7">
      <c r="A28" s="4" t="s">
        <v>786</v>
      </c>
    </row>
    <row r="29" spans="1:7">
      <c r="A29" s="3" t="s">
        <v>760</v>
      </c>
    </row>
    <row r="30" spans="1:7">
      <c r="A30" s="4" t="s">
        <v>757</v>
      </c>
      <c r="B30" s="4" t="s">
        <v>787</v>
      </c>
    </row>
    <row r="31" spans="1:7">
      <c r="A31" s="4" t="s">
        <v>788</v>
      </c>
    </row>
    <row r="32" spans="1:7">
      <c r="A32" s="3" t="s">
        <v>760</v>
      </c>
    </row>
    <row r="33" spans="1:7">
      <c r="A33" s="4" t="s">
        <v>774</v>
      </c>
      <c r="B33" s="6" t="n">
        <v>5155000</v>
      </c>
    </row>
    <row r="34" spans="1:7">
      <c r="A34" s="4" t="s">
        <v>789</v>
      </c>
    </row>
    <row r="35" spans="1:7">
      <c r="A35" s="3" t="s">
        <v>760</v>
      </c>
    </row>
    <row r="36" spans="1:7">
      <c r="A36" s="4" t="s">
        <v>776</v>
      </c>
      <c r="B36" s="4" t="s">
        <v>777</v>
      </c>
    </row>
    <row r="37" spans="1:7">
      <c r="A37" s="4" t="s">
        <v>790</v>
      </c>
    </row>
    <row r="38" spans="1:7">
      <c r="A38" s="3" t="s">
        <v>760</v>
      </c>
    </row>
    <row r="39" spans="1:7">
      <c r="A39" s="4" t="s">
        <v>776</v>
      </c>
      <c r="B39" s="4" t="s">
        <v>779</v>
      </c>
    </row>
    <row r="40" spans="1:7">
      <c r="A40" s="4" t="s">
        <v>780</v>
      </c>
      <c r="B40" s="4" t="s">
        <v>475</v>
      </c>
    </row>
    <row r="41" spans="1:7">
      <c r="A41" s="4" t="s">
        <v>791</v>
      </c>
    </row>
    <row r="42" spans="1:7">
      <c r="A42" s="3" t="s">
        <v>760</v>
      </c>
    </row>
    <row r="43" spans="1:7">
      <c r="A43" s="4" t="s">
        <v>757</v>
      </c>
      <c r="B43" s="4" t="s">
        <v>792</v>
      </c>
    </row>
    <row r="44" spans="1:7">
      <c r="A44" s="4" t="s">
        <v>793</v>
      </c>
    </row>
    <row r="45" spans="1:7">
      <c r="A45" s="3" t="s">
        <v>760</v>
      </c>
    </row>
    <row r="46" spans="1:7">
      <c r="A46" s="4" t="s">
        <v>776</v>
      </c>
      <c r="B46" s="4" t="s">
        <v>777</v>
      </c>
    </row>
    <row r="47" spans="1:7">
      <c r="A47" s="4" t="s">
        <v>780</v>
      </c>
      <c r="B47" s="4" t="s">
        <v>475</v>
      </c>
    </row>
    <row r="48" spans="1:7">
      <c r="A48" s="4" t="s">
        <v>774</v>
      </c>
      <c r="G48" s="6" t="n">
        <v>4000</v>
      </c>
    </row>
    <row r="49" spans="1:7">
      <c r="A49" s="4" t="s">
        <v>794</v>
      </c>
    </row>
    <row r="50" spans="1:7">
      <c r="A50" s="3" t="s">
        <v>760</v>
      </c>
    </row>
    <row r="51" spans="1:7">
      <c r="A51" s="4" t="s">
        <v>774</v>
      </c>
      <c r="E51" s="6" t="n">
        <v>2000000</v>
      </c>
      <c r="G51" s="6" t="n">
        <v>3000000</v>
      </c>
    </row>
    <row r="52" spans="1:7">
      <c r="A52" s="4" t="s">
        <v>795</v>
      </c>
    </row>
    <row r="53" spans="1:7">
      <c r="A53" s="3" t="s">
        <v>760</v>
      </c>
    </row>
    <row r="54" spans="1:7">
      <c r="A54" s="4" t="s">
        <v>796</v>
      </c>
      <c r="D54" s="4" t="s">
        <v>797</v>
      </c>
    </row>
    <row r="55" spans="1:7">
      <c r="A55" s="4" t="s">
        <v>798</v>
      </c>
      <c r="D55" s="6" t="n">
        <v>500</v>
      </c>
    </row>
    <row r="56" spans="1:7">
      <c r="A56" s="4" t="s">
        <v>799</v>
      </c>
    </row>
    <row r="57" spans="1:7">
      <c r="A57" s="3" t="s">
        <v>760</v>
      </c>
    </row>
    <row r="58" spans="1:7">
      <c r="A58" s="4" t="s">
        <v>796</v>
      </c>
      <c r="C58" s="4" t="s">
        <v>800</v>
      </c>
    </row>
    <row r="59" spans="1:7">
      <c r="A59" s="4" t="s">
        <v>798</v>
      </c>
      <c r="C59" s="6" t="n">
        <v>500</v>
      </c>
    </row>
    <row r="60" spans="1:7">
      <c r="A60" s="4" t="s">
        <v>801</v>
      </c>
    </row>
    <row r="61" spans="1:7">
      <c r="A61" s="3" t="s">
        <v>760</v>
      </c>
    </row>
    <row r="62" spans="1:7">
      <c r="A62" s="4" t="s">
        <v>780</v>
      </c>
      <c r="B62" s="4" t="s">
        <v>475</v>
      </c>
    </row>
    <row r="63" spans="1:7">
      <c r="A63" s="4" t="s">
        <v>774</v>
      </c>
      <c r="B63" s="6" t="n">
        <v>3000</v>
      </c>
      <c r="F63" s="6" t="n">
        <v>5000</v>
      </c>
    </row>
    <row r="64" spans="1:7">
      <c r="A64" s="4" t="s">
        <v>798</v>
      </c>
      <c r="B64" s="6" t="n">
        <v>500</v>
      </c>
    </row>
    <row r="65" spans="1:7">
      <c r="A65" s="4" t="s">
        <v>802</v>
      </c>
    </row>
    <row r="66" spans="1:7">
      <c r="A66" s="3" t="s">
        <v>760</v>
      </c>
    </row>
    <row r="67" spans="1:7">
      <c r="A67" s="4" t="s">
        <v>774</v>
      </c>
      <c r="F67" s="6" t="n">
        <v>2500000</v>
      </c>
    </row>
    <row r="68" spans="1:7">
      <c r="A68" s="4" t="s">
        <v>803</v>
      </c>
    </row>
    <row r="69" spans="1:7">
      <c r="A69" s="3" t="s">
        <v>760</v>
      </c>
    </row>
    <row r="70" spans="1:7">
      <c r="A70" s="4" t="s">
        <v>796</v>
      </c>
      <c r="B70" s="4" t="s">
        <v>804</v>
      </c>
    </row>
    <row r="71" spans="1:7">
      <c r="A71" s="4" t="s">
        <v>805</v>
      </c>
    </row>
    <row r="72" spans="1:7">
      <c r="A72" s="3" t="s">
        <v>760</v>
      </c>
    </row>
    <row r="73" spans="1:7">
      <c r="A73" s="4" t="s">
        <v>796</v>
      </c>
      <c r="B73" s="4" t="s">
        <v>806</v>
      </c>
    </row>
    <row r="74" spans="1:7">
      <c r="A74" s="4" t="s">
        <v>807</v>
      </c>
    </row>
    <row r="75" spans="1:7">
      <c r="A75" s="3" t="s">
        <v>760</v>
      </c>
    </row>
    <row r="76" spans="1:7">
      <c r="A76" s="4" t="s">
        <v>808</v>
      </c>
      <c r="B76" s="5" t="n">
        <v>3</v>
      </c>
    </row>
    <row r="77" spans="1:7">
      <c r="A77" s="4" t="s">
        <v>809</v>
      </c>
      <c r="B77" s="6" t="n">
        <v>1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18</v>
      </c>
      <c r="D2" s="2" t="s">
        <v>71</v>
      </c>
    </row>
    <row r="3" spans="1:4">
      <c r="A3" s="3" t="s">
        <v>141</v>
      </c>
    </row>
    <row r="4" spans="1:4">
      <c r="A4" s="4" t="s">
        <v>99</v>
      </c>
      <c r="B4" s="6" t="n">
        <v>14439</v>
      </c>
      <c r="C4" s="6" t="n">
        <v>12121</v>
      </c>
      <c r="D4" s="6" t="n">
        <v>10111</v>
      </c>
    </row>
    <row r="5" spans="1:4">
      <c r="A5" s="3" t="s">
        <v>142</v>
      </c>
    </row>
    <row r="6" spans="1:4">
      <c r="A6" s="4" t="s">
        <v>143</v>
      </c>
      <c r="B6" s="5" t="n">
        <v>3162</v>
      </c>
      <c r="C6" s="5" t="n">
        <v>3183</v>
      </c>
      <c r="D6" s="5" t="n">
        <v>2958</v>
      </c>
    </row>
    <row r="7" spans="1:4">
      <c r="A7" s="4" t="s">
        <v>144</v>
      </c>
      <c r="B7" s="5" t="n">
        <v>1033</v>
      </c>
      <c r="C7" s="5" t="n">
        <v>980</v>
      </c>
      <c r="D7" s="5" t="n">
        <v>951</v>
      </c>
    </row>
    <row r="8" spans="1:4">
      <c r="A8" s="4" t="s">
        <v>145</v>
      </c>
      <c r="B8" s="5" t="n">
        <v>2428</v>
      </c>
      <c r="C8" s="5" t="n">
        <v>-1330</v>
      </c>
      <c r="D8" s="5" t="n">
        <v>9</v>
      </c>
    </row>
    <row r="9" spans="1:4">
      <c r="A9" s="4" t="s">
        <v>146</v>
      </c>
      <c r="B9" s="5" t="n">
        <v>4576</v>
      </c>
      <c r="C9" s="5" t="n">
        <v>4974</v>
      </c>
      <c r="D9" s="5" t="n">
        <v>4196</v>
      </c>
    </row>
    <row r="10" spans="1:4">
      <c r="A10" s="4" t="s">
        <v>88</v>
      </c>
      <c r="B10" s="5" t="n">
        <v>-167</v>
      </c>
      <c r="C10" s="5" t="n">
        <v>-82</v>
      </c>
      <c r="D10" s="5" t="n">
        <v>-77</v>
      </c>
    </row>
    <row r="11" spans="1:4">
      <c r="A11" s="4" t="s">
        <v>147</v>
      </c>
      <c r="B11" s="5" t="n">
        <v>-1981</v>
      </c>
      <c r="C11" s="5" t="n">
        <v>-1718</v>
      </c>
      <c r="D11" s="5" t="n">
        <v>-1053</v>
      </c>
    </row>
    <row r="12" spans="1:4">
      <c r="A12" s="4" t="s">
        <v>84</v>
      </c>
      <c r="B12" s="5" t="n">
        <v>2850</v>
      </c>
      <c r="C12" s="5" t="n">
        <v>3640</v>
      </c>
      <c r="D12" s="5" t="n">
        <v>2175</v>
      </c>
    </row>
    <row r="13" spans="1:4">
      <c r="A13" s="4" t="s">
        <v>148</v>
      </c>
      <c r="B13" s="5" t="n">
        <v>-64817</v>
      </c>
      <c r="C13" s="5" t="n">
        <v>-62620</v>
      </c>
      <c r="D13" s="5" t="n">
        <v>-59217</v>
      </c>
    </row>
    <row r="14" spans="1:4">
      <c r="A14" s="4" t="s">
        <v>149</v>
      </c>
      <c r="B14" s="5" t="n">
        <v>67465</v>
      </c>
      <c r="C14" s="5" t="n">
        <v>65642</v>
      </c>
      <c r="D14" s="5" t="n">
        <v>60318</v>
      </c>
    </row>
    <row r="15" spans="1:4">
      <c r="A15" s="4" t="s">
        <v>150</v>
      </c>
      <c r="B15" s="5" t="n">
        <v>12</v>
      </c>
      <c r="C15" s="5" t="n">
        <v>122</v>
      </c>
      <c r="D15" s="5" t="n">
        <v>172</v>
      </c>
    </row>
    <row r="16" spans="1:4">
      <c r="A16" s="4" t="s">
        <v>151</v>
      </c>
      <c r="B16" s="5" t="n">
        <v>-906</v>
      </c>
      <c r="C16" s="5" t="n">
        <v>108</v>
      </c>
      <c r="D16" s="5" t="n">
        <v>132</v>
      </c>
    </row>
    <row r="17" spans="1:4">
      <c r="A17" s="4" t="s">
        <v>128</v>
      </c>
      <c r="B17" s="5" t="n">
        <v>355</v>
      </c>
      <c r="C17" s="5" t="n">
        <v>211</v>
      </c>
      <c r="D17" s="5" t="n">
        <v>237</v>
      </c>
    </row>
    <row r="18" spans="1:4">
      <c r="A18" s="4" t="s">
        <v>152</v>
      </c>
      <c r="B18" s="5" t="n">
        <v>-15</v>
      </c>
      <c r="C18" s="5" t="n">
        <v>-3786</v>
      </c>
      <c r="D18" s="5" t="n">
        <v>-3781</v>
      </c>
    </row>
    <row r="19" spans="1:4">
      <c r="A19" s="4" t="s">
        <v>153</v>
      </c>
      <c r="B19" s="5" t="n">
        <v>1235</v>
      </c>
      <c r="C19" s="5" t="n">
        <v>964</v>
      </c>
      <c r="D19" s="5" t="n">
        <v>-8917</v>
      </c>
    </row>
    <row r="20" spans="1:4">
      <c r="A20" s="4" t="s">
        <v>154</v>
      </c>
      <c r="B20" s="5" t="n">
        <v>29669</v>
      </c>
      <c r="C20" s="5" t="n">
        <v>22409</v>
      </c>
      <c r="D20" s="5" t="n">
        <v>8214</v>
      </c>
    </row>
    <row r="21" spans="1:4">
      <c r="A21" s="3" t="s">
        <v>155</v>
      </c>
    </row>
    <row r="22" spans="1:4">
      <c r="A22" s="4" t="s">
        <v>156</v>
      </c>
      <c r="B22" s="5" t="n">
        <v>-517155</v>
      </c>
      <c r="C22" s="5" t="n">
        <v>-250485</v>
      </c>
      <c r="D22" s="5" t="n">
        <v>-414191</v>
      </c>
    </row>
    <row r="23" spans="1:4">
      <c r="A23" s="4" t="s">
        <v>157</v>
      </c>
      <c r="B23" s="5" t="n">
        <v>213813</v>
      </c>
      <c r="C23" s="5" t="n">
        <v>103942</v>
      </c>
      <c r="D23" s="5" t="n">
        <v>140668</v>
      </c>
    </row>
    <row r="24" spans="1:4">
      <c r="A24" s="4" t="s">
        <v>158</v>
      </c>
      <c r="B24" s="5" t="n">
        <v>225516</v>
      </c>
      <c r="C24" s="5" t="n">
        <v>259719</v>
      </c>
      <c r="D24" s="5" t="n">
        <v>246113</v>
      </c>
    </row>
    <row r="25" spans="1:4">
      <c r="A25" s="3" t="s">
        <v>159</v>
      </c>
    </row>
    <row r="26" spans="1:4">
      <c r="A26" s="4" t="s">
        <v>156</v>
      </c>
      <c r="B26" s="5" t="n">
        <v>0</v>
      </c>
      <c r="C26" s="5" t="n">
        <v>-86642</v>
      </c>
      <c r="D26" s="5" t="n">
        <v>-9088</v>
      </c>
    </row>
    <row r="27" spans="1:4">
      <c r="A27" s="4" t="s">
        <v>157</v>
      </c>
      <c r="B27" s="5" t="n">
        <v>3298</v>
      </c>
      <c r="C27" s="5" t="n">
        <v>1866</v>
      </c>
      <c r="D27" s="5" t="n">
        <v>0</v>
      </c>
    </row>
    <row r="28" spans="1:4">
      <c r="A28" s="4" t="s">
        <v>158</v>
      </c>
      <c r="B28" s="5" t="n">
        <v>9516</v>
      </c>
      <c r="C28" s="5" t="n">
        <v>18336</v>
      </c>
      <c r="D28" s="5" t="n">
        <v>13835</v>
      </c>
    </row>
    <row r="29" spans="1:4">
      <c r="A29" s="4" t="s">
        <v>160</v>
      </c>
      <c r="B29" s="5" t="n">
        <v>-2320</v>
      </c>
      <c r="C29" s="5" t="n">
        <v>-1599</v>
      </c>
      <c r="D29" s="5" t="n">
        <v>-4013</v>
      </c>
    </row>
    <row r="30" spans="1:4">
      <c r="A30" s="4" t="s">
        <v>161</v>
      </c>
      <c r="B30" s="5" t="n">
        <v>2279</v>
      </c>
      <c r="C30" s="5" t="n">
        <v>2609</v>
      </c>
      <c r="D30" s="5" t="n">
        <v>1290</v>
      </c>
    </row>
    <row r="31" spans="1:4">
      <c r="A31" s="4" t="s">
        <v>162</v>
      </c>
      <c r="B31" s="5" t="n">
        <v>-118754</v>
      </c>
      <c r="C31" s="5" t="n">
        <v>-184126</v>
      </c>
      <c r="D31" s="5" t="n">
        <v>-120155</v>
      </c>
    </row>
    <row r="32" spans="1:4">
      <c r="A32" s="4" t="s">
        <v>163</v>
      </c>
      <c r="B32" s="5" t="n">
        <v>-183807</v>
      </c>
      <c r="C32" s="5" t="n">
        <v>-133981</v>
      </c>
      <c r="D32" s="5" t="n">
        <v>-147495</v>
      </c>
    </row>
    <row r="33" spans="1:4">
      <c r="A33" s="3" t="s">
        <v>164</v>
      </c>
    </row>
    <row r="34" spans="1:4">
      <c r="A34" s="4" t="s">
        <v>165</v>
      </c>
      <c r="B34" s="5" t="n">
        <v>99529</v>
      </c>
      <c r="C34" s="5" t="n">
        <v>105966</v>
      </c>
      <c r="D34" s="5" t="n">
        <v>229458</v>
      </c>
    </row>
    <row r="35" spans="1:4">
      <c r="A35" s="4" t="s">
        <v>166</v>
      </c>
      <c r="B35" s="5" t="n">
        <v>2020</v>
      </c>
      <c r="C35" s="5" t="n">
        <v>-2104</v>
      </c>
      <c r="D35" s="5" t="n">
        <v>3565</v>
      </c>
    </row>
    <row r="36" spans="1:4">
      <c r="A36" s="4" t="s">
        <v>167</v>
      </c>
      <c r="B36" s="5" t="n">
        <v>60000</v>
      </c>
      <c r="C36" s="5" t="n">
        <v>120178</v>
      </c>
      <c r="D36" s="5" t="n">
        <v>0</v>
      </c>
    </row>
    <row r="37" spans="1:4">
      <c r="A37" s="4" t="s">
        <v>168</v>
      </c>
      <c r="B37" s="5" t="n">
        <v>-70017</v>
      </c>
      <c r="C37" s="5" t="n">
        <v>-86350</v>
      </c>
      <c r="D37" s="5" t="n">
        <v>-90197</v>
      </c>
    </row>
    <row r="38" spans="1:4">
      <c r="A38" s="4" t="s">
        <v>169</v>
      </c>
      <c r="B38" s="5" t="n">
        <v>2000</v>
      </c>
      <c r="C38" s="5" t="n">
        <v>19000</v>
      </c>
      <c r="D38" s="5" t="n">
        <v>18000</v>
      </c>
    </row>
    <row r="39" spans="1:4">
      <c r="A39" s="4" t="s">
        <v>170</v>
      </c>
      <c r="B39" s="5" t="n">
        <v>-20286</v>
      </c>
      <c r="C39" s="5" t="n">
        <v>-18714</v>
      </c>
      <c r="D39" s="5" t="n">
        <v>-11000</v>
      </c>
    </row>
    <row r="40" spans="1:4">
      <c r="A40" s="4" t="s">
        <v>171</v>
      </c>
      <c r="B40" s="5" t="n">
        <v>0</v>
      </c>
      <c r="C40" s="5" t="n">
        <v>0</v>
      </c>
      <c r="D40" s="5" t="n">
        <v>9000</v>
      </c>
    </row>
    <row r="41" spans="1:4">
      <c r="A41" s="4" t="s">
        <v>172</v>
      </c>
      <c r="B41" s="5" t="n">
        <v>-5500</v>
      </c>
      <c r="C41" s="5" t="n">
        <v>-2000</v>
      </c>
      <c r="D41" s="5" t="n">
        <v>-2000</v>
      </c>
    </row>
    <row r="42" spans="1:4">
      <c r="A42" s="4" t="s">
        <v>126</v>
      </c>
      <c r="B42" s="5" t="n">
        <v>0</v>
      </c>
      <c r="C42" s="5" t="n">
        <v>-12218</v>
      </c>
      <c r="D42" s="5" t="n">
        <v>-14568</v>
      </c>
    </row>
    <row r="43" spans="1:4">
      <c r="A43" s="4" t="s">
        <v>133</v>
      </c>
      <c r="B43" s="5" t="n">
        <v>0</v>
      </c>
      <c r="C43" s="5" t="n">
        <v>8557</v>
      </c>
      <c r="D43" s="5" t="n">
        <v>0</v>
      </c>
    </row>
    <row r="44" spans="1:4">
      <c r="A44" s="4" t="s">
        <v>132</v>
      </c>
      <c r="B44" s="5" t="n">
        <v>84</v>
      </c>
      <c r="C44" s="5" t="n">
        <v>36</v>
      </c>
      <c r="D44" s="5" t="n">
        <v>0</v>
      </c>
    </row>
    <row r="45" spans="1:4">
      <c r="A45" s="4" t="s">
        <v>135</v>
      </c>
      <c r="B45" s="5" t="n">
        <v>55755</v>
      </c>
      <c r="C45" s="5" t="n">
        <v>0</v>
      </c>
      <c r="D45" s="5" t="n">
        <v>7266</v>
      </c>
    </row>
    <row r="46" spans="1:4">
      <c r="A46" s="4" t="s">
        <v>173</v>
      </c>
      <c r="B46" s="5" t="n">
        <v>-5562</v>
      </c>
      <c r="C46" s="5" t="n">
        <v>-4615</v>
      </c>
      <c r="D46" s="5" t="n">
        <v>-4526</v>
      </c>
    </row>
    <row r="47" spans="1:4">
      <c r="A47" s="4" t="s">
        <v>174</v>
      </c>
      <c r="B47" s="5" t="n">
        <v>118023</v>
      </c>
      <c r="C47" s="5" t="n">
        <v>127736</v>
      </c>
      <c r="D47" s="5" t="n">
        <v>144998</v>
      </c>
    </row>
    <row r="48" spans="1:4">
      <c r="A48" s="4" t="s">
        <v>175</v>
      </c>
      <c r="B48" s="5" t="n">
        <v>-36115</v>
      </c>
      <c r="C48" s="5" t="n">
        <v>16164</v>
      </c>
      <c r="D48" s="5" t="n">
        <v>5717</v>
      </c>
    </row>
    <row r="49" spans="1:4">
      <c r="A49" s="4" t="s">
        <v>176</v>
      </c>
      <c r="B49" s="5" t="n">
        <v>127543</v>
      </c>
      <c r="C49" s="5" t="n">
        <v>111379</v>
      </c>
      <c r="D49" s="5" t="n">
        <v>105662</v>
      </c>
    </row>
    <row r="50" spans="1:4">
      <c r="A50" s="4" t="s">
        <v>177</v>
      </c>
      <c r="B50" s="5" t="n">
        <v>91428</v>
      </c>
      <c r="C50" s="5" t="n">
        <v>127543</v>
      </c>
      <c r="D50" s="5" t="n">
        <v>111379</v>
      </c>
    </row>
    <row r="51" spans="1:4">
      <c r="A51" s="3" t="s">
        <v>178</v>
      </c>
    </row>
    <row r="52" spans="1:4">
      <c r="A52" s="4" t="s">
        <v>179</v>
      </c>
      <c r="B52" s="5" t="n">
        <v>12119</v>
      </c>
      <c r="C52" s="5" t="n">
        <v>10966</v>
      </c>
      <c r="D52" s="5" t="n">
        <v>7929</v>
      </c>
    </row>
    <row r="53" spans="1:4">
      <c r="A53" s="4" t="s">
        <v>180</v>
      </c>
      <c r="B53" s="5" t="n">
        <v>6660</v>
      </c>
      <c r="C53" s="5" t="n">
        <v>5810</v>
      </c>
      <c r="D53" s="5" t="n">
        <v>3350</v>
      </c>
    </row>
    <row r="54" spans="1:4">
      <c r="A54" s="3" t="s">
        <v>181</v>
      </c>
    </row>
    <row r="55" spans="1:4">
      <c r="A55" s="4" t="s">
        <v>182</v>
      </c>
      <c r="B55" s="5" t="n">
        <v>1775</v>
      </c>
      <c r="C55" s="5" t="n">
        <v>6241</v>
      </c>
      <c r="D55" s="5" t="n">
        <v>808</v>
      </c>
    </row>
    <row r="56" spans="1:4">
      <c r="A56" s="4" t="s">
        <v>183</v>
      </c>
      <c r="B56" s="5" t="n">
        <v>0</v>
      </c>
      <c r="C56" s="5" t="n">
        <v>0</v>
      </c>
      <c r="D56" s="5" t="n">
        <v>27676</v>
      </c>
    </row>
    <row r="57" spans="1:4">
      <c r="A57" s="4" t="s">
        <v>184</v>
      </c>
      <c r="B57" s="5" t="n">
        <v>0</v>
      </c>
      <c r="C57" s="5" t="n">
        <v>-8261</v>
      </c>
      <c r="D57" s="5" t="n">
        <v>0</v>
      </c>
    </row>
    <row r="58" spans="1:4">
      <c r="A58" s="4" t="s">
        <v>125</v>
      </c>
      <c r="B58" s="5" t="n">
        <v>-34300</v>
      </c>
      <c r="C58" s="5" t="n">
        <v>0</v>
      </c>
      <c r="D58" s="5" t="n">
        <v>0</v>
      </c>
    </row>
    <row r="59" spans="1:4">
      <c r="A59" s="4" t="s">
        <v>129</v>
      </c>
      <c r="B59" s="5" t="n">
        <v>2639</v>
      </c>
      <c r="C59" s="5" t="n">
        <v>1538</v>
      </c>
      <c r="D59" s="5" t="n">
        <v>-1513</v>
      </c>
    </row>
    <row r="60" spans="1:4">
      <c r="A60" s="4" t="s">
        <v>185</v>
      </c>
    </row>
    <row r="61" spans="1:4">
      <c r="A61" s="3" t="s">
        <v>159</v>
      </c>
    </row>
    <row r="62" spans="1:4">
      <c r="A62" s="4" t="s">
        <v>186</v>
      </c>
      <c r="B62" s="5" t="n">
        <v>0</v>
      </c>
      <c r="C62" s="5" t="n">
        <v>2399</v>
      </c>
      <c r="D62" s="5" t="n">
        <v>0</v>
      </c>
    </row>
    <row r="63" spans="1:4">
      <c r="A63" s="4" t="s">
        <v>187</v>
      </c>
    </row>
    <row r="64" spans="1:4">
      <c r="A64" s="3" t="s">
        <v>159</v>
      </c>
    </row>
    <row r="65" spans="1:4">
      <c r="A65" s="4" t="s">
        <v>186</v>
      </c>
      <c r="B65" s="5" t="n">
        <v>0</v>
      </c>
      <c r="C65" s="5" t="n">
        <v>0</v>
      </c>
      <c r="D65" s="5" t="n">
        <v>-2308</v>
      </c>
    </row>
    <row r="66" spans="1:4">
      <c r="A66" s="4" t="s">
        <v>188</v>
      </c>
    </row>
    <row r="67" spans="1:4">
      <c r="A67" s="3" t="s">
        <v>159</v>
      </c>
    </row>
    <row r="68" spans="1:4">
      <c r="A68" s="4" t="s">
        <v>186</v>
      </c>
      <c r="B68" s="6" t="n">
        <v>0</v>
      </c>
      <c r="C68" s="6" t="n">
        <v>0</v>
      </c>
      <c r="D68" s="6" t="n">
        <v>3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810</v>
      </c>
      <c r="B1" s="2" t="s">
        <v>811</v>
      </c>
    </row>
    <row r="2" spans="1:2">
      <c r="A2" s="4" t="s">
        <v>812</v>
      </c>
    </row>
    <row r="3" spans="1:2">
      <c r="A3" s="3" t="s">
        <v>813</v>
      </c>
    </row>
    <row r="4" spans="1:2">
      <c r="A4" s="4" t="s">
        <v>814</v>
      </c>
      <c r="B4" s="6" t="n">
        <v>93000</v>
      </c>
    </row>
    <row r="5" spans="1:2">
      <c r="A5" s="4" t="s">
        <v>815</v>
      </c>
    </row>
    <row r="6" spans="1:2">
      <c r="A6" s="3" t="s">
        <v>813</v>
      </c>
    </row>
    <row r="7" spans="1:2">
      <c r="A7" s="4" t="s">
        <v>814</v>
      </c>
      <c r="B7" s="5" t="n">
        <v>62000</v>
      </c>
    </row>
    <row r="8" spans="1:2">
      <c r="A8" s="4" t="s">
        <v>816</v>
      </c>
    </row>
    <row r="9" spans="1:2">
      <c r="A9" s="3" t="s">
        <v>813</v>
      </c>
    </row>
    <row r="10" spans="1:2">
      <c r="A10" s="4" t="s">
        <v>814</v>
      </c>
      <c r="B10" s="6" t="n">
        <v>155000</v>
      </c>
    </row>
    <row r="11" spans="1:2">
      <c r="A11" s="4" t="s">
        <v>817</v>
      </c>
    </row>
    <row r="12" spans="1:2">
      <c r="A12" s="3" t="s">
        <v>813</v>
      </c>
    </row>
    <row r="13" spans="1:2">
      <c r="A13" s="4" t="s">
        <v>818</v>
      </c>
      <c r="B13" s="5" t="n">
        <v>3000000</v>
      </c>
    </row>
    <row r="14" spans="1:2">
      <c r="A14" s="4" t="s">
        <v>819</v>
      </c>
      <c r="B14" s="6" t="n">
        <v>3000000</v>
      </c>
    </row>
    <row r="15" spans="1:2">
      <c r="A15" s="4" t="s">
        <v>820</v>
      </c>
    </row>
    <row r="16" spans="1:2">
      <c r="A16" s="3" t="s">
        <v>813</v>
      </c>
    </row>
    <row r="17" spans="1:2">
      <c r="A17" s="4" t="s">
        <v>818</v>
      </c>
      <c r="B17" s="5" t="n">
        <v>2000000</v>
      </c>
    </row>
    <row r="18" spans="1:2">
      <c r="A18" s="4" t="s">
        <v>819</v>
      </c>
      <c r="B18" s="6" t="n">
        <v>2000000</v>
      </c>
    </row>
    <row r="19" spans="1:2">
      <c r="A19" s="4" t="s">
        <v>821</v>
      </c>
    </row>
    <row r="20" spans="1:2">
      <c r="A20" s="3" t="s">
        <v>813</v>
      </c>
    </row>
    <row r="21" spans="1:2">
      <c r="A21" s="4" t="s">
        <v>818</v>
      </c>
      <c r="B21" s="5" t="n">
        <v>5000000</v>
      </c>
    </row>
    <row r="22" spans="1:2">
      <c r="A22" s="4" t="s">
        <v>819</v>
      </c>
      <c r="B22" s="6" t="n">
        <v>5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469</v>
      </c>
    </row>
    <row r="2" spans="1:2">
      <c r="A2" s="4" t="s">
        <v>761</v>
      </c>
    </row>
    <row r="3" spans="1:2">
      <c r="A3" s="3" t="s">
        <v>760</v>
      </c>
    </row>
    <row r="4" spans="1:2">
      <c r="A4" s="4" t="s">
        <v>823</v>
      </c>
      <c r="B4" s="6" t="n">
        <v>3093000</v>
      </c>
    </row>
    <row r="5" spans="1:2">
      <c r="A5" s="4" t="s">
        <v>762</v>
      </c>
    </row>
    <row r="6" spans="1:2">
      <c r="A6" s="3" t="s">
        <v>760</v>
      </c>
    </row>
    <row r="7" spans="1:2">
      <c r="A7" s="4" t="s">
        <v>823</v>
      </c>
      <c r="B7" s="5" t="n">
        <v>2062000</v>
      </c>
    </row>
    <row r="8" spans="1:2">
      <c r="A8" s="4" t="s">
        <v>763</v>
      </c>
    </row>
    <row r="9" spans="1:2">
      <c r="A9" s="3" t="s">
        <v>760</v>
      </c>
    </row>
    <row r="10" spans="1:2">
      <c r="A10" s="4" t="s">
        <v>823</v>
      </c>
      <c r="B10" s="6" t="n">
        <v>515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469</v>
      </c>
    </row>
    <row r="2" spans="1:2">
      <c r="A2" s="3" t="s">
        <v>825</v>
      </c>
    </row>
    <row r="3" spans="1:2">
      <c r="A3" s="5" t="n">
        <v>2018</v>
      </c>
      <c r="B3" s="6" t="n">
        <v>1000</v>
      </c>
    </row>
    <row r="4" spans="1:2">
      <c r="A4" s="5" t="n">
        <v>2019</v>
      </c>
      <c r="B4" s="5" t="n">
        <v>2000</v>
      </c>
    </row>
    <row r="5" spans="1:2">
      <c r="A5" s="5" t="n">
        <v>2020</v>
      </c>
      <c r="B5" s="5" t="n">
        <v>500</v>
      </c>
    </row>
    <row r="6" spans="1:2">
      <c r="A6" s="5" t="n">
        <v>2021</v>
      </c>
      <c r="B6" s="5" t="n">
        <v>0</v>
      </c>
    </row>
    <row r="7" spans="1:2">
      <c r="A7" s="5" t="n">
        <v>2022</v>
      </c>
      <c r="B7" s="5" t="n">
        <v>0</v>
      </c>
    </row>
    <row r="8" spans="1:2">
      <c r="A8" s="4" t="s">
        <v>723</v>
      </c>
      <c r="B8" s="5" t="n">
        <v>10310</v>
      </c>
    </row>
    <row r="9" spans="1:2">
      <c r="A9" s="4" t="s">
        <v>826</v>
      </c>
      <c r="B9" s="6" t="n">
        <v>138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827</v>
      </c>
      <c r="B1" s="2" t="s">
        <v>1</v>
      </c>
    </row>
    <row r="2" spans="1:4">
      <c r="B2" s="2" t="s">
        <v>2</v>
      </c>
      <c r="C2" s="2" t="s">
        <v>18</v>
      </c>
      <c r="D2" s="2" t="s">
        <v>71</v>
      </c>
    </row>
    <row r="3" spans="1:4">
      <c r="A3" s="3" t="s">
        <v>828</v>
      </c>
    </row>
    <row r="4" spans="1:4">
      <c r="A4" s="4" t="s">
        <v>829</v>
      </c>
      <c r="B4" s="6" t="n">
        <v>1781</v>
      </c>
    </row>
    <row r="5" spans="1:4">
      <c r="A5" s="4" t="s">
        <v>830</v>
      </c>
    </row>
    <row r="6" spans="1:4">
      <c r="A6" s="3" t="s">
        <v>828</v>
      </c>
    </row>
    <row r="7" spans="1:4">
      <c r="A7" s="4" t="s">
        <v>831</v>
      </c>
      <c r="B7" s="4" t="s">
        <v>832</v>
      </c>
    </row>
    <row r="8" spans="1:4">
      <c r="A8" s="4" t="s">
        <v>833</v>
      </c>
    </row>
    <row r="9" spans="1:4">
      <c r="A9" s="3" t="s">
        <v>828</v>
      </c>
    </row>
    <row r="10" spans="1:4">
      <c r="A10" s="4" t="s">
        <v>834</v>
      </c>
      <c r="B10" s="5" t="n">
        <v>1000000</v>
      </c>
    </row>
    <row r="11" spans="1:4">
      <c r="A11" s="4" t="s">
        <v>835</v>
      </c>
    </row>
    <row r="12" spans="1:4">
      <c r="A12" s="3" t="s">
        <v>828</v>
      </c>
    </row>
    <row r="13" spans="1:4">
      <c r="A13" s="4" t="s">
        <v>836</v>
      </c>
      <c r="B13" s="4" t="s">
        <v>446</v>
      </c>
    </row>
    <row r="14" spans="1:4">
      <c r="A14" s="4" t="s">
        <v>837</v>
      </c>
      <c r="B14" s="6" t="n">
        <v>355</v>
      </c>
      <c r="C14" s="6" t="n">
        <v>211</v>
      </c>
      <c r="D14" s="6" t="n">
        <v>237</v>
      </c>
    </row>
    <row r="15" spans="1:4">
      <c r="A15" s="4" t="s">
        <v>838</v>
      </c>
    </row>
    <row r="16" spans="1:4">
      <c r="A16" s="3" t="s">
        <v>828</v>
      </c>
    </row>
    <row r="17" spans="1:4">
      <c r="A17" s="4" t="s">
        <v>839</v>
      </c>
      <c r="B17" s="4" t="s">
        <v>454</v>
      </c>
    </row>
    <row r="18" spans="1:4">
      <c r="A18" s="4" t="s">
        <v>840</v>
      </c>
    </row>
    <row r="19" spans="1:4">
      <c r="A19" s="3" t="s">
        <v>828</v>
      </c>
    </row>
    <row r="20" spans="1:4">
      <c r="A20" s="4" t="s">
        <v>839</v>
      </c>
      <c r="B20" s="4" t="s">
        <v>44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5"/>
    <col customWidth="1" max="3" min="3" width="17"/>
  </cols>
  <sheetData>
    <row r="1" spans="1:3">
      <c r="A1" s="1" t="s">
        <v>841</v>
      </c>
      <c r="B1" s="2" t="s">
        <v>1</v>
      </c>
    </row>
    <row r="2" spans="1:3">
      <c r="B2" s="2" t="s">
        <v>2</v>
      </c>
      <c r="C2" s="2" t="s">
        <v>18</v>
      </c>
    </row>
    <row r="3" spans="1:3">
      <c r="A3" s="3" t="s">
        <v>828</v>
      </c>
    </row>
    <row r="4" spans="1:3">
      <c r="A4" s="4" t="s">
        <v>842</v>
      </c>
      <c r="B4" s="4" t="s">
        <v>843</v>
      </c>
      <c r="C4" s="4" t="s">
        <v>844</v>
      </c>
    </row>
    <row r="5" spans="1:3">
      <c r="A5" s="4" t="s">
        <v>845</v>
      </c>
      <c r="B5" s="4" t="s">
        <v>846</v>
      </c>
      <c r="C5" s="4" t="s">
        <v>847</v>
      </c>
    </row>
    <row r="6" spans="1:3">
      <c r="A6" s="4" t="s">
        <v>848</v>
      </c>
      <c r="B6" s="4" t="s">
        <v>849</v>
      </c>
      <c r="C6" s="4" t="s">
        <v>850</v>
      </c>
    </row>
    <row r="7" spans="1:3">
      <c r="A7" s="4" t="s">
        <v>851</v>
      </c>
      <c r="B7" s="4" t="s">
        <v>852</v>
      </c>
      <c r="C7" s="4" t="s">
        <v>85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54</v>
      </c>
      <c r="B1" s="2" t="s">
        <v>1</v>
      </c>
    </row>
    <row r="2" spans="1:4">
      <c r="B2" s="2" t="s">
        <v>2</v>
      </c>
      <c r="C2" s="2" t="s">
        <v>18</v>
      </c>
      <c r="D2" s="2" t="s">
        <v>71</v>
      </c>
    </row>
    <row r="3" spans="1:4">
      <c r="A3" s="3" t="s">
        <v>855</v>
      </c>
    </row>
    <row r="4" spans="1:4">
      <c r="A4" s="4" t="s">
        <v>856</v>
      </c>
      <c r="B4" s="5" t="n">
        <v>340377000</v>
      </c>
      <c r="C4" s="5" t="n">
        <v>314391000</v>
      </c>
    </row>
    <row r="5" spans="1:4">
      <c r="A5" s="4" t="s">
        <v>857</v>
      </c>
      <c r="B5" s="5" t="n">
        <v>159598000</v>
      </c>
      <c r="C5" s="5" t="n">
        <v>49500000</v>
      </c>
    </row>
    <row r="6" spans="1:4">
      <c r="A6" s="4" t="s">
        <v>858</v>
      </c>
      <c r="B6" s="5" t="n">
        <v>-7033000</v>
      </c>
      <c r="C6" s="5" t="n">
        <v>-3014000</v>
      </c>
    </row>
    <row r="7" spans="1:4">
      <c r="A7" s="4" t="s">
        <v>859</v>
      </c>
      <c r="B7" s="5" t="n">
        <v>-21500000</v>
      </c>
      <c r="C7" s="5" t="n">
        <v>-20500000</v>
      </c>
    </row>
    <row r="8" spans="1:4">
      <c r="A8" s="4" t="s">
        <v>860</v>
      </c>
      <c r="B8" s="5" t="n">
        <v>471442000</v>
      </c>
      <c r="C8" s="5" t="n">
        <v>340377000</v>
      </c>
      <c r="D8" s="5" t="n">
        <v>314391000</v>
      </c>
    </row>
    <row r="9" spans="1:4">
      <c r="A9" s="3" t="s">
        <v>861</v>
      </c>
    </row>
    <row r="10" spans="1:4">
      <c r="A10" s="4" t="s">
        <v>862</v>
      </c>
      <c r="B10" s="7" t="n">
        <v>23.43</v>
      </c>
      <c r="C10" s="7" t="n">
        <v>23.28</v>
      </c>
    </row>
    <row r="11" spans="1:4">
      <c r="A11" s="4" t="s">
        <v>863</v>
      </c>
      <c r="B11" s="8" t="n">
        <v>27.8</v>
      </c>
      <c r="C11" s="8" t="n">
        <v>23.58</v>
      </c>
    </row>
    <row r="12" spans="1:4">
      <c r="A12" s="4" t="s">
        <v>864</v>
      </c>
      <c r="B12" s="8" t="n">
        <v>11.94</v>
      </c>
      <c r="C12" s="8" t="n">
        <v>11.94</v>
      </c>
    </row>
    <row r="13" spans="1:4">
      <c r="A13" s="4" t="s">
        <v>865</v>
      </c>
      <c r="B13" s="8" t="n">
        <v>25.58</v>
      </c>
      <c r="C13" s="8" t="n">
        <v>23.22</v>
      </c>
    </row>
    <row r="14" spans="1:4">
      <c r="A14" s="4" t="s">
        <v>866</v>
      </c>
      <c r="B14" s="7" t="n">
        <v>24.98</v>
      </c>
      <c r="C14" s="7" t="n">
        <v>23.43</v>
      </c>
      <c r="D14" s="7" t="n">
        <v>23.28</v>
      </c>
    </row>
    <row r="15" spans="1:4">
      <c r="A15" s="3" t="s">
        <v>867</v>
      </c>
    </row>
    <row r="16" spans="1:4">
      <c r="A16" s="4" t="s">
        <v>868</v>
      </c>
      <c r="B16" s="4" t="s">
        <v>869</v>
      </c>
      <c r="C16" s="4" t="s">
        <v>870</v>
      </c>
      <c r="D16" s="4" t="s">
        <v>871</v>
      </c>
    </row>
    <row r="17" spans="1:4">
      <c r="A17" s="4" t="s">
        <v>872</v>
      </c>
      <c r="B17" s="4" t="s">
        <v>873</v>
      </c>
      <c r="C17" s="4" t="s">
        <v>874</v>
      </c>
    </row>
    <row r="18" spans="1:4">
      <c r="A18" s="4" t="s">
        <v>875</v>
      </c>
      <c r="B18" s="4" t="s">
        <v>876</v>
      </c>
      <c r="C18" s="4" t="s">
        <v>877</v>
      </c>
    </row>
    <row r="19" spans="1:4">
      <c r="A19" s="4" t="s">
        <v>878</v>
      </c>
      <c r="B19" s="4" t="s">
        <v>879</v>
      </c>
      <c r="C19" s="4" t="s">
        <v>880</v>
      </c>
    </row>
    <row r="20" spans="1:4">
      <c r="A20" s="3" t="s">
        <v>881</v>
      </c>
    </row>
    <row r="21" spans="1:4">
      <c r="A21" s="4" t="s">
        <v>868</v>
      </c>
      <c r="B21" s="6" t="n">
        <v>194</v>
      </c>
      <c r="C21" s="6" t="n">
        <v>137</v>
      </c>
    </row>
    <row r="22" spans="1:4">
      <c r="A22" s="4" t="s">
        <v>872</v>
      </c>
      <c r="B22" s="5" t="n">
        <v>480</v>
      </c>
      <c r="C22" s="5" t="n">
        <v>21</v>
      </c>
    </row>
    <row r="23" spans="1:4">
      <c r="A23" s="4" t="s">
        <v>875</v>
      </c>
      <c r="B23" s="5" t="n">
        <v>132</v>
      </c>
      <c r="C23" s="5" t="n">
        <v>36</v>
      </c>
    </row>
    <row r="24" spans="1:4">
      <c r="A24" s="4" t="s">
        <v>878</v>
      </c>
      <c r="B24" s="5" t="n">
        <v>109</v>
      </c>
      <c r="C24" s="5" t="n">
        <v>16</v>
      </c>
    </row>
    <row r="25" spans="1:4">
      <c r="A25" s="4" t="s">
        <v>868</v>
      </c>
      <c r="B25" s="6" t="n">
        <v>2696</v>
      </c>
      <c r="C25" s="6" t="n">
        <v>194</v>
      </c>
      <c r="D25" s="6" t="n">
        <v>137</v>
      </c>
    </row>
    <row r="26" spans="1:4">
      <c r="A26" s="3" t="s">
        <v>882</v>
      </c>
    </row>
    <row r="27" spans="1:4">
      <c r="A27" s="4" t="s">
        <v>883</v>
      </c>
      <c r="B27" s="5" t="n">
        <v>134644000</v>
      </c>
      <c r="C27" s="5" t="n">
        <v>89677000</v>
      </c>
    </row>
    <row r="28" spans="1:4">
      <c r="A28" s="4" t="s">
        <v>884</v>
      </c>
      <c r="B28" s="7" t="n">
        <v>23.6</v>
      </c>
      <c r="C28" s="7" t="n">
        <v>22.61</v>
      </c>
    </row>
    <row r="29" spans="1:4">
      <c r="A29" s="4" t="s">
        <v>885</v>
      </c>
      <c r="B29" s="4" t="s">
        <v>886</v>
      </c>
      <c r="C29" s="4" t="s">
        <v>887</v>
      </c>
    </row>
    <row r="30" spans="1:4">
      <c r="A30" s="4" t="s">
        <v>888</v>
      </c>
      <c r="B30" s="6" t="n">
        <v>950</v>
      </c>
      <c r="C30" s="6" t="n">
        <v>1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889</v>
      </c>
      <c r="B1" s="2" t="s">
        <v>1</v>
      </c>
    </row>
    <row r="2" spans="1:4">
      <c r="B2" s="2" t="s">
        <v>2</v>
      </c>
      <c r="C2" s="2" t="s">
        <v>18</v>
      </c>
      <c r="D2" s="2" t="s">
        <v>71</v>
      </c>
    </row>
    <row r="3" spans="1:4">
      <c r="A3" s="3" t="s">
        <v>855</v>
      </c>
    </row>
    <row r="4" spans="1:4">
      <c r="A4" s="4" t="s">
        <v>856</v>
      </c>
      <c r="B4" s="5" t="n">
        <v>250700000</v>
      </c>
      <c r="C4" s="5" t="n">
        <v>267200000</v>
      </c>
    </row>
    <row r="5" spans="1:4">
      <c r="A5" s="4" t="s">
        <v>857</v>
      </c>
      <c r="B5" s="5" t="n">
        <v>159598000</v>
      </c>
      <c r="C5" s="5" t="n">
        <v>49500000</v>
      </c>
    </row>
    <row r="6" spans="1:4">
      <c r="A6" s="4" t="s">
        <v>890</v>
      </c>
      <c r="B6" s="5" t="n">
        <v>-54500000</v>
      </c>
      <c r="C6" s="5" t="n">
        <v>-47700000</v>
      </c>
    </row>
    <row r="7" spans="1:4">
      <c r="A7" s="4" t="s">
        <v>859</v>
      </c>
      <c r="B7" s="5" t="n">
        <v>-19000000</v>
      </c>
      <c r="C7" s="5" t="n">
        <v>-18300000</v>
      </c>
    </row>
    <row r="8" spans="1:4">
      <c r="A8" s="4" t="s">
        <v>860</v>
      </c>
      <c r="B8" s="5" t="n">
        <v>336798000</v>
      </c>
      <c r="C8" s="5" t="n">
        <v>250700000</v>
      </c>
      <c r="D8" s="5" t="n">
        <v>267200000</v>
      </c>
    </row>
    <row r="9" spans="1:4">
      <c r="A9" s="3" t="s">
        <v>861</v>
      </c>
    </row>
    <row r="10" spans="1:4">
      <c r="A10" s="4" t="s">
        <v>862</v>
      </c>
      <c r="B10" s="7" t="n">
        <v>23.73</v>
      </c>
      <c r="C10" s="7" t="n">
        <v>23.72</v>
      </c>
    </row>
    <row r="11" spans="1:4">
      <c r="A11" s="4" t="s">
        <v>863</v>
      </c>
      <c r="B11" s="8" t="n">
        <v>27.8</v>
      </c>
      <c r="C11" s="8" t="n">
        <v>23.58</v>
      </c>
    </row>
    <row r="12" spans="1:4">
      <c r="A12" s="4" t="s">
        <v>891</v>
      </c>
      <c r="B12" s="8" t="n">
        <v>23.72</v>
      </c>
      <c r="C12" s="8" t="n">
        <v>23.72</v>
      </c>
    </row>
    <row r="13" spans="1:4">
      <c r="A13" s="4" t="s">
        <v>865</v>
      </c>
      <c r="B13" s="8" t="n">
        <v>25.58</v>
      </c>
      <c r="C13" s="8" t="n">
        <v>23.22</v>
      </c>
    </row>
    <row r="14" spans="1:4">
      <c r="A14" s="4" t="s">
        <v>866</v>
      </c>
      <c r="B14" s="7" t="n">
        <v>25.54</v>
      </c>
      <c r="C14" s="7" t="n">
        <v>23.73</v>
      </c>
      <c r="D14" s="7" t="n">
        <v>23.72</v>
      </c>
    </row>
    <row r="15" spans="1:4">
      <c r="A15" s="3" t="s">
        <v>867</v>
      </c>
    </row>
    <row r="16" spans="1:4">
      <c r="A16" s="4" t="s">
        <v>868</v>
      </c>
      <c r="B16" s="4" t="s">
        <v>892</v>
      </c>
      <c r="C16" s="4" t="s">
        <v>893</v>
      </c>
      <c r="D16" s="4" t="s">
        <v>894</v>
      </c>
    </row>
    <row r="17" spans="1:4">
      <c r="A17" s="4" t="s">
        <v>872</v>
      </c>
      <c r="B17" s="4" t="s">
        <v>873</v>
      </c>
      <c r="C17" s="4" t="s">
        <v>874</v>
      </c>
    </row>
    <row r="18" spans="1:4">
      <c r="A18" s="4" t="s">
        <v>895</v>
      </c>
      <c r="B18" s="4" t="s">
        <v>896</v>
      </c>
      <c r="C18" s="4" t="s">
        <v>897</v>
      </c>
    </row>
    <row r="19" spans="1:4">
      <c r="A19" s="4" t="s">
        <v>878</v>
      </c>
      <c r="B19" s="4" t="s">
        <v>879</v>
      </c>
      <c r="C19" s="4" t="s">
        <v>880</v>
      </c>
    </row>
    <row r="20" spans="1:4">
      <c r="A20" s="3" t="s">
        <v>881</v>
      </c>
    </row>
    <row r="21" spans="1:4">
      <c r="A21" s="4" t="s">
        <v>868</v>
      </c>
      <c r="B21" s="6" t="n">
        <v>69</v>
      </c>
      <c r="C21" s="6" t="n">
        <v>0</v>
      </c>
    </row>
    <row r="22" spans="1:4">
      <c r="A22" s="4" t="s">
        <v>872</v>
      </c>
      <c r="B22" s="5" t="n">
        <v>480</v>
      </c>
      <c r="C22" s="5" t="n">
        <v>21</v>
      </c>
    </row>
    <row r="23" spans="1:4">
      <c r="A23" s="4" t="s">
        <v>895</v>
      </c>
      <c r="B23" s="5" t="n">
        <v>378</v>
      </c>
      <c r="C23" s="5" t="n">
        <v>14</v>
      </c>
    </row>
    <row r="24" spans="1:4">
      <c r="A24" s="4" t="s">
        <v>878</v>
      </c>
      <c r="B24" s="5" t="n">
        <v>109</v>
      </c>
      <c r="C24" s="5" t="n">
        <v>16</v>
      </c>
    </row>
    <row r="25" spans="1:4">
      <c r="A25" s="4" t="s">
        <v>868</v>
      </c>
      <c r="B25" s="6" t="n">
        <v>1747</v>
      </c>
      <c r="C25" s="6" t="n">
        <v>69</v>
      </c>
      <c r="D25"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18</v>
      </c>
      <c r="D2" s="2" t="s">
        <v>71</v>
      </c>
    </row>
    <row r="3" spans="1:4">
      <c r="A3" s="3" t="s">
        <v>218</v>
      </c>
    </row>
    <row r="4" spans="1:4">
      <c r="A4" s="4" t="s">
        <v>899</v>
      </c>
      <c r="B4" s="6" t="n">
        <v>132</v>
      </c>
      <c r="C4" s="6" t="n">
        <v>36</v>
      </c>
    </row>
    <row r="5" spans="1:4">
      <c r="A5" s="4" t="s">
        <v>132</v>
      </c>
      <c r="B5" s="5" t="n">
        <v>84</v>
      </c>
      <c r="C5" s="5" t="n">
        <v>36</v>
      </c>
      <c r="D5" s="6" t="n">
        <v>0</v>
      </c>
    </row>
    <row r="6" spans="1:4">
      <c r="A6" s="4" t="s">
        <v>900</v>
      </c>
      <c r="B6" s="6" t="n">
        <v>0</v>
      </c>
      <c r="C6" s="6" t="n">
        <v>0</v>
      </c>
    </row>
    <row r="7" spans="1:4">
      <c r="A7" s="4" t="s">
        <v>901</v>
      </c>
      <c r="B7" s="7" t="n">
        <v>5.41</v>
      </c>
      <c r="C7" s="7" t="n">
        <v>4.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18</v>
      </c>
    </row>
    <row r="3" spans="1:3">
      <c r="A3" s="3" t="s">
        <v>828</v>
      </c>
    </row>
    <row r="4" spans="1:3">
      <c r="A4" s="4" t="s">
        <v>903</v>
      </c>
      <c r="B4" s="5" t="n">
        <v>0</v>
      </c>
      <c r="C4" s="5" t="n">
        <v>0</v>
      </c>
    </row>
    <row r="5" spans="1:3">
      <c r="A5" s="4" t="s">
        <v>904</v>
      </c>
      <c r="C5" s="6" t="n">
        <v>56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18</v>
      </c>
      <c r="D2" s="2" t="s">
        <v>71</v>
      </c>
    </row>
    <row r="3" spans="1:4">
      <c r="A3" s="3" t="s">
        <v>906</v>
      </c>
    </row>
    <row r="4" spans="1:4">
      <c r="A4" s="4" t="s">
        <v>907</v>
      </c>
      <c r="B4" s="4" t="s">
        <v>806</v>
      </c>
    </row>
    <row r="5" spans="1:4">
      <c r="A5" s="4" t="s">
        <v>908</v>
      </c>
      <c r="B5" s="6" t="n">
        <v>965</v>
      </c>
      <c r="C5" s="6" t="n">
        <v>935</v>
      </c>
      <c r="D5" s="6" t="n">
        <v>824</v>
      </c>
    </row>
    <row r="6" spans="1:4">
      <c r="A6" s="4" t="s">
        <v>909</v>
      </c>
      <c r="C6" s="6" t="n">
        <v>31661</v>
      </c>
    </row>
    <row r="7" spans="1:4">
      <c r="A7" s="4" t="s">
        <v>910</v>
      </c>
      <c r="B7" s="5" t="n">
        <v>1314277</v>
      </c>
      <c r="C7" s="5" t="n">
        <v>1319225</v>
      </c>
    </row>
    <row r="8" spans="1:4">
      <c r="A8" s="4" t="s">
        <v>911</v>
      </c>
      <c r="B8" s="5" t="n">
        <v>0</v>
      </c>
      <c r="C8" s="5" t="n">
        <v>50000</v>
      </c>
    </row>
    <row r="9" spans="1:4">
      <c r="A9" s="4" t="s">
        <v>31</v>
      </c>
      <c r="B9" s="6" t="n">
        <v>19117</v>
      </c>
      <c r="C9" s="6" t="n">
        <v>17804</v>
      </c>
    </row>
    <row r="10" spans="1:4">
      <c r="A10" s="4" t="s">
        <v>912</v>
      </c>
      <c r="B10" s="5" t="n">
        <v>2316</v>
      </c>
      <c r="C10" s="5" t="n">
        <v>2069</v>
      </c>
      <c r="D10" s="5" t="n">
        <v>1828</v>
      </c>
    </row>
    <row r="11" spans="1:4">
      <c r="A11" s="4" t="s">
        <v>913</v>
      </c>
    </row>
    <row r="12" spans="1:4">
      <c r="A12" s="3" t="s">
        <v>906</v>
      </c>
    </row>
    <row r="13" spans="1:4">
      <c r="A13" s="4" t="s">
        <v>31</v>
      </c>
      <c r="B13" s="5" t="n">
        <v>19117</v>
      </c>
      <c r="C13" s="5" t="n">
        <v>17804</v>
      </c>
    </row>
    <row r="14" spans="1:4">
      <c r="A14" s="4" t="s">
        <v>914</v>
      </c>
      <c r="B14" s="5" t="n">
        <v>447</v>
      </c>
      <c r="C14" s="5" t="n">
        <v>390</v>
      </c>
      <c r="D14" s="6" t="n">
        <v>303</v>
      </c>
    </row>
    <row r="15" spans="1:4">
      <c r="A15" s="4" t="s">
        <v>915</v>
      </c>
      <c r="B15" s="6" t="n">
        <v>2420</v>
      </c>
      <c r="C15" s="6" t="n">
        <v>20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18</v>
      </c>
      <c r="D2" s="2" t="s">
        <v>71</v>
      </c>
    </row>
    <row r="3" spans="1:4">
      <c r="A3" s="3" t="s">
        <v>225</v>
      </c>
    </row>
    <row r="4" spans="1:4">
      <c r="A4" s="4" t="s">
        <v>917</v>
      </c>
      <c r="B4" s="6" t="n">
        <v>5803</v>
      </c>
      <c r="C4" s="6" t="n">
        <v>6045</v>
      </c>
      <c r="D4" s="6" t="n">
        <v>5551</v>
      </c>
    </row>
    <row r="5" spans="1:4">
      <c r="A5" s="4" t="s">
        <v>918</v>
      </c>
      <c r="B5" s="5" t="n">
        <v>740</v>
      </c>
      <c r="C5" s="5" t="n">
        <v>-1330</v>
      </c>
      <c r="D5" s="5" t="n">
        <v>-1189</v>
      </c>
    </row>
    <row r="6" spans="1:4">
      <c r="A6" s="4" t="s">
        <v>919</v>
      </c>
      <c r="B6" s="5" t="n">
        <v>1695</v>
      </c>
      <c r="C6" s="5" t="n">
        <v>0</v>
      </c>
      <c r="D6" s="5" t="n">
        <v>0</v>
      </c>
    </row>
    <row r="7" spans="1:4">
      <c r="A7" s="4" t="s">
        <v>114</v>
      </c>
      <c r="B7" s="6" t="n">
        <v>8238</v>
      </c>
      <c r="C7" s="6" t="n">
        <v>4715</v>
      </c>
      <c r="D7" s="6" t="n">
        <v>436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18</v>
      </c>
      <c r="D2" s="2" t="s">
        <v>71</v>
      </c>
    </row>
    <row r="3" spans="1:4">
      <c r="A3" s="3" t="s">
        <v>225</v>
      </c>
    </row>
    <row r="4" spans="1:4">
      <c r="A4" s="4" t="s">
        <v>921</v>
      </c>
      <c r="B4" s="4" t="s">
        <v>922</v>
      </c>
      <c r="C4" s="4" t="s">
        <v>922</v>
      </c>
      <c r="D4" s="4" t="s">
        <v>922</v>
      </c>
    </row>
    <row r="5" spans="1:4">
      <c r="A5" s="4" t="s">
        <v>923</v>
      </c>
      <c r="B5" s="6" t="n">
        <v>7937</v>
      </c>
      <c r="C5" s="6" t="n">
        <v>5893</v>
      </c>
      <c r="D5" s="6" t="n">
        <v>5066</v>
      </c>
    </row>
    <row r="6" spans="1:4">
      <c r="A6" s="4" t="s">
        <v>924</v>
      </c>
      <c r="B6" s="5" t="n">
        <v>-1560</v>
      </c>
      <c r="C6" s="5" t="n">
        <v>-1428</v>
      </c>
      <c r="D6" s="5" t="n">
        <v>-818</v>
      </c>
    </row>
    <row r="7" spans="1:4">
      <c r="A7" s="4" t="s">
        <v>919</v>
      </c>
      <c r="B7" s="5" t="n">
        <v>1695</v>
      </c>
      <c r="C7" s="5" t="n">
        <v>0</v>
      </c>
      <c r="D7" s="5" t="n">
        <v>0</v>
      </c>
    </row>
    <row r="8" spans="1:4">
      <c r="A8" s="4" t="s">
        <v>925</v>
      </c>
      <c r="B8" s="5" t="n">
        <v>-161</v>
      </c>
      <c r="C8" s="5" t="n">
        <v>-128</v>
      </c>
      <c r="D8" s="5" t="n">
        <v>-147</v>
      </c>
    </row>
    <row r="9" spans="1:4">
      <c r="A9" s="4" t="s">
        <v>926</v>
      </c>
      <c r="B9" s="5" t="n">
        <v>577</v>
      </c>
      <c r="C9" s="5" t="n">
        <v>223</v>
      </c>
      <c r="D9" s="5" t="n">
        <v>320</v>
      </c>
    </row>
    <row r="10" spans="1:4">
      <c r="A10" s="4" t="s">
        <v>927</v>
      </c>
      <c r="B10" s="5" t="n">
        <v>-250</v>
      </c>
      <c r="C10" s="5" t="n">
        <v>155</v>
      </c>
      <c r="D10" s="5" t="n">
        <v>-59</v>
      </c>
    </row>
    <row r="11" spans="1:4">
      <c r="A11" s="4" t="s">
        <v>114</v>
      </c>
      <c r="B11" s="6" t="n">
        <v>8238</v>
      </c>
      <c r="C11" s="6" t="n">
        <v>4715</v>
      </c>
      <c r="D11" s="6" t="n">
        <v>436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18</v>
      </c>
    </row>
    <row r="2" spans="1:3">
      <c r="A2" s="3" t="s">
        <v>929</v>
      </c>
    </row>
    <row r="3" spans="1:3">
      <c r="A3" s="4" t="s">
        <v>574</v>
      </c>
      <c r="B3" s="6" t="n">
        <v>2758</v>
      </c>
      <c r="C3" s="6" t="n">
        <v>4192</v>
      </c>
    </row>
    <row r="4" spans="1:3">
      <c r="A4" s="4" t="s">
        <v>930</v>
      </c>
      <c r="B4" s="5" t="n">
        <v>508</v>
      </c>
      <c r="C4" s="5" t="n">
        <v>701</v>
      </c>
    </row>
    <row r="5" spans="1:3">
      <c r="A5" s="4" t="s">
        <v>931</v>
      </c>
      <c r="B5" s="5" t="n">
        <v>730</v>
      </c>
      <c r="C5" s="5" t="n">
        <v>1140</v>
      </c>
    </row>
    <row r="6" spans="1:3">
      <c r="A6" s="4" t="s">
        <v>932</v>
      </c>
      <c r="B6" s="5" t="n">
        <v>0</v>
      </c>
      <c r="C6" s="5" t="n">
        <v>197</v>
      </c>
    </row>
    <row r="7" spans="1:3">
      <c r="A7" s="4" t="s">
        <v>933</v>
      </c>
      <c r="B7" s="5" t="n">
        <v>0</v>
      </c>
      <c r="C7" s="5" t="n">
        <v>90</v>
      </c>
    </row>
    <row r="8" spans="1:3">
      <c r="A8" s="4" t="s">
        <v>30</v>
      </c>
      <c r="B8" s="5" t="n">
        <v>2</v>
      </c>
      <c r="C8" s="5" t="n">
        <v>18</v>
      </c>
    </row>
    <row r="9" spans="1:3">
      <c r="A9" s="4" t="s">
        <v>934</v>
      </c>
      <c r="B9" s="5" t="n">
        <v>0</v>
      </c>
      <c r="C9" s="5" t="n">
        <v>282</v>
      </c>
    </row>
    <row r="10" spans="1:3">
      <c r="A10" s="4" t="s">
        <v>927</v>
      </c>
      <c r="B10" s="5" t="n">
        <v>556</v>
      </c>
      <c r="C10" s="5" t="n">
        <v>1479</v>
      </c>
    </row>
    <row r="11" spans="1:3">
      <c r="A11" s="4" t="s">
        <v>935</v>
      </c>
      <c r="B11" s="5" t="n">
        <v>4554</v>
      </c>
      <c r="C11" s="5" t="n">
        <v>8099</v>
      </c>
    </row>
    <row r="12" spans="1:3">
      <c r="A12" s="3" t="s">
        <v>936</v>
      </c>
    </row>
    <row r="13" spans="1:3">
      <c r="A13" s="4" t="s">
        <v>482</v>
      </c>
      <c r="B13" s="5" t="n">
        <v>-1432</v>
      </c>
      <c r="C13" s="5" t="n">
        <v>-2447</v>
      </c>
    </row>
    <row r="14" spans="1:3">
      <c r="A14" s="4" t="s">
        <v>937</v>
      </c>
      <c r="B14" s="5" t="n">
        <v>-179</v>
      </c>
      <c r="C14" s="5" t="n">
        <v>0</v>
      </c>
    </row>
    <row r="15" spans="1:3">
      <c r="A15" s="4" t="s">
        <v>938</v>
      </c>
      <c r="B15" s="5" t="n">
        <v>-230</v>
      </c>
      <c r="C15" s="5" t="n">
        <v>-388</v>
      </c>
    </row>
    <row r="16" spans="1:3">
      <c r="A16" s="4" t="s">
        <v>939</v>
      </c>
      <c r="B16" s="5" t="n">
        <v>-116</v>
      </c>
      <c r="C16" s="5" t="n">
        <v>-299</v>
      </c>
    </row>
    <row r="17" spans="1:3">
      <c r="A17" s="4" t="s">
        <v>927</v>
      </c>
      <c r="B17" s="5" t="n">
        <v>-54</v>
      </c>
      <c r="C17" s="5" t="n">
        <v>-73</v>
      </c>
    </row>
    <row r="18" spans="1:3">
      <c r="A18" s="4" t="s">
        <v>940</v>
      </c>
      <c r="B18" s="5" t="n">
        <v>-2011</v>
      </c>
      <c r="C18" s="5" t="n">
        <v>-3207</v>
      </c>
    </row>
    <row r="19" spans="1:3">
      <c r="A19" s="4" t="s">
        <v>941</v>
      </c>
      <c r="B19" s="6" t="n">
        <v>2543</v>
      </c>
      <c r="C19" s="6" t="n">
        <v>489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18</v>
      </c>
      <c r="D2" s="2" t="s">
        <v>71</v>
      </c>
    </row>
    <row r="3" spans="1:4">
      <c r="A3" s="3" t="s">
        <v>225</v>
      </c>
    </row>
    <row r="4" spans="1:4">
      <c r="A4" s="4" t="s">
        <v>919</v>
      </c>
      <c r="B4" s="6" t="n">
        <v>1695</v>
      </c>
      <c r="C4" s="6" t="n">
        <v>0</v>
      </c>
      <c r="D4"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43</v>
      </c>
      <c r="B1" s="2" t="s">
        <v>1</v>
      </c>
    </row>
    <row r="2" spans="1:4">
      <c r="B2" s="2" t="s">
        <v>2</v>
      </c>
      <c r="C2" s="2" t="s">
        <v>18</v>
      </c>
      <c r="D2" s="2" t="s">
        <v>71</v>
      </c>
    </row>
    <row r="3" spans="1:4">
      <c r="A3" s="3" t="s">
        <v>944</v>
      </c>
    </row>
    <row r="4" spans="1:4">
      <c r="A4" s="4" t="s">
        <v>945</v>
      </c>
      <c r="B4" s="6" t="n">
        <v>1463</v>
      </c>
      <c r="C4" s="6" t="n">
        <v>1405</v>
      </c>
      <c r="D4" s="6" t="n">
        <v>1432</v>
      </c>
    </row>
    <row r="5" spans="1:4">
      <c r="A5" s="4" t="s">
        <v>946</v>
      </c>
      <c r="B5" s="5" t="n">
        <v>461</v>
      </c>
      <c r="C5" s="5" t="n">
        <v>453</v>
      </c>
      <c r="D5" s="5" t="n">
        <v>421</v>
      </c>
    </row>
    <row r="6" spans="1:4">
      <c r="A6" s="4" t="s">
        <v>947</v>
      </c>
      <c r="B6" s="5" t="n">
        <v>3119</v>
      </c>
      <c r="C6" s="5" t="n">
        <v>2741</v>
      </c>
      <c r="D6" s="5" t="n">
        <v>2737</v>
      </c>
    </row>
    <row r="7" spans="1:4">
      <c r="A7" s="4" t="s">
        <v>948</v>
      </c>
      <c r="B7" s="5" t="n">
        <v>597</v>
      </c>
      <c r="C7" s="5" t="n">
        <v>622</v>
      </c>
      <c r="D7" s="5" t="n">
        <v>501</v>
      </c>
    </row>
    <row r="8" spans="1:4">
      <c r="A8" s="4" t="s">
        <v>949</v>
      </c>
      <c r="B8" s="5" t="n">
        <v>2745</v>
      </c>
      <c r="C8" s="5" t="n">
        <v>2465</v>
      </c>
      <c r="D8" s="5" t="n">
        <v>1769</v>
      </c>
    </row>
    <row r="9" spans="1:4">
      <c r="A9" s="4" t="s">
        <v>114</v>
      </c>
      <c r="B9" s="5" t="n">
        <v>8385</v>
      </c>
      <c r="C9" s="5" t="n">
        <v>7686</v>
      </c>
      <c r="D9" s="5" t="n">
        <v>6860</v>
      </c>
    </row>
    <row r="10" spans="1:4">
      <c r="A10" s="3" t="s">
        <v>950</v>
      </c>
    </row>
    <row r="11" spans="1:4">
      <c r="A11" s="4" t="s">
        <v>951</v>
      </c>
      <c r="B11" s="5" t="n">
        <v>2061</v>
      </c>
      <c r="C11" s="5" t="n">
        <v>1935</v>
      </c>
      <c r="D11" s="5" t="n">
        <v>2064</v>
      </c>
    </row>
    <row r="12" spans="1:4">
      <c r="A12" s="4" t="s">
        <v>952</v>
      </c>
      <c r="B12" s="5" t="n">
        <v>2089</v>
      </c>
      <c r="C12" s="5" t="n">
        <v>1870</v>
      </c>
      <c r="D12" s="5" t="n">
        <v>1840</v>
      </c>
    </row>
    <row r="13" spans="1:4">
      <c r="A13" s="4" t="s">
        <v>144</v>
      </c>
      <c r="B13" s="5" t="n">
        <v>1033</v>
      </c>
      <c r="C13" s="5" t="n">
        <v>980</v>
      </c>
      <c r="D13" s="5" t="n">
        <v>951</v>
      </c>
    </row>
    <row r="14" spans="1:4">
      <c r="A14" s="4" t="s">
        <v>953</v>
      </c>
      <c r="B14" s="5" t="n">
        <v>1064</v>
      </c>
      <c r="C14" s="5" t="n">
        <v>940</v>
      </c>
      <c r="D14" s="5" t="n">
        <v>859</v>
      </c>
    </row>
    <row r="15" spans="1:4">
      <c r="A15" s="4" t="s">
        <v>954</v>
      </c>
      <c r="B15" s="5" t="n">
        <v>1193</v>
      </c>
      <c r="C15" s="5" t="n">
        <v>1015</v>
      </c>
      <c r="D15" s="5" t="n">
        <v>918</v>
      </c>
    </row>
    <row r="16" spans="1:4">
      <c r="A16" s="4" t="s">
        <v>955</v>
      </c>
      <c r="B16" s="5" t="n">
        <v>899</v>
      </c>
      <c r="C16" s="5" t="n">
        <v>933</v>
      </c>
      <c r="D16" s="5" t="n">
        <v>1201</v>
      </c>
    </row>
    <row r="17" spans="1:4">
      <c r="A17" s="4" t="s">
        <v>956</v>
      </c>
      <c r="B17" s="5" t="n">
        <v>426</v>
      </c>
      <c r="C17" s="5" t="n">
        <v>464</v>
      </c>
      <c r="D17" s="5" t="n">
        <v>495</v>
      </c>
    </row>
    <row r="18" spans="1:4">
      <c r="A18" s="4" t="s">
        <v>957</v>
      </c>
      <c r="B18" s="5" t="n">
        <v>301</v>
      </c>
      <c r="C18" s="5" t="n">
        <v>325</v>
      </c>
      <c r="D18" s="5" t="n">
        <v>310</v>
      </c>
    </row>
    <row r="19" spans="1:4">
      <c r="A19" s="4" t="s">
        <v>958</v>
      </c>
      <c r="B19" s="5" t="n">
        <v>526</v>
      </c>
      <c r="C19" s="5" t="n">
        <v>609</v>
      </c>
      <c r="D19" s="5" t="n">
        <v>572</v>
      </c>
    </row>
    <row r="20" spans="1:4">
      <c r="A20" s="4" t="s">
        <v>959</v>
      </c>
      <c r="B20" s="5" t="n">
        <v>671</v>
      </c>
      <c r="C20" s="5" t="n">
        <v>1200</v>
      </c>
      <c r="D20" s="5" t="n">
        <v>743</v>
      </c>
    </row>
    <row r="21" spans="1:4">
      <c r="A21" s="4" t="s">
        <v>960</v>
      </c>
      <c r="B21" s="5" t="n">
        <v>128</v>
      </c>
      <c r="C21" s="5" t="n">
        <v>140</v>
      </c>
      <c r="D21" s="5" t="n">
        <v>118</v>
      </c>
    </row>
    <row r="22" spans="1:4">
      <c r="A22" s="4" t="s">
        <v>927</v>
      </c>
      <c r="B22" s="5" t="n">
        <v>3513</v>
      </c>
      <c r="C22" s="5" t="n">
        <v>3488</v>
      </c>
      <c r="D22" s="5" t="n">
        <v>3586</v>
      </c>
    </row>
    <row r="23" spans="1:4">
      <c r="A23" s="4" t="s">
        <v>114</v>
      </c>
      <c r="B23" s="6" t="n">
        <v>13904</v>
      </c>
      <c r="C23" s="6" t="n">
        <v>13899</v>
      </c>
      <c r="D23" s="6" t="n">
        <v>136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61</v>
      </c>
      <c r="B1" s="2" t="s">
        <v>1</v>
      </c>
    </row>
    <row r="2" spans="1:4">
      <c r="B2" s="2" t="s">
        <v>2</v>
      </c>
      <c r="C2" s="2" t="s">
        <v>18</v>
      </c>
      <c r="D2" s="2" t="s">
        <v>71</v>
      </c>
    </row>
    <row r="3" spans="1:4">
      <c r="A3" s="3" t="s">
        <v>962</v>
      </c>
    </row>
    <row r="4" spans="1:4">
      <c r="A4" s="4" t="s">
        <v>963</v>
      </c>
      <c r="B4" s="6" t="n">
        <v>0</v>
      </c>
      <c r="C4" s="6" t="n">
        <v>0</v>
      </c>
    </row>
    <row r="5" spans="1:4">
      <c r="A5" s="4" t="s">
        <v>79</v>
      </c>
      <c r="B5" s="5" t="n">
        <v>12152000</v>
      </c>
      <c r="C5" s="5" t="n">
        <v>10868000</v>
      </c>
      <c r="D5" s="6" t="n">
        <v>8323000</v>
      </c>
    </row>
    <row r="6" spans="1:4">
      <c r="A6" s="4" t="s">
        <v>964</v>
      </c>
      <c r="B6" s="5" t="n">
        <v>0</v>
      </c>
    </row>
    <row r="7" spans="1:4">
      <c r="A7" s="4" t="s">
        <v>965</v>
      </c>
    </row>
    <row r="8" spans="1:4">
      <c r="A8" s="3" t="s">
        <v>962</v>
      </c>
    </row>
    <row r="9" spans="1:4">
      <c r="A9" s="4" t="s">
        <v>966</v>
      </c>
      <c r="B9" s="5" t="n">
        <v>5000000</v>
      </c>
      <c r="C9" s="5" t="n">
        <v>5000</v>
      </c>
    </row>
    <row r="10" spans="1:4">
      <c r="A10" s="4" t="s">
        <v>79</v>
      </c>
      <c r="B10" s="6" t="n">
        <v>724000</v>
      </c>
      <c r="C10" s="6" t="n">
        <v>882000</v>
      </c>
      <c r="D10" s="6" t="n">
        <v>603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67</v>
      </c>
      <c r="B1" s="2" t="s">
        <v>1</v>
      </c>
    </row>
    <row r="2" spans="1:3">
      <c r="B2" s="2" t="s">
        <v>2</v>
      </c>
      <c r="C2" s="2" t="s">
        <v>18</v>
      </c>
    </row>
    <row r="3" spans="1:3">
      <c r="A3" s="4" t="s">
        <v>968</v>
      </c>
    </row>
    <row r="4" spans="1:3">
      <c r="A4" s="3" t="s">
        <v>962</v>
      </c>
    </row>
    <row r="5" spans="1:3">
      <c r="A5" s="4" t="s">
        <v>969</v>
      </c>
      <c r="B5" s="6" t="n">
        <v>2000000</v>
      </c>
      <c r="C5" s="6" t="n">
        <v>2000000</v>
      </c>
    </row>
    <row r="6" spans="1:3">
      <c r="A6" s="4" t="s">
        <v>970</v>
      </c>
      <c r="B6" s="4" t="s">
        <v>971</v>
      </c>
      <c r="C6" s="4" t="s">
        <v>971</v>
      </c>
    </row>
    <row r="7" spans="1:3">
      <c r="A7" s="4" t="s">
        <v>972</v>
      </c>
      <c r="B7" s="4" t="s">
        <v>973</v>
      </c>
      <c r="C7" s="4" t="s">
        <v>974</v>
      </c>
    </row>
    <row r="8" spans="1:3">
      <c r="A8" s="4" t="s">
        <v>975</v>
      </c>
      <c r="B8" s="6" t="n">
        <v>301000</v>
      </c>
      <c r="C8" s="6" t="n">
        <v>342000</v>
      </c>
    </row>
    <row r="9" spans="1:3">
      <c r="A9" s="4" t="s">
        <v>976</v>
      </c>
    </row>
    <row r="10" spans="1:3">
      <c r="A10" s="3" t="s">
        <v>962</v>
      </c>
    </row>
    <row r="11" spans="1:3">
      <c r="A11" s="4" t="s">
        <v>977</v>
      </c>
      <c r="B11" s="4" t="s">
        <v>787</v>
      </c>
      <c r="C11" s="4" t="s">
        <v>787</v>
      </c>
    </row>
    <row r="12" spans="1:3">
      <c r="A12" s="4" t="s">
        <v>978</v>
      </c>
    </row>
    <row r="13" spans="1:3">
      <c r="A13" s="3" t="s">
        <v>962</v>
      </c>
    </row>
    <row r="14" spans="1:3">
      <c r="A14" s="4" t="s">
        <v>969</v>
      </c>
      <c r="B14" s="6" t="n">
        <v>3000000</v>
      </c>
      <c r="C14" s="6" t="n">
        <v>3000000</v>
      </c>
    </row>
    <row r="15" spans="1:3">
      <c r="A15" s="4" t="s">
        <v>970</v>
      </c>
      <c r="B15" s="4" t="s">
        <v>979</v>
      </c>
      <c r="C15" s="4" t="s">
        <v>979</v>
      </c>
    </row>
    <row r="16" spans="1:3">
      <c r="A16" s="4" t="s">
        <v>972</v>
      </c>
      <c r="B16" s="4" t="s">
        <v>980</v>
      </c>
      <c r="C16" s="4" t="s">
        <v>981</v>
      </c>
    </row>
    <row r="17" spans="1:3">
      <c r="A17" s="4" t="s">
        <v>975</v>
      </c>
      <c r="B17" s="6" t="n">
        <v>270000</v>
      </c>
      <c r="C17" s="6" t="n">
        <v>353000</v>
      </c>
    </row>
    <row r="18" spans="1:3">
      <c r="A18" s="4" t="s">
        <v>982</v>
      </c>
    </row>
    <row r="19" spans="1:3">
      <c r="A19" s="3" t="s">
        <v>962</v>
      </c>
    </row>
    <row r="20" spans="1:3">
      <c r="A20" s="4" t="s">
        <v>977</v>
      </c>
      <c r="B20" s="4" t="s">
        <v>782</v>
      </c>
      <c r="C20" s="4" t="s">
        <v>78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83</v>
      </c>
      <c r="B1" s="2" t="s">
        <v>1</v>
      </c>
    </row>
    <row r="2" spans="1:4">
      <c r="B2" s="2" t="s">
        <v>2</v>
      </c>
      <c r="C2" s="2" t="s">
        <v>18</v>
      </c>
      <c r="D2" s="2" t="s">
        <v>71</v>
      </c>
    </row>
    <row r="3" spans="1:4">
      <c r="A3" s="3" t="s">
        <v>984</v>
      </c>
    </row>
    <row r="4" spans="1:4">
      <c r="A4" s="4" t="s">
        <v>985</v>
      </c>
      <c r="B4" s="6" t="n">
        <v>52000000</v>
      </c>
    </row>
    <row r="5" spans="1:4">
      <c r="A5" s="4" t="s">
        <v>986</v>
      </c>
      <c r="B5" s="5" t="n">
        <v>919000</v>
      </c>
      <c r="C5" s="6" t="n">
        <v>717000</v>
      </c>
      <c r="D5" s="6" t="n">
        <v>474000</v>
      </c>
    </row>
    <row r="6" spans="1:4">
      <c r="A6" s="4" t="s">
        <v>987</v>
      </c>
    </row>
    <row r="7" spans="1:4">
      <c r="A7" s="3" t="s">
        <v>984</v>
      </c>
    </row>
    <row r="8" spans="1:4">
      <c r="A8" s="4" t="s">
        <v>988</v>
      </c>
      <c r="B8" s="6" t="n">
        <v>0</v>
      </c>
      <c r="C8"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18</v>
      </c>
    </row>
    <row r="2" spans="1:3">
      <c r="A2" s="4" t="s">
        <v>990</v>
      </c>
    </row>
    <row r="3" spans="1:3">
      <c r="A3" s="3" t="s">
        <v>984</v>
      </c>
    </row>
    <row r="4" spans="1:3">
      <c r="A4" s="4" t="s">
        <v>991</v>
      </c>
      <c r="B4" s="6" t="n">
        <v>326879</v>
      </c>
      <c r="C4" s="6" t="n">
        <v>297607</v>
      </c>
    </row>
    <row r="5" spans="1:3">
      <c r="A5" s="4" t="s">
        <v>987</v>
      </c>
    </row>
    <row r="6" spans="1:3">
      <c r="A6" s="3" t="s">
        <v>984</v>
      </c>
    </row>
    <row r="7" spans="1:3">
      <c r="A7" s="4" t="s">
        <v>991</v>
      </c>
      <c r="B7" s="6" t="n">
        <v>8336</v>
      </c>
      <c r="C7" s="6" t="n">
        <v>88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469</v>
      </c>
    </row>
    <row r="2" spans="1:2">
      <c r="A2" s="3" t="s">
        <v>993</v>
      </c>
    </row>
    <row r="3" spans="1:2">
      <c r="A3" s="5" t="n">
        <v>2018</v>
      </c>
      <c r="B3" s="6" t="n">
        <v>736</v>
      </c>
    </row>
    <row r="4" spans="1:2">
      <c r="A4" s="5" t="n">
        <v>2019</v>
      </c>
      <c r="B4" s="5" t="n">
        <v>768</v>
      </c>
    </row>
    <row r="5" spans="1:2">
      <c r="A5" s="5" t="n">
        <v>2020</v>
      </c>
      <c r="B5" s="5" t="n">
        <v>593</v>
      </c>
    </row>
    <row r="6" spans="1:2">
      <c r="A6" s="5" t="n">
        <v>2021</v>
      </c>
      <c r="B6" s="5" t="n">
        <v>421</v>
      </c>
    </row>
    <row r="7" spans="1:2">
      <c r="A7" s="5" t="n">
        <v>2022</v>
      </c>
      <c r="B7" s="5" t="n">
        <v>250</v>
      </c>
    </row>
    <row r="8" spans="1:2">
      <c r="A8" s="4" t="s">
        <v>723</v>
      </c>
      <c r="B8" s="5" t="n">
        <v>2668</v>
      </c>
    </row>
    <row r="9" spans="1:2">
      <c r="A9" s="4" t="s">
        <v>994</v>
      </c>
      <c r="B9" s="6" t="n">
        <v>543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6:12:09Z</dcterms:created>
  <dcterms:modified xmlns:dcterms="http://purl.org/dc/terms/" xmlns:xsi="http://www.w3.org/2001/XMLSchema-instance" xsi:type="dcterms:W3CDTF">2018-04-13T16:12:09Z</dcterms:modified>
</cp:coreProperties>
</file>